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Segments" sheetId="10" state="visible" r:id="rId10"/>
    <sheet xmlns:r="http://schemas.openxmlformats.org/officeDocument/2006/relationships" name="Business Combinations, Goodwill" sheetId="11" state="visible" r:id="rId11"/>
    <sheet xmlns:r="http://schemas.openxmlformats.org/officeDocument/2006/relationships" name="Investments in Real Estate Vent" sheetId="12" state="visible" r:id="rId12"/>
    <sheet xmlns:r="http://schemas.openxmlformats.org/officeDocument/2006/relationships" name="Stock-Based Compensation" sheetId="13" state="visible" r:id="rId13"/>
    <sheet xmlns:r="http://schemas.openxmlformats.org/officeDocument/2006/relationships" name="Retirement Plans"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Transactions with Affiliates" sheetId="19" state="visible" r:id="rId19"/>
    <sheet xmlns:r="http://schemas.openxmlformats.org/officeDocument/2006/relationships" name="Commitments and Contingencies" sheetId="20" state="visible" r:id="rId20"/>
    <sheet xmlns:r="http://schemas.openxmlformats.org/officeDocument/2006/relationships" name="Restructuring and Acquisition C" sheetId="21" state="visible" r:id="rId21"/>
    <sheet xmlns:r="http://schemas.openxmlformats.org/officeDocument/2006/relationships" name="Accumulated Other Comprehensive" sheetId="22" state="visible" r:id="rId22"/>
    <sheet xmlns:r="http://schemas.openxmlformats.org/officeDocument/2006/relationships" name="Quarterly Results of Operations" sheetId="23" state="visible" r:id="rId23"/>
    <sheet xmlns:r="http://schemas.openxmlformats.org/officeDocument/2006/relationships" name="Summary of Significant Accoun_2" sheetId="24" state="visible" r:id="rId24"/>
    <sheet xmlns:r="http://schemas.openxmlformats.org/officeDocument/2006/relationships" name="Organization (Tables)" sheetId="25" state="visible" r:id="rId25"/>
    <sheet xmlns:r="http://schemas.openxmlformats.org/officeDocument/2006/relationships" name="Summary of Significant Accoun_3" sheetId="26" state="visible" r:id="rId26"/>
    <sheet xmlns:r="http://schemas.openxmlformats.org/officeDocument/2006/relationships" name="Business Segments (Tables)" sheetId="27" state="visible" r:id="rId27"/>
    <sheet xmlns:r="http://schemas.openxmlformats.org/officeDocument/2006/relationships" name="Business Combinations, Goodwi_2" sheetId="28" state="visible" r:id="rId28"/>
    <sheet xmlns:r="http://schemas.openxmlformats.org/officeDocument/2006/relationships" name="Business Combinations, Goodwi_3" sheetId="29" state="visible" r:id="rId29"/>
    <sheet xmlns:r="http://schemas.openxmlformats.org/officeDocument/2006/relationships" name="Investments in Real Estate Ve_2" sheetId="30" state="visible" r:id="rId30"/>
    <sheet xmlns:r="http://schemas.openxmlformats.org/officeDocument/2006/relationships" name="Stock-Based Compensation (Table" sheetId="31" state="visible" r:id="rId31"/>
    <sheet xmlns:r="http://schemas.openxmlformats.org/officeDocument/2006/relationships" name="Retirement Plans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Debt Schedule of Long-term Debt" sheetId="35" state="visible" r:id="rId35"/>
    <sheet xmlns:r="http://schemas.openxmlformats.org/officeDocument/2006/relationships" name="Debt Warehouse Facilities (Tabl" sheetId="36" state="visible" r:id="rId36"/>
    <sheet xmlns:r="http://schemas.openxmlformats.org/officeDocument/2006/relationships" name="Leases (Tables)" sheetId="37" state="visible" r:id="rId37"/>
    <sheet xmlns:r="http://schemas.openxmlformats.org/officeDocument/2006/relationships" name="Transactions with Affiliates (T" sheetId="38" state="visible" r:id="rId38"/>
    <sheet xmlns:r="http://schemas.openxmlformats.org/officeDocument/2006/relationships" name="Commitments and Contingencies C" sheetId="39" state="visible" r:id="rId39"/>
    <sheet xmlns:r="http://schemas.openxmlformats.org/officeDocument/2006/relationships" name="Restructuring and Acquisition_2" sheetId="40" state="visible" r:id="rId40"/>
    <sheet xmlns:r="http://schemas.openxmlformats.org/officeDocument/2006/relationships" name="Accumulated Other Comprehensi_2" sheetId="41" state="visible" r:id="rId41"/>
    <sheet xmlns:r="http://schemas.openxmlformats.org/officeDocument/2006/relationships" name="Quarterly Results of Operatio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Business Segments (Details)" sheetId="49" state="visible" r:id="rId49"/>
    <sheet xmlns:r="http://schemas.openxmlformats.org/officeDocument/2006/relationships" name="Business Segments, Assets (Deta" sheetId="50" state="visible" r:id="rId50"/>
    <sheet xmlns:r="http://schemas.openxmlformats.org/officeDocument/2006/relationships" name="Business Segments, Property and" sheetId="51" state="visible" r:id="rId51"/>
    <sheet xmlns:r="http://schemas.openxmlformats.org/officeDocument/2006/relationships" name="Business Segments, Currencies (" sheetId="52" state="visible" r:id="rId52"/>
    <sheet xmlns:r="http://schemas.openxmlformats.org/officeDocument/2006/relationships" name="Business Combinations, Goodwi_4" sheetId="53" state="visible" r:id="rId53"/>
    <sheet xmlns:r="http://schemas.openxmlformats.org/officeDocument/2006/relationships" name="Business Combinations, Goodwi_5" sheetId="54" state="visible" r:id="rId54"/>
    <sheet xmlns:r="http://schemas.openxmlformats.org/officeDocument/2006/relationships" name="Business Combinations, Goodwi_6" sheetId="55" state="visible" r:id="rId55"/>
    <sheet xmlns:r="http://schemas.openxmlformats.org/officeDocument/2006/relationships" name="Business Combinations, Goodwi_7" sheetId="56" state="visible" r:id="rId56"/>
    <sheet xmlns:r="http://schemas.openxmlformats.org/officeDocument/2006/relationships" name="Investments in Real Estate Ve_3" sheetId="57" state="visible" r:id="rId57"/>
    <sheet xmlns:r="http://schemas.openxmlformats.org/officeDocument/2006/relationships" name="Stock-Based Compensation (Detai" sheetId="58" state="visible" r:id="rId58"/>
    <sheet xmlns:r="http://schemas.openxmlformats.org/officeDocument/2006/relationships" name="Retirement Plans (Details)" sheetId="59" state="visible" r:id="rId59"/>
    <sheet xmlns:r="http://schemas.openxmlformats.org/officeDocument/2006/relationships" name="Income Taxes, Provision for Inc" sheetId="60" state="visible" r:id="rId60"/>
    <sheet xmlns:r="http://schemas.openxmlformats.org/officeDocument/2006/relationships" name="Income Taxes, Income Tax Expens" sheetId="61" state="visible" r:id="rId61"/>
    <sheet xmlns:r="http://schemas.openxmlformats.org/officeDocument/2006/relationships" name="Income Taxes, Foreign Income Ta" sheetId="62" state="visible" r:id="rId62"/>
    <sheet xmlns:r="http://schemas.openxmlformats.org/officeDocument/2006/relationships" name="Income Taxes, Income Before Tax" sheetId="63" state="visible" r:id="rId63"/>
    <sheet xmlns:r="http://schemas.openxmlformats.org/officeDocument/2006/relationships" name="Income Taxes, Deferred Tax Asse" sheetId="64" state="visible" r:id="rId64"/>
    <sheet xmlns:r="http://schemas.openxmlformats.org/officeDocument/2006/relationships" name="Income Taxes, Valuation Allowan" sheetId="65" state="visible" r:id="rId65"/>
    <sheet xmlns:r="http://schemas.openxmlformats.org/officeDocument/2006/relationships" name="Income Taxes, Tax Liability and" sheetId="66" state="visible" r:id="rId66"/>
    <sheet xmlns:r="http://schemas.openxmlformats.org/officeDocument/2006/relationships" name="Income Taxes, Unrecognized Tax " sheetId="67" state="visible" r:id="rId67"/>
    <sheet xmlns:r="http://schemas.openxmlformats.org/officeDocument/2006/relationships" name="Income Taxes, Interest Expense " sheetId="68" state="visible" r:id="rId68"/>
    <sheet xmlns:r="http://schemas.openxmlformats.org/officeDocument/2006/relationships" name="Fair Value Measurements (Detail" sheetId="69" state="visible" r:id="rId69"/>
    <sheet xmlns:r="http://schemas.openxmlformats.org/officeDocument/2006/relationships" name="Fair Value Measurements (Assets" sheetId="70" state="visible" r:id="rId70"/>
    <sheet xmlns:r="http://schemas.openxmlformats.org/officeDocument/2006/relationships" name="Fair Value Measurements Fair Va" sheetId="71" state="visible" r:id="rId71"/>
    <sheet xmlns:r="http://schemas.openxmlformats.org/officeDocument/2006/relationships" name="Debt (Details)" sheetId="72" state="visible" r:id="rId72"/>
    <sheet xmlns:r="http://schemas.openxmlformats.org/officeDocument/2006/relationships" name="Debt Schedule of Long-term de_2" sheetId="73" state="visible" r:id="rId73"/>
    <sheet xmlns:r="http://schemas.openxmlformats.org/officeDocument/2006/relationships" name="Debt Warehouse Facilities (Deta" sheetId="74" state="visible" r:id="rId74"/>
    <sheet xmlns:r="http://schemas.openxmlformats.org/officeDocument/2006/relationships" name="Leases (Details)" sheetId="75" state="visible" r:id="rId75"/>
    <sheet xmlns:r="http://schemas.openxmlformats.org/officeDocument/2006/relationships" name="Transactions with Affiliates (D" sheetId="76" state="visible" r:id="rId76"/>
    <sheet xmlns:r="http://schemas.openxmlformats.org/officeDocument/2006/relationships" name="Commitments and Contingencies (" sheetId="77" state="visible" r:id="rId77"/>
    <sheet xmlns:r="http://schemas.openxmlformats.org/officeDocument/2006/relationships" name="Restructuring and Acquisition_3" sheetId="78" state="visible" r:id="rId78"/>
    <sheet xmlns:r="http://schemas.openxmlformats.org/officeDocument/2006/relationships" name="Accumulated Other Comprehensi_3" sheetId="79" state="visible" r:id="rId79"/>
    <sheet xmlns:r="http://schemas.openxmlformats.org/officeDocument/2006/relationships" name="Quarterly Results of Operatio_3" sheetId="80" state="visible" r:id="rId80"/>
  </sheets>
  <definedNames/>
  <calcPr calcId="124519" fullCalcOnLoad="1"/>
</workbook>
</file>

<file path=xl/sharedStrings.xml><?xml version="1.0" encoding="utf-8"?>
<sst xmlns="http://schemas.openxmlformats.org/spreadsheetml/2006/main" uniqueCount="1103">
  <si>
    <t>Document and Entity Information - USD ($)</t>
  </si>
  <si>
    <t>12 Months Ended</t>
  </si>
  <si>
    <t>Dec. 31, 2019</t>
  </si>
  <si>
    <t>Feb. 21, 2020</t>
  </si>
  <si>
    <t>Jun. 30, 2019</t>
  </si>
  <si>
    <t>Document Information [Line Items]</t>
  </si>
  <si>
    <t>Title of 12(b) Security</t>
  </si>
  <si>
    <t>Common Stock, par value $0.01</t>
  </si>
  <si>
    <t>Trading Symbol</t>
  </si>
  <si>
    <t>JLL</t>
  </si>
  <si>
    <t>Security Exchange Name</t>
  </si>
  <si>
    <t>NYSE</t>
  </si>
  <si>
    <t>Entity Incorporation, State or Country Code</t>
  </si>
  <si>
    <t>MD</t>
  </si>
  <si>
    <t>Entity Tax Identification Number</t>
  </si>
  <si>
    <t>36-4150422</t>
  </si>
  <si>
    <t>Entity Address, Address Line One</t>
  </si>
  <si>
    <t>200 East Randolph Dr,</t>
  </si>
  <si>
    <t>Entity Address, City or Town</t>
  </si>
  <si>
    <t>Chicago,</t>
  </si>
  <si>
    <t>Entity Address, State or Province</t>
  </si>
  <si>
    <t>IL</t>
  </si>
  <si>
    <t>Entity Address, Postal Zip Code</t>
  </si>
  <si>
    <t>60601</t>
  </si>
  <si>
    <t>Entity File Number</t>
  </si>
  <si>
    <t>1-13145</t>
  </si>
  <si>
    <t>City Area Code</t>
  </si>
  <si>
    <t>(312)</t>
  </si>
  <si>
    <t>Local Phone Number</t>
  </si>
  <si>
    <t>782-5800</t>
  </si>
  <si>
    <t>Document Annual Report</t>
  </si>
  <si>
    <t>true</t>
  </si>
  <si>
    <t>Document Transition Report</t>
  </si>
  <si>
    <t>false</t>
  </si>
  <si>
    <t>Entity Registrant Name</t>
  </si>
  <si>
    <t>Jones Lang LaSalle Incorporated</t>
  </si>
  <si>
    <t>Entity Central Index Key</t>
  </si>
  <si>
    <t>0001037976</t>
  </si>
  <si>
    <t>Current Fiscal Year End Date</t>
  </si>
  <si>
    <t>--12-31</t>
  </si>
  <si>
    <t>Entity Well-known Seasoned Issuer</t>
  </si>
  <si>
    <t>Yes</t>
  </si>
  <si>
    <t>Entity Voluntary Filers</t>
  </si>
  <si>
    <t>No</t>
  </si>
  <si>
    <t>Entity Shell Company</t>
  </si>
  <si>
    <t>Entity Emerging Growth Company</t>
  </si>
  <si>
    <t>Entity Small Business</t>
  </si>
  <si>
    <t>Entity Current Reporting Status</t>
  </si>
  <si>
    <t>Entity Interactive Data Current</t>
  </si>
  <si>
    <t>Entity Filer Category</t>
  </si>
  <si>
    <t>Large Accelerated Filer</t>
  </si>
  <si>
    <t>Entity Public Float</t>
  </si>
  <si>
    <t>Entity Common Stock, Shares Outstanding</t>
  </si>
  <si>
    <t>Document Fiscal Year Focus</t>
  </si>
  <si>
    <t>2019</t>
  </si>
  <si>
    <t>Document Fiscal Period Focus</t>
  </si>
  <si>
    <t>FY</t>
  </si>
  <si>
    <t>Document Type</t>
  </si>
  <si>
    <t>10-K</t>
  </si>
  <si>
    <t>Amendment Flag</t>
  </si>
  <si>
    <t>Document Period End Date</t>
  </si>
  <si>
    <t>Dec. 31,
		2019</t>
  </si>
  <si>
    <t>Consolidated Balance Sheets - USD ($) $ in Millions</t>
  </si>
  <si>
    <t>Dec. 31, 2018</t>
  </si>
  <si>
    <t>Current assets:</t>
  </si>
  <si>
    <t>Cash and cash equivalents</t>
  </si>
  <si>
    <t>Accounts Receivable, after Allowance for Credit Loss, Current</t>
  </si>
  <si>
    <t>Financing Receivable, after Allowance for Credit Loss, Current</t>
  </si>
  <si>
    <t>Accounts Receivable, Reimbursed by Client, Current</t>
  </si>
  <si>
    <t>Loans Receivable, Gross, Mortgage Warehouse Lending</t>
  </si>
  <si>
    <t>Contract with Customer, Asset, Net, Current</t>
  </si>
  <si>
    <t>Prepaid Expense and Other Assets, Current</t>
  </si>
  <si>
    <t>Total current assets</t>
  </si>
  <si>
    <t>Property and equipment, net of accumulated depreciation</t>
  </si>
  <si>
    <t>Operating Lease, Right-of-Use Asset</t>
  </si>
  <si>
    <t>Goodwill, with indefinite useful lives</t>
  </si>
  <si>
    <t>Identified intangibles, net of accumulated amortization</t>
  </si>
  <si>
    <t>Investments In Real Estate Ventures</t>
  </si>
  <si>
    <t>Long-term receivables</t>
  </si>
  <si>
    <t>Deferred tax assets, net</t>
  </si>
  <si>
    <t>Deferred Compensation Plan Assets</t>
  </si>
  <si>
    <t>Other</t>
  </si>
  <si>
    <t>Total assets</t>
  </si>
  <si>
    <t>Current liabilities:</t>
  </si>
  <si>
    <t>Accounts payable and accrued liabilities</t>
  </si>
  <si>
    <t>Accounts Payable, Reimbursed by Client, Current</t>
  </si>
  <si>
    <t>Accrued compensation &amp; benefits</t>
  </si>
  <si>
    <t>Short-term borrowings</t>
  </si>
  <si>
    <t>Short-term contract liabilities and deferred income</t>
  </si>
  <si>
    <t>Business Combination, Contingent Consideration, Liability, Current</t>
  </si>
  <si>
    <t>Warehouse facilities</t>
  </si>
  <si>
    <t>Operating Lease, Liability, Current</t>
  </si>
  <si>
    <t>Total current liabilities</t>
  </si>
  <si>
    <t>Noncurrent liabilities:</t>
  </si>
  <si>
    <t>Long-term Line of Credit, Noncurrent, Net of Debt Issuance Costs</t>
  </si>
  <si>
    <t>Long-term debt, net of debt issuance costs</t>
  </si>
  <si>
    <t>Deferred tax liabilities, net</t>
  </si>
  <si>
    <t>Deferred compensation</t>
  </si>
  <si>
    <t>Business Combination, Contingent Consideration, Liability, Noncurrent</t>
  </si>
  <si>
    <t>Operating Lease, Liability, Noncurrent</t>
  </si>
  <si>
    <t>Total liabilities</t>
  </si>
  <si>
    <t>Redeemable Noncontrolling Interest</t>
  </si>
  <si>
    <t>Company shareholders' equity:</t>
  </si>
  <si>
    <t>Common stock, $.01 par value per share</t>
  </si>
  <si>
    <t>Additional paid-in capital</t>
  </si>
  <si>
    <t>Retained earnings</t>
  </si>
  <si>
    <t>Shares held in trust</t>
  </si>
  <si>
    <t>Accumulated other comprehensive loss</t>
  </si>
  <si>
    <t>Total Company shareholders' equity</t>
  </si>
  <si>
    <t>Noncontrolling interest</t>
  </si>
  <si>
    <t>Total equity</t>
  </si>
  <si>
    <t>Total liabilities and equity</t>
  </si>
  <si>
    <t>Consolidated Balance Sheets (Parenthetical) - USD ($) $ in Millions</t>
  </si>
  <si>
    <t>Assets</t>
  </si>
  <si>
    <t>Trade receivables, allowances</t>
  </si>
  <si>
    <t>Property and equipment, accumulated depreciation</t>
  </si>
  <si>
    <t>Finite-Lived Intangible Assets, Accumulated Amortization</t>
  </si>
  <si>
    <t>Investments, Fair Value Disclosure</t>
  </si>
  <si>
    <t>Company shareholders' equity</t>
  </si>
  <si>
    <t>Common stock, par value (in dollars per share)</t>
  </si>
  <si>
    <t>Common stock, shares authorized (in shares)</t>
  </si>
  <si>
    <t>Common stock, shares issued (in shares)</t>
  </si>
  <si>
    <t>Common stock, shares outstanding (in shares)</t>
  </si>
  <si>
    <t>Line of Credit [Member]</t>
  </si>
  <si>
    <t>Liabilities and Equity</t>
  </si>
  <si>
    <t>Unamortized Debt Issuance Expense</t>
  </si>
  <si>
    <t>Long-Term Senior Notes [Member]</t>
  </si>
  <si>
    <t>Consolidated Statements of Comprehensive Income - USD ($) shares in Thousands, $ in Millions</t>
  </si>
  <si>
    <t>Dec. 31, 2017</t>
  </si>
  <si>
    <t>Income Statement [Abstract]</t>
  </si>
  <si>
    <t>Revenue Before Reimbursements</t>
  </si>
  <si>
    <t>Reimbursement Revenues</t>
  </si>
  <si>
    <t>Revenue:</t>
  </si>
  <si>
    <t>Operating expenses:</t>
  </si>
  <si>
    <t>Compensation and benefits</t>
  </si>
  <si>
    <t>Operating, administrative and other</t>
  </si>
  <si>
    <t>Cost of Reimbursable Expenses</t>
  </si>
  <si>
    <t>Depreciation and amortization</t>
  </si>
  <si>
    <t>Restructuring and acquisition charges</t>
  </si>
  <si>
    <t>Total operating expenses</t>
  </si>
  <si>
    <t>Operating income</t>
  </si>
  <si>
    <t>Interest expense, net of interest income</t>
  </si>
  <si>
    <t>Equity earnings</t>
  </si>
  <si>
    <t>Other Income</t>
  </si>
  <si>
    <t>Income before income taxes and noncontrolling interest</t>
  </si>
  <si>
    <t>Provision for income taxes</t>
  </si>
  <si>
    <t>Net income</t>
  </si>
  <si>
    <t>Net income attributable to noncontrolling interest</t>
  </si>
  <si>
    <t>Net income attributable to the Company</t>
  </si>
  <si>
    <t>Dividends on unvested common stock, net of tax benefit</t>
  </si>
  <si>
    <t>Net income attributable to common shareholders</t>
  </si>
  <si>
    <t>Basic earnings per common share (in dollars per share)</t>
  </si>
  <si>
    <t>Basic weighted average shares outstanding (in shares)</t>
  </si>
  <si>
    <t>Diluted earnings per common share (in dollars per share)</t>
  </si>
  <si>
    <t>Diluted weighted average shares outstanding (in shares)</t>
  </si>
  <si>
    <t>Other comprehensive income (loss):</t>
  </si>
  <si>
    <t>Change in pension liabilities, net of tax</t>
  </si>
  <si>
    <t>Foreign currency translation adjustments</t>
  </si>
  <si>
    <t>Comprehensive income attributable to the Company</t>
  </si>
  <si>
    <t>Consolidated Statement of Change in Equity - USD ($) $ in Millions</t>
  </si>
  <si>
    <t>Total</t>
  </si>
  <si>
    <t>Common Stock [Member]</t>
  </si>
  <si>
    <t>Additional Paid-In Capital [Member]</t>
  </si>
  <si>
    <t>Retained Earnings [Member]</t>
  </si>
  <si>
    <t>Shares Held in Trust [Member]</t>
  </si>
  <si>
    <t>AOCI Attributable to Parent [Member]</t>
  </si>
  <si>
    <t>Noncontrolling Interest [Member]</t>
  </si>
  <si>
    <t>Net Income (Loss) Attributable to Redeemable Noncontrolling Interest</t>
  </si>
  <si>
    <t>Balances (in shares) at Dec. 31, 2016</t>
  </si>
  <si>
    <t>Balances at Dec. 31, 2016</t>
  </si>
  <si>
    <t>Increase (decrease) in shareholders' equity [Roll Forward]</t>
  </si>
  <si>
    <t>Net Income (Loss), Including Portion Attributable to Nonredeemable Noncontrolling Interest</t>
  </si>
  <si>
    <t>Shares issued under stock compensation programs (in shares)</t>
  </si>
  <si>
    <t>Shares issued under stock compensation programs</t>
  </si>
  <si>
    <t>Shares repurchased for payment of taxes on stock awards (in shares)</t>
  </si>
  <si>
    <t>Shares repurchased for payment of taxes on stock awards</t>
  </si>
  <si>
    <t>Amortization of stock compensation</t>
  </si>
  <si>
    <t>New Accounting Pronouncement or Change in Accounting Principle, Effect of Adoption, Quantification</t>
  </si>
  <si>
    <t>Dividends paid</t>
  </si>
  <si>
    <t>Increase (Decrease) in amount attributable to noncontrolling interest</t>
  </si>
  <si>
    <t>Noncontrolling Interest, Change in Redemption Value</t>
  </si>
  <si>
    <t>Balances (in shares) at Dec. 31, 2017</t>
  </si>
  <si>
    <t>Balances at Dec. 31, 2017</t>
  </si>
  <si>
    <t>Balances (in shares) at Dec. 31, 2018</t>
  </si>
  <si>
    <t>Balances at Dec. 31, 2018</t>
  </si>
  <si>
    <t>Stock Issued During Period, Shares, Acquisitions</t>
  </si>
  <si>
    <t>Stock Issued During Period, Value, Acquisitions</t>
  </si>
  <si>
    <t>Balances (in shares) at Dec. 31, 2019</t>
  </si>
  <si>
    <t>Balances at Dec. 31, 2019</t>
  </si>
  <si>
    <t>Consolidated Statement of Change in Equity (Parenthetical) - $ / shares</t>
  </si>
  <si>
    <t>Statement of Stockholders' Equity [Abstract]</t>
  </si>
  <si>
    <t>Common Stock, Dividends, Per Share, Declared</t>
  </si>
  <si>
    <t>Consolidated Statements of Cash Flows - USD ($) $ in Millions</t>
  </si>
  <si>
    <t>Cash flows used for operating activities:</t>
  </si>
  <si>
    <t>Net Income (Loss), Including Portion Attributable to Noncontrolling Interest</t>
  </si>
  <si>
    <t>Reconciliation of net income to net cash provided by (used in) operating activities:</t>
  </si>
  <si>
    <t>Equity in earnings from real estate ventures</t>
  </si>
  <si>
    <t>(Gain) loss on sale of assets</t>
  </si>
  <si>
    <t>Distributions of earnings from real estate ventures</t>
  </si>
  <si>
    <t>Provision for loss on receivables and other assets</t>
  </si>
  <si>
    <t>Amortization of deferred compensation</t>
  </si>
  <si>
    <t>(Gain) Loss on Mortgage Servicing Rights and Derivatives</t>
  </si>
  <si>
    <t>Accretion of interest and amortization of debt issuance costs</t>
  </si>
  <si>
    <t>Change in:</t>
  </si>
  <si>
    <t>Receivables</t>
  </si>
  <si>
    <t>Increase (Decrease) in Reimbursable Receivables and Reimbursable Payables</t>
  </si>
  <si>
    <t>Prepaid expenses and other assets</t>
  </si>
  <si>
    <t>Increase (Decrease) in Accrued Compensation</t>
  </si>
  <si>
    <t>Net cash provided by operating activities</t>
  </si>
  <si>
    <t>Cash flows used for investing activities:</t>
  </si>
  <si>
    <t>Net capital additions - property and equipment</t>
  </si>
  <si>
    <t>Net investment activity (less than wholly-owned)</t>
  </si>
  <si>
    <t>Business Acquisitions, net of cash acquired</t>
  </si>
  <si>
    <t>Capital contributions to real estate ventures</t>
  </si>
  <si>
    <t>Distributions of capital from real estate ventures</t>
  </si>
  <si>
    <t>Payments for (Proceeds from) Other Investing Activities</t>
  </si>
  <si>
    <t>Net cash used in investing activities</t>
  </si>
  <si>
    <t>Cash flows provided by (used in) financing activities:</t>
  </si>
  <si>
    <t>Proceeds from Issuance of Senior Long-term Debt</t>
  </si>
  <si>
    <t>Proceeds from borrowings under credit facility</t>
  </si>
  <si>
    <t>Repayments of borrowings under credit facility</t>
  </si>
  <si>
    <t>Proceeds from (Repayments of) Short-term Debt</t>
  </si>
  <si>
    <t>Payment for Contingent Consideration Liability, Financing Activities</t>
  </si>
  <si>
    <t>Shares repurchased for payment of employee taxes on stock awards</t>
  </si>
  <si>
    <t>Common stock issued under compensation plans including tax benefit</t>
  </si>
  <si>
    <t>Payment of dividends</t>
  </si>
  <si>
    <t>Noncontrolling interest (distributions) contributions, net</t>
  </si>
  <si>
    <t>Other, net</t>
  </si>
  <si>
    <t>Net cash provided by (used in) financing activities</t>
  </si>
  <si>
    <t>Effect of Exchange Rate on Cash and Cash Equivalents</t>
  </si>
  <si>
    <t>Cash, Cash Equivalents, Restricted Cash and Restricted Cash Equivalents, Period Increase (Decrease), Including Exchange Rate Effect</t>
  </si>
  <si>
    <t>Cash, Cash Equivalents, Restricted Cash and Restricted Cash Equivalents</t>
  </si>
  <si>
    <t>Supplemental disclosure of cash flow information:</t>
  </si>
  <si>
    <t>Restricted Cash</t>
  </si>
  <si>
    <t>Interest Paid, Excluding Capitalized Interest, Operating Activities</t>
  </si>
  <si>
    <t>Cash paid during the period for:</t>
  </si>
  <si>
    <t>Interest</t>
  </si>
  <si>
    <t>Income taxes, net of refunds</t>
  </si>
  <si>
    <t>Operating Lease, Payments</t>
  </si>
  <si>
    <t>Non-cash activities</t>
  </si>
  <si>
    <t>Business Acquisitions, Contingent Consideration</t>
  </si>
  <si>
    <t>Deferred business acquisition obligations</t>
  </si>
  <si>
    <t>Organization</t>
  </si>
  <si>
    <t>Organization, Consolidation and Presentation of Financial Statements [Abstract]</t>
  </si>
  <si>
    <t>1. ORGANIZATION Jones Lang LaSalle Incorporated ("Jones Lang LaSalle," which we may refer to as "JLL," "we," "us," "our," or the "Company") was incorporated in 1997. We have corporate offices worldwide and over 93,000 employees, including approximately 38,800 employees whose costs are reimbursed by our clients. We provide comprehensive integrated real estate and investment management expertise on a local, regional and global level to owner, occupier and investor clients. We are an industry leader in property and facility management services, with a managed portfolio of approximately 5.1 billion square feet worldwide as of December 31, 2019 . LaSalle Investment Management ("LaSalle") is one of the world's largest and most diversified real estate investment management firms, with $67.6 billion of assets under management (unaudited) as of December 31, 2019 . The following table shows the revenue for the major product categories into which we group our services. Year Ended December 31, ($ in millions) 2019 2018 2017 Real Estate Services: Leasing $ 2,524.0 2,372.1 2,051.9 Capital Markets 1,542.2 1,145.4 1,149.4 Property &amp; Facility Management 9,364.7 8,782.8 7,821.3 Project &amp; Development Services 3,121.5 2,669.0 2,344.5 Advisory, Consulting and Other 904.7 815.2 730.3 LaSalle 526.1 533.9 355.8 Total revenue $ 17,983.2 16,318.4 14,453.2 We work for a broad range of clients representing a wide variety of industries in markets throughout the world. Our clients vary greatly in size and include for-profit and not-for-profit entities of all kinds, public-private partnerships and governmental (public sector) entities looking to outsource real estate services. We provide real estate investment management services on a global basis for both public and private assets through LaSalle. Our integrated global business model, industry-leading research capabilities, client relationship management focus, consistent worldwide service delivery and strong brand are attributes that enhance our services.</t>
  </si>
  <si>
    <t>Summary of Significant Accounting Policies Summary of Significant Accounting Policies (Notes)</t>
  </si>
  <si>
    <t>Accounting Policies [Abstract]</t>
  </si>
  <si>
    <t>Significant Accounting Policies [Text Block]</t>
  </si>
  <si>
    <t>2. SUMMARY OF SIGNIFICANT ACCOUNTING POLICIES Principles of Consolidation Our Consolidated Financial Statements have been prepared in conformity with accounting principles generally accepted in the United States of America ("U.S. GAAP") and include the accounts of JLL and its majority-owned and controlled subsidiaries. Intercompany balances and transactions have been eliminated. Investments in real estate venture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having both (i) the power to direct the activities of the VIE that most significantly impact the entity's economic performance and (ii)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based upon an election made at the time of investment. Our determination of the appropriate accounting method to apply for unconsolidated investments is based on the level of influence we have in the underlying entity. When we have an asset advisory contract with a real estate limited partnership in which we also hold an ownership interest, the combination of our limited partner interest and the advisory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 For less-than-wholly-owned consolidated subsidiaries, noncontrolling interest is the portion of equity not attributable, directly or indirectly, to JLL. We evaluate whether noncontrolling interests possess any redemption features outside of our control. If such features exist, the noncontrolling interests are presented outside of permanent equity on the Consolidated Balance Sheets within Redeemable noncontrolling interest. Redeemable noncontrolling interests are adjusted to the greater of their fair value or carrying value as of each balance sheet date through a charge to Additional paid-in capital, if necessary. If classification and presentation outside of permanent equity is not considered necessary, noncontrolling interests are presented as a component of permanent equity on the Consolidated Balance Sheets. We report revenues, expenses and net income (loss) from less-than-wholly-owned consolidated subsidiaries at the consolidated amounts, including both the amounts attributable to the Company and noncontrolling interests; the income or loss attributable to the noncontrolling interest holders is reflected in Net income attributable to noncontrolling interest on the Consolidated Statements of Comprehensive Income. Changes in amounts attributable to noncontrolling interests are reflected in the Consolidated Statements of Changes in Equity. Changes in amounts attributable to redeemable noncontrolling interests are presented in the following table. ($ in millions) Redeemable noncontrolling interests as of December 31, 2016 $ 6.8 Acquisition of redeemable noncontrolling interest (1) (3.5 ) Net loss (0.1 ) Impact of exchange rate movements 0.6 Redeemable noncontrolling interests as of December 31, 2017 3.8 Acquisition of redeemable noncontrolling interest (1) (3.8 ) Redeemable noncontrolling interests as of December 31, 2018 — Business acquisition (2) 8.4 Net income 0.2 Redeemable noncontrolling interests as of December 31, 2019 $ 8.6 (1) Reflects our redemption of a portion of the redeemable noncontrolling interest related to our Tenzing AB acquisition and includes $2.3 million , and $1.1 million representing the difference between the redemption value and the carrying value of the acquired interest in 2018 and 2017, respectively. (2) Reflects the ownership interests retained by the seller associated with our 2019 acquisition of Latitude Real Estate Investors. See Note 4, Business Combinations, Goodwill and Other Intangibles , for additional discussion. Use of Estimates The preparation of the Consolidated Financial Statements in conformity with U.S. GAAP requires us to make estimates and assumptions about future events that affect reported amounts of assets and liabilities, disclosure of contingent assets and liabilities, and reported amounts of revenue and expenses during the reporting periods. Such estimates include the value and allocation of purchase consideration, valuation of accounts receivable, reimbursable receivables, warehouse receivables, investments in real estate ventures, goodwill, intangible assets, derivative financial instruments, other long-lived assets, earn-out liabilities, legal contingencies, assumptions used in the calculation of income taxes, incentive compensation, self-insurance program liabilities, and retirement and other post-employment benefits, among others. 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exchange rate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lthough actual amounts may differ from such estimated amounts, we believe such differences are not likely to be material. Revenue Recognition We earn revenue from the following: • Leasing; • Capital Markets; • Property &amp; Facility Management; • Project &amp; Development Services; • Advisory, Consulting and Other; and • LaSalle. Leasing Leasing revenue is earned from brokerage commissions as we represent tenants and/or landlords in connection with real estate leases. Our performance obligation is to facilitate the execution of a lease agreement, which is satisfied at a point in time, upon lease execution. Generally, we are either entitled to the full consideration upon lease execution or in part upon lease execution with the remainder upon the occurrence of a future event outside of our control (e.g. tenant occupancy, lease commencement, or rent commencement). The majority of the events that preclude our entitlement to the full consideration upon lease execution are considered to be “normal course of business” and, therefore, do not result in a constraint upon the recognition of revenue. In the infrequent instance our fee entitlement in a contract with a customer is predicated on the occurrence of a future event(s) uncertain of occurring, we constrain the recognition of revenue until the uncertainty is resolved or the future event occurs. Generally, less than 5% of our Leasing revenue recognized in a period had previously been constrained. Capital Markets Capital Markets provides brokerage and other services for capital transactions, such as real estate sales or loan originations and refinancings. Our performance obligation is to facilitate the execution of capital transactions, and we are generally entitled to the full consideration at the point in time upon which our performance obligation is satisfied, at which time we recognize revenue. Our mortgage banking and servicing operations - such as activities related to mortgage servicing rights ("MSR" or "MSRs"), loan origination fees and servicing income - are excluded from the scope of ASC Topic 606, Revenue from Contracts with Customers, ("ASC 606"). Such out-of-scope revenue was $204.6 million , $135.8 million , and $126.9 million for the years ended December 31, 2019, 2018, and 2017, respectively. Property &amp; Facility Management Property Management provides on-site day-to-day real estate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party vendors and subcontractors engaged to deliver operational services to our clients' properties. In these situations, we arrange, but do not control, the services provided by third-party vendors and subcontractors prior to the transfer of the services to the client. As a result, the costs incurred on behalf of clients, along with the corresponding revenue, are presented net on our Consolidated Statements of Comprehensive Income. Facility Management primarily provides comprehensive, on-site day-to-day real estate management services to corporations and institutions across a broad range of industries that outsource the management of the real estate they occupy, representing a series of daily performance obligations delivered over time. Pricing generally includes a management fee and, in many instances, an incentive fee or other form of variable consideration. Although we may act as agent on behalf of our clients with respect to certain mandates, we generally act as principal for our Facility Management contracts with respect to third-party vendors and subcontractors engaged to deliver operational services to our clients' facilities. In these situations, we control the services provided by such third-party vendors and subcontractors prior to the transfer of the services to the client. As a result, the costs incurred on behalf of our clients, along with the corresponding reimbursement revenue, are presented gross on our Consolidated Statements of Comprehensive Income. Project &amp; Development Services Project &amp; Development Services provides short-term construction-related services ranging from general contracting to project management for owners and occupiers of real estate. Depending on the terms of our engagement, our performance obligation is either to arrange for the completion of a project or to assume responsibility for completing a project on behalf of a client. Our obligations to clients are satisfied over time due to the continuous transfer of control of the underlying asset. Therefore, we recognize revenue over time, generally using input measures (e.g. to-date costs incurred relative to total estimated costs at completion). Typically, we are entitled to consideration at distinct milestones over the term of an engagement. For certain contracts where we assume responsibility for completing a project, we control the services provided by third-party vendors and subcontractors prior to transfer of the assets to the client. In these situations, the costs incurred on behalf of clients, along with the associated reimbursement revenue are presented gross on our Consolidated Statements of Comprehensive Income. For situations in which we act as agent on behalf of clients, costs incurred and the associated revenue are presented net on our Consolidated Statements of Comprehensive Income. Advisory, Consulting and Other 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transfer of control to our clients. LaSalle LaSalle provides real estate investment management services to clients and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and incentive fees is generally constrained until all contingencies have cleared due to the possibility of a significant reversal until completion of the events necessary to realize the associated consideration. Substantially all incentive fees recognized as revenue were previously constrained.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 We also incur costs to fulfill revenue contracts, primarily related to transition costs incurred prior to delivering Property &amp; Facility Management services. These costs are not expensed as incurred but are deferred and amortized as an operating expense over the expected life of the contract in accordance with the transfer of related services. These deferred costs are assessed periodically for impairment. Contract Assets Contract assets include amounts recognized as revenue for which we are not yet entitled to payment for reasons other than the passage of time, but that do not constrain revenue recognition. As of December 31, 2019 and December 31, 2018 , we had $419.3 million and $396.2 million of contract assets, respectively, which are included in Short-term contract assets and Other assets on the Consolidated Balance Sheets. Contract Liabilities Contract liabilities include advance payments we have received which relate to performance obligations we have not yet satisfied. As of December 31, 2019 and December 31, 2018 , we had $87.7 million and $98.9 million of contract liabilities, respectively, which are included in Short-term contract liabilities and deferred income on our Consolidated Balance Sheets. The majority of contract liabilities are recognized as revenue within 90 days. Deferred Income Deferred income includes payments received from customers for which we have satisfied our performance obligations but are not yet able to recognize the related revenue because of contractual requirements. Remaining Performance Obligations Remaining performance obligations represent the aggregate transaction price for contracts where our performance obligations have not yet been satisfied. As of December 31, 2019 , the aggregate amount of transaction price allocated to remaining performance obligations represented less than 5%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property and facility management contracts and LaSalle advisory contracts. Contracts within these businesses represent a significant portion of our contracts with customers not expected to be completed within 12 months. Cash and Cash Equivalents We consider all highly-liquid investments purchased with maturities of less than three months to be cash equivalents. The carrying amount of cash equivalents approximates fair value due to the short-term maturity of these investments. Financing Receivables We account for Trade receivables, Notes and other receivables, Long-term receivables, Reimbursable receivables, and Warehouse receivables as financing receivables. Trade Receivables Pursuant to contractual arrangements, Trade receivables, net of allowances include unbilled amounts of $586.6 million and $531.4 million as of December 31, 2019 and 2018 , respectively. We estimate the allowance necessary to provide for uncollectible accounts receivable. The estimate includes specific amounts for which payment has become unlikely. We also base this estimate on historical experience combined with a review of current developments and client credit quality. The process by which we calculate the allowance begins with the individual business units where specific accounts for which collectability is uncertain are identified and reserved as part of an overall reserve that is formulaic and driven by the age profile of the receivables and our historical experience. We then review these allowances on a quarterly basis to ensure they are appropriate. After all collection efforts have been exhausted by management, the outstanding balance considered not collectible is written off against the allowance. The following table details the changes in the allowance for uncollectible receivables. ($ in millions) 2019 2018 2017 Allowance as of January 1, $ 52.0 51.3 37.1 Charged to income 30.8 18.8 26.3 Write-off of uncollectible receivables (13.8 ) (13.9 ) (14.2 ) Impact of exchange rate movements and other (0.9 ) (4.2 ) 2.1 Allowance as of December 31, $ 68.1 52.0 51.3 Notes and Other Receivables and Long-Term Receivables We make ongoing assessments of the collectability of outstanding Notes and other receivables and Long-term receivables, considering both objective and subjective factors such as the age profile of outstanding balances, the contractual terms of repayment, and credit quality. Aspects of credit quality considered in our assessments of collectability include historical experience, current developments and our broader business relationship with the obligor. We record an allowance against the outstanding balance when our assessments result in a determination that payment has become unlikely. After all collection efforts have been exhausted by management, the outstanding uncollectible balance is written off against the reserve. Historically, credit quality deterioration to the point of impairment or non-performance in our Notes and other receivables and Long-term receivables has been limited and has not had a material impact on the Consolidated Financial Statements. Reimbursable Receivables We recognize Reimbursable receivables for costs incurred on behalf of clients, primarily while performing Property &amp; Facility Management services. These costs include direct reimbursements, primarily payroll and third-party vendor and subcontractor costs. As our clients are contractually obligated to reimburse us for these costs, we only record an allowance based on specific identification of an uncollectible reimbursable receivable. Reimbursable receivables relate to our Reimbursable payables, which are typically satisfied on a pay-when-paid basis. Warehouse Receivables We classify Warehouse receivables as held-for-sale as they represent originated mortgage loans for which we have simultaneously executed commitments to sell to a third-party investor, primarily the Federal Home Loan Mortgage Corporation ( Freddie Mac ), the Federal National Mortgage Association ( Fannie Mae ), and the Government National Mortgage Association ( Ginnie Mae ). These loans (also referred to as "Warehouse receivables") are funded directly to borrowers by our warehouse facilities and are generally repaid within a 45-day period after origination when the third-party investor buys the loan(s); upon surrender of control over each loan, we account for the transfer as a sale. Warehouse receivables are measured and reported at fair value in accordance with our entity-wide election of the fair value option. As such, increases or decreases in the fair value of loans are recognized as Revenue on the Consolidated Statements of Comprehensive Income. Historically, we have not experienced credit quality deterioration or uncollectible balances with respect to our Warehouse receivables. We generally retain certain servicing rights upon sale of the mortgage loan (refer to the Mortgage Servicing Rights section below). We typically retain no exposure for credit losses on loans subsequent to sale, except for loans under Fannie Mae's Delegated Underwriting and Servicing ("DUS") program. See Note 13, Commitments and Contingencies , for additional information on the risk of loss retained related to DUS program loans. Contractually specified servicing fees related to sold warehouse receivables were $63.0 million , $49.6 million and $43.3 million for the years ended December 31, 2019 , 2018 , and 2017 , respectively, and are included in Revenue on the Consolidated Statements of Comprehensive Income. Mortgage Servicing Rights We generally retain certain servicing rights in connection with the origination and sale of Warehouse receivables. We initially record MSRs based on the fair value of these rights on the date the loans are sold, which could result in net gains which we recognize as Revenue on the Consolidated Statements of Comprehensive Income. As of December 31, 2019 and 2018 , we had $376.4 million and $193.8 million , respectively, of MSRs carried at the lower of amortized cost or fair value in Identified intangibles on the Consolidated Balance Sheets. The increase is primarily attributable to HFF. We amortize servicing rights over the estimated period net servicing income is projected to be received. In addition, we evaluate MSR intangible assets for impairment on a quarterly basis, or more frequently if circumstances or events indicate a change in fair value. Other than write-offs due to prepayments of sold Warehouse receivables for which we retained the servicing rights (generally only during the last six months of loan term given the punitive contractual terms of any earlier prepayment), there have been no instances of impairment during the three-year period ended December 31, 2019 . However, an increase in loan prepayment activity or deterioration in the credit quality of borrowers could result in a decrease to our MSR balance. MSRs do not actively trade in an open market with readily available observable prices; therefore, if necessary, the fair value of these rights would be determined in part based on certain assumptions and judgments that are unobservable within the fair value hierarchy, including the estimation of the present value of future cash flows to be realized from servicing the underlying mortgages. T he estimated fair value of MSRs was $423.7 million and $246.8 million as of December 31, 2019 and 2018 , respectively. See Note 4, Business Combinations, Goodwill and Other Intangibles for additional information on MSRs. Restricted Cash Restricted cash primarily consists of cash amounts set aside to satisfy legal or contractual requirements arising in the normal course of business. We are restricted in our ability to withdraw these funds other than for their specified use. Restricted cash was included in Prepaid and other current assets on the Consolidated Balance Sheets. Property and Equipment We record property and equipment at cost and depreciate these assets over their relevant useful lives. We capitalize certain direct costs relating to internal-use software when incurred during the application development phase. We evaluate property and equipment for impairment whenever events or circumstances indicate the carrying value of an asset group may not be recoverable. We record an impairment loss to the extent the carrying value exceeds the estimated fair value. We did not recognize any significant impairment losses related to property and equipment during the three years ended December 31, 2019 . We calculate depreciation on property and equipment for financial reporting purposes using the straight-line method based on the estimated useful lives of our assets. Depreciation expense related to property and equipment for the years ended December 31, 2019 , 2018 and 2017 was $157.6 million , $156.5 million , and $136.0 million , respectively. The following table shows the gross value of major asset categories and the standard depreciable lives, as of December 31, 2019 , for each of these asset categories. December 31, ($ in millions) 2019 2018 Depreciable Life Furniture, fixtures and equipment $ 115.4 98.7 3 to 13 years Computer equipment and software 752.9 683.6 2 to 10 years Leasehold improvements 308.6 274.0 1 to 10 years Other (1) 185.7 99.9 2 to 30 years Total 1,362.6 1,156.2 Less: Accumulated depreciation 660.7 588.3 Net property and equipment $ 701.9 567.9 (1) Other includes certain assets, such as land, which are not depreciated. Business Combinations, Goodwill and Other Intangible Assets We have historically grown, in part, through a series of acquisitions. Consistent with the services nature of the majority of businesses we have acquired, we have recognized significant goodwill and intangible assets resulting from these acquisitions. Intangible assets are initially recorded at their respective acquisition date fair values and amortized on a straight-line basis over their estimated useful lives. They primarily represent customer relationships, management contracts and customer backlogs acquired as part of our acquisitions. We evaluate goodwill for impairment at least annually. We define our four reporting units as the three geographic regions of RES: (i) Americas, (ii) Europe, Middle East and Africa ("EMEA") and (iii) Asia Pacific; and (iv) LaSalle. We have considered qualitative and quantitative factors while performing our annual impairment test of goodwill and determined it is not more-likely-than-not that the fair value of our Americas, Asia Pacific, and LaSalle reporting units are less than their carrying values. In performing our assessments of all reporting units, we primarily considered (i) macroeconomic and industry trends, (ii) our overall financial performance, and nature of the key drivers thereof, during the year at both the reporting unit and consolidated reporting levels, (iii) near and longer-term forecasts of operating income and cash flows generated by our reporting units in relation to the carrying values of the net assets of each reporting unit, and (iv) our market capitalization in relation to the aggregate carrying value of our net assets. With respect to our EMEA reporting unit, we performed step 1 of the goodwill impairment analysis during 2019, which indicated the estimated fair value exceeded the carrying value by over 35%. In performing step 1, we primarily relied on the discounted cash flow (“DCF”) method, an income approach, in determining the estimated fair value; we also considered the guideline public company method, a market approach. Our DCF analysis relied on significant judgments and assumptions in determining the inputs, specifically, forecasted revenue growth, forecasted profitability margin, and the discount rate used to present value the cash flows. In addition to our annual impairment evaluation, we evaluated whether events or circumstances have occurred in the period subsequent to our annual impairment testing and determined it is not more-likely-than-not that the fair value of all our reporting units are less than their respective carrying values. It is possible our determination that goodwill for a reporting unit is not impaired could change in the future if current economic or other conditions deteriorate. We will continue to monitor the relationship between our market capitalization and carrying value, as well as the ability of our reporting units to deliver current and projected earnings and cash flows sufficient to support the carrying values of the net assets of their respective businesses. We evaluate our Identified intangibles for impairment annually or more frequently if other events or circumstances indicate the carrying value may be impaired. See Note 4, Business Combinations, Goodwill and Other Intangibles , for additional information on business combinations, goodwill and other intangible assets. Investments in Real Estate Ventures We invest in certain ventures that primarily own and operate commercial real estate on a global basis across a wide array of sectors including retail, residential and office. Historically, these investments have primarily been co-investments in funds our LaSalle business establishes in the ordinary course of business for its clients. These investments take the form of equity ownership interests generally ranging from less than 1% to 10% of the respective ventures and, based upon investment-specific objectives, have generally included five to nine-year investment periods. Typically, our investments in real estate ventures are not redeemable until the earlier of the disposition of the underlying real estate investments or the end of the fund's life. When in place, such restrictions are a result of our role beyond that of a passive investor, which generally means an advisory or management responsibility on behalf of the other investors who are typically clients of our LaSalle business. We primarily account for these investments at fair value utilizing information provided by investees, however, as further discussed below, we report certain of our investments under the equity method. In addition to our LaSalle investments, we invest, primarily through the JLL Spark Global Venture funds, in property technology funds and early-stage companies to improve our strategic position within the real estate technology landscape. We generally account for these investments at fair value. The fair value of these investments was $42.9 million and $18.7 million as of December 31, 2019, and 2018, respectively. For limited partnerships in which we are a general partner, the entities are generally well-capitalized and grant the limited partners substantive participating rights, such as the right to replace the general partner without cause, to dissolve or liquidate the partnership, to approve the sale or refinancing of the principal partnership assets, or to approve the acquisition of principal partnership assets. We account for such general partner interests at fair value or under the equity method. For limited partnerships in which we are a limited partner, management has concluded we do not have a controlling interest in these limited partnerships. When we have an asset advisory contract with the limited partnership, the combination of our limited partner interest and the advisory agreement generally provides us with significant influence over the real estate limited partnership venture. Accordingly, we account for such investments at fair value or under the equity method.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Comprehensive Income within Equity earnings. The fair value of these investments as of the balance sheet date is generally determined using NAV per share (or its equivalent), an unobservable input in the fair value hierarchy, provided by the investee. See "Principles of Consolidation" above for additional discussion of the accounting for our co-investments. For investments in real estate ventures accounted for under the equity method, we maintain an investment account that is (i) increased by contributions made and by our share of net income earned by the real estate ventures, and (ii) decreased by dis</t>
  </si>
  <si>
    <t>Business Segments</t>
  </si>
  <si>
    <t>Segment Reporting [Abstract]</t>
  </si>
  <si>
    <t>3. BUSINESS SEGMENTS We manage and report our operations as four business segments: The three geographic regions of RES including: (1) Americas, (2) EMEA and (3) Asia Pacific; and (4) LaSalle, which offers investment management services on a global basis. Each geographic region offers our full range of real estate services, including agency leasing and tenant representation, capital markets, property and facility management, project and development management, energy management and sustainability, construction management, and advisory, consulting and valuation services. LaSalle provides investment management services to institutional investors and high-net-worth individuals. Operating income represents total revenue less direct and allocated indirect expenses. We allocate all indirect expenses to our segments, other than interest and income taxes, as nearly all expenses incurred benefit one or more of the segments. Allocated expenses primarily consist of corporate global overhead, which we allocate to the business segments based on the budgeted operating expenses of each segment. For segment reporting, (i) gross contract costs and (ii) net non-cash mortgage servicing rights ("MSR") and mortgage banking derivative activity are both excluded from revenue in determining "fee revenue". Gross contract costs are excluded from operating expenses in determining "fee-based operating expenses." Excluding these costs from revenue and expenses results in a net presentation which we believe more accurately reflects how we manage our expense base, operating margins and performance. Refer to Results of Operations, included in Item 7. Management's Discussion and Analysis of Financial Condition and Results of Operations, for a full description of gross contract costs. In addition, our measure of segment results excludes Restructuring and acquisition charges. The Chief Operating Decision Maker of JLL measures and evaluates the segment results excluding (a) gross contract costs, (b) net non-cash MSR and mortgage banking derivative activity and (c) Restructuring and acquisition charges. As of December 31, 2019 , we define the Chief Operating Decision Maker collectively as our Global Executive Board, which comprises the following: • Global Chief Executive Officer • Chief Executive Officers of each of our four business segments • Global Chief Financial Officer • Global Chief Executive Officer of Corporate Solutions • Global Chief Administrative Officer • Global Head of Capital Markets • Global Co-Chief Executive Officers of JLL Technologies Summarized financial information by business segment is as follows. Year Ended December 31, ($ in millions) 2019 2018 2017 Americas - Real Estate Services Leasing $ 1,960.5 1,754.1 1,510.1 Capital Markets 914.2 500.3 473.0 Property &amp; Facility Management 5,607.9 5,142.2 4,503.5 Project &amp; Development Services 1,689.6 1,301.7 1,242.8 Advisory, Consulting and Other 406.7 342.7 285.7 Revenue 10,578.9 9,041.0 8,015.1 Reimbursements (5,857.8 ) (5,164.7 ) (4,648.5 ) Revenue before reimbursements 4,721.1 3,876.3 3,366.6 Gross contract costs (800.2 ) (652.9 ) (521.0 ) Net non-cash MSR and mortgage banking derivative activity (21.2 ) (8.3 ) (15.7 ) Fee revenue 3,899.7 3,215.1 2,829.9 Operating expenses, excluding reimbursed expenses: Compensation, operating and administrative expenses 3,983.2 3,345.3 2,918.6 Depreciation and amortization 126.5 109.1 97.5 Segment operating expenses, excluding reimbursed expenses 4,109.7 3,454.4 3,016.1 Gross contract costs (800.2 ) (652.9 ) (521.0 ) Fee-based segment operating expenses 3,309.5 2,801.5 2,495.1 Segment operating income $ 611.4 421.9 350.5 Equity earnings (losses) 1.7 0.8 (0.2 ) Segment income $ 613.1 422.7 350.3 EMEA - Real Estate Services Leasing $ 302.7 333.0 303.6 Capital Markets 411.9 464.1 465.1 Property &amp; Facility Management 1,551.6 1,482.2 1,342.7 Project &amp; Development Services 904.3 920.3 691.1 Advisory, Consulting and Other 300.2 295.4 272.5 Revenue 3,470.7 3,495.0 3,075.0 Reimbursements (709.7 ) (677.5 ) (471.9 ) Revenue before reimbursements 2,761.0 2,817.5 2,603.1 Gross contract costs (1,104.2 ) (1,108.0 ) (1,038.7 ) Fee revenue 1,656.8 1,709.5 1,564.4 Operating expenses, excluding reimbursed expenses: Compensation, operating and administrative expenses 2,670.9 2,689.7 2,507.9 Depreciation and amortization 43.1 50.8 44.6 Segment operating expenses, excluding reimbursed expenses 2,714.0 2,740.5 2,552.5 Gross contract costs (1,104.2 ) (1,108.0 ) (1,038.7 ) Fee-based segment operating expenses 1,609.8 1,632.5 1,513.8 Segment operating income $ 47.0 77.0 50.6 Equity (losses) earnings (1.0 ) — 0.3 Segment income $ 46.0 77.0 50.9 Continued: Summarized financial information by business segment is as follows. Year Ended December 31, ($ in millions) 2019 2018 2017 Asia Pacific - Real Estate Services Leasing $ 260.8 285.0 238.2 Capital Markets 216.1 181.0 211.3 Property &amp; Facility Management 2,205.2 2,158.4 1,975.1 Project &amp; Development Services 527.6 447.0 410.6 Advisory, Consulting and Other 197.8 177.1 172.1 Revenue 3,407.5 3,248.5 3,007.3 Reimbursements (1,377.2 ) (1,369.2 ) (1,347.9 ) Revenue before reimbursements 2,030.3 1,879.3 1,659.4 Gross contract costs (950.5 ) (829.6 ) (650.7 ) Fee revenue 1,079.8 1,049.7 1,008.7 Operating expenses, excluding reimbursed expenses: Compensation, operating and administrative expenses 1,876.6 1,743.0 1,520.1 Depreciation and amortization 26.4 23.2 22.1 Segment operating expenses, excluding reimbursed expenses 1,903.0 1,766.2 1,542.2 Gross contract costs (950.5 ) (829.6 ) (650.7 ) Fee-based segment operating expenses 952.5 936.6 891.5 Segment operating income $ 127.3 113.1 117.2 Equity earnings 2.3 2.0 3.2 Segment income $ 129.6 115.1 120.4 LaSalle Advisory fees $ 326.4 276.7 265.5 Transaction fees &amp; other 61.3 41.4 33.4 Incentive fees 138.4 215.8 56.9 Revenue 526.1 533.9 355.8 Reimbursements (7.9 ) (17.5 ) (17.5 ) Revenue before reimbursements 518.2 516.4 338.3 Gross contract costs (15.3 ) (4.5 ) (5.1 ) Fee revenue 502.9 511.9 333.2 Operating expenses, excluding reimbursed expenses: Compensation, operating and administrative expenses 397.7 379.7 277.0 Depreciation and amortization 6.4 3.0 3.0 Segment operating expenses, excluding reimbursed expenses 404.1 382.7 280.0 Gross contract costs (15.3 ) (4.5 ) (5.1 ) Fee-based segment operating expenses 388.8 378.2 274.9 Segment operating income $ 114.1 133.7 58.3 Equity earnings 33.3 30.0 41.1 Segment income $ 147.4 163.7 99.4 Year Ended December 31, (in millions) 2019 2018 2017 Segment Reconciling Items Fee revenue $ 7,139.2 6,486.2 5,736.2 Gross contract costs 2,870.2 2,595.0 2,215.5 Net non-cash MSR and mortgage banking derivative activity 21.2 8.3 15.7 Revenue before reimbursements 10,030.6 9,089.5 7,967.4 Reimbursements 7,952.6 7,228.9 6,485.8 Revenue $ 17,983.2 16,318.4 14,453.2 Total segment operating expenses, excluding reimbursed expenses &amp; before restructuring and acquisition charges $ 9,130.8 8,343.8 7,390.8 Reimbursed expenses 7,952.6 7,228.9 6,485.8 Total segment operating expenses before restructuring and acquisition charges $ 17,083.4 15,572.7 13,876.6 Operating income before restructuring and acquisition charges $ 899.8 745.7 576.6 Restructuring and acquisition charges 184.4 38.8 30.7 Operating income $ 715.4 706.9 545.9 Identifiable assets by segment are those assets used by, or result from, each segment's business. Corporate assets are principally cash and cash equivalents, software, and computer hardware. The following table reconciles segment identifiable assets and investments in real estate ventures to consolidated amounts. 12/31/2019 12/31/2018 ($ in millions) IDENTIFIABLE ASSETS INVESTMENTS IN REAL ESTATE VENTURES IDENTIFIABLE ASSETS INVESTMENTS IN REAL ESTATE VENTURES Real Estate Services: Americas $ 8,256.4 23.9 $ 5,288.9 17.0 EMEA 2,658.4 2.4 2,325.4 3.5 Asia Pacific 1,642.8 13.3 1,437.3 11.9 LaSalle 774.5 321.7 666.8 305.8 Corporate 340.5 42.9 307.1 18.7 Consolidated $ 13,672.6 404.2 $ 10,025.5 356.9 The table below reconciles segment property and equipment expenditures to consolidated expenditures. Year Ended December 31, ($ in millions) 2019 2018 2017 Real Estate Services: Americas $ 135.6 109.1 62.6 EMEA 41.6 39.0 44.5 Asia Pacific 43.4 25.4 20.3 LaSalle 7.6 3.0 1.2 Corporate 38.8 32.5 25.1 Total capital expenditures (1) $ 267.0 209.0 153.7 (1) Included in total capital expenditures for the years ended December 31, 2019 , 2018 and 2017 , were $79.2 million , $47.1 million , and $2.3 million , respectively, related to acquisition of investment properties by less than wholly-owned consolidated VIEs. The following table sets forth the revenue and assets from our most significant currencies. TOTAL REVENUE TOTAL ASSETS Year Ended December 31, December 31, ($ in millions) 2019 2018 2017 2019 2018 United States dollar $ 10,054.9 8,523.8 7,572.1 $ 9,015.7 5,866.4 British pound 1,514.8 1,526.3 1,447.3 1,320.0 1,187.3 Euro 1,507.7 1,527.1 1,244.8 984.7 932.2 Australian dollar 924.5 916.7 909.7 323.3 291.6 Indian rupee 651.8 580.4 516.2 372.4 317.5 Hong Kong dollar 533.8 487.2 450.0 218.5 187.1 Chinese yuan 505.9 505.5 439.7 207.2 190.4 Canadian dollar 435.5 390.5 333.4 194.3 172.0 Japanese yen 349.4 285.2 238.2 146.8 96.4 Singapore dollar 309.2 458.7 268.0 217.3 236.5 Other currencies 1,195.7 1,117.0 1,033.8 672.4 548.1 $ 17,983.2 16,318.4 14,453.2 $ 13,672.6 10,025.5 We face restrictions in certain countries that limit or prevent the transfer of funds to other countries or the exchange of the local currency to other currencies, however, we generally face no such restrictions with regard to the use or application of funds for ordinary course business activities within such countries. The assets of these countries represented approximately 5% and 6% of our total assets as of December 31, 2019 and 2018 , respectively.</t>
  </si>
  <si>
    <t>Business Combinations, Goodwill and Other Intangible Assets</t>
  </si>
  <si>
    <t>BUSINESS COMBINATIONS, GOODWILL AND OTHER INTANGIBLE ASSETS [Abstract]</t>
  </si>
  <si>
    <t>4. BUSINESS COMBINATIONS, GOODWILL AND OTHER INTANGIBLE ASSETS During 2019, we completed four new strategic acquisitions, expanding our capabilities and increasing our presence in key regional markets. These strategic acquisitions are presented below. Acquired Company Quarter of Acquisition Country Primary Service Line Latitude Real Estate Investors Q1 United States LaSalle Corporate Concierge Services Q1 United States Property &amp; Facilities Management HFF, Inc. Q3 United States Capital Markets Peloton Commercial Real Estate Q4 United States Leasing Acquisition of HFF, Inc. ("HFF") On July 1, 2019, we completed the acquisition of HFF, a public commercial real estate financial intermediary providing real estate and capital markets services. The acquisition of HFF, regarded as one of the premier capital markets advisors in the industry, greatly enhances our existing capital markets services, significantly expands our client reach and aligns with our strategy to grow the capital markets business line. The existing HFF operations were predominantly within the U.S. along with one office in the UK. The following table details the total consideration transferred. (in millions) Amount Cash consideration (1) $ 1,029.5 Share consideration (2) 809.2 JLL RSUs issued to replace unvested HFF RSUs (3) 32.0 Total consideration $ 1,870.7 (1) Exclusive of $262.8 million cash and $5.8 million of restricted cash acquired. (2) Represents the fair value of JLL common stock issued to then-HFF stockholders. (3) Represents the allocation of expense to the pre-combination period; included within APIC. The cash and share consideration transferred were used to purchase all outstanding shares of HFF Class A common stock. We financed the cash portion of the purchase price with cash on hand and borrowings under our existing $2.75 billion unsecured revolving credit facility (the "Facility"). For acquisition related costs refer to Note 12, Restructuring and Acquisition Charges. The successor to HFF in the merger acquisition is operating as a wholly-owned subsidiary of JLL and conducts business as JLL. Our Consolidated Statements of Comprehensive Income for the year ended December 31, 2019 , includes revenue of $392.3 million and operating income of $86.7 million related to the post-acquisition operations of HFF. Consistent with our presentation of segment operating income, this operating income figure excludes Restructuring and acquisition charges. The following table presents the allocation of acquisition consideration to the tangible and intangible assets acquired and liabilities assumed of HFF based on their estimated fair values. The excess purchase price over the estimated fair value of net assets acquired was recorded to goodwill. The goodwill relating to this acquisition is primarily attributable to assembled workforce and synergies. We have completed our analysis to assign fair values to all tangible and intangible assets and liabilities acquired and assumed except for tax-related accounts, however, we do not anticipate material changes to the amounts presented below. We expect to complete the purchase price allocation in advance of, but not later than, one year from the acquisition date. Description (in millions) July 1, 2019 Total acquisition consideration $ 1,870.7 Assets Cash and cash equivalents $ 262.8 Trade receivables, net 14.8 Warehouse receivables (face amount of $766.0) 794.1 Prepaid &amp; other current assets 33.5 Property and equipment 18.9 Operating lease right-of-use assets 65.3 Identified intangibles 349.9 Other assets 38.4 Total assets $ 1,577.7 Liabilities Accounts payable and accrued liabilities $ 26.7 Accrued compensation &amp; benefits 55.8 Warehouse facilities 766.0 Other current liabilities (includes short-term operating lease liabilities) 63.2 Deferred tax liabilities, net 92.3 Long-term operating lease liabilities 55.6 Other liabilities 45.1 Total liabilities $ 1,104.7 Net assets $ 473.0 Goodwill $ 1,397.7 The following table provides unaudited pro forma results of operations assuming the acquisition of HFF occurred as of January 1, 2018. Year ended December 31, (in millions) 2019 2018 Revenue $ 18,308.6 16,992.1 Net income attributable to common shareholders 611.6 514.1 These unaudited pro forma results of operations include adjustments for intangible amortization based on our current estimate of the fair value of identifiable intangibles acquired and their associated useful lives as well an adjustment to interest expense based on our estimate of interest that would have been incurred on the additional credit facility draw had these acquisitions occurred on January 1, 2018. A blended federal and state statutory tax rate of 27% has been assumed for the pro forma adjustments. These estimated adjustments, net of tax, were $39.6 million and $86.0 million , respectively, for the years ended December 31, 2019 and 2018. The unaudited pro forma adjustments are subject to change within the measurement period because of the fair value assessments these adjustments are based on are not finalized. In addition, these unaudited pro forma results do not reflect the cost of integration activities or benefits that may result from potential synergies derived from the acquisition. Accordingly, these unaudited pro forma results of operations are not necessarily indicative of what results would have been had we acquired HFF on January 1, 2018, nor indicative of our future operating results. The following is a summary of the preliminary estimate of the finite-lived intangible assets acquired in connection with the HFF acquisition. Intangible Asset Class ($ in millions) Weighted Average Useful Life Fair Value at Acquisition Date Mortgage servicing rights (MSRs) 6.2 years $ 156.7 Other identified intangibles 1 6.0 years 193.2 Total finite-lived intangibles acquired $ 349.9 1 Predominantly relates to customer relationships. Other 2019 Business Combinations Activity Aggregate terms of our acquisitions, other than HFF, included: (i) cash paid at closing of $40.4 million (net of $3.8 million in cash acquired), (ii) guaranteed deferred consideration of $17.0 million and (iii) contingent earn-out consideration of $5.0 million , payable upon satisfaction of certain performance conditions and which we have initially recorded at their respective acquisition date fair value. A preliminary allocation of this purchase consideration for these other acquisitions resulted in goodwill of $62.8 million , identifiable intangibles of $12.7 million , other net liabilities (assumed liabilities less acquired assets) of $4.7 million , and redeemable noncontrolling interest of $8.4 million . As of December 31, 2019 , we have not completed our analysis to assign fair values to all of the identifiable intangible and tangible assets acquired and, therefore, we may further refine the purchase price allocations for our other 2019 acquisitions during respective open measurement periods. During the year ended December 31, 2019 , we also paid $104.7 million for deferred business acquisition and earn-out obligations for acquisitions completed in prior years. Of the $1,460.5 million of total additions to goodwill in 2019, we expected to amortize and deduct $25.4 million for tax purposes as of December 31, 2019, subject to statutory amortization periods. 2018 Business Combinations Activity During the year ended December 31, 2018 , we completed six new strategic acquisitions: four located in the Americas, one located in EMEA and one located in APAC. Aggregate terms of these acquisitions included: (i) cash paid at closing of $101.3 million , (ii) guaranteed deferred consideration of $3.9 million and (iii) contingent earn-out consideration of $11.6 million recorded at their respective acquisition date fair value, which we will pay upon satisfaction of certain performance conditions. As of December 31, 2018 , a preliminary allocation of this purchase consideration resulted in goodwill of $60.8 million , identifiable intangibles of $57.1 million , and other net liabilities (assumed liabilities less acquired assets) of $1.1 million . As of December 31, 2019 , the purchase price allocations for our 2018 acquisitions was final. During the year ended December 31, 2019 , we made adjustments to the preliminary allocation of the purchase consideration for certain acquisitions completed in 2018 during their respective open measurement periods. These adjustments resulted in a $1.0 million increase to goodwill, a $0.5 million increase to intangibles and a $1.5 million adjustment to other net liabilities. During the year ended December 31, 2018 , we also paid $72.3 million for deferred business acquisition and earn-out obligations for acquisitions completed in prior years. In addition, we paid $1.5 million to acquire the final portion of the redeemable noncontrolling interest related to our 2014 acquisition of Tenzing AB, a Swedish real estate services provider. Of the $60.8 million of total additions to goodwill in 2018, we expected to amortize and deduct $35.5 million for tax purposes as of December 31, 2018 , subject to statutory amortization periods. Earn-Out Payments ($ in millions) December 31, 2019 December 31, 2018 Number of acquisitions with earn-out payments subject to the achievement of certain performance criteria 44 54 Maximum earn-out payments (undiscounted) $ 268.9 407.3 Short-term earn-out liabilities (fair value) 1 53.9 50.9 Long-term earn-out liabilities (fair value) 1 94.5 141.1 1 Included in Short-term and Long-term acquisition obligations on the Consolidated Balance Sheets Assuming the achievement of the applicable performance criteria, we anticipate making these earn-out payments over the next six years. Refer to Note 9, Fair Value Measurements , and Note 14, Restructuring and Acquisition Charges , for additional discussion of our earn-out liabilities. Goodwill and Other Intangible Assets Goodwill and unamortized intangibles as of December 31, 2019 consisted of: (i) goodwill of $4,168.2 million , (ii) identifiable intangibles of $632.6 million amortized over their remaining finite useful lives and (iii) $50.0 million of identifiable intangibles with indefinite useful lives that are not amortized. Significant portions of our goodwill and unamortized intangibles are denominated in currencies other than the U.S. dollar, which means a portion of the movements in the reported book value of these balances is attributable to movements in foreign currency exchange rates. The following table details, by reporting segment, the annual movements in goodwill. ($ in millions) Americas EMEA Asia Pacific LaSalle Consolidated Balance as of December 31, 2017 $ 1,412.2 957.6 323.0 16.5 $ 2,709.3 Additions, net of adjustments 42.0 1.9 8.7 6.4 59.0 Dispositions — — (3.9 ) — (3.9 ) Impact of exchange rate movements (2.2 ) (52.7 ) (11.0 ) (0.7 ) (66.6 ) Balance as of December 31, 2018 1,452.0 906.8 316.8 22.2 2,697.8 Additions, net of adjustments 1,424.4 1.6 — 35.5 1,461.5 Dispositions — (4.4 ) — — (4.4 ) Impact of exchange rate movements 1.2 11.9 0.8 (0.6 ) 13.3 Balance as of December 31, 2019 $ 2,877.6 915.9 317.6 57.1 $ 4,168.2 The following table details, by reporting segment, the annual movements in the gross carrying amount and accumulated amortization of our identifiable intangibles. MSR Other Intangibles ($ in millions) Americas Americas EMEA Asia Pacific LaSalle Consolidated Gross Carrying Amount Balance as of December 31, 2017 $ 241.8 117.0 88.8 23.3 — $ 470.9 Additions, net of adjustments (1) 49.9 9.1 0.3 3.8 43.9 107.0 Adjustment for fully amortized intangibles (25.5 ) (36.2 ) (1.7 ) (1.0 ) — (64.4 ) Impact of exchange rate movements — 0.1 (4.3 ) (2.6 ) — (6.8 ) Balance as of December 31, 2018 266.2 90.0 83.1 23.5 43.9 506.7 Additions, net of adjustments (1) 247.6 196.7 0.1 — 9.6 454.0 Adjustment for fully amortized intangibles (33.4 ) (0.6 ) (28.1 ) (2.0 ) — (64.1 ) Impairments — (0.5 ) — — — (0.5 ) Impact of exchange rate movements — 0.1 0.8 (0.1 ) 0.5 1.3 Balance as of December 31, 2019 $ 480.4 285.7 55.9 21.4 54.0 $ 897.4 Accumulated Amortization Balance as of December 31, 2017 $ (55.1 ) (61.3 ) (43.1 ) (6.4 ) — $ (165.9 ) Amortization expense, net (2) (42.8 ) (14.0 ) (12.8 ) (2.6 ) — (72.2 ) Adjustment for fully amortized intangibles 25.5 36.2 1.7 1.0 — 64.4 Impact of exchange rate movements — 0.3 2.4 1.2 — 3.9 Balance as of December 31, 2018 (72.4 ) (38.8 ) (51.8 ) (6.8 ) — (169.8 ) Amortization expense, net (2) (65.0 ) (30.7 ) (9.5 ) (1.9 ) (2.7 ) (109.8 ) Adjustment for fully amortized intangibles 33.4 0.6 28.1 2.0 — 64.1 Impairments — 0.5 — — — 0.5 Impact of exchange rate movements — 0.1 0.1 — — 0.2 Balance as of December 31, 2019 $ (104.0 ) (68.3 ) (33.1 ) (6.7 ) (2.7 ) $ (214.8 ) Net book value as of December 31, 2019 $ 376.4 217.4 22.8 14.7 51.3 $ 682.6 (1) Included in this amount for MSRs was $16.6 million and $11.4 million for 2019 and 2018, respectively, relating to write-offs due to prepayments of sold warehouse receivables for which we retained the servicing rights. (2) Amortization of MSRs is included in Revenue within the Consolidated Statements of Comprehensive Income. The remaining weighted average amortization period of MSRs and other finite-lived identifiable intangible assets is 4.4 years and 3.5 years , respectively, and the remaining estimated future amortization expense by year, as of December 31, 2019 , is presented in the following table. ($ in millions) MSRs Other Intangibles Total 2020 $ 65.4 56.6 $ 122.0 2021 61.2 48.6 109.8 2022 53.2 42.9 96.1 2023 46.1 40.5 86.6 2024 38.5 36.2 74.7 Thereafter 112.0 31.4 143.4 Total $ 376.4 256.2 $ 632.6</t>
  </si>
  <si>
    <t>Investments in Real Estate Ventures</t>
  </si>
  <si>
    <t>Equity Method Investments and Joint Ventures [Abstract]</t>
  </si>
  <si>
    <t>5. INVESTMENTS IN REAL ESTATE VENTURES As of December 31, 2019 and 2018 , we had Investments in real estate ventures of $404.2 million and $356.9 million , respectively. Approximately 90% of our investments, as of December 31, 2019 , are in 46 separate property or commingled funds, where we co-invest alongside our clients and for which we also have an advisory agreement. These also include investments by JLL Spark in property technology funds and early-stage companies. The remaining 10% of our Investments in real estate ventures, as of December 31, 2019 , were attributable to investment vehicles that use our capital and outside capital generally provided by institutional investors to invest, primarily, in certain real estate ventures that own and operate real estate. Of our investments attributable to investment vehicles, the majority was invested in LaSalle Investment Company II ("LIC II"), in which we held an effective ownership interest of 48.78% . We have maximum potential unfunded commitments to direct investments or investment vehicles of $314.7 million as of December 31, 2019 , of which $60.4 million relates to our commitment to LIC II. Our investments in real estate ventures include investments in entities classified as VIEs, which we analyze for potential consolidation. We had equity method investments, either directly or indirectly, of $65.5 million and $37.0 million as of December 31, 2019 and 2018 , respectively, in entities classified as VIEs. We have determined that we are the primary beneficiary of certain VIEs and accordingly, we have consolidated such entities. The assets of the consolidated VIEs are available only for the settlement of the obligations of the respective entities and the mortgage loans of the consolidated VIEs are non-recourse to JLL. Summarized financial information for our consolidated VIEs is presented in the following tables. December 31, ($ in millions) 2019 2018 Property and equipment, net $ 126.3 48.5 Investments in real estate ventures 13.2 14.0 Other assets 14.3 4.4 Total assets $ 153.8 66.9 Other current liabilities $ 3.2 0.9 Mortgage indebtedness (included in Other liabilities) 69.7 28.2 Total liabilities 72.9 29.1 Members' equity (included in Noncontrolling interest) 80.9 37.8 Total liabilities and members' equity $ 153.8 66.9 Year Ended December 31, ($ in millions) 2019 2018 2017 Revenue $ 7.6 5.8 5.9 Operating and other expenses (8.6 ) (5.1 ) (4.2 ) Gain on sale of investment — 2.0 — Net (loss) income $ (1.0 ) 2.7 1.7 We allocate the members' equity and net income of the consolidated VIEs to the noncontrolling interest holders as Noncontrolling interest on the Consolidated Balance Sheets and as Net income attributable to noncontrolling interest in the Consolidated Statements of Comprehensive Income, respectively. The following tables summarize the combined financial information for our unconsolidated real estate ventures accounted for under equity method or at fair value. December 31, ($ in millions) 2019 2018 Balance Sheets: Investments in real estate, net of depreciation $ 22,006.6 13,217.7 Total assets 24,784.8 15,561.2 Mortgage indebtedness 7,345.1 4,968.0 Other borrowings 1,118.2 561.7 Total liabilities 9,853.9 6,155.8 Total equity 14,930.9 9,405.4 Year Ended December 31, ($ in millions) 2019 2018 2017 Statements of Operations: Revenue $ 1,247.6 1,199.5 1,319.0 Net income 831.2 1,046.3 895.7 Impairment There were no significant impairment charges on properties held by our investments which were other-than-temporarily impaired during the each of the years in the three-year period ended December 31, 2019 . Fair Value Based upon elections made at the date of investment, we report a majority of our investments in real estate ventures at fair value. For such investments, we increase or decrease our investment each reporting period by the change in the fair value and we report these fair value adjustments in the Consolidated Statements of Comprehensive Income within Equity earnings. The table below shows the movement in our investments in real estate ventures reported at fair value. Year Ended December 31, ($ in millions) 2019 2018 2017 Fair value investments as of January 1, $ 247.3 242.3 212.7 Investments 144.9 55.2 33.5 Distributions (101.7 ) (63.8 ) (37.1 ) Change in fair value 35.3 13.9 28.1 Foreign currency translation adjustments, net 2.8 (0.3 ) 5.1 Fair value investments as of December 31, $ 328.6 247.3 242.3 See Note 9, Fair Value Measurements , for additional discussion of our investments in real estate ventures reported at fair value.</t>
  </si>
  <si>
    <t>Stock-Based Compensation</t>
  </si>
  <si>
    <t>Share-based Payment Arrangement [Abstract]</t>
  </si>
  <si>
    <t>6. STOCK-BASED COMPENSATION The SAIP provides for the granting of various stock awards to eligible employees of JLL. Such awards have historically been solely RSUs and generally have vested in three years. In 2018, we issued PSUs for the first time to certain employees, including our GEB members, under the SAIP. PSU awards generally vest in three years, subject to performance and, for certain awards, market conditions. The increase in stock-based compensation awards, specifically PSUs, reflects an enhanced focus towards increasing long-term compensation as a proportion of overall compensation for our senior leaders. There were approximately 1.4 million shares available for grant under the SAIP as of December 31, 2019 . We also have a stock-based compensation plan for our UK-based employees, the SAYE plan, that allows for the purchase of stock at a 15% discount from the market price at the beginning of the plan's vesting periods. Stock-based compensation expense, excluding expense related to HFF retention awards issued in conjunction with the HFF acquisition, is included within Compensation and benefits expense on the Consolidated Statements of Comprehensive Income. The expense related to HFF retention awards issued in conjunction with the HFF acquisition is included within Restructuring and acquisition charges. Stock-based compensation expense by award type is presented below. Year Ended December 31, ($ in millions) 2019 2018 2017 Restricted stock unit awards $ 61.6 22.4 23.8 Performance stock unit awards 13.6 3.2 — SAYE 1.2 1.3 1.4 Total $ 76.4 26.9 25.2 The increase in restricted stock unit award expense in 2019 was due to expense from the awards issued to HFF employees in conjunction with the HFF acquisition, primarily related to retention awards. Restricted Stock Units and Performance Stock Units RSU Shares (in 000's) PSU Shares (in 000's) Total Shares (in 000's) Weighted Average Weighted Average Unvested as of December 31, 2016 750.9 — 750.9 $ 113.97 Granted 188.4 — 188.4 119.08 Vested (186.5 ) — (186.5 ) 99.23 Forfeited (25.1 ) — (25.1 ) 117.07 Unvested as of December 31, 2017 727.7 — 727.7 118.96 1.24 Granted 176.6 100.6 277.2 156.13 Vested (292.5 ) — (292.5 ) 125.01 Forfeited (52.2 ) (7.5 ) (59.7 ) 131.84 Unvested as of December 31, 2018 559.6 93.1 652.7 131.32 2.02 Granted 1,298.0 196.5 1,494.5 141.06 Vested (287.7 ) — (287.7 ) 116.32 Forfeited (37.6 ) (2.8 ) (40.4 ) 137.49 Unvested as of December 31, 2019 1,532.3 286.8 1,819.1 $ 141.51 2.39 During the year ended December 31, 2019 , we granted 1,111.3 thousand shares of RSU awards to HFF employees in conjunction with the HFF acquisition. Of this total, 474.3 thousand shares represented grants to replace existing unvested HFF RSUs as of the acquisition date, while 637.0 thousand represented awards granted for retention of HFF employees. As of December 31, 2019 , we had $134.9 million of unamortized deferred compensation related to unvested RSUs and PSUs, which we anticipate to be recognized over varying periods into 2023 ; $84.0 million relates to the awards issued in conjunction with the HFF acquisition. Shares vested during the years ended December 31, 2019 , 2018 and 2017 , had grant date fair values of $33.5 million , $43.3 million , and $18.5 million , respectively. Shares granted during the years ended December 31, 2019 , 2018 and 2017 had grant date fair values of $210.8 million , $36.5 million and $22.4 million , respectively. Other Stock-Based Compensation Programs As previously discussed, we also maintain the SAYE plan for our UK-based employees. There were approximately 271 thousand shares available for grant under the SAYE plan as of December 31, 2019 . Options activity under the SAYE plan is presented in the following table. Year Ended December 31, (options in thousands) 2019 2018 2017 Options granted — — 85 Exercise price - options granted $ — $ — $ 90.97 Options exercised 17 19 28 Weighted average exercise price $ 160.41 $ 142.96 $ 121.70 The fair values of options granted under the SAYE plan are amortized over their respective vesting periods. There were approximately 69 thousand , 97 thousand , and 133 thousand options outstanding under the SAYE plan as of December 31, 2019 , 2018 and 2017 , respectively.</t>
  </si>
  <si>
    <t>Retirement Plans</t>
  </si>
  <si>
    <t>Retirement Benefits [Abstract]</t>
  </si>
  <si>
    <t>7. RETIREMENT PLANS Defined Contribution Plans We have a qualified profit sharing plan subject to United States Internal Revenue Code Section 401(k) for eligible U.S. employees. We make employer contributions under this qualified profit sharing plan that are reflected in Compensation and benefits in the accompanying Consolidated Statements of Comprehensive Income. The related trust assets of this plan are managed by trustees and are excluded from the accompanying Consolidated Financial Statements. In addition, we maintain several defined contribution retirement plans for eligible non-U.S. employees. The table below provides detail of employer contributions for these plans. Year Ended December 31, ($ in millions) 2019 2018 2017 Employer contributions (US employees) $ 37.1 28.8 27.8 Employer contributions (non-US employees) 35.2 30.7 25.5 Defined Benefit Plans We maintain five defined benefit pension plans across Europe. It is our policy to fund at least the minimum annual contributions as actuarially determined and as required by applicable laws and regulations. Our contributions to these plans are invested by the plan trustee and, if the investment performance is not sufficient, we may be required to provide additional contributions to cover any pension underfunding. Our largest plan has been closed to new entrants since 2013. The following table provides the projected benefit obligation and plan assets, the net of which represents our funded status, as well as the accumulated benefit obligations of our defined benefit pension plans. Year Ended December 31, ($ in millions) 2019 2018 Projected benefit obligation $ 421.6 365.6 Fair value of plan assets 432.3 384.3 Funded status and net amount recognized 10.7 18.7 Accumulated benefit obligation $ 421.2 365.6 Defined benefit pension plan amounts recorded in the Consolidated Balance Sheets are presented in the below table. December 31, ($ in millions) 2019 2018 Pension assets (included in Other assets) $ 23.2 25.2 Pension liabilities (included in Other liabilities) (12.5 ) (6.5 ) Net asset recognized $ 10.7 18.7 Accumulated other comprehensive loss $ 103.8 84.7 Net periodic pension cost (benefit) was not material for the years ended December 31, 2019 , 2018 , and 2017 .</t>
  </si>
  <si>
    <t>Income Taxes</t>
  </si>
  <si>
    <t>Income Tax Disclosure [Abstract]</t>
  </si>
  <si>
    <t>8. INCOME TAXES Our provision for income taxes consisted of the following: Year Ended December 31, ($ in millions) 2019 2018 2017 U.S. federal: Current $ 38.2 39.8 12.2 Noncurrent 0.7 35.7 122.2 Deferred (12.9 ) (20.1 ) (23.7 ) $ 26.0 55.4 110.7 State and Local: Current $ 15.1 12.5 5.4 Noncurrent — 7.5 19.1 Deferred (7.0 ) (5.0 ) (5.0 ) $ 8.1 15.0 19.5 International: Current $ 156.9 145.3 141.2 Deferred (31.3 ) (1.4 ) (15.1 ) $ 125.6 143.9 126.1 Total $ 159.7 214.3 256.3 Our income taxes between 2017 and 2019 were impacted by tax legislation enacted in the United States in December 2017, commonly known as the Tax Cuts and Jobs Act ("the Act"), and by interpretive regulatory guidance issued through December 2019. The Act brought significant changes to the U.S. corporate income tax system, including (i) a federal corporate rate reduction from 35% to 21% ; (ii) transition of U.S. international taxation from a worldwide tax system to a modified territorial tax system, including a "transition tax" payable over an eight year period for those foreign earnings not previously taxed in the U.S.; (iii) limitations on the deductibility of interest expense and executive compensation; (iv) creation of a new minimum tax otherwise known as the Base Erosion Anti-Abuse Tax; and (v) a requirement that Global Intangible Low-Taxed Income earned by foreign subsidiaries be included in U.S. taxable income. In the fourth quarter of 2017, we recorded $125.9 million for the provisional expense. This reflected our estimation of the transition tax based upon the statute and its legislative history, together with an estimation of the deferred income tax consequences of the change in the U.S. federal income tax rate. In 2018, the U.S. Internal Revenue Service ("IRS") and the U.S. Treasury Department issued notices, proposed regulations and finalized regulations which provided interpretive guidance to taxpayers on the Act. Most significantly to our position, proposed regulations issued in November 2018 provided guidance on the application of the foreign tax credit to the transition tax. For U.S. tax purposes, our foreign subsidiaries have a November 30 fiscal year end. Under the proposed regulations, the foreign tax credit limitation computation for those subsidiaries was less favorable than we originally concluded. The additional $47.0 million expense recorded in the fourth quarter of 2018 reflected (i) the additional transition tax made clear by the proposed regulations on foreign tax credits issued in November 2018 and (ii) an adjustment to the deferred tax consequences based upon the filing of our 2017 U.S. income tax return in October 2018. In 2019, the IRS and the U.S. Treasury Department issued further proposed and final regulations interpreting various provisions of the Act, specifically the transition tax and the foreign tax credits creditable against it. In addition, some U.S. states issued guidance on the application of the provisions of the Act to their state income tax codes. Accordingly, we recorded $4.3 million of adjustments to lower our existing provisions in the fourth quarter of 2019. With respect to the Base Erosion Anti-Abuse Tax and Global Intangible Low-Taxed Income Tax, we treat any associated income tax as a period cost such that we will record an expense provision for any year we are subject to the taxes. Accordingly, we have included provisions in 2019 and 2018 tax expense to reflect the estimated impact of these taxes. In 2019 and 2018 , our current tax expense increased by $0.3 million and $22.2 million , respectively, and our deferred tax expense reduced by a corresponding amount, due to the generation of net operating loss carryovers. In 2017 , our current tax expense was decreased by $3.0 million due to the utilization of net operating loss carryovers. Income tax expense differed from the amounts computed by applying the U.S. federal income tax rate of 21% to earnings before provision for income taxes as a result of the following: Year Ended December 31, ($ in millions) 2019 2018 2017 Income tax expense at statutory rates $ 146.5 21.0 % $ 148.3 21.0 % $ 187.5 35.0 % Increase (reduction) in income taxes from: State and local income taxes, net of federal income tax benefit 8.9 1.3 2.8 0.4 (0.1 ) — Amortization of goodwill and other intangibles (3.7 ) (0.5 ) (3.4 ) (0.5 ) (6.7 ) (1.3 ) Nondeductible expenses 18.9 2.7 14.6 2.1 7.0 1.3 International earnings taxed at various rates (8.7 ) (1.3 ) (21.1 ) (3.0 ) (69.0 ) (12.9 ) Valuation allowances 7.2 1.0 12.4 1.8 5.8 1.1 Transition tax and deferred tax due to U.S. tax reform (4.3 ) (0.6 ) 47.0 6.7 125.9 23.5 Other, net (5.1 ) (0.7 ) 13.7 1.9 5.9 1.1 Total $ 159.7 22.9 % $ 214.3 30.4 % $ 256.3 47.8 % With respect to international earnings taxed at varying rates, we have operations which constitute a taxable income presence in 92 countries or other taxable jurisdictions outside of the U.S. which are treated as such by the U.S. Internal Revenue Code. Of those countries or other taxable jurisdictions, 66 had income tax rates lower than the combined U.S. federal and state income tax rate in 2019 . In defining "very low tax rate jurisdictions", we consider effective tax rates which applied in 2019 based upon income levels and including national and municipal, state or provincial taxes also based upon income levels, which may cause those effective rates to differ from the maximum national statutory rates for the jurisdictions. We consider jurisdictions with a tax rate of 25% or lower to be very low tax rate jurisdictions, based upon our historical practice. Effective January 1, 2018, the U.S. federal income tax rate was reduced to 21%. However, factoring in the impact of state income taxes, we do not consider the U.S. to be a very low tax rate jurisdiction. With respect to very low tax rate jurisdictions in which we operate, income from Hong Kong ( 16.5% ), Singapore ( 17% ), the United Kingdom ( 19% ) and Saudi Arabia ( 20% ) represent the most significant components of the international earnings line item in our effective tax rate reconciliation. In the aggregate, these very low rate jurisdictions contributed substantially all of the difference between the actual income tax provision for international earnings and the equivalent provision at the U.S. federal and state statutory rate in 2019. Our income before taxes from domestic (U.S.) and international sources is presented in the following table. Year Ended December 31, ($ in millions) 2019 2018 2017 Domestic $ 145.9 101.3 62.7 International 551.7 604.7 473.1 Total $ 697.6 706.0 535.8 The tax effects of temporary differences that give rise to significant portions of the deferred tax assets and deferred tax liabilities are presented below. December 31, ($ in millions) 2019 2018 Deferred tax assets attributable to: Accrued expenses $ 268.3 216.0 U.S. federal and state loss and credit carryovers 26.5 24.1 Allowances for uncollectible accounts 20.2 17.5 International loss carryovers 141.5 142.5 Pension liabilities 20.3 17.7 Other 15.6 11.6 Deferred tax assets 492.4 429.4 Less: valuation allowances (70.4 ) (79.2 ) Net deferred tax assets $ 422.0 350.2 Deferred tax liabilities attributable to: Property and equipment $ 11.5 14.2 Intangible assets 244.8 132.2 Income deferred for tax purposes 12.9 5.9 Investment in real estate ventures 3.9 8.0 Other 9.5 12.6 Deferred tax liabilities $ 282.6 172.9 Net deferred taxes $ 139.4 177.3 We have not provided a deferred tax liability on the unremitted foreign earnings of international subsidiaries because it is our intent to permanently reinvest such earnings outside of the U.S. If repatriation of all such earnings were to occur, we would incur withholding taxes, dividend distribution taxes, and potentially an amount of gain taxation which is not presently determinable. As of December 31, 2019 , we had an available U.S. federal net operating loss carryover of $49.8 million from an acquired company, for which we have established a full valuation allowance due to significant statutory limitations on its usage, and which will begin to expire in 2020. We have U.S. state net operating loss carryovers with a tax effect of $16.1 million , which expire at various dates through 2039, and international net operating loss carryovers of $691.3 million , which generally do not have expiration dates. The change in deferred tax balances for net operating loss carryovers from 2018 to 2019 included increases from current year losses and decreases from current year estimated utilization. As of December 31, 2019 , we believe it is more-likely-than-not the net deferred tax assets of $139.4 million will be realized based upon our estimates of future income and the consideration of net operating losses, earnings trends and tax planning strategies. Valuation allowances have been provided with regard to the tax benefit of certain international net operating loss carryovers, for which we have concluded recognition is not yet appropriate. In 2019 , we reduced valuation allowances by $10.7 million on some jurisdictions' net operating losses due to the utilization or expiration of those losses, and we increased valuation allowances by $7.4 million for other jurisdictions based upon circumstances that caused us to establish or continue to provide valuation allowances on current or prior year losses in addition to those provided in prior years. The balance of the movement in valuation allowances comparing December 31, 2019 to December 31, 2018 was attributable to the effect of changes in foreign currency exchange rates. As of December 31, 2019 , our net current receivable for income tax was $4.4 million , consisting of a current receivable of $235.3 million and current payable of $230.9 million , and our net noncurrent liability was $152.2 million , entirely a noncurrent payable. As of December 31, 2018 , our net current payable for income tax was $59.1 million , consisting of a current receivable of $156.2 million and a current payable of $215.3 million , and our net noncurrent liability was $171.2 million , entirely a noncurrent payable. We file income tax returns in the U.S. (including 46 states, 25 cities, the District of Columbia and Puerto Rico), the United Kingdom (including England, Scotland and Wales), Australia, Germany, The People's Republic of China (including Hong Kong and Macau), France, Japan, Singapore, India, the Netherlands, Spain and 78 other countries. Generally, the Company's open tax years include those from 2015 to the present, although reviews of taxing authorities for more recent years have been completed or are in process in a number of jurisdictions. As of December 31, 2019 , we were under examination in Hungary, Saudi Arabia, Spain, Australia, China, India, Indonesia, the Philippines and Thailand; in the U.S., we were under examination in the states of Massachusetts and New York. A reconciliation of the beginning and ending amount of unrecognized tax benefits is presented in the following table. ($ in millions) 2019 2018 Balance as of January 1 $ 62.7 49.4 Additions based on tax positions related to the current year 1.4 8.3 Increase related to tax positions of prior years 24.3 5.0 Settlements with taxing authorities (10.2 ) — Balance as of December 31 $ 78.2 62.7 We believe it is reasonably possible that matters for which we have recorded $32.0 million of unrecognized tax benefits as of December 31, 2019 , will be resolved during 2020. The recognition of tax benefits, and other changes to the amounts of our unrecognized tax benefits, may occur as the result of ongoing operations, the outcomes of audits or other examinations by tax authorities, or the passing of statutes of limitations. We do not expect changes to our unrecognized tax benefits to have a significant impact on net income, the financial position, or the cash flows of JLL. We do not believe we have material tax positions for which the ultimate deductibility is highly certain, but there is uncertainty about the timing of such deductibility. We recognize interest accrued and penalties, if any, related to income taxes as a component of income tax expense. During the years ended December 31, 2019 , 2018 , and 2017 we recognized $0.1 million , $1.6 million , and $1.1 million respectively, in interest expense and no penalties. We had approximately $1.8 million , $4.4 million and $2.8 million of accrued interest related to income taxes as of December 31, 2019 , 2018 , and 2017 respectively.</t>
  </si>
  <si>
    <t>Fair Value Measurements</t>
  </si>
  <si>
    <t>Fair Value Disclosures [Abstract]</t>
  </si>
  <si>
    <t>9. FAIR VALUE MEASUREMENTS We measure certain assets and liabilities in accordance with ASC 820, Fair Value Measurements and Disclosures , which defines fair value as the price that would be received for an asset, or paid to transfer a liability, in an orderly transaction between market participants on the measurement date. In addition, it establishes a framework for measuring fair value according to the following three-tier fair value hierarchy: • Level 1 - Quoted prices for identical assets or liabilities in active markets accessible as of the measurement date; • Level 2 - Inputs, other than quoted prices in active markets, that are observable either directly or indirectly; and • Level 3 - Unobservable inputs in which there is little or no market data, which require the reporting entity to develop its own assumptions. Financial Instruments Our financial instruments include Cash and cash equivalents, Trade receivables, Notes and other receivables, Reimbursable receivables, Warehouse receivables, restricted cash, contract assets, Accounts payable, Reimbursable payables, Short-term borrowings, contract liabilities, Warehouse facilities, Credit facility, Long-term debt and foreign currency forward contracts. The carrying amounts of Cash and cash equivalents, Trade receivables, Notes and other receivables, Reimbursable receivables, restricted cash, contract assets, Accounts payable, Reimbursable payables, contract liabilities and the Warehouse facilities approximate their estimated fair values due to the short-term nature of these instruments. The carrying values of our Credit facility and Short-term borrowings approximate their estimated fair values given the variable interest rate terms and market spreads. We estimated the fair value of our Long-term debt as $685.9 million and $671.4 million as of December 31, 2019 and 2018 , respectively, using dealer quotes that are Level 2 inputs in the fair value hierarchy. The carrying value of our Long-term debt was $664.6 million and $671.5 million as of December 31, 2019 and 2018 , respectively, which included debt issuance costs of $3.1 million and $3.7 million , respectively. Investments in Real Estate Ventures at Fair Value - Net Asset Value ("NAV") We report a majority of our investments in real estate ventures at fair value. For such investments, we increase or decrease our investment each reporting period by the change in the fair value and we report these fair value adjustments in the Consolidated Statements of Comprehensive Income within Equity earnings. For the majority of our investments reported at fair value, we estimate the fair value using the NAV per share (or its equivalent) our investees provide. Critical inputs to NAV estimates included valuations of the underlying real estate assets and borrowings, which incorporate investment-specific assumptions such as discount rates, capitalization rates, rental and expense growth rates, and asset-specific market borrowing rates. We did not consider adjustments to NAV estimates provided by investees, including adjustments for any restrictions to the transferability of ownership interests embedded within investment agreements to which we are a party, to be necessary based upon (i) our understanding of the methodology utilized and inputs incorporated to estimate NAV at the investee level, (ii) consideration of market demand for the specific types of real estate assets held by each venture and (iii) contemplation of real estate and capital markets conditions in the localities in which these ventures operate. As of December 31, 2019 and 2018 , investments in real estate ventures at fair value using NAV were $224.8 million and $191.2 million , respectively. As these investments are not required to be classified in the fair value hierarchy, they have been excluded from the following table. Recurring Fair Value Measurements The following table categorizes by level in the fair value hierarchy the estimated fair value of our assets and liabilities measured at fair value on a recurring basis. December 31, 2019 2018 ($ in millions) Level 1 Level 2 Level 3 Level 1 Level 2 Level 3 Assets Investments in real estate ventures - fair value $ 69.4 — 34.4 44.6 — 11.5 Foreign currency forward contracts receivable — 10.5 — — 6.5 — Warehouse receivables — 527.1 — — 331.2 — Deferred compensation plan assets — 349.9 — — 258.2 — Mortgage banking derivative assets — — 36.1 — — 32.4 Total assets at fair value $ 69.4 887.5 70.5 44.6 595.9 43.9 Liabilities Foreign currency forward contracts payable $ — 4.4 — — 8.6 — Deferred compensation plan liabilities — 346.1 — — 251.8 — Earn-out liabilities — — 148.5 — — 192.0 Mortgage banking derivative liabilities — — 25.9 — — 26.1 Total liabilities at fair value $ — 350.5 174.4 — 260.4 218.1 Investments in Real Estate Ventures We classify one investment as Level 1 in the fair value hierarchy as a quoted price is readily available. We increase or decrease our investment each reporting period by the change in the fair value of the investment. We report these fair value adjustments in the Consolidated Statements of Comprehensive Income within Equity earnings. Investments classified as Level 3 in the fair value hierarchy represent investments in early-stage non-public entities where we elected the fair value option. The carrying value is deemed to approximate the fair value of these investments due to the proximity of the investment date to the balance sheet date as well as investee-level performance updates. Foreign Currency Forward Contracts We regularly use foreign currency forward contracts to manage our currency exchange rate risk related to intercompany lending and cash management practices. These contracts are on the Consolidated Balance Sheets as current assets and current liabilities. We determine the fair values of these contracts based on current market rates. The inputs for these valuations are Level 2 in the fair value hierarchy. As of December 31, 2019 and 2018 , these contracts had a gross notional value of $2.30 billion ( $1.05 billion on a net basis) and $1.99 billion ( $0.84 billion on a net basis), respectively. We record the asset and liability positions for our foreign currency forward contracts based on the net payable or net receivable position with the financial institutions from which we purchase these contracts. The $10.5 million asset as of December 31, 2019 was composed of gross contracts with receivable positions of $10.6 million and payable positions of $0.1 million . The $4.4 million liability position as of December 31, 2019 was composed of gross contracts with receivable positions of $0.8 million and payable positions of $5.2 million . As of December 31, 2018 , the $6.5 million asset was composed of gross contracts with receivable positions of $6.7 million and payable positions of $0.2 million . The $8.6 million liability position as of December 31, 2018 , was composed of gross contracts with receivable positions of $0.6 million and payable positions of $9.2 million . Warehouse Receivables The fair value of the Warehouse receivables is based on already locked-in security-buy prices. As of December 31, 2019 and 2018 , all of our Warehouse receivables included in the Consolidated Balance Sheets were under commitment to be purchased by government-sponsored enterprises ("GSEs") or by a qualifying investor as part of a U.S. government or GSE mortgage-backed security program. The Warehouse receivables are classified as Level 2 in the fair value hierarchy as all significant inputs are readily observable. Deferred Compensation Plan We maintain a deferred compensation plan for certain of our U.S. employees that allows them to defer portions of their compensation. We invest directly in insurance contracts which yield returns to fund these deferred compensation obligations. We recognize an asset for the amount that could be realized under these insurance contracts as of the balance sheet date, and we adjust the deferred compensation obligation to reflect the changes in the fair value of the amount owed to the employees. The inputs for this valuation are Level 2 in the fair value hierarchy. We recorded this plan on the Consolidated Balance Sheets as of December 31, 2019 as Deferred compensation plan assets of $349.9 million , long-term deferred compensation plan liabilities of $346.1 million , included in Deferred compensation, and as a reduction of equity, Shares held in trust, of $5.7 million . We recorded this plan on the Consolidated Balance Sheets as of December 31, 2018 as Deferred compensation plan assets of $258.2 million , long-term deferred compensation plan liabilities of $251.8 million , included in Deferred compensation, and as a reduction of equity, Shares held in trust, of $5.8 million . Earn-Out Liabilities We classify our Earn-out liabilities within Level 3 in the fair value hierarchy because the inputs we use to develop the estimated fair value include unobservable inputs. We base the fair value of our Earn-out liabilities on the present value of probability-weighted future cash flows related to the earn-out performance criteria on each reporting date. We determine the probabilities of achievement we assign to the performance criteria based on the due diligence we performed at the time of acquisition as well as actual performance achieved subsequent to acquisition. An increase to a probability of achievement would result in a higher fair value measurement. See Note 4, Business Combinations, Goodwill and Other Intangibles , for additional discussion of our Earn-out liabilities. Mortgage Banking Derivatives In the normal course of business, we enter into simultaneous contractual commitments to originate and sell multi-family mortgage loans at fixed prices with fixed expiration dates. Commitments to borrowers become effective when the borrowers "lock-in" a specified interest rate and maximum principal balance for an established time frame (hereinafter referred to as an interest rate lock commitment or "IRLC"). All mortgagors are evaluated for creditworthiness prior to execution of an IRLC. We are exposed to market interest risk (the risk of movement in market interest rates following the execution of an IRLC) until a loan is funded and onwards through delivery. To mitigate the effect of the interest rate risk inherent in providing IRLCs to borrowers, we simultaneously enter into a forward commitment to sell the eventual loan associated with the IRLC to a GSE or other investor. Similar to the IRLC, the forward sale commitment locks in an interest rate, maximum principal balance, and price for the sale of the loan. Ultimately, the terms of the forward sale commitment and the IRLC are matched in substantially all respects, with the objective of eliminating market interest rate and other balance sheet risk to the extent practical. As an additional element of protection, forward sale commitments extend for a longer period of time as compared to IRLCs to allow, among other things, for the closing of the loan and processing of paperwork to deliver the loan in accordance with the terms of the sale commitment. The fair value of our IRLCs to prospective borrowers and the related inputs primarily include, as applicable, the expected net cash flows associated with servicing the loan and the effects of interest rate movements between the date of the IRLC and the balance sheet date based on applicable published U.S. Treasury rates. The fair value of our forward sales contracts to prospective investors considers the market price movement of a similar security between the trade date and the balance sheet date. The market price changes are multiplied by the notional amount of the forward sales contracts to measure the fair value. Both the rate lock commitments to prospective borrowers and the forward sale contracts to prospective investors are undesignated derivatives and considered Level 3 valuations due to significant unobservable inputs related to counterparty credit risk. An increase in counterparty credit risk assumptions would result in a lower fair value measurement. The fair valuation is determined using discounted cash flow techniques, and the derivatives are marked to fair value through Revenue in the Consolidated Statements on Comprehensive Income. The tables below present a reconciliation for assets and liabilities measured at fair value on a recurring basis using significant unobservable inputs (Level 3). ($ in millions) Balance as of December 31, 2018 Net change in fair value Foreign CTA 1 Purchases / Additions Settlements Balance as of December 31, 2019 Investments in real estate ventures $ 11.5 0.8 — 22.9 (0.8 ) 34.4 Mortgage banking derivative assets and liabilities, net 6.3 (28.8 ) — 92.6 (59.9 ) 10.2 Earn-out liabilities 192.0 27.2 (1.5 ) 4.9 (74.1 ) 148.5 ($ in millions) Balance as of December 31, 2017 Net change in fair value Foreign CTA 1 Purchases / Additions Settlements 2 Balance as of December 31, 2018 Investments in real estate ventures $ — — — 11.5 — 11.5 Mortgage banking derivative assets and liabilities, net 8.7 1.1 — 70.4 (73.9 ) 6.3 Earn-out liabilities 227.1 7.4 (4.0 ) 11.6 (50.1 ) 192.0 1 CTA: Currency translation adjustments 2 In 2018, earn-out liabilities of $9.1 million were reclassified to guaranteed deferred acquisition obligations. Net change in fair value, included in the tables above, is reported in Net income as follows. Category of Assets/Liabilities using Unobservable Inputs Consolidated Statements Earn-out liabilities (Short-term and Long-term) Restructuring and acquisition charges Investments in real estate ventures Equity earnings Other current assets - Mortgage banking derivative assets Revenue before reimbursements Other current liabilities - Mortgage banking derivative liabilities Revenue before reimbursements Non-Recurring Fair Value Measurements We review our investments in real estate ventures, except those investments otherwise reported at fair value, on a quarterly basis, or as otherwise deemed necessary, for indications of whether we may be unable to recover the carrying value of our investments and whether such investments are other than temporarily impaired. When the carrying amount of the investment is in excess of the estimated future undiscounted cash flows, we use a discounted cash flow approach or other acceptable method to determine the fair value of the investment in computing the amount of the impairment. Our determination of fair value primarily relies on Level 3 inputs. We did not recognize any significant investment-level impairment losses during the three-year period ended December 31, 2019 . See Note 5, Investments in Real Estate Ventures , for additional information, including information related to impairment charges recorded at the investee level.</t>
  </si>
  <si>
    <t>Debt</t>
  </si>
  <si>
    <t>Debt Disclosure [Abstract]</t>
  </si>
  <si>
    <t>10. DEBT Short-term borrowings and long-term debt obligations are composed of the following. December 31, ($ in millions) 2019 2018 Short-term borrowings: Local overdraft facilities $ 44.8 17.0 Other short-term borrowings 75.3 15.7 Total short-term borrowings 120.1 32.7 Credit facility, net of debt issuance costs of $12.3 and $15.9 512.7 (15.9 ) Long-term senior notes, 4.4%, face amount of $275.0, due November 2022, net of debt issuance costs of $1.2 and $1.5 273.8 273.5 Long-term senior notes, 1.96%, face amount of €175.0, due June 2027, net of debt issuance costs of $0.9 and $1.1 195.4 199.0 Long-term senior notes, 2.21%, face amount of €175.0, due June 2029, net of debt issuance costs of $1.0 and $1.1 195.4 199.0 Total debt $ 1,297.4 688.3 Credit Facility Our $2.75 billion unsecured revolving credit facility (the "Facility") matures on May 17, 2023 . Pricing on the Facility ranges from three-month LIBOR plus 0.875% to 1.35% , with pricing as of December 31, 2019 , at LIBOR plus 1.00% . In addition to outstanding borrowings under the Facility presented in the above table, we had outstanding letters of credit under the Facility of $0.8 million and $8.6 million as of December 31, 2019 and 2018 , respectively. The following table provides additional information on our Facility. Twelve months ended December 31, ($ in millions) 2019 2018 Average outstanding borrowings under the Facility $ 851.6 364.1 Effective interest rate on the Facility 3.0 % 2.9 % We will continue to use the Facility for, but not limited to, business acquisitions, working capital needs (including payment of accrued incentive compensation), co-investment activities, dividend payments, share repurchases and capital expenditures. Short-Term Borrowings and Long-Term Debt In addition to our Facility, we have the capacity to borrow up to an additional $87.1 million under local overdraft facilities. Amounts outstanding are presented in the debt table presented above. As of December 31, 2019 , our issuer and senior unsecured ratings are investment grade: Baa1 from Moody’s Investors Service, Inc. and BBB+ from Standard &amp; Poor’s Ratings Services. Covenants Our Facility and senior notes are subject to customary financial and other covenants, including cash interest coverage ratios and leverage ratios, as well as event of default conditions. We remained in compliance with all covenants as of December 31, 2019 . Warehouse Facilities December 31, 2019 December 31, 2018 ($ in millions) Outstanding Balance Maximum Capacity Outstanding Balance Maximum Capacity Warehouse Facilities: LIBOR plus 1.15%, expires September 21, 2020 (1) $ 104.4 375.0 217.3 375.0 LIBOR plus 1.15%, expires September 19, 2020 (2) 184.8 775.0 82.9 775.0 LIBOR plus 1.15%, expires August 31, 2020 (3) 11.4 100.0 — 100.0 Fannie Mae ASAP program, LIBOR plus 1.15% (4) 53.6 n/a 18.9 n/a LIBOR plus 1.25% 151.6 1,000.0 — — LIBOR plus 1.25% 11.0 175.0 — — Gross warehouse facilities 516.8 2,425.0 319.1 1,250.0 Debt issuance costs (0.9 ) n/a (1.2 ) n/a Total warehouse facilities $ 515.9 2,425.0 317.9 1,250.0 (1) In 2019, JLL extended the Warehouse facility and negotiated a decrease to the interest rate; previously, the facility had a maturity date of September 23, 2019 and an interest rate of LIBOR plus 1.3%. (2) In 2019, JLL extended the Warehouse facility and negotiated a decrease to the interest rate; previously, the facility had a maturity date of September 20, 2019 and an interest rate of LIBOR plus 1.25%. (3) In 2019, JLL extended the Warehouse facility and negotiated a decrease to the interest rate; previously, the facility had a maturity date of August 31, 2019 and an interest rate of LIBOR plus 1.3%. (4) In 2019, JLL negotiated a decrease to the interest rate; previously, the facility had an interest rate of LIBOR plus 1.30% to 1.45%. We have lines of credit established for the sole purpose of funding our Warehouse receivables. These lines of credit exist with financial institutions and are secured by the related warehouse receivables. Pursuant to these warehouse facilities, we are required to comply with certain financial covenants regarding (i) minimum net worth, (ii) minimum servicing-related loans and (iii) minimum adjusted leverage ratios. We remained in compliance with all covenants under our Warehouse facilities as of December 31, 2019 . As a supplement to our lines of credit, we have an uncommitted facility with Fannie Mae under its As Soon As Pooled ("ASAP") funding program. After origination, we sell certain warehouse receivables to Fannie Mae; the proceeds are used to repay the original lines of credit used to fund the loan. The ASAP funding program requires us to repurchase these loans, generally within 45 days, followed by an immediate, ultimate, sale back to Fannie Mae. The difference between the price paid upon the original sale to Fannie Mae and the ultimate sale reflects borrowing costs.</t>
  </si>
  <si>
    <t>Leases</t>
  </si>
  <si>
    <t>Leases [Abstract]</t>
  </si>
  <si>
    <t>11. LEASES For the year ended December 31, 2019 , operating lease expense was $170.5 million ; variable and short-term lease expense was $33.3 million . In addition, $310.7 million of Operating lease right-of-use assets were obtained in exchange for lease obligations during the year ended December 31, 2019 . As of December 31, 2019 , our total commitments related to finance leases was $11.8 million . Leases in which we sublet also do not represent a significant portion of our leasing activity. Minimum future lease payments due in each of the next five years and thereafter, as of December 31, 2019 , in accordance with ASC Topic 842, are presented in the table below. (in millions) ASC 842 2020 $ 181.6 2021 169.5 2022 137.8 2023 113.8 2024 91.7 Thereafter 342.2 Total future minimum lease payments $ 1,036.6 Less imputed interest 132.0 Total $ 904.6 Other information related to operating leases was as follows. December 31, 2019 Weighted Average Remaining Lease Term 7.4 years Weighted Average Discount Rate 3.6 % Minimum future lease payments due in each of the next five years and thereafter, as of December 31, 2018 , in accordance with ASC Topic 840, are presented in the table below. (in millions) ASC 840 2019 $ 167.8 2020 153.1 2021 132.3 2022 99.4 2023 81.0 Thereafter 257.3 Total future minimum lease payments $ 890.9 Total rent expense, including office space and other rentals was $195.3 million and $197.3 million for the years ended December 31, 2018 and 2017, respectively.</t>
  </si>
  <si>
    <t>Transactions with Affiliates</t>
  </si>
  <si>
    <t>Related Party Transactions [Abstract]</t>
  </si>
  <si>
    <t>12. TRANSACTIONS WITH AFFILIATES As part of our co-investment strategy, we have equity interests in real estate ventures, some of which have certain of our officers as trustees or board of director members, and from which we earn advisory and management fees. Included in the accompanying Consolidated Financial Statements is revenue of $490.0 million , $447.8 million , and $231.3 million for 2019 , 2018 and 2017 , respectively, as well as receivables of $75.9 million and $146.5 million as of December 31, 2019 and 2018 , respectively, related to transactions with affiliates. These amounts primarily relate to transactions with the real estate ventures in which we have equity interests. The outstanding balance of loans to employees are presented in the following table. Such amounts are included in Notes and other receivables and Long-term receivables on our Consolidated Balance Sheets. December 31, ($ in millions) 2019 2018 Loans related to co-investments (1) $ 14.1 13.8 Advances, travel and other (2) 255.6 202.5 Total $ 269.7 216.3 (1) These nonrecourse loans have been made to allow employees the ability to participate in investment fund opportunities. (2) Consists primarily of commissions and other compensation advances to employees that are amortized to Compensation and benefits based on performance over required service periods. The Company does not extend credit or provide personal loans to any director or executive officer of JLL.</t>
  </si>
  <si>
    <t>Commitments and Contingencies</t>
  </si>
  <si>
    <t>Commitments and Contingencies Disclosure [Abstract]</t>
  </si>
  <si>
    <t>13. COMMITMENTS AND CONTINGENCIES We are a defendant in various litigation matters arising in the ordinary course of business, some of which involve claims for damages that are substantial in amount. Many of these litigation matters are covered by insurance (including insurance provided through a consolidated captive insurance company as further discussed below), but they may nevertheless be subject to large deductibles and the amounts being claimed may exceed the available insurance. Although we cannot determine the ultimate liability for these matters, based upon information currently available, we believe the ultimate resolution of such claims and litigation will not have a material adverse effect on our financial position, results of operations or liquidity. In order to better manage our global insurance program and support our risk management efforts, we supplement our traditional insurance coverage for certain types of claims by using a wholly-owned captive insurance company. The level of risk retained by our captive insurance company, with respect to professional indemnity claims, is up to $2.5 million per claim, inclusive of the deductible. We contract third-party insurance companies to provide coverage of risk in excess of this amount. When a potential loss event occurs, we estimate the ultimate cost of the claim and accrue the amount in Other current and long-term liabilities on the Consolidated Balance Sheets when probable and estimable. In addition, we have established receivables from third-party insurance providers for claim amounts in excess of the risk retained by our captive insurance company. In total, these receivables were $37.7 million and $40.6 million as of December 31, 2019 and 2018 , respectively, and are included in Notes and other receivables and Long-term receivables on the Consolidated Balance Sheets. The following table shows the professional indemnity accrual activity and related payments. ($ in millions) December 31, 2016 $ 7.3 New claims 21.0 Prior year claims adjustments 1.4 Claims paid (3.0 ) December 31, 2017 26.7 New claims 3.5 Prior year claims adjustments 20.5 Claims paid (7.6 ) December 31, 2018 43.1 New claims 0.1 Prior year claims adjustments (2.9 ) Claims paid (2.2 ) December 31, 2019 $ 38.1 As a lender in the Fannie Mae DUS program, we retain a portion of the risk of loss for loans we originate and sell under the DUS program. Net losses on defaulted loans are shared with Fannie Mae based upon established loss-sharing ratios. Generally, our share of losses is capped at 20% of the principal balance of the mortgage at origination. As of December 31, 2019 and 2018 , we had loans, funded and sold, subject to loss-sharing arrangements with an aggregate unpaid principal balance of $9.7 billion and $8.4 billion , respectively. For all DUS program loans with loss-sharing obligations, we record a liability equal to the estimated fair value of the guarantee obligations undertaken upon sale of the loan, which reduces our gain on sale of the loan. Subsequently, this liability is amortized over the estimated life of the loan and recorded as an increase in Revenue on the Statements of Comprehensive Income. Quarterly, we perform an analysis of the servicing portfolio with loss-sharing obligations to determine estimated probable losses. If estimated probable losses exceed the existing unamortized guarantee obligation, we record an expense to increase the loan loss accrual for this difference. As of December 31, 2019 and 2018 , loan loss accruals were $20.6 million and $17.5 million , respectively, and are included in Other liabilities on the Consolidated Balance Sheets. There were no loan losses incurred for the years ended December 31, 2019, 2018 and 2017.</t>
  </si>
  <si>
    <t>Restructuring and Acquisition Charges</t>
  </si>
  <si>
    <t>Restructuring and Related Activities [Abstract]</t>
  </si>
  <si>
    <t>14. RESTRUCTURING AND ACQUISITION CHARGES For the years ended December 31, 2019 , 2018 and 2017 , we recognized Restructuring and acquisition charges of $184.4 million , $38.8 million and $30.7 million , respectively. For the year ended December 31, 2019 , we recognized $28.4 million related to net increases to earn-out liabilities that arose from prior period acquisition activity, and $28.0 million of non-cash stock-based compensation expense for retention awards issued in conjunction with the HFF acquisition. In 2018 , we recognized $7.4 million related to net increases to earn-out liabilities that arose from prior period acquisition activity. In 2017 , we recognized $1.9 million related to net increases to earn-out liabilities that arose from prior period acquisition activity. In all periods, the remaining charges primarily consist of (i) severance and employment-related charges, including those related to external service providers, incurred in conjunction with a structural business shift, which can be represented by a notable change in headcount, change in leadership, or transformation of business processes, (ii) lease exit charges and (iii) other acquisition and integration-related charges. The following table shows the restructuring and acquisition accrual activity and related payments, which are exclusive of the adjustments individually noted above. ($ in millions) Severance &amp; Employment-Related Lease Exit Other Restructuring and Acquisition Costs Total December 31, 2016 $ 19.7 5.5 5.8 $ 31.0 Accruals 21.6 1.3 5.9 28.8 Payments made (27.1 ) (1.1 ) (10.3 ) (38.5 ) December 31, 2017 14.2 5.7 1.4 21.3 Accruals 25.5 0.7 5.2 31.4 Payments made (25.7 ) (5.8 ) (6.1 ) (37.6 ) December 31, 2018 14.0 0.6 0.5 15.1 Accruals 31.1 11.1 85.8 128.0 Payments made (20.8 ) (3.3 ) (82.5 ) (106.6 ) December 31, 2019 $ 24.3 8.4 3.8 $ 36.5 We expect the majority of accrued severance and employment-related charges and other accrued acquisition costs as of December 31, 2019 will be paid during the next twelve months. Lease exit payments depend on the terms of various leases, which extend as far out as 2022. HFF Acquisition Charges associated with the HFF acquisition and integration included in the above tables were $115.1 million for the year ended December 31, 2019 . These charges included transaction/deal costs, retention and severance expense, early lease termination costs, and other integration expenses. During the integration of HFF, we expect to incur significant charges over the two years following the acquisition in an effort to maximize the value of the combined organization. We expect to recognize approximately $100 million of expense over this two-year window relating to retention awards which have already been paid or granted (in the case of RSUs). In addition, we may incur other costs in connection with the integration including, but not limited to, lease termination charges and other employee-related costs, but are unable to estimate these amounts at this time. We anticipate that other than RSU retention awards granted, substantially all of these cumulative charges will result in cash expenditures.</t>
  </si>
  <si>
    <t>Accumulated Other Comprehensive Income (Loss) by Component (Notes)</t>
  </si>
  <si>
    <t>Accumulated Other Comprehensive Income (Loss), Net of Tax [Abstract]</t>
  </si>
  <si>
    <t>Accumulated Other Comprehensive Income (Loss) by Component</t>
  </si>
  <si>
    <t>15. ACCUMULATED OTHER COMPREHENSIVE INCOME (LOSS) The table below presents the changes in Accumulated other comprehensive income (loss) by component. ($ in millions) Pension and postretirement benefit Cumulative foreign currency translation adjustment Total Balance as of December 31, 2017 $ (60.5 ) (280.6 ) (341.1 ) Other comprehensive loss before reclassification 0.7 (118.2 ) (117.5 ) Amounts reclassified from AOCI after tax expense of $0.6, $- and $0.6 2.4 — 2.4 Other comprehensive loss after tax expense of $0.3, $- and $0.3 3.1 (118.2 ) (115.1 ) Balance as of December 31, 2018 (57.4 ) (398.8 ) (456.2 ) Other comprehensive income before reclassification (18.0 ) 43.0 25.0 Amounts reclassified from AOCI after tax expense of $0.7, $- and $0.7 3.4 — 3.4 Other comprehensive income after tax benefit of $4.5, $- and $4.5 (14.6 ) 43.0 28.4 Balance as of December 31, 2019 $ (72.0 ) (355.8 ) (427.8 ) For pension and postretirement benefits, we report amounts reclassified from Accumulated other comprehensive income (loss) in Other income within the Consolidated Statements of Comprehensive Income.</t>
  </si>
  <si>
    <t>Quarterly Results of Operations (Unaudited)</t>
  </si>
  <si>
    <t>Quarterly Financial Information Disclosure [Abstract]</t>
  </si>
  <si>
    <t>Quarterly Financial Information [Text Block]</t>
  </si>
  <si>
    <t>QUARTERLY RESULTS OF OPERATIONS (UNAUDITED) The tables on the following pages set forth certain unaudited consolidated statements of operations data for each of our past eight quarters. In our opinion, this information has been presented on the same basis as the audited Consolidated Financial Statements appearing elsewhere in this report, and includes all adjustments, consisting only of normal recurring adjustments and accruals, we consider necessary for a fair presentation. The unaudited consolidated quarterly information should be read in conjunction with our Consolidated Financial Statements and the notes thereto as well as the "Summary of Critical Accounting Policies and Estimates" section within Item 7. Management's Discussion and Analysis of Financial Condition and Results of Operations . The operating results for any quarter are not necessarily indicative of the results for any future period. We note the following points regarding how we prepare and present our financial statements on a periodic basis. Periodic Accounting for Incentive Compensation An important part of our overall compensation package is incentive compensation, which we typically pay to employees in the year after it is earned. In our interim financial statements, we have accrued for incentive compensation based on the percentage of compensation costs and adjusted operating income relative to forecasted compensation costs and adjusted operating income for the full year, as substantially all incentive compensation pools are based upon full year results. The impact of this incentive compensation accrual methodology is that we accrue less compensation in the first six months of the year, with the majority of our incentive compensation accrued in the second half of the year, particularly in the fourth quarter, in line with the general trend of increasing revenue and profit as the year progresses as further discussed below. We exclude from our standard accrual methodology incentive compensation pools not subject to the normal performance criteria. These pools are generally accrued for on a straight-line basis. Income Taxes We provide for the effects of income taxes on interim financial statements based on our estimate of the effective tax rate for the full year. We assess our effective tax rate on a quarterly basis and reflect the benefit from tax planning actions when we believe it is probable they will be successful. We account for the cumulative catch-up impact of any change in estimated effective tax rate our business realizes in the quarter a change is made. Please refer to Note 8, Income Taxes for further detail and discussion of the U.S. tax legislation enacted in December 2017. Seasonality Historically, our quarterly revenue and profits have tended to increase from quarter to quarter as the year progresses. This is a result of a general focus in the real estate industry on completing or documenting transactions by calendar year-end and the fact that certain expenses are constant through the year. Historically, we have reported a relatively smaller profit in the first quarter and then increasingly larger profits during each of the following three quarters, excluding the recognition of investment-generated performance fees and realized and unrealized co-investment equity earnings and losses (each of which can be unpredictable). We generally recognize such performance fees and realized co-investment equity earnings or losses when assets are sold, the timing of which is geared toward the benefit of our clients. Non-variable operating expenses, which we treat as expenses when incurred during the year, are relatively constant on a quarterly basis. JONES LANG LASALLE INCORPORATED QUARTERLY INFORMATION - 2019 (UNAUDITED) Quarter Ended Year Ended ($ in millions, except per share data) March 31, 2019 June 30, 2019 September 30, 2019 December 31, 2019 December 31, 2019 Revenue: Real Estate Services: Americas $ 2,250.1 2,463.6 2,687.6 3,177.6 $ 10,578.9 EMEA 723.4 818.3 862.6 1,066.4 3,470.7 Asia Pacific 748.7 855.2 833.8 969.8 3,407.5 LaSalle 98.4 129.4 111.6 186.7 526.1 Total revenue 3,820.6 4,266.5 4,495.6 5,400.5 17,983.2 Operating expenses: Real Estate Services: Americas 2,189.5 2,343.1 2,511.2 2,923.7 9,967.5 EMEA 752.8 819.6 848.8 1,002.5 3,423.7 Asia Pacific 748.0 828.6 803.0 900.6 3,280.2 LaSalle 86.3 99.4 91.0 135.3 412.0 Plus: Restructuring and acquisition charges 18.6 25.7 70.0 70.1 184.4 Total operating expenses 3,795.2 4,116.4 4,324.0 5,032.2 17,267.8 Operating income 25.4 150.1 171.6 368.3 715.4 Net income attributable to common shareholders $ 21.3 110.5 128.9 273.7 $ 534.4 Basic earnings per common share (1) $ 0.47 2.42 2.50 5.31 $ 10.98 Diluted earnings per common share (1) $ 0.46 2.40 2.47 5.23 $ 10.87 (1) Earnings per common share amounts are individually calculated for each quarter as well as the full annual period. In addition, the July 2019 issuance of 5.7 million shares in conjunction with the HFF acquisition impacted the weighted average shares outstanding for the third quarter, fourth quarter and full year. As a result, quarterly earnings per common share does not sum to the total for the full year. JONES LANG LASALLE INCORPORATED QUARTERLY INFORMATION - 2018 (UNAUDITED) Quarter Ended Year Ended ($ in millions, except per share data) March 31, 2018 June 30, 2018 September 30, 2018 December 31, 2018 December 31, 2018 Revenue: Real Estate Services: Americas $ 1,941.0 2,152.5 2,201.6 2,745.9 $ 9,041.0 EMEA 783.6 846.6 805.6 1,059.2 3,495.0 Asia Pacific 711.3 812.9 790.0 934.3 3,248.5 LaSalle 119.3 91.7 172.6 150.3 533.9 Total revenue 3,555.2 3,903.7 3,969.8 4,889.7 16,318.4 Operating expenses: Real Estate Services: Americas 1,894.7 2,051.6 2,097.2 2,575.6 8,619.1 EMEA 803.6 848.0 794.5 971.9 3,418.0 Asia Pacific 712.2 789.5 768.2 865.5 3,135.4 LaSalle 90.2 75.9 115.3 118.8 400.2 Plus: Restructuring and acquisition charges 0.7 (11.1 ) 3.7 45.5 38.8 Total operating expenses 3,501.4 3,753.9 3,778.9 4,577.3 15,611.5 Operating income 53.8 149.8 190.9 312.4 706.9 Net income attributable to common shareholders $ 40.3 107.8 134.9 201.1 $ 484.1 Basic earnings per common share $ 0.89 2.37 2.96 4.41 $ 10.64 Diluted earnings per common share $ 0.88 2.35 2.93 4.37 $ 10.54</t>
  </si>
  <si>
    <t>Summary of Significant Accounting Policies Summary of SIgnificant Accounting Policies (Policies)</t>
  </si>
  <si>
    <t>Consolidation, Subsidiaries or Other Investments, Consolidated Entities, Policy [Policy Text Block]</t>
  </si>
  <si>
    <t>Principles of Consolidation Our Consolidated Financial Statements have been prepared in conformity with accounting principles generally accepted in the United States of America ("U.S. GAAP") and include the accounts of JLL and its majority-owned and controlled subsidiaries. Intercompany balances and transactions have been eliminated. Investments in real estate ventures over which we exercise significant influence, but do not control, are accounted for either at fair value or under the equity method. When applying principles of consolidation, we begin by determining whether an investee entity is a variable interest entity ("VIE") or a voting interest entity. U.S. GAAP draws a distinction between voting interest entities, which are embodied by common and traditional corporate and certain partnership structures, and VIEs, broadly defined as entities for which control is achieved through means other than voting rights. For voting interest entities, the interest holder with control through majority ownership and majority voting rights consolidates the entity. For VIEs, determination of the "primary beneficiary" dictates the accounting treatment. We identify the primary beneficiary of a VIE as the enterprise having both (i) the power to direct the activities of the VIE that most significantly impact the entity's economic performance and (ii) the obligation to absorb losses or receive benefits of the VIE that could potentially be significant to the VIE. We perform the primary beneficiary analysis as of the inception of our investment and upon the occurrence of a reconsideration event. When we determine we are the primary beneficiary of a VIE, we consolidate the VIE; when we determine we are not the primary beneficiary of the VIE, we account for our investment in the VIE at fair value or under the equity method, based upon an election made at the time of investment. Our determination of the appropriate accounting method to apply for unconsolidated investments is based on the level of influence we have in the underlying entity. When we have an asset advisory contract with a real estate limited partnership in which we also hold an ownership interest, the combination of our limited partner interest and the advisory agreement generally provides us with significant influence over such real estate limited partnership. Accordingly, we account for such investments either at fair value or under the equity method. We eliminate transactions with such subsidiaries to the extent of our ownership in such subsidiaries. For less-than-wholly-owned consolidated subsidiaries, noncontrolling interest is the portion of equity not attributable, directly or indirectly, to JLL. We evaluate whether noncontrolling interests possess any redemption features outside of our control. If such features exist, the noncontrolling interests are presented outside of permanent equity on the Consolidated Balance Sheets within Redeemable noncontrolling interest. Redeemable noncontrolling interests are adjusted to the greater of their fair value or carrying value as of each balance sheet date through a charge to Additional paid-in capital, if necessary. If classification and presentation outside of permanent equity is not considered necessary, noncontrolling interests are presented as a component of permanent equity on the Consolidated Balance Sheets. We report revenues, expenses and net income (loss) from less-than-wholly-owned consolidated subsidiaries at the consolidated amounts, including both the amounts attributable to the Company and noncontrolling interests; the income or loss attributable to the noncontrolling interest holders is reflected in Net income attributable to noncontrolling interest on the Consolidated Statements of Comprehensive Income. Changes in amounts attributable to noncontrolling interests are reflected in the Consolidated Statements of Changes in Equity. Changes in amounts attributable to redeemable noncontrolling interests are presented in the following table. ($ in millions) Redeemable noncontrolling interests as of December 31, 2016 $ 6.8 Acquisition of redeemable noncontrolling interest (1) (3.5 ) Net loss (0.1 ) Impact of exchange rate movements 0.6 Redeemable noncontrolling interests as of December 31, 2017 3.8 Acquisition of redeemable noncontrolling interest (1) (3.8 ) Redeemable noncontrolling interests as of December 31, 2018 — Business acquisition (2) 8.4 Net income 0.2 Redeemable noncontrolling interests as of December 31, 2019 $ 8.6 (1) Reflects our redemption of a portion of the redeemable noncontrolling interest related to our Tenzing AB acquisition and includes $2.3 million , and $1.1 million representing the difference between the redemption value and the carrying value of the acquired interest in 2018 and 2017, respectively. (2) Reflects the ownership interests retained by the seller associated with our 2019 acquisition of Latitude Real Estate Investors. See Note 4, Business Combinations, Goodwill and Other Intangibles , for additional discussion.</t>
  </si>
  <si>
    <t>Use of Estimates, Policy [Policy Text Block]</t>
  </si>
  <si>
    <t>Use of Estimates The preparation of the Consolidated Financial Statements in conformity with U.S. GAAP requires us to make estimates and assumptions about future events that affect reported amounts of assets and liabilities, disclosure of contingent assets and liabilities, and reported amounts of revenue and expenses during the reporting periods. Such estimates include the value and allocation of purchase consideration, valuation of accounts receivable, reimbursable receivables, warehouse receivables, investments in real estate ventures, goodwill, intangible assets, derivative financial instruments, other long-lived assets, earn-out liabilities, legal contingencies, assumptions used in the calculation of income taxes, incentive compensation, self-insurance program liabilities, and retirement and other post-employment benefits, among others. These estimates and assumptions are based on management's best estimate and judgment. We evaluate these estimates and assumptions on an ongoing basis using historical experience and other factors, including the current economic environment, which we believe to be reasonable under the circumstances. We adjust such estimates and assumptions when facts and circumstances dictate. Market factors, such as illiquid credit markets, volatile equity markets and foreign currency exchange rate fluctuations can increase the uncertainty in such estimates and assumptions. Because future events and their effects cannot be determined with precision, actual results could differ significantly from these estimates. Changes in those estimates resulting from continuing changes in the economic environment will be reflected in the financial statements in future periods. Although actual amounts may differ from such estimated amounts, we believe such differences are not likely to be material.</t>
  </si>
  <si>
    <t>Revenue Recognition, Services, Commissions [Policy Text Block]</t>
  </si>
  <si>
    <t>Leasing Leasing revenue is earned from brokerage commissions as we represent tenants and/or landlords in connection with real estate leases. Our performance obligation is to facilitate the execution of a lease agreement, which is satisfied at a point in time, upon lease execution. Generally, we are either entitled to the full consideration upon lease execution or in part upon lease execution with the remainder upon the occurrence of a future event outside of our control (e.g. tenant occupancy, lease commencement, or rent commencement). The majority of the events that preclude our entitlement to the full consideration upon lease execution are considered to be “normal course of business” and, therefore, do not result in a constraint upon the recognition of revenue. In the infrequent instance our fee entitlement in a contract with a customer is predicated on the occurrence of a future event(s) uncertain of occurring, we constrain the recognition of revenue until the uncertainty is resolved or the future event occurs. Generally, less than 5% of our Leasing revenue recognized in a period had previously been constrained.</t>
  </si>
  <si>
    <t>Revenue Recognition, Real Estate Transactions, Policy [Policy Text Block]</t>
  </si>
  <si>
    <t>Capital Markets Capital Markets provides brokerage and other services for capital transactions, such as real estate sales or loan originations and refinancings. Our performance obligation is to facilitate the execution of capital transactions, and we are generally entitled to the full consideration at the point in time upon which our performance obligation is satisfied, at which time we recognize revenue. Our mortgage banking and servicing operations - such as activities related to mortgage servicing rights ("MSR" or "MSRs"), loan origination fees and servicing income - are excluded from the scope of ASC Topic 606, Revenue from Contracts with Customers, ("ASC 606"). Such out-of-scope revenue was $204.6 million , $135.8 million , and $126.9 million for the years ended December 31, 2019, 2018, and 2017, respectively.</t>
  </si>
  <si>
    <t>Revenue Recognition, Services, Management Fees [Policy Text Block]</t>
  </si>
  <si>
    <t>Property Management provides on-site day-to-day real estate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party vendors and subcontractors engaged to deliver operational services to our clients' properties. In these situations, we arrange, but do not control, the services provided by third-party vendors and subcontractors prior to the transfer of the services to the client. As a result, the costs incurred on behalf of clients, along with the corresponding revenue, are presented net on our Consolidated Statements of Comprehensive Income. Facility Management primarily provides comprehensive, on-site day-to-day real estate management services to corporations and institutions across a broad range of industries that outsource the management of the real estate they occupy, representing a series of daily performance obligations delivered over time. Pricing generally includes a management fee and, in many instances, an incentive fee or other form of variable consideration. Although we may act as agent on behalf of our clients with respect to certain mandates, we generally act as principal for our Facility Management contracts with respect to third-party vendors and subcontractors engaged to deliver operational services to our clients' facilities. In these situations, we control the services provided by such third-party vendors and subcontractors prior to the transfer of the services to the client. As a result, the costs incurred on behalf of our clients, along with the corresponding reimbursement revenue, are presented gross on our Consolidated Statements of Comprehensive Income.</t>
  </si>
  <si>
    <t>Advisory, Consulting and Other [Policy Text Block]</t>
  </si>
  <si>
    <t>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transfer of control to our clients.</t>
  </si>
  <si>
    <t>Management and Investment Advisory Fees, Policy [Policy Text Block]</t>
  </si>
  <si>
    <t>LaSalle provides real estate investment management services to clients and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and incentive fees is generally constrained until all contingencies have cleared due to the possibility of a significant reversal until completion of the events necessary to realize the associated consideration. Substantially all incentive fees recognized as revenue were previously constrained.</t>
  </si>
  <si>
    <t>Revenue [Policy Text Block]</t>
  </si>
  <si>
    <t>Revenue Recognition We earn revenue from the following: • Leasing; • Capital Markets; • Property &amp; Facility Management; • Project &amp; Development Services; • Advisory, Consulting and Other; and • LaSalle. Leasing Leasing revenue is earned from brokerage commissions as we represent tenants and/or landlords in connection with real estate leases. Our performance obligation is to facilitate the execution of a lease agreement, which is satisfied at a point in time, upon lease execution. Generally, we are either entitled to the full consideration upon lease execution or in part upon lease execution with the remainder upon the occurrence of a future event outside of our control (e.g. tenant occupancy, lease commencement, or rent commencement). The majority of the events that preclude our entitlement to the full consideration upon lease execution are considered to be “normal course of business” and, therefore, do not result in a constraint upon the recognition of revenue. In the infrequent instance our fee entitlement in a contract with a customer is predicated on the occurrence of a future event(s) uncertain of occurring, we constrain the recognition of revenue until the uncertainty is resolved or the future event occurs. Generally, less than 5% of our Leasing revenue recognized in a period had previously been constrained. Capital Markets Capital Markets provides brokerage and other services for capital transactions, such as real estate sales or loan originations and refinancings. Our performance obligation is to facilitate the execution of capital transactions, and we are generally entitled to the full consideration at the point in time upon which our performance obligation is satisfied, at which time we recognize revenue. Our mortgage banking and servicing operations - such as activities related to mortgage servicing rights ("MSR" or "MSRs"), loan origination fees and servicing income - are excluded from the scope of ASC Topic 606, Revenue from Contracts with Customers, ("ASC 606"). Such out-of-scope revenue was $204.6 million , $135.8 million , and $126.9 million for the years ended December 31, 2019, 2018, and 2017, respectively. Property &amp; Facility Management Property Management provides on-site day-to-day real estate management services for owners of office, industrial, retail, multifamily residential and various other types of properties, representing a series of daily performance obligations delivered over time. Pricing is generally in the form of a monthly management fee based upon property-level cash receipts, square footage under management or some other variable metric. Although we are principal in limited situations, we generally act as agent on behalf of our Property Management clients in relation to third-party vendors and subcontractors engaged to deliver operational services to our clients' properties. In these situations, we arrange, but do not control, the services provided by third-party vendors and subcontractors prior to the transfer of the services to the client. As a result, the costs incurred on behalf of clients, along with the corresponding revenue, are presented net on our Consolidated Statements of Comprehensive Income. Facility Management primarily provides comprehensive, on-site day-to-day real estate management services to corporations and institutions across a broad range of industries that outsource the management of the real estate they occupy, representing a series of daily performance obligations delivered over time. Pricing generally includes a management fee and, in many instances, an incentive fee or other form of variable consideration. Although we may act as agent on behalf of our clients with respect to certain mandates, we generally act as principal for our Facility Management contracts with respect to third-party vendors and subcontractors engaged to deliver operational services to our clients' facilities. In these situations, we control the services provided by such third-party vendors and subcontractors prior to the transfer of the services to the client. As a result, the costs incurred on behalf of our clients, along with the corresponding reimbursement revenue, are presented gross on our Consolidated Statements of Comprehensive Income. Project &amp; Development Services Project &amp; Development Services provides short-term construction-related services ranging from general contracting to project management for owners and occupiers of real estate. Depending on the terms of our engagement, our performance obligation is either to arrange for the completion of a project or to assume responsibility for completing a project on behalf of a client. Our obligations to clients are satisfied over time due to the continuous transfer of control of the underlying asset. Therefore, we recognize revenue over time, generally using input measures (e.g. to-date costs incurred relative to total estimated costs at completion). Typically, we are entitled to consideration at distinct milestones over the term of an engagement. For certain contracts where we assume responsibility for completing a project, we control the services provided by third-party vendors and subcontractors prior to transfer of the assets to the client. In these situations, the costs incurred on behalf of clients, along with the associated reimbursement revenue are presented gross on our Consolidated Statements of Comprehensive Income. For situations in which we act as agent on behalf of clients, costs incurred and the associated revenue are presented net on our Consolidated Statements of Comprehensive Income. Advisory, Consulting and Other Advisory, Consulting and Other includes a variety of different service offerings, whereby our performance obligation is to provide services as specified in the contract. Occasionally, our entitlement to consideration is predicated on the occurrence of an event such as the delivery of a report for which client acceptance is required. However, except for event-driven point-in-time transactions, the majority of services provided within this service line are delivered over time due to the continuous transfer of control to our clients. LaSalle LaSalle provides real estate investment management services to clients and earns consideration in the form of advisory fees, transaction fees and incentive fees. Typically, our performance obligation is to manage clients’ capital for a specified period of time and is delivered as a series of daily performance obligations over time. Revenue recognition for transaction and incentive fees is generally constrained until all contingencies have cleared due to the possibility of a significant reversal until completion of the events necessary to realize the associated consideration. Substantially all incentive fees recognized as revenue were previously constrained. Contract Costs Expenses, primarily employee commissions, incurred on leasing and capital markets transactions represent substantially all our incremental costs to obtain revenue contracts. We apply the applicable practical expedient offered by ASC Topic 606 when the amortization period is one year or less and, therefore, recognize these costs as an operating expense as they are incurred. We also incur costs to fulfill revenue contracts, primarily related to transition costs incurred prior to delivering Property &amp; Facility Management services. These costs are not expensed as incurred but are deferred and amortized as an operating expense over the expected life of the contract in accordance with the transfer of related services. These deferred costs are assessed periodically for impairment. Contract Assets Contract assets include amounts recognized as revenue for which we are not yet entitled to payment for reasons other than the passage of time, but that do not constrain revenue recognition. As of December 31, 2019 and December 31, 2018 , we had $419.3 million and $396.2 million of contract assets, respectively, which are included in Short-term contract assets and Other assets on the Consolidated Balance Sheets. Contract Liabilities Contract liabilities include advance payments we have received which relate to performance obligations we have not yet satisfied. As of December 31, 2019 and December 31, 2018 , we had $87.7 million and $98.9 million of contract liabilities, respectively, which are included in Short-term contract liabilities and deferred income on our Consolidated Balance Sheets. The majority of contract liabilities are recognized as revenue within 90 days. Deferred Income Deferred income includes payments received from customers for which we have satisfied our performance obligations but are not yet able to recognize the related revenue because of contractual requirements. Remaining Performance Obligations Remaining performance obligations represent the aggregate transaction price for contracts where our performance obligations have not yet been satisfied. As of December 31, 2019 , the aggregate amount of transaction price allocated to remaining performance obligations represented less than 5% of our total revenue. In accordance with ASC Topic 606, excluded from the aforementioned remaining performance obligations are (i) amounts attributable to contracts expected to be completed within 12 months and (ii) variable consideration for services performed as a series of daily performance obligations, such as property and facility management contracts and LaSalle advisory contracts. Contracts within these businesses represent a significant portion of our contracts with customers not expected to be completed within 12 months.</t>
  </si>
  <si>
    <t>Cash and Cash Equivalents, Policy [Policy Text Block]</t>
  </si>
  <si>
    <t>Cash and Cash Equivalents We consider all highly-liquid investments purchased with maturities of less than three months to be cash equivalents. The carrying amount of cash equivalents approximates fair value due to the short-term maturity of these investments.</t>
  </si>
  <si>
    <t>Accounts Receivable [Policy Text Block]</t>
  </si>
  <si>
    <t>Financing Receivables We account for Trade receivables, Notes and other receivables, Long-term receivables, Reimbursable receivables, and Warehouse receivables as financing receivables. Trade Receivables Pursuant to contractual arrangements, Trade receivables, net of allowances include unbilled amounts of $586.6 million and $531.4 million as of December 31, 2019 and 2018 , respectively. We estimate the allowance necessary to provide for uncollectible accounts receivable. The estimate includes specific amounts for which payment has become unlikely. We also base this estimate on historical experience combined with a review of current developments and client credit quality. The process by which we calculate the allowance begins with the individual business units where specific accounts for which collectability is uncertain are identified and reserved as part of an overall reserve that is formulaic and driven by the age profile of the receivables and our historical experience. We then review these allowances on a quarterly basis to ensure they are appropriate. After all collection efforts have been exhausted by management, the outstanding balance considered not collectible is written off against the allowance. The following table details the changes in the allowance for uncollectible receivables. ($ in millions) 2019 2018 2017 Allowance as of January 1, $ 52.0 51.3 37.1 Charged to income 30.8 18.8 26.3 Write-off of uncollectible receivables (13.8 ) (13.9 ) (14.2 ) Impact of exchange rate movements and other (0.9 ) (4.2 ) 2.1 Allowance as of December 31, $ 68.1 52.0 51.3</t>
  </si>
  <si>
    <t>Notes and Other Recievables and Long-Term Receivables [Policy Text Block]</t>
  </si>
  <si>
    <t>Notes and Other Receivables and Long-Term Receivables We make ongoing assessments of the collectability of outstanding Notes and other receivables and Long-term receivables, considering both objective and subjective factors such as the age profile of outstanding balances, the contractual terms of repayment, and credit quality. Aspects of credit quality considered in our assessments of collectability include historical experience, current developments and our broader business relationship with the obligor. We record an allowance against the outstanding balance when our assessments result in a determination that payment has become unlikely. After all collection efforts have been exhausted by management, the outstanding uncollectible balance is written off against the reserve. Historically, credit quality deterioration to the point of impairment or non-performance in our Notes and other receivables and Long-term receivables has been limited and has not had a material impact on the Consolidated Financial Statements.</t>
  </si>
  <si>
    <t>Reimbursable Receivables [Policy Text Block]</t>
  </si>
  <si>
    <t>Reimbursable Receivables We recognize Reimbursable receivables for costs incurred on behalf of clients, primarily while performing Property &amp; Facility Management services. These costs include direct reimbursements, primarily payroll and third-party vendor and subcontractor costs. As our clients are contractually obligated to reimburse us for these costs, we only record an allowance based on specific identification of an uncollectible reimbursable receivable. Reimbursable receivables relate to our Reimbursable payables, which are typically satisfied on a pay-when-paid basis.</t>
  </si>
  <si>
    <t>Warehouse Receivables and Facilities [Policy Text Block]</t>
  </si>
  <si>
    <t>Warehouse Receivables We classify Warehouse receivables as held-for-sale as they represent originated mortgage loans for which we have simultaneously executed commitments to sell to a third-party investor, primarily the Federal Home Loan Mortgage Corporation ( Freddie Mac ), the Federal National Mortgage Association ( Fannie Mae ), and the Government National Mortgage Association ( Ginnie Mae ). These loans (also referred to as "Warehouse receivables") are funded directly to borrowers by our warehouse facilities and are generally repaid within a 45-day period after origination when the third-party investor buys the loan(s); upon surrender of control over each loan, we account for the transfer as a sale. Warehouse receivables are measured and reported at fair value in accordance with our entity-wide election of the fair value option. As such, increases or decreases in the fair value of loans are recognized as Revenue on the Consolidated Statements of Comprehensive Income. Historically, we have not experienced credit quality deterioration or uncollectible balances with respect to our Warehouse receivables. We generally retain certain servicing rights upon sale of the mortgage loan (refer to the Mortgage Servicing Rights section below). We typically retain no exposure for credit losses on loans subsequent to sale, except for loans under Fannie Mae's Delegated Underwriting and Servicing ("DUS") program. See Note 13, Commitments and Contingencies , for additional information on the risk of loss retained related to DUS program loans. Contractually specified servicing fees related to sold warehouse receivables were $63.0 million , $49.6 million and $43.3 million for the years ended December 31, 2019 , 2018 , and 2017 , respectively, and are included in Revenue on the Consolidated Statements of Comprehensive Income.</t>
  </si>
  <si>
    <t>Mortgage Servicing Rights [Policy Text Block]</t>
  </si>
  <si>
    <t>Mortgage Servicing Rights We generally retain certain servicing rights in connection with the origination and sale of Warehouse receivables. We initially record MSRs based on the fair value of these rights on the date the loans are sold, which could result in net gains which we recognize as Revenue on the Consolidated Statements of Comprehensive Income. As of December 31, 2019 and 2018 , we had $376.4 million and $193.8 million , respectively, of MSRs carried at the lower of amortized cost or fair value in Identified intangibles on the Consolidated Balance Sheets. The increase is primarily attributable to HFF. We amortize servicing rights over the estimated period net servicing income is projected to be received. In addition, we evaluate MSR intangible assets for impairment on a quarterly basis, or more frequently if circumstances or events indicate a change in fair value. Other than write-offs due to prepayments of sold Warehouse receivables for which we retained the servicing rights (generally only during the last six months of loan term given the punitive contractual terms of any earlier prepayment), there have been no instances of impairment during the three-year period ended December 31, 2019 . However, an increase in loan prepayment activity or deterioration in the credit quality of borrowers could result in a decrease to our MSR balance. MSRs do not actively trade in an open market with readily available observable prices; therefore, if necessary, the fair value of these rights would be determined in part based on certain assumptions and judgments that are unobservable within the fair value hierarchy, including the estimation of the present value of future cash flows to be realized from servicing the underlying mortgages. T he estimated fair value of MSRs was $423.7 million and $246.8 million as of December 31, 2019 and 2018 , respectively. See Note 4, Business Combinations, Goodwill and Other Intangibles for additional information on MSRs.</t>
  </si>
  <si>
    <t>Cash and Cash Equivalents, Restricted Cash and Cash Equivalents, Policy [Policy Text Block]</t>
  </si>
  <si>
    <t>Restricted Cash Restricted cash primarily consists of cash amounts set aside to satisfy legal or contractual requirements arising in the normal course of business. We are restricted in our ability to withdraw these funds other than for their specified use. Restricted cash was included in Prepaid and other current assets on the Consolidated Balance Sheets.</t>
  </si>
  <si>
    <t>Property, Plant and Equipment, Policy [Policy Text Block]</t>
  </si>
  <si>
    <t>Property and Equipment We record property and equipment at cost and depreciate these assets over their relevant useful lives. We capitalize certain direct costs relating to internal-use software when incurred during the application development phase. We evaluate property and equipment for impairment whenever events or circumstances indicate the carrying value of an asset group may not be recoverable. We record an impairment loss to the extent the carrying value exceeds the estimated fair value. We did not recognize any significant impairment losses related to property and equipment during the three years ended December 31, 2019 . We calculate depreciation on property and equipment for financial reporting purposes using the straight-line method based on the estimated useful lives of our assets. Depreciation expense related to property and equipment for the years ended December 31, 2019 , 2018 and 2017 was $157.6 million , $156.5 million , and $136.0 million , respectively. The following table shows the gross value of major asset categories and the standard depreciable lives, as of December 31, 2019 , for each of these asset categories. December 31, ($ in millions) 2019 2018 Depreciable Life Furniture, fixtures and equipment $ 115.4 98.7 3 to 13 years Computer equipment and software 752.9 683.6 2 to 10 years Leasehold improvements 308.6 274.0 1 to 10 years Other (1) 185.7 99.9 2 to 30 years Total 1,362.6 1,156.2 Less: Accumulated depreciation 660.7 588.3 Net property and equipment $ 701.9 567.9 (1) Other includes certain assets, such as land, which are not depreciated.</t>
  </si>
  <si>
    <t>Goodwill and Intangible Assets, Policy [Policy Text Block]</t>
  </si>
  <si>
    <t>Business Combinations, Goodwill and Other Intangible Assets We have historically grown, in part, through a series of acquisitions. Consistent with the services nature of the majority of businesses we have acquired, we have recognized significant goodwill and intangible assets resulting from these acquisitions. Intangible assets are initially recorded at their respective acquisition date fair values and amortized on a straight-line basis over their estimated useful lives. They primarily represent customer relationships, management contracts and customer backlogs acquired as part of our acquisitions. We evaluate goodwill for impairment at least annually. We define our four reporting units as the three geographic regions of RES: (i) Americas, (ii) Europe, Middle East and Africa ("EMEA") and (iii) Asia Pacific; and (iv) LaSalle. We have considered qualitative and quantitative factors while performing our annual impairment test of goodwill and determined it is not more-likely-than-not that the fair value of our Americas, Asia Pacific, and LaSalle reporting units are less than their carrying values. In performing our assessments of all reporting units, we primarily considered (i) macroeconomic and industry trends, (ii) our overall financial performance, and nature of the key drivers thereof, during the year at both the reporting unit and consolidated reporting levels, (iii) near and longer-term forecasts of operating income and cash flows generated by our reporting units in relation to the carrying values of the net assets of each reporting unit, and (iv) our market capitalization in relation to the aggregate carrying value of our net assets. With respect to our EMEA reporting unit, we performed step 1 of the goodwill impairment analysis during 2019, which indicated the estimated fair value exceeded the carrying value by over 35%. In performing step 1, we primarily relied on the discounted cash flow (“DCF”) method, an income approach, in determining the estimated fair value; we also considered the guideline public company method, a market approach. Our DCF analysis relied on significant judgments and assumptions in determining the inputs, specifically, forecasted revenue growth, forecasted profitability margin, and the discount rate used to present value the cash flows. In addition to our annual impairment evaluation, we evaluated whether events or circumstances have occurred in the period subsequent to our annual impairment testing and determined it is not more-likely-than-not that the fair value of all our reporting units are less than their respective carrying values. It is possible our determination that goodwill for a reporting unit is not impaired could change in the future if current economic or other conditions deteriorate. We will continue to monitor the relationship between our market capitalization and carrying value, as well as the ability of our reporting units to deliver current and projected earnings and cash flows sufficient to support the carrying values of the net assets of their respective businesses. We evaluate our Identified intangibles for impairment annually or more frequently if other events or circumstances indicate the carrying value may be impaired. See Note 4, Business Combinations, Goodwill and Other Intangibles , for additional information on business combinations, goodwill and other intangible assets.</t>
  </si>
  <si>
    <t>Equity Method Investments [Policy Text Block]</t>
  </si>
  <si>
    <t>Investments in Real Estate Ventures We invest in certain ventures that primarily own and operate commercial real estate on a global basis across a wide array of sectors including retail, residential and office. Historically, these investments have primarily been co-investments in funds our LaSalle business establishes in the ordinary course of business for its clients. These investments take the form of equity ownership interests generally ranging from less than 1% to 10% of the respective ventures and, based upon investment-specific objectives, have generally included five to nine-year investment periods. Typically, our investments in real estate ventures are not redeemable until the earlier of the disposition of the underlying real estate investments or the end of the fund's life. When in place, such restrictions are a result of our role beyond that of a passive investor, which generally means an advisory or management responsibility on behalf of the other investors who are typically clients of our LaSalle business. We primarily account for these investments at fair value utilizing information provided by investees, however, as further discussed below, we report certain of our investments under the equity method. In addition to our LaSalle investments, we invest, primarily through the JLL Spark Global Venture funds, in property technology funds and early-stage companies to improve our strategic position within the real estate technology landscape. We generally account for these investments at fair value. The fair value of these investments was $42.9 million and $18.7 million as of December 31, 2019, and 2018, respectively. For limited partnerships in which we are a general partner, the entities are generally well-capitalized and grant the limited partners substantive participating rights, such as the right to replace the general partner without cause, to dissolve or liquidate the partnership, to approve the sale or refinancing of the principal partnership assets, or to approve the acquisition of principal partnership assets. We account for such general partner interests at fair value or under the equity method. For limited partnerships in which we are a limited partner, management has concluded we do not have a controlling interest in these limited partnerships. When we have an asset advisory contract with the limited partnership, the combination of our limited partner interest and the advisory agreement generally provides us with significant influence over the real estate limited partnership venture. Accordingly, we account for such investments at fair value or under the equity method. For investments in real estate ventures reported at fair value, we maintain an investment account that is increased or decreased each reporting period by the difference between the fair value of the investment and the carrying value as of the balance sheet date. These fair value adjustments are reflected as gains or losses on the Consolidated Statements of Comprehensive Income within Equity earnings. The fair value of these investments as of the balance sheet date is generally determined using NAV per share (or its equivalent), an unobservable input in the fair value hierarchy, provided by the investee. See "Principles of Consolidation" above for additional discussion of the accounting for our co-investments. For investments in real estate ventures accounted for under the equity method, we maintain an investment account that is (i) increased by contributions made and by our share of net income earned by the real estate ventures, and (ii) decreased by distributions received and by our share of net losses realized by the real estate ventures. Our share of each real estate venture's net income or loss, including gains and losses from capital transactions, is reflected on the Consolidated Statements of Comprehensive Income as Equity earnings. We evaluate our investments in real estate ventures accounted for under the equity method for other-than-temporary impairment on a quarterly basis, or as events or changes in circumstances warrant such an evaluation. Our evaluations consider the existence of impairment indicators in the underlying real estate assets that compose the majority of our investments. We base such evaluations, in regard to both the investment and the investment’s underlying asset levels, on regular updates to future cash flow models, our share of co-investment cash flows, and factors such as operational performance, market conditions, major tenancy matters, legal and environmental concerns, and our ability and intent to hold each investment. If an investment is considered other-than-temporarily impaired, we record the excess of the carrying value over the estimated fair value as an impairment charge. Impairment charges to write down the carrying value of the real estate assets underlying our investments are generally based on the result of discounted cash flow models that primarily rely upon unobservable inputs to determine fair value. We recognize our proportionate share of such impairment within Equity earnings on the Consolidated Statements of Comprehensive Income. See Note 5, Investments in Real Estate Ventures and Note 9, Fair Value Measurements for additional information on Investments in real estate ventures.</t>
  </si>
  <si>
    <t>Share-based Payment Arrangement [Policy Text Block]</t>
  </si>
  <si>
    <t>Stock-Based Compensation Stock-based compensation in the form of restricted stock units ("RSUs") and performance stock units ("PSUs") are an important element of our compensation programs. We determine the fair value of RSUs, subject only to service requirements, based on the closing market price of our common stock on the grant date. PSUs are subject to service requirements and performance measures. All PSUs contain two performance conditions consisting of a pre-defined target based on the Company’s cumulative earnings per share and targets for strategic goals. For certain executives there is an additional performance measure, a market condition, based on total shareholder return ("TSR") against a peer group. The number of shares that will be issued upon vesting of these PSUs can range from 0% to 150% of the target award, depending on the achievement of each performance condition. We determine the fair value of PSUs based on the (i) closing market price of our common stock on the grant date taking, (ii) the achievement probability for each performance condition, and (iii) the market condition valuation, as applicable, based on the output of Monte Carlo simulations. We periodically assess the achievement probability for performance conditions. Less than 10% of the unvested awards as of December 31, 2019 contained a market condition. Further, for awards with market conditions, the portion of the award subject to the market condition does not exceed 10%. Employees of a specific age, with a sum of age plus years of service with the Company which meets or exceeds 65 , based on the terms of the Jones Lang LaSalle 2019 Stock Award and Incentive Plan ("SAIP"), are eligible to be considered for receipt of retirement benefits upon departure from the Company. These award provisions require application of certain elements of ASC Topic 718, Compensation - Stock Compensation , whereby the recognition of compensation expense for restricted stock unit awards granted to employees meeting the age plus service criteria is accelerated such that all expense is recognized by the time these employees are considered retirement eligible. We also have a "noncompensatory" Employee Stock Purchase Plan ("ESPP") for U.S. employees and a Jones Lang LaSalle Savings Related Share Option Plan ("Save As You Earn" or "SAYE") for U.K. employees. The fair value of options granted under the SAYE plan are determined on the grant date and amortized over the associated vesting period. See Note 6, Share-Based Compensation , for additional information on our stock-based compensation plans.</t>
  </si>
  <si>
    <t>Income Tax, Policy [Policy Text Block]</t>
  </si>
  <si>
    <t>Income Taxes We account for income taxes under the asset and liability method. We recognize deferred tax assets and liabilities for the expected future tax consequences of events that have been included in our financial statements or tax returns. Under this method, we determine deferred tax assets and liabilities based on the differences between the financial reporting and tax bases of assets and liabilities using enacted tax rates in effect for the year in which the differences are expected to reverse. An increase or decrease in a deferred tax asset or liability that results from a change in circumstances, and that causes a change in our judgment about expected future tax consequences of events, would be included in the tax provision when the changes in circumstances and our judgment occurs. Deferred income taxes also reflect the impact of operating loss and tax credit carryforwards. A valuation allowance is established if we believe it is more-likely-than-not all or some portion of a deferred tax asset will not be realized. An increase or decrease in a valuation allowance that results from a change in circumstances, and that causes a change in our judgment about the ability to realize the related deferred tax asset, would be included in the tax provision when the changes in circumstances and our judgment occurs. See Note 8, Income Taxes , for additional information on income taxes.</t>
  </si>
  <si>
    <t>Derivatives, Policy [Policy Text Block]</t>
  </si>
  <si>
    <t>Derivatives and Hedging Activities We do not enter into derivative financial instruments for trading or speculative purposes. However, in the normal course of business, we do use derivative financial instruments in the form of foreign currency forward contracts to manage our foreign currency exchange rate risk. We currently do not use hedge accounting for these contracts, which are marked-to-market each period with changes in unrealized gains or losses recognized in earnings and offset by foreign currency gains and losses on associated intercompany loans and other foreign currency balances. Gains and losses from the revaluation of these contracts are recognized as a component of Operating, administrative and other expense and are offset by the gains and losses recognized on the revaluation of intercompany loans and other foreign currency balances such that the impact to net income was not significant for the three years ended December 31, 2019 . For presentation and disclosure, we net our exposure by counterparty for all counterparties subject to International Swaps and Derivatives Association Master Agreements. We have considered the counterparty credit risk related to these forward foreign currency exchange contracts and do not deem any counterparty credit risk to be material as of December 31, 2019 , in part due to the short-term nature of these contracts. In addition, certain loan commitments and forward sales commitments related to our Warehouse receivables meet the definition of a derivative and are recorded at fair value on the Consolidated Balance Sheets. The estimated fair value of loan commitments includes the fair value of the expected net cash flows associated with servicing of the loan, other net cash flows associated with origination and sale of the loan, and the effects of market interest rate movements. The estimated fair value of forward sale commitments includes the effects of market interest rate movements. Therefore, the effect of market interest rate movements on estimated fair value offset between the loan commitments and the forward sale commitments. Adjustments to fair value related to loan and forward sale commitments are included within Revenue on the Consolidated Statements of Comprehensive Income. See Note 9, Fair Value Measurements , for additional information on derivative financial instruments.</t>
  </si>
  <si>
    <t>Foreign Currency Transactions and Translations Policy [Policy Text Block]</t>
  </si>
  <si>
    <t>Foreign Currency Translation We prepare the financial statements of our subsidiaries located outside the U.S. using local currency as the functional currency. The assets and liabilities of these subsidiaries are translated to U.S. dollars at the rates of exchange as of the balance sheet date with the resulting translation adjustments included as a separate component of equity on the Consolidated Balance Sheets (Accumulated other comprehensive loss) and on the Consolidated Statements of Comprehensive Income (Other comprehensive income-foreign currency translation adjustments). See Note 15, Accumulated Other Comprehensive Income (Loss) , for additional information on the components of Accumulated other comprehensive loss. Income and expenses are translated at the average monthly rates of exchange. We include gains and losses from foreign currency transactions in net earnings as a component of Operating, administrative and other expense. For the years ended December 31, 2019 , 2018 and 2017 we had net foreign currency transaction losses of $2.4 million , $4.1 million , and $4.8 million , respectively. The effect of foreign currency exchange rate changes on Cash, cash equivalents and restricted cash is presented as a separate caption in the Consolidated Statements of Cash Flows.</t>
  </si>
  <si>
    <t>Cash Held for Others [Policy Text Block]</t>
  </si>
  <si>
    <t>Cash Held for Others We manage significant amounts of cash and cash equivalents in our role as agent for certain of our investment, facility management and property management clients. We do not include such amounts on the Consolidated Balance Sheets.</t>
  </si>
  <si>
    <t>Taxes Collected from Clients and Remitted to Governmental Authorities [Policy Text Block]</t>
  </si>
  <si>
    <t>Taxes Collected from Clients and Remitted to Governmental Authorities We account for tax assessed by a governmental authority that is based on a revenue or transaction value (i.e., sales, use and value-added taxes) on a net basis, excluded from revenue, and recorded as current liabilities until paid.</t>
  </si>
  <si>
    <t>Commitments and Contingencies, Policy [Policy Text Block]</t>
  </si>
  <si>
    <t>Commitments and Contingencies We are subject to various claims and contingencies related to disputes, lawsuits and taxes as well as commitments under contractual obligations. Many of these claims are covered under our current insurance programs, subject to deductibles. We recognize the liability associated with a loss contingency when a loss is probable and estimable. See Note 13, Commitments and Contingencies , for additional information on commitments and contingencies.</t>
  </si>
  <si>
    <t>Earnings Per Share, Policy [Policy Text Block]</t>
  </si>
  <si>
    <t>Earnings Per Share; Net Income Available to Common Shareholders The difference between basic weighted average shares outstanding and diluted weighted average shares outstanding represents the dilutive impact of our common stock equivalents. Common stock equivalents consist of shares to be issued under employee stock-based compensation programs. Anti-dilutive shares were de minimus for all periods presented. See Note 6, Share-Based Compensation , for additional information on our stock-based compensation plans.</t>
  </si>
  <si>
    <t>New Accounting Pronouncements, Policy [Policy Text Block]</t>
  </si>
  <si>
    <t>New Accounting Standards Recently adopted accounting guidance In February 2016, the Financial Accounting Standards Board ("FASB") issued Accounting Standards Update ("ASU") No. 2016-02, Leases (Topic 842) , which increases transparency and comparability by requiring the recognition of lease assets and lease liabilities on the balance sheet, as well as requiring the disclosure of key information about leasing arrangements. On January 1, 2019, we adopted ASU No. 2016-02, Leases (ASC Topic 842) , on a modified retrospective basis under the optional transition method. Therefore, the application of the provisions of this ASU are effective January 1, 2019, and comparative periods are presented in accordance with Accounting Standards Codification ("ASC") Topic 840. Additionally, we elected the package of practical expedients permitted under the transition guidance within the new standard, which allowed us to carry forward (i) our historical lease classification and assessments for expired and existing leases, and (ii) our historical accounting for initial direct costs for existing leases. We elected not to record on the Consolidated Balance Sheets any lease whose term is 12 months or less and does not include a purchase option that we are reasonably certain to exercise. We also elected to account for the non-lease components within our leases as part of the single lease component to which they are related. The most significant impact of the adoption of this ASU was an increase to the Consolidated Balance Sheets to reflect operating lease right-of-use assets and lease liabilities, which are primarily associated with our office leases around the world. Our accounting for finance leases was not materially impacted. See Note 11, Leases , for additional information on the impact of ASC 842 adoption. In January 2017, the FASB issued ASU No. 2017-04, Simplifying the Test for Goodwill Impairment , which eliminates Step 2 from the goodwill impairment test. The annual goodwill impairment test will require companies to compare the fair value of a reporting unit with its carrying amount and recognize an impairment charge when the carrying amount exceeds the fair value of the reporting unit. This ASU is effective for annual and interim goodwill impairment tests beginning after December 15, 2019, with early adoption permitted. We adopted this guidance effective January 1, 2019, and, as a result, will no longer apply Step 2 when performing the goodwill impairment test. This guidance had no impact on our financial statements and related disclosures. Recently issued accounting guidance, not yet adopted In June 2016, the FASB issued ASU No. 2016-13, Financial Instruments - Credit Losses (Topic 326), which creates a new framework to evaluate financial instruments, such as trade receivables, for expected credit losses. This new framework replaces the existing incurred loss approach and is expected to result in more timely recognition of credit losses. This ASU is effective for annual and interim periods beginning after December 15, 2019 and early adoption is not permitted until years beginning after December 15, 2018. Adoption using the modified-retrospective approach is required. In advance of our adoption, we have identified our financial assets and off-balance sheet credit exposures within the scope of this ASU and have substantially completed our analysis. Although the adoption will not have a material impact on our retained earnings as of January 1, 2020, or our financial statements thereafter, the adoption will impact our methodology of reserving for our Trade receivables and other receivable-related financial assets, including contract assets. We have evaluated our historical reserve balances and write-off activity and have developed an appropriate forward-looking process for adoption. The adoption will also impact the loan loss accrual for certain mortgage loans we originate, sell and retain the servicing rights. In August 2018, the FASB issued ASU No. 2018-15, Customer's Accounting for Implementation Costs Incurred in a Cloud Computing Arrangement That is a Service Contract , which requires a customer in a cloud computing arrangement that is a service contract to follow the internal-use software guidance in ASC 350-40 when determining which implementation costs to capitalize as intangible assets. This ASU is effective for annual and interim periods beginning after December 15, 2019, with early adoption permitted. This guidance will not have a material impact on our financial statements and related disclosures.</t>
  </si>
  <si>
    <t>Organization (Tables)</t>
  </si>
  <si>
    <t>Revenue for Major Product Categories</t>
  </si>
  <si>
    <t>The following table shows the revenue for the major product categories into which we group our services. Year Ended December 31, ($ in millions) 2019 2018 2017 Real Estate Services: Leasing $ 2,524.0 2,372.1 2,051.9 Capital Markets 1,542.2 1,145.4 1,149.4 Property &amp; Facility Management 9,364.7 8,782.8 7,821.3 Project &amp; Development Services 3,121.5 2,669.0 2,344.5 Advisory, Consulting and Other 904.7 815.2 730.3 LaSalle 526.1 533.9 355.8 Total revenue $ 17,983.2 16,318.4 14,453.2</t>
  </si>
  <si>
    <t>Summary of Significant Accounting Policies Summary of Significant Accounting Policies (Tables)</t>
  </si>
  <si>
    <t>Redeemable Noncontrolling Interest [Table Text Block]</t>
  </si>
  <si>
    <t>Changes in amounts attributable to noncontrolling interests are reflected in the Consolidated Statements of Changes in Equity. Changes in amounts attributable to redeemable noncontrolling interests are presented in the following table. ($ in millions) Redeemable noncontrolling interests as of December 31, 2016 $ 6.8 Acquisition of redeemable noncontrolling interest (1) (3.5 ) Net loss (0.1 ) Impact of exchange rate movements 0.6 Redeemable noncontrolling interests as of December 31, 2017 3.8 Acquisition of redeemable noncontrolling interest (1) (3.8 ) Redeemable noncontrolling interests as of December 31, 2018 — Business acquisition (2) 8.4 Net income 0.2 Redeemable noncontrolling interests as of December 31, 2019 $ 8.6 (1) Reflects our redemption of a portion of the redeemable noncontrolling interest related to our Tenzing AB acquisition and includes $2.3 million , and $1.1 million representing the difference between the redemption value and the carrying value of the acquired interest in 2018 and 2017, respectively. (2) Reflects the ownership interests retained by the seller associated with our 2019 acquisition of Latitude Real Estate Investors. See Note 4, Business Combinations, Goodwill and Other Intangibles , for additional discussion.</t>
  </si>
  <si>
    <t>Financing Receivable, Allowance for Credit Loss [Table Text Block]</t>
  </si>
  <si>
    <t>The following table details the changes in the allowance for uncollectible receivables. ($ in millions) 2019 2018 2017 Allowance as of January 1, $ 52.0 51.3 37.1 Charged to income 30.8 18.8 26.3 Write-off of uncollectible receivables (13.8 ) (13.9 ) (14.2 ) Impact of exchange rate movements and other (0.9 ) (4.2 ) 2.1 Allowance as of December 31, $ 68.1 52.0 51.3</t>
  </si>
  <si>
    <t>Property, Plant and Equipment [Table Text Block]</t>
  </si>
  <si>
    <t>The following table shows the gross value of major asset categories and the standard depreciable lives, as of December 31, 2019 , for each of these asset categories. December 31, ($ in millions) 2019 2018 Depreciable Life Furniture, fixtures and equipment $ 115.4 98.7 3 to 13 years Computer equipment and software 752.9 683.6 2 to 10 years Leasehold improvements 308.6 274.0 1 to 10 years Other (1) 185.7 99.9 2 to 30 years Total 1,362.6 1,156.2 Less: Accumulated depreciation 660.7 588.3 Net property and equipment $ 701.9 567.9 (1) Other includes certain assets, such as land, which are not depreciated.</t>
  </si>
  <si>
    <t>Schedule of Prospective Adoption of New Accounting Pronouncements [Table Text Block]</t>
  </si>
  <si>
    <t>.</t>
  </si>
  <si>
    <t>Business Segments (Tables)</t>
  </si>
  <si>
    <t>Summary of financial information by business segment</t>
  </si>
  <si>
    <t>Summarized financial information by business segment is as follows. Year Ended December 31, ($ in millions) 2019 2018 2017 Americas - Real Estate Services Leasing $ 1,960.5 1,754.1 1,510.1 Capital Markets 914.2 500.3 473.0 Property &amp; Facility Management 5,607.9 5,142.2 4,503.5 Project &amp; Development Services 1,689.6 1,301.7 1,242.8 Advisory, Consulting and Other 406.7 342.7 285.7 Revenue 10,578.9 9,041.0 8,015.1 Reimbursements (5,857.8 ) (5,164.7 ) (4,648.5 ) Revenue before reimbursements 4,721.1 3,876.3 3,366.6 Gross contract costs (800.2 ) (652.9 ) (521.0 ) Net non-cash MSR and mortgage banking derivative activity (21.2 ) (8.3 ) (15.7 ) Fee revenue 3,899.7 3,215.1 2,829.9 Operating expenses, excluding reimbursed expenses: Compensation, operating and administrative expenses 3,983.2 3,345.3 2,918.6 Depreciation and amortization 126.5 109.1 97.5 Segment operating expenses, excluding reimbursed expenses 4,109.7 3,454.4 3,016.1 Gross contract costs (800.2 ) (652.9 ) (521.0 ) Fee-based segment operating expenses 3,309.5 2,801.5 2,495.1 Segment operating income $ 611.4 421.9 350.5 Equity earnings (losses) 1.7 0.8 (0.2 ) Segment income $ 613.1 422.7 350.3 EMEA - Real Estate Services Leasing $ 302.7 333.0 303.6 Capital Markets 411.9 464.1 465.1 Property &amp; Facility Management 1,551.6 1,482.2 1,342.7 Project &amp; Development Services 904.3 920.3 691.1 Advisory, Consulting and Other 300.2 295.4 272.5 Revenue 3,470.7 3,495.0 3,075.0 Reimbursements (709.7 ) (677.5 ) (471.9 ) Revenue before reimbursements 2,761.0 2,817.5 2,603.1 Gross contract costs (1,104.2 ) (1,108.0 ) (1,038.7 ) Fee revenue 1,656.8 1,709.5 1,564.4 Operating expenses, excluding reimbursed expenses: Compensation, operating and administrative expenses 2,670.9 2,689.7 2,507.9 Depreciation and amortization 43.1 50.8 44.6 Segment operating expenses, excluding reimbursed expenses 2,714.0 2,740.5 2,552.5 Gross contract costs (1,104.2 ) (1,108.0 ) (1,038.7 ) Fee-based segment operating expenses 1,609.8 1,632.5 1,513.8 Segment operating income $ 47.0 77.0 50.6 Equity (losses) earnings (1.0 ) — 0.3 Segment income $ 46.0 77.0 50.9 Continued: Summarized financial information by business segment is as follows. Year Ended December 31, ($ in millions) 2019 2018 2017 Asia Pacific - Real Estate Services Leasing $ 260.8 285.0 238.2 Capital Markets 216.1 181.0 211.3 Property &amp; Facility Management 2,205.2 2,158.4 1,975.1 Project &amp; Development Services 527.6 447.0 410.6 Advisory, Consulting and Other 197.8 177.1 172.1 Revenue 3,407.5 3,248.5 3,007.3 Reimbursements (1,377.2 ) (1,369.2 ) (1,347.9 ) Revenue before reimbursements 2,030.3 1,879.3 1,659.4 Gross contract costs (950.5 ) (829.6 ) (650.7 ) Fee revenue 1,079.8 1,049.7 1,008.7 Operating expenses, excluding reimbursed expenses: Compensation, operating and administrative expenses 1,876.6 1,743.0 1,520.1 Depreciation and amortization 26.4 23.2 22.1 Segment operating expenses, excluding reimbursed expenses 1,903.0 1,766.2 1,542.2 Gross contract costs (950.5 ) (829.6 ) (650.7 ) Fee-based segment operating expenses 952.5 936.6 891.5 Segment operating income $ 127.3 113.1 117.2 Equity earnings 2.3 2.0 3.2 Segment income $ 129.6 115.1 120.4 LaSalle Advisory fees $ 326.4 276.7 265.5 Transaction fees &amp; other 61.3 41.4 33.4 Incentive fees 138.4 215.8 56.9 Revenue 526.1 533.9 355.8 Reimbursements (7.9 ) (17.5 ) (17.5 ) Revenue before reimbursements 518.2 516.4 338.3 Gross contract costs (15.3 ) (4.5 ) (5.1 ) Fee revenue 502.9 511.9 333.2 Operating expenses, excluding reimbursed expenses: Compensation, operating and administrative expenses 397.7 379.7 277.0 Depreciation and amortization 6.4 3.0 3.0 Segment operating expenses, excluding reimbursed expenses 404.1 382.7 280.0 Gross contract costs (15.3 ) (4.5 ) (5.1 ) Fee-based segment operating expenses 388.8 378.2 274.9 Segment operating income $ 114.1 133.7 58.3 Equity earnings 33.3 30.0 41.1 Segment income $ 147.4 163.7 99.4 Year Ended December 31, (in millions) 2019 2018 2017 Segment Reconciling Items Fee revenue $ 7,139.2 6,486.2 5,736.2 Gross contract costs 2,870.2 2,595.0 2,215.5 Net non-cash MSR and mortgage banking derivative activity 21.2 8.3 15.7 Revenue before reimbursements 10,030.6 9,089.5 7,967.4 Reimbursements 7,952.6 7,228.9 6,485.8 Revenue $ 17,983.2 16,318.4 14,453.2 Total segment operating expenses, excluding reimbursed expenses &amp; before restructuring and acquisition charges $ 9,130.8 8,343.8 7,390.8 Reimbursed expenses 7,952.6 7,228.9 6,485.8 Total segment operating expenses before restructuring and acquisition charges $ 17,083.4 15,572.7 13,876.6 Operating income before restructuring and acquisition charges $ 899.8 745.7 576.6 Restructuring and acquisition charges 184.4 38.8 30.7 Operating income $ 715.4 706.9 545.9</t>
  </si>
  <si>
    <t>Reconciliation of segment identifiable assets and segment investments in real estate ventures to consolidated</t>
  </si>
  <si>
    <t>The following table reconciles segment identifiable assets and investments in real estate ventures to consolidated amounts. 12/31/2019 12/31/2018 ($ in millions) IDENTIFIABLE ASSETS INVESTMENTS IN REAL ESTATE VENTURES IDENTIFIABLE ASSETS INVESTMENTS IN REAL ESTATE VENTURES Real Estate Services: Americas $ 8,256.4 23.9 $ 5,288.9 17.0 EMEA 2,658.4 2.4 2,325.4 3.5 Asia Pacific 1,642.8 13.3 1,437.3 11.9 LaSalle 774.5 321.7 666.8 305.8 Corporate 340.5 42.9 307.1 18.7 Consolidated $ 13,672.6 404.2 $ 10,025.5 356.9</t>
  </si>
  <si>
    <t>Reconciliation of segment property and equipment expenditures to consolidated</t>
  </si>
  <si>
    <t>The table below reconciles segment property and equipment expenditures to consolidated expenditures. Year Ended December 31, ($ in millions) 2019 2018 2017 Real Estate Services: Americas $ 135.6 109.1 62.6 EMEA 41.6 39.0 44.5 Asia Pacific 43.4 25.4 20.3 LaSalle 7.6 3.0 1.2 Corporate 38.8 32.5 25.1 Total capital expenditures (1) $ 267.0 209.0 153.7 (1) Included in total capital expenditures for the years ended December 31, 2019 , 2018 and 2017 , were $79.2 million , $47.1 million , and $2.3 million , respectively, related to acquisition of investment properties by less than wholly-owned consolidated VIEs.</t>
  </si>
  <si>
    <t>Schedule of revenue and assets from most significant currencies</t>
  </si>
  <si>
    <t>The following table sets forth the revenue and assets from our most significant currencies. TOTAL REVENUE TOTAL ASSETS Year Ended December 31, December 31, ($ in millions) 2019 2018 2017 2019 2018 United States dollar $ 10,054.9 8,523.8 7,572.1 $ 9,015.7 5,866.4 British pound 1,514.8 1,526.3 1,447.3 1,320.0 1,187.3 Euro 1,507.7 1,527.1 1,244.8 984.7 932.2 Australian dollar 924.5 916.7 909.7 323.3 291.6 Indian rupee 651.8 580.4 516.2 372.4 317.5 Hong Kong dollar 533.8 487.2 450.0 218.5 187.1 Chinese yuan 505.9 505.5 439.7 207.2 190.4 Canadian dollar 435.5 390.5 333.4 194.3 172.0 Japanese yen 349.4 285.2 238.2 146.8 96.4 Singapore dollar 309.2 458.7 268.0 217.3 236.5 Other currencies 1,195.7 1,117.0 1,033.8 672.4 548.1 $ 17,983.2 16,318.4 14,453.2 $ 13,672.6 10,025.5</t>
  </si>
  <si>
    <t>Business Combinations, Goodwill and Other Intangible Assets HFF (Tables)</t>
  </si>
  <si>
    <t>Business Combinations [Abstract]</t>
  </si>
  <si>
    <t>Schedule of Business Acquisitions by Acquisition, Contingent Consideration [Table Text Block]</t>
  </si>
  <si>
    <t>The following table details the total consideration transferred. (in millions) Amount Cash consideration (1) $ 1,029.5 Share consideration (2) 809.2 JLL RSUs issued to replace unvested HFF RSUs (3) 32.0 Total consideration $ 1,870.7 (1) Exclusive of $262.8 million cash and $5.8 million of restricted cash acquired. (2) Represents the fair value of JLL common stock issued to then-HFF stockholders. (3) Represents the allocation of expense to the pre-combination period; included within APIC.</t>
  </si>
  <si>
    <t>Schedule of Business Acquisitions, by Acquisition [Table Text Block]</t>
  </si>
  <si>
    <t>We have completed our analysis to assign fair values to all tangible and intangible assets and liabilities acquired and assumed except for tax-related accounts, however, we do not anticipate material changes to the amounts presented below. We expect to complete the purchase price allocation in advance of, but not later than, one year from the acquisition date. Description (in millions) July 1, 2019 Total acquisition consideration $ 1,870.7 Assets Cash and cash equivalents $ 262.8 Trade receivables, net 14.8 Warehouse receivables (face amount of $766.0) 794.1 Prepaid &amp; other current assets 33.5 Property and equipment 18.9 Operating lease right-of-use assets 65.3 Identified intangibles 349.9 Other assets 38.4 Total assets $ 1,577.7 Liabilities Accounts payable and accrued liabilities $ 26.7 Accrued compensation &amp; benefits 55.8 Warehouse facilities 766.0 Other current liabilities (includes short-term operating lease liabilities) 63.2 Deferred tax liabilities, net 92.3 Long-term operating lease liabilities 55.6 Other liabilities 45.1 Total liabilities $ 1,104.7 Net assets $ 473.0 Goodwill $ 1,397.7</t>
  </si>
  <si>
    <t>Schedule of Business Acquisitions, Pro Forma Revenue [Table Text Block]</t>
  </si>
  <si>
    <t>The following table provides unaudited pro forma results of operations assuming the acquisition of HFF occurred as of January 1, 2018. Year ended December 31, (in millions) 2019 2018 Revenue $ 18,308.6 16,992.1 Net income attributable to common shareholders 611.6 514.1</t>
  </si>
  <si>
    <t>Finite-Lived and Indefinite-Lived Intangible Assets Acquired as Part of Business Combination [Table Text Block]</t>
  </si>
  <si>
    <t>The following is a summary of the preliminary estimate of the finite-lived intangible assets acquired in connection with the HFF acquisition. Intangible Asset Class ($ in millions) Weighted Average Useful Life Fair Value at Acquisition Date Mortgage servicing rights (MSRs) 6.2 years $ 156.7 Other identified intangibles 1 6.0 years 193.2 Total finite-lived intangibles acquired $ 349.9 1 Predominantly relates to customer relationships.</t>
  </si>
  <si>
    <t>Business Combinations, Goodwill and Other Intangible Assets (Tables)</t>
  </si>
  <si>
    <t>Business Acquistion, Pro Forma Results [Line Items]</t>
  </si>
  <si>
    <t>Summary of Earn-out Payments [Table Text Block]</t>
  </si>
  <si>
    <t>Earn-Out Payments ($ in millions) December 31, 2019 December 31, 2018 Number of acquisitions with earn-out payments subject to the achievement of certain performance criteria 44 54 Maximum earn-out payments (undiscounted) $ 268.9 407.3 Short-term earn-out liabilities (fair value) 1 53.9 50.9 Long-term earn-out liabilities (fair value) 1 94.5 141.1 1 Included in Short-term and Long-term acquisition obligations on the Consolidated Balance Sheets</t>
  </si>
  <si>
    <t>Movements in Goodwill by Reporting Segment</t>
  </si>
  <si>
    <t>The following table details, by reporting segment, the annual movements in goodwill. ($ in millions) Americas EMEA Asia Pacific LaSalle Consolidated Balance as of December 31, 2017 $ 1,412.2 957.6 323.0 16.5 $ 2,709.3 Additions, net of adjustments 42.0 1.9 8.7 6.4 59.0 Dispositions — — (3.9 ) — (3.9 ) Impact of exchange rate movements (2.2 ) (52.7 ) (11.0 ) (0.7 ) (66.6 ) Balance as of December 31, 2018 1,452.0 906.8 316.8 22.2 2,697.8 Additions, net of adjustments 1,424.4 1.6 — 35.5 1,461.5 Dispositions — (4.4 ) — — (4.4 ) Impact of exchange rate movements 1.2 11.9 0.8 (0.6 ) 13.3 Balance as of December 31, 2019 $ 2,877.6 915.9 317.6 57.1 $ 4,168.2</t>
  </si>
  <si>
    <t>Movements in Gross Carrying Amount and Accumulated Amortization of Finite-Lived Intangible Assets</t>
  </si>
  <si>
    <t xml:space="preserve">The following table details, by reporting segment, the annual movements in the gross carrying amount and accumulated amortization of our identifiable intangibles. MSR Other Intangibles ($ in millions) Americas Americas EMEA Asia Pacific LaSalle Consolidated Gross Carrying Amount Balance as of December 31, 2017 $ 241.8 117.0 88.8 23.3 — $ 470.9 Additions, net of adjustments (1) 49.9 9.1 0.3 3.8 43.9 107.0 Adjustment for fully amortized intangibles (25.5 ) (36.2 ) (1.7 ) (1.0 ) — (64.4 ) Impact of exchange rate movements — 0.1 (4.3 ) (2.6 ) — (6.8 ) Balance as of December 31, 2018 266.2 90.0 83.1 23.5 43.9 506.7 Additions, net of adjustments (1) 247.6 196.7 0.1 — 9.6 454.0 Adjustment for fully amortized intangibles (33.4 ) (0.6 ) (28.1 ) (2.0 ) — (64.1 ) Impairments — (0.5 ) — — — (0.5 ) Impact of exchange rate movements — 0.1 0.8 (0.1 ) 0.5 1.3 Balance as of December 31, 2019 $ 480.4 285.7 55.9 21.4 54.0 $ 897.4 Accumulated Amortization Balance as of December 31, 2017 $ (55.1 ) (61.3 ) (43.1 ) (6.4 ) — $ (165.9 ) Amortization expense, net (2) (42.8 ) (14.0 ) (12.8 ) (2.6 ) — (72.2 ) Adjustment for fully amortized intangibles 25.5 36.2 1.7 1.0 — 64.4 Impact of exchange rate movements — 0.3 2.4 1.2 — 3.9 Balance as of December 31, 2018 (72.4 ) (38.8 ) (51.8 ) (6.8 ) — (169.8 ) Amortization expense, net (2) (65.0 ) (30.7 ) (9.5 ) (1.9 ) (2.7 ) (109.8 ) Adjustment for fully amortized intangibles 33.4 0.6 28.1 2.0 — 64.1 Impairments — 0.5 — — — 0.5 Impact of exchange rate movements — 0.1 0.1 — — 0.2 Balance as of December 31, 2019 $ (104.0 ) (68.3 ) (33.1 ) (6.7 ) (2.7 ) $ (214.8 ) Net book value as of December 31, 2019 $ 376.4 217.4 22.8 14.7 51.3 $ 682.6 (1) Included in this amount for MSRs was $16.6 million and $11.4 million for 2019 and 2018, respectively, relating to write-offs due to prepayments of sold warehouse receivables for which we retained the servicing rights. (2) Amortization of MSRs is included in Revenue within the Consolidated Statements of Comprehensive Income. </t>
  </si>
  <si>
    <t>Future Amortization Expense for Finite-Lived Intangible Assets</t>
  </si>
  <si>
    <t>The remaining weighted average amortization period of MSRs and other finite-lived identifiable intangible assets is 4.4 years and 3.5 years , respectively, and the remaining estimated future amortization expense by year, as of December 31, 2019 , is presented in the following table. ($ in millions) MSRs Other Intangibles Total 2020 $ 65.4 56.6 $ 122.0 2021 61.2 48.6 109.8 2022 53.2 42.9 96.1 2023 46.1 40.5 86.6 2024 38.5 36.2 74.7 Thereafter 112.0 31.4 143.4 Total $ 376.4 256.2 $ 632.6</t>
  </si>
  <si>
    <t>Investments in Real Estate Ventures (Tables)</t>
  </si>
  <si>
    <t>Balance Sheet Amounts Consolidated for Variable Interest Entity [Table Text Block]</t>
  </si>
  <si>
    <t>Summarized financial information for our consolidated VIEs is presented in the following tables. December 31, ($ in millions) 2019 2018 Property and equipment, net $ 126.3 48.5 Investments in real estate ventures 13.2 14.0 Other assets 14.3 4.4 Total assets $ 153.8 66.9 Other current liabilities $ 3.2 0.9 Mortgage indebtedness (included in Other liabilities) 69.7 28.2 Total liabilities 72.9 29.1 Members' equity (included in Noncontrolling interest) 80.9 37.8 Total liabilities and members' equity $ 153.8 66.9</t>
  </si>
  <si>
    <t>Comprehensive Income Amounts Consolidated for Variable Interest Entity [Table Text Block]</t>
  </si>
  <si>
    <t xml:space="preserve"> Year Ended December 31, ($ in millions) 2019 2018 2017 Revenue $ 7.6 5.8 5.9 Operating and other expenses (8.6 ) (5.1 ) (4.2 ) Gain on sale of investment — 2.0 — Net (loss) income $ (1.0 ) 2.7 1.7</t>
  </si>
  <si>
    <t>Summary of Combined Financial Information for Unconsolidated Ventures</t>
  </si>
  <si>
    <t>The following tables summarize the combined financial information for our unconsolidated real estate ventures accounted for under equity method or at fair value. December 31, ($ in millions) 2019 2018 Balance Sheets: Investments in real estate, net of depreciation $ 22,006.6 13,217.7 Total assets 24,784.8 15,561.2 Mortgage indebtedness 7,345.1 4,968.0 Other borrowings 1,118.2 561.7 Total liabilities 9,853.9 6,155.8 Total equity 14,930.9 9,405.4 Year Ended December 31, ($ in millions) 2019 2018 2017 Statements of Operations: Revenue $ 1,247.6 1,199.5 1,319.0 Net income 831.2 1,046.3 895.7</t>
  </si>
  <si>
    <t>Investments in real estate ventures</t>
  </si>
  <si>
    <t>The table below shows the movement in our investments in real estate ventures reported at fair value. Year Ended December 31, ($ in millions) 2019 2018 2017 Fair value investments as of January 1, $ 247.3 242.3 212.7 Investments 144.9 55.2 33.5 Distributions (101.7 ) (63.8 ) (37.1 ) Change in fair value 35.3 13.9 28.1 Foreign currency translation adjustments, net 2.8 (0.3 ) 5.1 Fair value investments as of December 31, $ 328.6 247.3 242.3</t>
  </si>
  <si>
    <t>Stock-Based Compensation (Tables)</t>
  </si>
  <si>
    <t>Share-Based Compensation Expense</t>
  </si>
  <si>
    <t>Stock-based compensation expense by award type is presented below. Year Ended December 31, ($ in millions) 2019 2018 2017 Restricted stock unit awards $ 61.6 22.4 23.8 Performance stock unit awards 13.6 3.2 — SAYE 1.2 1.3 1.4 Total $ 76.4 26.9 25.2</t>
  </si>
  <si>
    <t>Restricted Stock Unit Activity</t>
  </si>
  <si>
    <t xml:space="preserve"> RSU Shares (in 000's) PSU Shares (in 000's) Total Shares (in 000's) Weighted Average Weighted Average Unvested as of December 31, 2016 750.9 — 750.9 $ 113.97 Granted 188.4 — 188.4 119.08 Vested (186.5 ) — (186.5 ) 99.23 Forfeited (25.1 ) — (25.1 ) 117.07 Unvested as of December 31, 2017 727.7 — 727.7 118.96 1.24 Granted 176.6 100.6 277.2 156.13 Vested (292.5 ) — (292.5 ) 125.01 Forfeited (52.2 ) (7.5 ) (59.7 ) 131.84 Unvested as of December 31, 2018 559.6 93.1 652.7 131.32 2.02 Granted 1,298.0 196.5 1,494.5 141.06 Vested (287.7 ) — (287.7 ) 116.32 Forfeited (37.6 ) (2.8 ) (40.4 ) 137.49 Unvested as of December 31, 2019 1,532.3 286.8 1,819.1 $ 141.51 2.39</t>
  </si>
  <si>
    <t>UK SAYE Options Granted</t>
  </si>
  <si>
    <t>Options activity under the SAYE plan is presented in the following table. Year Ended December 31, (options in thousands) 2019 2018 2017 Options granted — — 85 Exercise price - options granted $ — $ — $ 90.97 Options exercised 17 19 28 Weighted average exercise price $ 160.41 $ 142.96 $ 121.70</t>
  </si>
  <si>
    <t>Retirement Plans (Tables)</t>
  </si>
  <si>
    <t>Defined Contribution Plan Disclosure [Line Items]</t>
  </si>
  <si>
    <t>Defined Contribution Plan Disclosures [Table Text Block]</t>
  </si>
  <si>
    <t>The table below provides detail of employer contributions for these plans. Year Ended December 31, ($ in millions) 2019 2018 2017 Employer contributions (US employees) $ 37.1 28.8 27.8 Employer contributions (non-US employees) 35.2 30.7 25.5</t>
  </si>
  <si>
    <t>Schedule of Net Funded Status</t>
  </si>
  <si>
    <t>The following table provides the projected benefit obligation and plan assets, the net of which represents our funded status, as well as the accumulated benefit obligations of our defined benefit pension plans. Year Ended December 31, ($ in millions) 2019 2018 Projected benefit obligation $ 421.6 365.6 Fair value of plan assets 432.3 384.3 Funded status and net amount recognized 10.7 18.7 Accumulated benefit obligation $ 421.2 365.6</t>
  </si>
  <si>
    <t>Schedule of Amounts Recognized in Balance Sheet</t>
  </si>
  <si>
    <t>Defined benefit pension plan amounts recorded in the Consolidated Balance Sheets are presented in the below table. December 31, ($ in millions) 2019 2018 Pension assets (included in Other assets) $ 23.2 25.2 Pension liabilities (included in Other liabilities) (12.5 ) (6.5 ) Net asset recognized $ 10.7 18.7 Accumulated other comprehensive loss $ 103.8 84.7</t>
  </si>
  <si>
    <t>Income Taxes (Tables)</t>
  </si>
  <si>
    <t>Our provision for income taxes consisted of the following: Year Ended December 31, ($ in millions) 2019 2018 2017 U.S. federal: Current $ 38.2 39.8 12.2 Noncurrent 0.7 35.7 122.2 Deferred (12.9 ) (20.1 ) (23.7 ) $ 26.0 55.4 110.7 State and Local: Current $ 15.1 12.5 5.4 Noncurrent — 7.5 19.1 Deferred (7.0 ) (5.0 ) (5.0 ) $ 8.1 15.0 19.5 International: Current $ 156.9 145.3 141.2 Deferred (31.3 ) (1.4 ) (15.1 ) $ 125.6 143.9 126.1 Total $ 159.7 214.3 256.3</t>
  </si>
  <si>
    <t>Reconciliation of reported tax expense to federal statutory tax</t>
  </si>
  <si>
    <t>Income tax expense differed from the amounts computed by applying the U.S. federal income tax rate of 21% to earnings before provision for income taxes as a result of the following: Year Ended December 31, ($ in millions) 2019 2018 2017 Income tax expense at statutory rates $ 146.5 21.0 % $ 148.3 21.0 % $ 187.5 35.0 % Increase (reduction) in income taxes from: State and local income taxes, net of federal income tax benefit 8.9 1.3 2.8 0.4 (0.1 ) — Amortization of goodwill and other intangibles (3.7 ) (0.5 ) (3.4 ) (0.5 ) (6.7 ) (1.3 ) Nondeductible expenses 18.9 2.7 14.6 2.1 7.0 1.3 International earnings taxed at various rates (8.7 ) (1.3 ) (21.1 ) (3.0 ) (69.0 ) (12.9 ) Valuation allowances 7.2 1.0 12.4 1.8 5.8 1.1 Transition tax and deferred tax due to U.S. tax reform (4.3 ) (0.6 ) 47.0 6.7 125.9 23.5 Other, net (5.1 ) (0.7 ) 13.7 1.9 5.9 1.1 Total $ 159.7 22.9 % $ 214.3 30.4 % $ 256.3 47.8 %</t>
  </si>
  <si>
    <t>Income (loss) before taxes from domestic and international sources</t>
  </si>
  <si>
    <t>Our income before taxes from domestic (U.S.) and international sources is presented in the following table. Year Ended December 31, ($ in millions) 2019 2018 2017 Domestic $ 145.9 101.3 62.7 International 551.7 604.7 473.1 Total $ 697.6 706.0 535.8</t>
  </si>
  <si>
    <t>Tax effects of temporary differences that give rise to significant portions of deferred tax assets and liabilities</t>
  </si>
  <si>
    <t>The tax effects of temporary differences that give rise to significant portions of the deferred tax assets and deferred tax liabilities are presented below. December 31, ($ in millions) 2019 2018 Deferred tax assets attributable to: Accrued expenses $ 268.3 216.0 U.S. federal and state loss and credit carryovers 26.5 24.1 Allowances for uncollectible accounts 20.2 17.5 International loss carryovers 141.5 142.5 Pension liabilities 20.3 17.7 Other 15.6 11.6 Deferred tax assets 492.4 429.4 Less: valuation allowances (70.4 ) (79.2 ) Net deferred tax assets $ 422.0 350.2 Deferred tax liabilities attributable to: Property and equipment $ 11.5 14.2 Intangible assets 244.8 132.2 Income deferred for tax purposes 12.9 5.9 Investment in real estate ventures 3.9 8.0 Other 9.5 12.6 Deferred tax liabilities $ 282.6 172.9 Net deferred taxes $ 139.4 177.3</t>
  </si>
  <si>
    <t>Reconciliation of beginning and ending amount of unrecognized tax benefits</t>
  </si>
  <si>
    <t>A reconciliation of the beginning and ending amount of unrecognized tax benefits is presented in the following table. ($ in millions) 2019 2018 Balance as of January 1 $ 62.7 49.4 Additions based on tax positions related to the current year 1.4 8.3 Increase related to tax positions of prior years 24.3 5.0 Settlements with taxing authorities (10.2 ) — Balance as of December 31 $ 78.2 62.7</t>
  </si>
  <si>
    <t>Fair Value Measurements (Tables)</t>
  </si>
  <si>
    <t>Schedule of Fair Value, Assets and Liabilities Measured on Recurring Basis</t>
  </si>
  <si>
    <t>The following table categorizes by level in the fair value hierarchy the estimated fair value of our assets and liabilities measured at fair value on a recurring basis. December 31, 2019 2018 ($ in millions) Level 1 Level 2 Level 3 Level 1 Level 2 Level 3 Assets Investments in real estate ventures - fair value $ 69.4 — 34.4 44.6 — 11.5 Foreign currency forward contracts receivable — 10.5 — — 6.5 — Warehouse receivables — 527.1 — — 331.2 — Deferred compensation plan assets — 349.9 — — 258.2 — Mortgage banking derivative assets — — 36.1 — — 32.4 Total assets at fair value $ 69.4 887.5 70.5 44.6 595.9 43.9 Liabilities Foreign currency forward contracts payable $ — 4.4 — — 8.6 — Deferred compensation plan liabilities — 346.1 — — 251.8 — Earn-out liabilities — — 148.5 — — 192.0 Mortgage banking derivative liabilities — — 25.9 — — 26.1 Total liabilities at fair value $ — 350.5 174.4 — 260.4 218.1</t>
  </si>
  <si>
    <t>Fair Value, Assets Measured on Recurring Basis, Unobservable Input Reconciliation</t>
  </si>
  <si>
    <t>The tables below present a reconciliation for assets and liabilities measured at fair value on a recurring basis using significant unobservable inputs (Level 3). ($ in millions) Balance as of December 31, 2018 Net change in fair value Foreign CTA 1 Purchases / Additions Settlements Balance as of December 31, 2019 Investments in real estate ventures $ 11.5 0.8 — 22.9 (0.8 ) 34.4 Mortgage banking derivative assets and liabilities, net 6.3 (28.8 ) — 92.6 (59.9 ) 10.2 Earn-out liabilities 192.0 27.2 (1.5 ) 4.9 (74.1 ) 148.5 ($ in millions) Balance as of December 31, 2017 Net change in fair value Foreign CTA 1 Purchases / Additions Settlements 2 Balance as of December 31, 2018 Investments in real estate ventures $ — — — 11.5 — 11.5 Mortgage banking derivative assets and liabilities, net 8.7 1.1 — 70.4 (73.9 ) 6.3 Earn-out liabilities 227.1 7.4 (4.0 ) 11.6 (50.1 ) 192.0 1 CTA: Currency translation adjustments 2 In 2018, earn-out liabilities of $9.1 million were reclassified to guaranteed deferred acquisition obligations.</t>
  </si>
  <si>
    <t>Fair Value, Qualitative Disclosures About Assets and Liabilities using Unobservable Inputs</t>
  </si>
  <si>
    <t>Net change in fair value, included in the tables above, is reported in Net income as follows. Category of Assets/Liabilities using Unobservable Inputs Consolidated Statements Earn-out liabilities (Short-term and Long-term) Restructuring and acquisition charges Investments in real estate ventures Equity earnings Other current assets - Mortgage banking derivative assets Revenue before reimbursements Other current liabilities - Mortgage banking derivative liabilities Revenue before reimbursements</t>
  </si>
  <si>
    <t>Debt Schedule of Long-term Debt Instruments (Tables)</t>
  </si>
  <si>
    <t>Debt Instrument [Line Items]</t>
  </si>
  <si>
    <t>Schedule of Debt [Table Text Block]</t>
  </si>
  <si>
    <t>Short-term borrowings and long-term debt obligations are composed of the following. December 31, ($ in millions) 2019 2018 Short-term borrowings: Local overdraft facilities $ 44.8 17.0 Other short-term borrowings 75.3 15.7 Total short-term borrowings 120.1 32.7 Credit facility, net of debt issuance costs of $12.3 and $15.9 512.7 (15.9 ) Long-term senior notes, 4.4%, face amount of $275.0, due November 2022, net of debt issuance costs of $1.2 and $1.5 273.8 273.5 Long-term senior notes, 1.96%, face amount of €175.0, due June 2027, net of debt issuance costs of $0.9 and $1.1 195.4 199.0 Long-term senior notes, 2.21%, face amount of €175.0, due June 2029, net of debt issuance costs of $1.0 and $1.1 195.4 199.0 Total debt $ 1,297.4 688.3</t>
  </si>
  <si>
    <t>Schedule of Credit Facility, Average Outstanding Amount [Table Text Block]</t>
  </si>
  <si>
    <t>The following table provides additional information on our Facility. Twelve months ended December 31, ($ in millions) 2019 2018 Average outstanding borrowings under the Facility $ 851.6 364.1 Effective interest rate on the Facility 3.0 % 2.9 %</t>
  </si>
  <si>
    <t>Debt Warehouse Facilities (Tables)</t>
  </si>
  <si>
    <t>Warehouse Facilities [Abstract]</t>
  </si>
  <si>
    <t>Schedule of Line of Credit Facilities [Table Text Block]</t>
  </si>
  <si>
    <t>Warehouse Facilities December 31, 2019 December 31, 2018 ($ in millions) Outstanding Balance Maximum Capacity Outstanding Balance Maximum Capacity Warehouse Facilities: LIBOR plus 1.15%, expires September 21, 2020 (1) $ 104.4 375.0 217.3 375.0 LIBOR plus 1.15%, expires September 19, 2020 (2) 184.8 775.0 82.9 775.0 LIBOR plus 1.15%, expires August 31, 2020 (3) 11.4 100.0 — 100.0 Fannie Mae ASAP program, LIBOR plus 1.15% (4) 53.6 n/a 18.9 n/a LIBOR plus 1.25% 151.6 1,000.0 — — LIBOR plus 1.25% 11.0 175.0 — — Gross warehouse facilities 516.8 2,425.0 319.1 1,250.0 Debt issuance costs (0.9 ) n/a (1.2 ) n/a Total warehouse facilities $ 515.9 2,425.0 317.9 1,250.0 (1) In 2019, JLL extended the Warehouse facility and negotiated a decrease to the interest rate; previously, the facility had a maturity date of September 23, 2019 and an interest rate of LIBOR plus 1.3%. (2) In 2019, JLL extended the Warehouse facility and negotiated a decrease to the interest rate; previously, the facility had a maturity date of September 20, 2019 and an interest rate of LIBOR plus 1.25%. (3) In 2019, JLL extended the Warehouse facility and negotiated a decrease to the interest rate; previously, the facility had a maturity date of August 31, 2019 and an interest rate of LIBOR plus 1.3%. (4) In 2019, JLL negotiated a decrease to the interest rate; previously, the facility had an interest rate of LIBOR plus 1.30% to 1.45%.</t>
  </si>
  <si>
    <t>Leases (Tables)</t>
  </si>
  <si>
    <t>Lessee, Operating Lease, Liability, Maturity [Table Text Block]</t>
  </si>
  <si>
    <t>Minimum future lease payments due in each of the next five years and thereafter, as of December 31, 2019 , in accordance with ASC Topic 842, are presented in the table below. (in millions) ASC 842 2020 $ 181.6 2021 169.5 2022 137.8 2023 113.8 2024 91.7 Thereafter 342.2 Total future minimum lease payments $ 1,036.6 Less imputed interest 132.0 Total $ 904.6</t>
  </si>
  <si>
    <t>Lease, Cost [Table Text Block]</t>
  </si>
  <si>
    <t>Other information related to operating leases was as follows. December 31, 2019 Weighted Average Remaining Lease Term 7.4 years Weighted Average Discount Rate 3.6 %</t>
  </si>
  <si>
    <t>Lessee, Operating Leases [Text Block]</t>
  </si>
  <si>
    <t>Minimum future lease payments due in each of the next five years and thereafter, as of December 31, 2018 , in accordance with ASC Topic 840, are presented in the table below. (in millions) ASC 840 2019 $ 167.8 2020 153.1 2021 132.3 2022 99.4 2023 81.0 Thereafter 257.3 Total future minimum lease payments $ 890.9</t>
  </si>
  <si>
    <t>Transactions with Affiliates (Tables)</t>
  </si>
  <si>
    <t>Outstanding Loans to Employees</t>
  </si>
  <si>
    <t>The outstanding balance of loans to employees are presented in the following table. Such amounts are included in Notes and other receivables and Long-term receivables on our Consolidated Balance Sheets. December 31, ($ in millions) 2019 2018 Loans related to co-investments (1) $ 14.1 13.8 Advances, travel and other (2) 255.6 202.5 Total $ 269.7 216.3 (1) These nonrecourse loans have been made to allow employees the ability to participate in investment fund opportunities. (2) Consists primarily of commissions and other compensation advances to employees that are amortized to Compensation and benefits based on performance over required service periods.</t>
  </si>
  <si>
    <t>Commitments and Contingencies Commitments and Contingencies (Tables)</t>
  </si>
  <si>
    <t>Schedule of Loss Contingencies by Contingency [Table Text Block]</t>
  </si>
  <si>
    <t>The following table shows the professional indemnity accrual activity and related payments. ($ in millions) December 31, 2016 $ 7.3 New claims 21.0 Prior year claims adjustments 1.4 Claims paid (3.0 ) December 31, 2017 26.7 New claims 3.5 Prior year claims adjustments 20.5 Claims paid (7.6 ) December 31, 2018 43.1 New claims 0.1 Prior year claims adjustments (2.9 ) Claims paid (2.2 ) December 31, 2019 $ 38.1</t>
  </si>
  <si>
    <t>Restructuring and Acquisition Charges (Tables)</t>
  </si>
  <si>
    <t>Restructuring Charges and Related Payment Activity</t>
  </si>
  <si>
    <t>The following table shows the restructuring and acquisition accrual activity and related payments, which are exclusive of the adjustments individually noted above. ($ in millions) Severance &amp; Employment-Related Lease Exit Other Restructuring and Acquisition Costs Total December 31, 2016 $ 19.7 5.5 5.8 $ 31.0 Accruals 21.6 1.3 5.9 28.8 Payments made (27.1 ) (1.1 ) (10.3 ) (38.5 ) December 31, 2017 14.2 5.7 1.4 21.3 Accruals 25.5 0.7 5.2 31.4 Payments made (25.7 ) (5.8 ) (6.1 ) (37.6 ) December 31, 2018 14.0 0.6 0.5 15.1 Accruals 31.1 11.1 85.8 128.0 Payments made (20.8 ) (3.3 ) (82.5 ) (106.6 ) December 31, 2019 $ 24.3 8.4 3.8 $ 36.5</t>
  </si>
  <si>
    <t>Accumulated Other Comprehensive Income (Loss) by Component (Tables)</t>
  </si>
  <si>
    <t>Schedule of Accumulated Other Comprehensive Income (Loss) [Table Text Block]</t>
  </si>
  <si>
    <t>The table below presents the changes in Accumulated other comprehensive income (loss) by component. ($ in millions) Pension and postretirement benefit Cumulative foreign currency translation adjustment Total Balance as of December 31, 2017 $ (60.5 ) (280.6 ) (341.1 ) Other comprehensive loss before reclassification 0.7 (118.2 ) (117.5 ) Amounts reclassified from AOCI after tax expense of $0.6, $- and $0.6 2.4 — 2.4 Other comprehensive loss after tax expense of $0.3, $- and $0.3 3.1 (118.2 ) (115.1 ) Balance as of December 31, 2018 (57.4 ) (398.8 ) (456.2 ) Other comprehensive income before reclassification (18.0 ) 43.0 25.0 Amounts reclassified from AOCI after tax expense of $0.7, $- and $0.7 3.4 — 3.4 Other comprehensive income after tax benefit of $4.5, $- and $4.5 (14.6 ) 43.0 28.4 Balance as of December 31, 2019 $ (72.0 ) (355.8 ) (427.8 )</t>
  </si>
  <si>
    <t>Quarterly Results of Operations (Unaudited) (Tables)</t>
  </si>
  <si>
    <t>Schedule of Quarterly Financial Information [Table Text Block]</t>
  </si>
  <si>
    <t>JONES LANG LASALLE INCORPORATED QUARTERLY INFORMATION - 2019 (UNAUDITED) Quarter Ended Year Ended ($ in millions, except per share data) March 31, 2019 June 30, 2019 September 30, 2019 December 31, 2019 December 31, 2019 Revenue: Real Estate Services: Americas $ 2,250.1 2,463.6 2,687.6 3,177.6 $ 10,578.9 EMEA 723.4 818.3 862.6 1,066.4 3,470.7 Asia Pacific 748.7 855.2 833.8 969.8 3,407.5 LaSalle 98.4 129.4 111.6 186.7 526.1 Total revenue 3,820.6 4,266.5 4,495.6 5,400.5 17,983.2 Operating expenses: Real Estate Services: Americas 2,189.5 2,343.1 2,511.2 2,923.7 9,967.5 EMEA 752.8 819.6 848.8 1,002.5 3,423.7 Asia Pacific 748.0 828.6 803.0 900.6 3,280.2 LaSalle 86.3 99.4 91.0 135.3 412.0 Plus: Restructuring and acquisition charges 18.6 25.7 70.0 70.1 184.4 Total operating expenses 3,795.2 4,116.4 4,324.0 5,032.2 17,267.8 Operating income 25.4 150.1 171.6 368.3 715.4 Net income attributable to common shareholders $ 21.3 110.5 128.9 273.7 $ 534.4 Basic earnings per common share (1) $ 0.47 2.42 2.50 5.31 $ 10.98 Diluted earnings per common share (1) $ 0.46 2.40 2.47 5.23 $ 10.87 (1) Earnings per common share amounts are individually calculated for each quarter as well as the full annual period. In addition, the July 2019 issuance of 5.7 million shares in conjunction with the HFF acquisition impacted the weighted average shares outstanding for the third quarter, fourth quarter and full year. As a result, quarterly earnings per common share does not sum to the total for the full year.</t>
  </si>
  <si>
    <t>JONES LANG LASALLE INCORPORATED QUARTERLY INFORMATION - 2018 (UNAUDITED) Quarter Ended Year Ended ($ in millions, except per share data) March 31, 2018 June 30, 2018 September 30, 2018 December 31, 2018 December 31, 2018 Revenue: Real Estate Services: Americas $ 1,941.0 2,152.5 2,201.6 2,745.9 $ 9,041.0 EMEA 783.6 846.6 805.6 1,059.2 3,495.0 Asia Pacific 711.3 812.9 790.0 934.3 3,248.5 LaSalle 119.3 91.7 172.6 150.3 533.9 Total revenue 3,555.2 3,903.7 3,969.8 4,889.7 16,318.4 Operating expenses: Real Estate Services: Americas 1,894.7 2,051.6 2,097.2 2,575.6 8,619.1 EMEA 803.6 848.0 794.5 971.9 3,418.0 Asia Pacific 712.2 789.5 768.2 865.5 3,135.4 LaSalle 90.2 75.9 115.3 118.8 400.2 Plus: Restructuring and acquisition charges 0.7 (11.1 ) 3.7 45.5 38.8 Total operating expenses 3,501.4 3,753.9 3,778.9 4,577.3 15,611.5 Operating income 53.8 149.8 190.9 312.4 706.9 Net income attributable to common shareholders $ 40.3 107.8 134.9 201.1 $ 484.1 Basic earnings per common share $ 0.89 2.37 2.96 4.41 $ 10.64 Diluted earnings per common share $ 0.88 2.35 2.93 4.37 $ 10.54</t>
  </si>
  <si>
    <t>Organization (Details) $ in Millions, ft² in Billions</t>
  </si>
  <si>
    <t>3 Months Ended</t>
  </si>
  <si>
    <t>Dec. 31, 2019USD ($)ft²employee</t>
  </si>
  <si>
    <t>Sep. 30, 2019USD ($)</t>
  </si>
  <si>
    <t>Jun. 30, 2019USD ($)</t>
  </si>
  <si>
    <t>Mar. 31, 2019USD ($)</t>
  </si>
  <si>
    <t>Dec. 31, 2018USD ($)</t>
  </si>
  <si>
    <t>Sep. 30, 2018USD ($)</t>
  </si>
  <si>
    <t>Jun. 30, 2018USD ($)</t>
  </si>
  <si>
    <t>Mar. 31, 2018USD ($)</t>
  </si>
  <si>
    <t>Dec. 31, 2017USD ($)</t>
  </si>
  <si>
    <t>Number of employees | employee</t>
  </si>
  <si>
    <t>Number of employees whose costs are reimbursed by clients | employee</t>
  </si>
  <si>
    <t>Portfolio of property and corporate facility management (in square feet) | ft²</t>
  </si>
  <si>
    <t>Assets under management by LaSalle Investment Management</t>
  </si>
  <si>
    <t>Product Information [Line Items]</t>
  </si>
  <si>
    <t>Real Estate Services: Leasing [Member]</t>
  </si>
  <si>
    <t>Real Estate Services: Capital Markets and Hotels [Member]</t>
  </si>
  <si>
    <t>Real Estate Services: Property &amp; Facilities Management [Member]</t>
  </si>
  <si>
    <t>Real Estate Services: Project &amp; Development Services [Member]</t>
  </si>
  <si>
    <t>Real Estate Services: Advisory, Consulting and Other [Member]</t>
  </si>
  <si>
    <t>LaSalle Investment Management [Member]</t>
  </si>
  <si>
    <t>Summary of Significant Accounting Policies Summary of Significant Accounting Details, Noncontrolling Interest (Details) - USD ($) $ in Millions</t>
  </si>
  <si>
    <t>Dec. 31, 2016</t>
  </si>
  <si>
    <t>Noncontrolling Interest, Decrease from Redemptions or Purchase of Interests</t>
  </si>
  <si>
    <t>Other Comprehensive Income (Loss), Foreign Currency Transaction and Translation Adjustment, before Tax, Portion Attributable to Noncontrolling Interest</t>
  </si>
  <si>
    <t>Additional Paid-in Capital [Member]</t>
  </si>
  <si>
    <t>Redeemable Noncontrolling Interest, Equity, Redemption Value</t>
  </si>
  <si>
    <t>Summary of Significant Accounting Policies Summary of Significant Accounting Policies (Details) $ in Millions</t>
  </si>
  <si>
    <t>Dec. 31, 2019USD ($)yr</t>
  </si>
  <si>
    <t>Mortgage Banking [Abstract]</t>
  </si>
  <si>
    <t>Mortgage servicing rights</t>
  </si>
  <si>
    <t>Mortgage-backed Securities Held-to-maturity, Fair Value Disclosure</t>
  </si>
  <si>
    <t>Real Estate Investments, Net [Abstract]</t>
  </si>
  <si>
    <t>Minimum ownership percentage in real estate ventures (in hundredths)</t>
  </si>
  <si>
    <t>1.00%</t>
  </si>
  <si>
    <t>Maximum ownership percentage in real estate ventures (in hundredths)</t>
  </si>
  <si>
    <t>10.00%</t>
  </si>
  <si>
    <t>Foreign Currency Translation [Abstract]</t>
  </si>
  <si>
    <t>Net foreign currency gains (losses)</t>
  </si>
  <si>
    <t>Bank Servicing Fees.</t>
  </si>
  <si>
    <t>Investments in and Advance to Affiliates, Subsidiaries, Associates, and Joint Ventures</t>
  </si>
  <si>
    <t>Share-based Payment Arrangement [Member]</t>
  </si>
  <si>
    <t>Share Based Compensation Arrangement By Share Based Payment Award Sum Of Age Plus Years Of Service Minimum | yr</t>
  </si>
  <si>
    <t>Summary of Significant Accounting Policies, Accounts Receivable (Details) - USD ($) $ in Millions</t>
  </si>
  <si>
    <t>Accounts Receivable, after Allowance for Credit Loss [Abstract]</t>
  </si>
  <si>
    <t>Unbilled contracts receivable</t>
  </si>
  <si>
    <t>Allowance For Doubtful Accounts, Current. [Member]</t>
  </si>
  <si>
    <t>SEC Schedule, 12-09, Valuation and Qualifying Accounts Disclosure [Line Items]</t>
  </si>
  <si>
    <t>Allowance at beginning of the year</t>
  </si>
  <si>
    <t>Charged to income</t>
  </si>
  <si>
    <t>Write-off of uncollectible receivables</t>
  </si>
  <si>
    <t>Impact of exchange rate movements and other</t>
  </si>
  <si>
    <t>Allowance at end of the year</t>
  </si>
  <si>
    <t>Summary of Significant Accounting Policies, Property, Plant and Equipment (Details) - USD ($) $ in Millions</t>
  </si>
  <si>
    <t>Property and Equipment [Abstract]</t>
  </si>
  <si>
    <t>Depreciation expense</t>
  </si>
  <si>
    <t>Property, Plant and Equipment [Line Items]</t>
  </si>
  <si>
    <t>Property and equipment, gross value</t>
  </si>
  <si>
    <t>Total accumulated depreciation</t>
  </si>
  <si>
    <t>Net property and equipment</t>
  </si>
  <si>
    <t>Furniture and Fixtures [Member]</t>
  </si>
  <si>
    <t>Furniture and Fixtures [Member] | Minimum [Member]</t>
  </si>
  <si>
    <t>Depreciable life</t>
  </si>
  <si>
    <t>3 years</t>
  </si>
  <si>
    <t>Furniture and Fixtures [Member] | Maximum [Member]</t>
  </si>
  <si>
    <t>13 years</t>
  </si>
  <si>
    <t>Computer equipment and software [Member]</t>
  </si>
  <si>
    <t>Computer equipment and software [Member] | Minimum [Member]</t>
  </si>
  <si>
    <t>2 years</t>
  </si>
  <si>
    <t>Computer equipment and software [Member] | Maximum [Member]</t>
  </si>
  <si>
    <t>10 years</t>
  </si>
  <si>
    <t>Leasehold Improvements [Member]</t>
  </si>
  <si>
    <t>Leasehold Improvements [Member] | Minimum [Member]</t>
  </si>
  <si>
    <t>1 year</t>
  </si>
  <si>
    <t>Leasehold Improvements [Member] | Maximum [Member]</t>
  </si>
  <si>
    <t>Automobiles [Member]</t>
  </si>
  <si>
    <t>Automobiles [Member] | Minimum [Member]</t>
  </si>
  <si>
    <t>Automobiles [Member] | Maximum [Member]</t>
  </si>
  <si>
    <t>30 years</t>
  </si>
  <si>
    <t>Summary of Significant Accounting Policies Summary of Significant Accounting Policies, Revenue Recognition (Details) - USD ($) $ in Millions</t>
  </si>
  <si>
    <t>Disaggregation of Revenue [Line Items]</t>
  </si>
  <si>
    <t>Percentage of Revenue, Constrained due to uncertainty</t>
  </si>
  <si>
    <t>5.00%</t>
  </si>
  <si>
    <t>Percentage of Revenue, Remaining Performance Obligation</t>
  </si>
  <si>
    <t>Contract with Customer, Asset, after Allowance for Credit Loss</t>
  </si>
  <si>
    <t>Contract with Customer, Liability</t>
  </si>
  <si>
    <t>Out of Scope of Topic 606 Revenue [Member]</t>
  </si>
  <si>
    <t>Fees and Commissions, Mortgage Banking and Servicing</t>
  </si>
  <si>
    <t>Business Segments (Details) - USD ($) $ in Millions</t>
  </si>
  <si>
    <t>Sep. 30, 2019</t>
  </si>
  <si>
    <t>Mar. 31, 2019</t>
  </si>
  <si>
    <t>Sep. 30, 2018</t>
  </si>
  <si>
    <t>Jun. 30, 2018</t>
  </si>
  <si>
    <t>Mar. 31, 2018</t>
  </si>
  <si>
    <t>Percentage of assets from countries having restrictions</t>
  </si>
  <si>
    <t>6.00%</t>
  </si>
  <si>
    <t>Segment Reporting Information [Line Items]</t>
  </si>
  <si>
    <t>Segment revenue:</t>
  </si>
  <si>
    <t>Revenues</t>
  </si>
  <si>
    <t>Segment Reporting Information Operating Expenses</t>
  </si>
  <si>
    <t>Operating Income (Loss)</t>
  </si>
  <si>
    <t>Equity in earnings (losses)</t>
  </si>
  <si>
    <t>Segment Reconciling Items:</t>
  </si>
  <si>
    <t>Segment Operating Expenses before Restructuring and acquisition</t>
  </si>
  <si>
    <t>Segment Reporting Information Operating Income Before Restructuring Charges</t>
  </si>
  <si>
    <t>Total Assets</t>
  </si>
  <si>
    <t>Reportable Subsegments [Member]</t>
  </si>
  <si>
    <t>Real Estate Revenues, Net</t>
  </si>
  <si>
    <t>Gross contract vendor and subcontractor costs reimbursement</t>
  </si>
  <si>
    <t>Reportable Subsegments [Member] | Americas [Member]</t>
  </si>
  <si>
    <t>Derivative, Gain (Loss) on Derivative, Net</t>
  </si>
  <si>
    <t>Compensation, operating and administrative expenses</t>
  </si>
  <si>
    <t>Operating Expenses, Excluding Reimbursed Expenses</t>
  </si>
  <si>
    <t>Total fee based segment operating expenses</t>
  </si>
  <si>
    <t>General Contractor Cost</t>
  </si>
  <si>
    <t>Operating Income (Loss), Including Income (Loss) from Equity Method Investments</t>
  </si>
  <si>
    <t>Reportable Subsegments [Member] | EMEA [Member]</t>
  </si>
  <si>
    <t>Reportable Subsegments [Member] | Asia Pacific [Member]</t>
  </si>
  <si>
    <t>LaSalle [Member]</t>
  </si>
  <si>
    <t>Leasing [Member] | Reportable Subsegments [Member] | Americas [Member]</t>
  </si>
  <si>
    <t>Leasing [Member] | Reportable Subsegments [Member] | EMEA [Member]</t>
  </si>
  <si>
    <t>Leasing [Member] | Reportable Subsegments [Member] | Asia Pacific [Member]</t>
  </si>
  <si>
    <t>Capital Markets [Member] | Reportable Subsegments [Member] | Americas [Member]</t>
  </si>
  <si>
    <t>Capital Markets [Member] | Reportable Subsegments [Member] | EMEA [Member]</t>
  </si>
  <si>
    <t>Capital Markets [Member] | Reportable Subsegments [Member] | Asia Pacific [Member]</t>
  </si>
  <si>
    <t>Property &amp; Facility Management [Member] | Reportable Subsegments [Member] | Americas [Member]</t>
  </si>
  <si>
    <t>Property &amp; Facility Management [Member] | Reportable Subsegments [Member] | EMEA [Member]</t>
  </si>
  <si>
    <t>Property &amp; Facility Management [Member] | Reportable Subsegments [Member] | Asia Pacific [Member]</t>
  </si>
  <si>
    <t>Project &amp; Development Services [Member] | Reportable Subsegments [Member] | Americas [Member]</t>
  </si>
  <si>
    <t>Project &amp; Development Services [Member] | Reportable Subsegments [Member] | EMEA [Member]</t>
  </si>
  <si>
    <t>Project &amp; Development Services [Member] | Reportable Subsegments [Member] | Asia Pacific [Member]</t>
  </si>
  <si>
    <t>Advisory, Consulting and Other [Member] | Reportable Subsegments [Member] | Americas [Member]</t>
  </si>
  <si>
    <t>Advisory, Consulting and Other [Member] | Reportable Subsegments [Member] | EMEA [Member]</t>
  </si>
  <si>
    <t>Advisory, Consulting and Other [Member] | Reportable Subsegments [Member] | Asia Pacific [Member]</t>
  </si>
  <si>
    <t>Advisory Fees [Member] | LaSalle [Member]</t>
  </si>
  <si>
    <t>Transaction Fees &amp; Other [Member] | LaSalle [Member]</t>
  </si>
  <si>
    <t>Incentive Fees [Member] | LaSalle [Member]</t>
  </si>
  <si>
    <t>Business Segments, Assets (Details) - USD ($) $ in Millions</t>
  </si>
  <si>
    <t>Segment Reporting, Asset Reconciling Item [Line Items]</t>
  </si>
  <si>
    <t>Identifiable Assets</t>
  </si>
  <si>
    <t>Corporate [Member]</t>
  </si>
  <si>
    <t>Business Segments, Property and Equipment Expenditures (Details) - USD ($) $ in Millions</t>
  </si>
  <si>
    <t>Segment Reporting, Other Significant Reconciling Item [Line Items]</t>
  </si>
  <si>
    <t>Property and equipment expenditures [Abstract]</t>
  </si>
  <si>
    <t>Payments to Acquire Investment Property (less than wholly-owned)</t>
  </si>
  <si>
    <t>Property, Plant and Equipment, Additions</t>
  </si>
  <si>
    <t>Net capital expenditures</t>
  </si>
  <si>
    <t>Payments to Acquire Property, Plant, and Equipment</t>
  </si>
  <si>
    <t>Business Segments, Currencies (Details) - USD ($) $ in Millions</t>
  </si>
  <si>
    <t>Schedule of Significant Currencies [Line Items]</t>
  </si>
  <si>
    <t>United States dollar [Member]</t>
  </si>
  <si>
    <t>Euro [Member]</t>
  </si>
  <si>
    <t>British pound [Member]</t>
  </si>
  <si>
    <t>Australian dollar [Member]</t>
  </si>
  <si>
    <t>Indian rupee [Member]</t>
  </si>
  <si>
    <t>Chinese yuan [Member]</t>
  </si>
  <si>
    <t>Hong Kong dollar [Member]</t>
  </si>
  <si>
    <t>Singapore dollar [Member]</t>
  </si>
  <si>
    <t>Canada, Dollars</t>
  </si>
  <si>
    <t>Japanese yen [Member]</t>
  </si>
  <si>
    <t>Other currencies [Member]</t>
  </si>
  <si>
    <t>Business Combinations, Goodwill and Other Intangible Assets, Business Combinations Activity (Details) $ in Millions</t>
  </si>
  <si>
    <t>Dec. 31, 2019USD ($)acquisition</t>
  </si>
  <si>
    <t>Dec. 31, 2018USD ($)acquisition</t>
  </si>
  <si>
    <t>Business Acquisition [Line Items]</t>
  </si>
  <si>
    <t>Servicing Asset at Amortized Cost, Other than Temporary Impairments</t>
  </si>
  <si>
    <t>Number of Businesses Acquired | acquisition</t>
  </si>
  <si>
    <t>Payments to Acquire Businesses, Gross</t>
  </si>
  <si>
    <t>Cash Acquired from Acquisition</t>
  </si>
  <si>
    <t>Business Combinations, Guaranteed Deferred Acquisition Obligation</t>
  </si>
  <si>
    <t>Goodwill, acquired during period</t>
  </si>
  <si>
    <t>Finite-lived intangible assets acquired</t>
  </si>
  <si>
    <t>Business Combination, Recognized Identifiable Assets Acquired and Liabilities Assumed, Net</t>
  </si>
  <si>
    <t>Redeemable Noncontrolling Interest, Acquisition Date Fair Value</t>
  </si>
  <si>
    <t>Payment for Contingent Consideration Liability, Total</t>
  </si>
  <si>
    <t>Payments for Repurchase of Redeemable Noncontrolling Interest</t>
  </si>
  <si>
    <t>Goodwill Additions, net of adjustments</t>
  </si>
  <si>
    <t>Business Acquisition, Goodwill, Expected Tax Deductible Amount</t>
  </si>
  <si>
    <t>Goodwill, Purchase Accounting Adjustments</t>
  </si>
  <si>
    <t>Number of acquisitions subject to potential earn-out payments provisions | acquisition</t>
  </si>
  <si>
    <t>Maximum amount of the potential earn-out payments</t>
  </si>
  <si>
    <t>Business Acquisition, Estimated Adjustments, Net of Tax</t>
  </si>
  <si>
    <t>Business Combination, Provisional Information, Initial Accounting Incomplete, Adjustment, Intangibles</t>
  </si>
  <si>
    <t>HFF Acquisition [Member]</t>
  </si>
  <si>
    <t>Business Acquisition, Equity Interest Issued or Issuable, Value Assigned</t>
  </si>
  <si>
    <t>Shares Issued to Replace Legacy Awards</t>
  </si>
  <si>
    <t>Other Acquisitions [Member]</t>
  </si>
  <si>
    <t>Other Acquisitions [Domain]</t>
  </si>
  <si>
    <t>Fair Value, Inputs, Level 3 [Member] | Fair Value, Recurring [Member]</t>
  </si>
  <si>
    <t>Business Combination, Contingent Consideration, Liability</t>
  </si>
  <si>
    <t>Business Combinations, Goodwill and Other Intangible Assets, Goodwill (Details) - USD ($) $ in Millions</t>
  </si>
  <si>
    <t>Goodwill [Line Items]</t>
  </si>
  <si>
    <t>Finite-Lived Intangible Assets, Net</t>
  </si>
  <si>
    <t>Indefinite-lived Intangible Assets (Excluding Goodwill)</t>
  </si>
  <si>
    <t>Goodwill [Roll Forward]</t>
  </si>
  <si>
    <t>Goodwill</t>
  </si>
  <si>
    <t>Additions, net of adjustments</t>
  </si>
  <si>
    <t>Goodwill, Written off Related to Sale of Business Unit</t>
  </si>
  <si>
    <t>Impact of exchange rate movements</t>
  </si>
  <si>
    <t>Asia Pacific [Member]</t>
  </si>
  <si>
    <t>EMEA [Member]</t>
  </si>
  <si>
    <t>Americas [Member]</t>
  </si>
  <si>
    <t>Americas [Member] | Reportable Subsegments [Member]</t>
  </si>
  <si>
    <t>EMEA [Member] | Reportable Subsegments [Member]</t>
  </si>
  <si>
    <t>Asia Pacific [Member] | Reportable Subsegments [Member]</t>
  </si>
  <si>
    <t>Business Combinations, Goodwill and Other Intangible Assets, Other Intangibles by Segment (Details) - USD ($) $ in Millions</t>
  </si>
  <si>
    <t>Schedule of Finite and Indefinite lived Intangible Assets by Segment [Line Items]</t>
  </si>
  <si>
    <t>Additions, net of adjustments (1)</t>
  </si>
  <si>
    <t>Adjustment for fully amortized intangibles</t>
  </si>
  <si>
    <t>Impairment of Intangible Assets, Indefinite-lived (Excluding Goodwill)</t>
  </si>
  <si>
    <t>Intangible Assets, Gross (Excluding Goodwill)</t>
  </si>
  <si>
    <t>Identified intangibles, with finite useful lives, accumulated amortization</t>
  </si>
  <si>
    <t>Amortization expense, net (2)</t>
  </si>
  <si>
    <t>Accumulated Amortization Adjustment for fully Amortized Intangibles</t>
  </si>
  <si>
    <t>Accelerated Depreciation on Intangibles</t>
  </si>
  <si>
    <t>Net book value as of end of period</t>
  </si>
  <si>
    <t>Finite-Lived Intangible Assets, Amortization Expense, Maturity Schedule [Abstract]</t>
  </si>
  <si>
    <t>2020</t>
  </si>
  <si>
    <t>2021</t>
  </si>
  <si>
    <t>2022</t>
  </si>
  <si>
    <t>2023</t>
  </si>
  <si>
    <t>2024</t>
  </si>
  <si>
    <t>Thereafter</t>
  </si>
  <si>
    <t>Mortgage servicing rights [Member]</t>
  </si>
  <si>
    <t>Acquired Finite-lived Intangible Assets, Weighted Average Useful Life</t>
  </si>
  <si>
    <t>4 years 4 months 24 days</t>
  </si>
  <si>
    <t>Mortgage servicing rights [Member] | Reportable Subsegments [Member] | Americas [Member]</t>
  </si>
  <si>
    <t>Other Intangible Assets [Member]</t>
  </si>
  <si>
    <t>3 years 6 months</t>
  </si>
  <si>
    <t>Other Intangible Assets [Member] | Reportable Subsegments [Member] | Americas [Member]</t>
  </si>
  <si>
    <t>Other Intangible Assets [Member] | Reportable Subsegments [Member] | EMEA [Member]</t>
  </si>
  <si>
    <t>Other Intangible Assets [Member] | Reportable Subsegments [Member] | Asia Pacific [Member]</t>
  </si>
  <si>
    <t>Other Intangible Assets [Member] | LaSalle [Member]</t>
  </si>
  <si>
    <t>Business Combinations, Goodwill and Other Intangible Assets HFF Acquisition (Details) - USD ($) $ in Millions</t>
  </si>
  <si>
    <t>Business Acquisition, Equity Interests Issued or Issuable [Line Items]</t>
  </si>
  <si>
    <t>Business Combination, Consideration Transferred</t>
  </si>
  <si>
    <t>Business Acquisition, Fair Value of Intangible Asset at Acquisition Date</t>
  </si>
  <si>
    <t>Line of Credit Facility, Maximum Borrowing Capacity</t>
  </si>
  <si>
    <t>Business Combination, Provisional Information, Initial Accounting Incomplete, Adjustment, Financial Liabilities</t>
  </si>
  <si>
    <t>Business Acquisition, Pro Forma Revenue</t>
  </si>
  <si>
    <t>Business Combination, Pro Forma Information, Revenue of Acquiree since Acquisition Date, Actual</t>
  </si>
  <si>
    <t>Business Combination, Pro Forma Information, Operating Income since Acquisition Date</t>
  </si>
  <si>
    <t>Business Combination, Recognized Identifiable Assets Acquired and Liabilities Assumed, Cash and Equivalents</t>
  </si>
  <si>
    <t>Business Combination, Recognized Identifiable Assets Acquired and Liabilities Assumed, Restricted Cash</t>
  </si>
  <si>
    <t>Business Combination, Recognized Identifiable Assets Acquired and Liabilities Assumed, Current Assets, Receivables</t>
  </si>
  <si>
    <t>Business Combination, Recognized Identifiable Asset Acquired and Liabilities Assumed, Warehouse Receivables</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Identifiable Assets Acquired and Liabilities Assumed, Operating Lease Right-of-Use Assets</t>
  </si>
  <si>
    <t>Business Combination, Recognized Identifiable Assets Acquired and Liabilities Assumed, Intangible Assets, Other than Goodwill</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Accrued Compensation and Benefits</t>
  </si>
  <si>
    <t>Business Combination, Recognized Identifiable Assets Acquired and Liabilities Assumed, Warehouse Facilities</t>
  </si>
  <si>
    <t>Business Combination, Recognized Identifiable Assets Acquired and Liabilities Assumed, Current Liabilities, Other</t>
  </si>
  <si>
    <t>Business Combination, Recognized Identifiable Assets Acquired and Liabilities Assumed, Deferred Tax Liabilities</t>
  </si>
  <si>
    <t>Business Combination, Identifiable Assets Acquired and Liabilities Assumed, Long-Term Operating Lease Liabilities</t>
  </si>
  <si>
    <t>Business Combination, Recognized Identifiable Assets Acquired and Liabilities Assumed, Noncurrent Liabilities, Other</t>
  </si>
  <si>
    <t>Business Combination, Recognized Identifiable Assets Acquired and Liabilities Assumed, Liabilities</t>
  </si>
  <si>
    <t>Business Acquisitions, Pro Forma Net Income (Loss) Attributable to Common Shareholders</t>
  </si>
  <si>
    <t>Mortgage servicing rights [Member] | HFF Acquisition [Member]</t>
  </si>
  <si>
    <t>6 years 2 months 12 days</t>
  </si>
  <si>
    <t>Other Intangible Assets [Member] | HFF Acquisition [Member]</t>
  </si>
  <si>
    <t>6 years</t>
  </si>
  <si>
    <t>Investments in Real Estate Ventures (Details) $ in Millions</t>
  </si>
  <si>
    <t>Dec. 31, 2019USD ($)investment</t>
  </si>
  <si>
    <t>Schedule of Equity Method Investments [Line Items]</t>
  </si>
  <si>
    <t>Number of separate property or fund co-investments | investment</t>
  </si>
  <si>
    <t>Summary of equity method investments [Abstract]</t>
  </si>
  <si>
    <t>Property and equipment, net</t>
  </si>
  <si>
    <t>Other Liabilities, Current</t>
  </si>
  <si>
    <t>Mortgage indebtedness</t>
  </si>
  <si>
    <t>Balance Sheet [Abstract]</t>
  </si>
  <si>
    <t>Investments in real estate, net of depreciation</t>
  </si>
  <si>
    <t>Other borrowings</t>
  </si>
  <si>
    <t>Statements of Operations [Abstract]</t>
  </si>
  <si>
    <t>Revenue</t>
  </si>
  <si>
    <t>Net income (loss)</t>
  </si>
  <si>
    <t>Fair Value [Abstract]</t>
  </si>
  <si>
    <t>Fair value investments at beginning of the period</t>
  </si>
  <si>
    <t>Investments in Real Estate Ventures, at Fair Value, Additions</t>
  </si>
  <si>
    <t>Investments in Real Estate Ventures, at Fair Value, Distributions</t>
  </si>
  <si>
    <t>Net fair value gain</t>
  </si>
  <si>
    <t>Investments in Real Estate Ventures, at Fair Value, Foreign Currency Translation</t>
  </si>
  <si>
    <t>Fair value investments at end of the period</t>
  </si>
  <si>
    <t>LaSalle Investment Company II [Member]</t>
  </si>
  <si>
    <t>Our effective ownership interest in co-investment vehicle</t>
  </si>
  <si>
    <t>48.78%</t>
  </si>
  <si>
    <t>Guarantor Obligations, Maximum Exposure, Undiscounted</t>
  </si>
  <si>
    <t>Variable Interest Entity, Not Primary Beneficiary, Aggregated Disclosure [Member]</t>
  </si>
  <si>
    <t>Variable Interest Entity, Nonconsolidated, Carrying Amount, Assets and Liabilities, Net</t>
  </si>
  <si>
    <t>Consolidated Variable Interest Entities [Member]</t>
  </si>
  <si>
    <t>Other Assets</t>
  </si>
  <si>
    <t>Loans Payable, Fair Value Disclosure</t>
  </si>
  <si>
    <t>Members' Equity</t>
  </si>
  <si>
    <t>Other Expenses</t>
  </si>
  <si>
    <t>Gains on Sales of Investments</t>
  </si>
  <si>
    <t>Stock-Based Compensation (Details) - USD ($) $ / shares in Units, $ in Millions</t>
  </si>
  <si>
    <t>Share-based Compensation Arrangement by Share-based Payment Award [Line Items]</t>
  </si>
  <si>
    <t>Share-based Payment Arrangement, Expense</t>
  </si>
  <si>
    <t>Stock Options [Member] | U.K. Save As You Earn (SAYE) Plan [Member]</t>
  </si>
  <si>
    <t>Number of shares available for grant (in shares)</t>
  </si>
  <si>
    <t>Other Stock Compensation Programs [Abstract]</t>
  </si>
  <si>
    <t>Options granted (in shares)</t>
  </si>
  <si>
    <t>Exercise price - options granted (in dollars per share)</t>
  </si>
  <si>
    <t>Options exercised (in shares)</t>
  </si>
  <si>
    <t>Weighted average exercise price (in dollars per share)</t>
  </si>
  <si>
    <t>Performance Shares [Member]</t>
  </si>
  <si>
    <t>Restricted stock unit activity [Roll Forward]</t>
  </si>
  <si>
    <t>Unvested at beginning of period (in shares)</t>
  </si>
  <si>
    <t>Granted (in shares)</t>
  </si>
  <si>
    <t>Vested (in shares)</t>
  </si>
  <si>
    <t>Forfeited (in shares)</t>
  </si>
  <si>
    <t>Unvested at end of period (in shares)</t>
  </si>
  <si>
    <t>Restricted stock unit activity, additional disclosures [Abstract]</t>
  </si>
  <si>
    <t>Weighted average grant date fair value, beginning of period (in dollars per share)</t>
  </si>
  <si>
    <t>Weighted average grant date fair value, granted (in dollars per share)</t>
  </si>
  <si>
    <t>Weighted average grant date fair value, vested (in dollars per share)</t>
  </si>
  <si>
    <t>Weighted average grant date fair value, forfeitures (in dollars per share)</t>
  </si>
  <si>
    <t>Weighted average grant date fair value, end of period (in dollars per share)</t>
  </si>
  <si>
    <t>Weighted average remaining contractual life, unvested shares outstanding and expected to vest</t>
  </si>
  <si>
    <t>2 years 4 months 20 days</t>
  </si>
  <si>
    <t>2 years 7 days</t>
  </si>
  <si>
    <t>1 year 2 months 26 days</t>
  </si>
  <si>
    <t>Unamortized deferred compensation cost</t>
  </si>
  <si>
    <t>Fair value of shares vested</t>
  </si>
  <si>
    <t>Grant date fair value</t>
  </si>
  <si>
    <t>Share-based Payment Arrangement [Member] | Performance Shares [Member]</t>
  </si>
  <si>
    <t>Share-based Payment Arrangement [Member] | Restricted Stock Units (RSUs) [Member]</t>
  </si>
  <si>
    <t>Stock Options [Member] | Jones Lang Lasalle Savings Related Share Option Plan [Member]</t>
  </si>
  <si>
    <t>Discount on purchase price (in hundredths)</t>
  </si>
  <si>
    <t>15.00%</t>
  </si>
  <si>
    <t>Options outstanding (in shares)</t>
  </si>
  <si>
    <t>Restricted Stock Units (RSUs) [Member]</t>
  </si>
  <si>
    <t>Vesting Period One [Member] | Stock Options [Member] | Jones Lang Lasalle Savings Related Share Option Plan [Member]</t>
  </si>
  <si>
    <t>Share-based Compensation Arrangement by Share-based Payment Award, Award Vesting Period</t>
  </si>
  <si>
    <t>Vesting Period Two [Member] | Stock Options [Member] | Jones Lang Lasalle Savings Related Share Option Plan [Member]</t>
  </si>
  <si>
    <t>5 years</t>
  </si>
  <si>
    <t>Shares Granted to Employees in Conjunction with Acquisition</t>
  </si>
  <si>
    <t>Shares Issued for Retention of Employees</t>
  </si>
  <si>
    <t>HFF Acquisition [Member] | Share-based Payment Arrangement [Member]</t>
  </si>
  <si>
    <t>Retirement Plans (Details) $ in Millions</t>
  </si>
  <si>
    <t>Dec. 31, 2019USD ($)plan</t>
  </si>
  <si>
    <t>Defined Benefit Plan Disclosure [Line Items]</t>
  </si>
  <si>
    <t>Contributory defined benefit pension plans | plan</t>
  </si>
  <si>
    <t>United States Retirement Plans of US Entity, Defined Contribution [Member]</t>
  </si>
  <si>
    <t>Defined contribution plan, cost recognized</t>
  </si>
  <si>
    <t>Foreign Retirement Plans, Defined Contribution [Member]</t>
  </si>
  <si>
    <t>Foreign Plan [Member]</t>
  </si>
  <si>
    <t>Projected benefit obligations, benefit obligation, end of year</t>
  </si>
  <si>
    <t>Defined Benefit Plan, Plan Assets, Amount</t>
  </si>
  <si>
    <t>Defined Benefit Plan, Funded (Unfunded) Status of Plan</t>
  </si>
  <si>
    <t>Change in plan assets:</t>
  </si>
  <si>
    <t>Defined Benefit Plan, Accumulated Benefit Obligation</t>
  </si>
  <si>
    <t>Defined Benefit Plan, Amounts for Asset (Liability) Recognized in Statement of Financial Position [Abstract]</t>
  </si>
  <si>
    <t>Assets for Plan Benefits, Defined Benefit Plan</t>
  </si>
  <si>
    <t>Pension assets (included in Other assets)</t>
  </si>
  <si>
    <t>Defined Benefit Plan, Accumulated Other Comprehensive (Income) Loss, before Tax</t>
  </si>
  <si>
    <t>Income Taxes, Provision for Income Taxes (Details) - USD ($) $ in Millions</t>
  </si>
  <si>
    <t>Unrecognized Tax Benefits, Increase Resulting from Prior Period Tax Positions</t>
  </si>
  <si>
    <t>U.S. Federal [Abstract]</t>
  </si>
  <si>
    <t>Current</t>
  </si>
  <si>
    <t>Noncurrent Federal Tax Expense</t>
  </si>
  <si>
    <t>Deferred</t>
  </si>
  <si>
    <t>Total U.S. Federal</t>
  </si>
  <si>
    <t>State and Local [Abstract]</t>
  </si>
  <si>
    <t>Noncurrent State and Local Tax Expense (Benefit)</t>
  </si>
  <si>
    <t>Total State and Local</t>
  </si>
  <si>
    <t>International [Abstract]</t>
  </si>
  <si>
    <t>Total International</t>
  </si>
  <si>
    <t>Total provision for income taxes</t>
  </si>
  <si>
    <t>U.S. federal income tax rate</t>
  </si>
  <si>
    <t>21.00%</t>
  </si>
  <si>
    <t>35.00%</t>
  </si>
  <si>
    <t>Increase or decrease in current tax expense from utilization of prior years' net operating loss carryovers</t>
  </si>
  <si>
    <t>Income Taxes, Income Tax Expense and Tax Rate Reconciliation (Details) - USD ($) $ in Millions</t>
  </si>
  <si>
    <t>Tax Expense Adjustments for Income Tax Provision Transition Tax</t>
  </si>
  <si>
    <t>Increase (reduction) in income taxes from:</t>
  </si>
  <si>
    <t>Computed expected tax expense</t>
  </si>
  <si>
    <t>State and local income taxes, net of federal income tax benefit</t>
  </si>
  <si>
    <t>Amortization of goodwill and other intangibles</t>
  </si>
  <si>
    <t>Nondeductible expenses</t>
  </si>
  <si>
    <t>International earnings taxed at various rates</t>
  </si>
  <si>
    <t>Valuation allowances</t>
  </si>
  <si>
    <t>1.30%</t>
  </si>
  <si>
    <t>0.40%</t>
  </si>
  <si>
    <t>0.00%</t>
  </si>
  <si>
    <t>(0.50%)</t>
  </si>
  <si>
    <t>(1.30%)</t>
  </si>
  <si>
    <t>2.70%</t>
  </si>
  <si>
    <t>2.10%</t>
  </si>
  <si>
    <t>(3.00%)</t>
  </si>
  <si>
    <t>(12.90%)</t>
  </si>
  <si>
    <t>1.80%</t>
  </si>
  <si>
    <t>1.10%</t>
  </si>
  <si>
    <t>Effective Income Tax Rate Reconciliation, Repatriation of Foreign Earnings, Percent</t>
  </si>
  <si>
    <t>(0.60%)</t>
  </si>
  <si>
    <t>(6.70%)</t>
  </si>
  <si>
    <t>(23.50%)</t>
  </si>
  <si>
    <t>Tax Expense for Income Tax Provision Transition Tax</t>
  </si>
  <si>
    <t>(0.70%)</t>
  </si>
  <si>
    <t>1.90%</t>
  </si>
  <si>
    <t>22.90%</t>
  </si>
  <si>
    <t>30.40%</t>
  </si>
  <si>
    <t>47.80%</t>
  </si>
  <si>
    <t>Income Taxes, Foreign Income Tax (Details) $ in Millions</t>
  </si>
  <si>
    <t>Dec. 31, 2019USD ($)country</t>
  </si>
  <si>
    <t>Income Tax Foreign Tax Jurisdiction [Line Items]</t>
  </si>
  <si>
    <t>Number of countries in which the company has operations that constitute an income tax presence | country</t>
  </si>
  <si>
    <t>Threshold for foreign taxing jurisdiction to be considered very low rate (in hundredths)</t>
  </si>
  <si>
    <t>25.00%</t>
  </si>
  <si>
    <t>HONG KONG [Member]</t>
  </si>
  <si>
    <t>Foreign tax rate considered to be very low tax rates</t>
  </si>
  <si>
    <t>16.50%</t>
  </si>
  <si>
    <t>SINGAPORE [Member]</t>
  </si>
  <si>
    <t>17.00%</t>
  </si>
  <si>
    <t>UNITED KINGDOM [Member]</t>
  </si>
  <si>
    <t>19.00%</t>
  </si>
  <si>
    <t>SAUDI ARABIA</t>
  </si>
  <si>
    <t>20.00%</t>
  </si>
  <si>
    <t>Income Taxes, Income Before Taxes, Domestic and International (Details) - USD ($) $ in Millions</t>
  </si>
  <si>
    <t>Income before taxes from domestic and international sources [Abstract]</t>
  </si>
  <si>
    <t>Domestic</t>
  </si>
  <si>
    <t>International</t>
  </si>
  <si>
    <t>Income Taxes, Deferred Tax Assets and Deferred Tax Liabilities (Details) - USD ($) $ in Millions</t>
  </si>
  <si>
    <t>Deferred tax assets attributable to:</t>
  </si>
  <si>
    <t>Deferred Tax Assets, Tax Deferred Expense, Reserves and Accruals, Accrued Liabilities</t>
  </si>
  <si>
    <t>U.S. federal and state loss and credit carryovers</t>
  </si>
  <si>
    <t>Deferred Tax Assets, Tax Deferred Expense, Reserves and Accruals, Allowance for Doubtful Accounts</t>
  </si>
  <si>
    <t>International loss carryovers</t>
  </si>
  <si>
    <t>Pension liabilities</t>
  </si>
  <si>
    <t>Deferred tax assets, gross</t>
  </si>
  <si>
    <t>Less: valuation allowances</t>
  </si>
  <si>
    <t>Deferred tax liabilities attributable to:</t>
  </si>
  <si>
    <t>Property and equipment</t>
  </si>
  <si>
    <t>Intangible assets</t>
  </si>
  <si>
    <t>Income deferred for tax purposes</t>
  </si>
  <si>
    <t>Deferred Tax Liabilities, Investment in Noncontrolled Affiliates</t>
  </si>
  <si>
    <t>Deferred tax liabilities</t>
  </si>
  <si>
    <t>Net deferred taxes</t>
  </si>
  <si>
    <t>U.S. [Member]</t>
  </si>
  <si>
    <t>Operating Loss Carryforwards [Line Items]</t>
  </si>
  <si>
    <t>Net operating loss carryforwards</t>
  </si>
  <si>
    <t>State [Member]</t>
  </si>
  <si>
    <t>International [Member]</t>
  </si>
  <si>
    <t>Income Taxes, Valuation Allowance (Details) $ in Millions</t>
  </si>
  <si>
    <t>Dec. 31, 2019USD ($)</t>
  </si>
  <si>
    <t>Deferred Tax Assets Operating Loss Carryforwards Utilized or Expired [Member]</t>
  </si>
  <si>
    <t>Valuation Allowance [Line Items]</t>
  </si>
  <si>
    <t>Changes in valuation allowances for deferred tax assets</t>
  </si>
  <si>
    <t>Deferred Tax Assets Operating Loss Carryforwards Established or Continued [Member]</t>
  </si>
  <si>
    <t>Income Taxes, Tax Liability and Uncertainties (Details) $ in Millions</t>
  </si>
  <si>
    <t>Dec. 31, 2019USD ($)countrycitystate</t>
  </si>
  <si>
    <t>Income tax liability [Abstract]</t>
  </si>
  <si>
    <t>Net current liability for income tax</t>
  </si>
  <si>
    <t>Current receivable</t>
  </si>
  <si>
    <t>Current payable</t>
  </si>
  <si>
    <t>Liability for Uncertain Tax Positions, Noncurrent</t>
  </si>
  <si>
    <t>Income tax uncertainties [Abstract]</t>
  </si>
  <si>
    <t>Number of states where company or one of its subsidiaries files income tax returns | state</t>
  </si>
  <si>
    <t>Number of cities where company or one of its subsidiaries files income tax returns | city</t>
  </si>
  <si>
    <t>Number of other countries the company or one of its subsidiaries files income tax returns | country</t>
  </si>
  <si>
    <t>Income Taxes, Unrecognized Tax Benefits (Details) - USD ($) $ in Millions</t>
  </si>
  <si>
    <t>Reconciliation of unrecognized tax benefits [Roll Forward]</t>
  </si>
  <si>
    <t>Balance as of January 1</t>
  </si>
  <si>
    <t>Additions based on tax positions related to the current year</t>
  </si>
  <si>
    <t>Settlements with taxing authorities</t>
  </si>
  <si>
    <t>Balance as of December 31</t>
  </si>
  <si>
    <t>Conclusion of Examination by Tax Authorities [Member]</t>
  </si>
  <si>
    <t>Significant Change in Unrecognized Tax Benefits is Reasonably Possible [Line Items]</t>
  </si>
  <si>
    <t>Gross unrecognized tax benefits where settlement in next twelve months is reasonably possible</t>
  </si>
  <si>
    <t>Income Taxes, Interest Expense (Details) - USD ($) $ in Millions</t>
  </si>
  <si>
    <t>Interest expense [Abstract]</t>
  </si>
  <si>
    <t>Interest included as component of income tax expense</t>
  </si>
  <si>
    <t>Unrecognized Tax Benefits, Interest on Income Taxes Accrued</t>
  </si>
  <si>
    <t>Fair Value Measurements (Details) - USD ($) $ in Millions</t>
  </si>
  <si>
    <t>Fair Value, Assets and Liabilities Measured on Recurring and Nonrecurring Basis [Line Items]</t>
  </si>
  <si>
    <t>Fair Value, Assets, Level 1 to Level 2 Transfers, Amount</t>
  </si>
  <si>
    <t>Fair Value, Assets, Level 2 to Level 1 Transfers, Amount</t>
  </si>
  <si>
    <t>Fair value of long-term debt</t>
  </si>
  <si>
    <t>Foreign currency forward contracts, gross notional value</t>
  </si>
  <si>
    <t>Foreign currency forward contracts, net notional value</t>
  </si>
  <si>
    <t>Deferred compensation plan, contra-equity, shares held in trust</t>
  </si>
  <si>
    <t>Foreign Exchange Contract [Member]</t>
  </si>
  <si>
    <t>Derivative Asset, Fair Value, Gross Asset</t>
  </si>
  <si>
    <t>Derivative Asset, Fair Value, Gross Liability</t>
  </si>
  <si>
    <t>Derivative Liability, Fair Value, Gross Asset</t>
  </si>
  <si>
    <t>Derivative Liability, Fair Value, Gross Liability</t>
  </si>
  <si>
    <t>Fair Value, Recurring [Member] | Fair Value Measured at Net Asset Value Per Share [Member]</t>
  </si>
  <si>
    <t>Fair Value, Recurring [Member] | Fair Value, Inputs, Level 2 [Member]</t>
  </si>
  <si>
    <t>Foreign currency forward contract, current asset amount</t>
  </si>
  <si>
    <t>Foreign currency forward contract, current liability amount</t>
  </si>
  <si>
    <t>Deferred compensation plan assets</t>
  </si>
  <si>
    <t>Deferred compensation plan liabilities</t>
  </si>
  <si>
    <t>Fair Value Measurements (Assets and Liabilities Measured on a Recurring Basis) (Details) - USD ($) $ in Millions</t>
  </si>
  <si>
    <t>Fair Value, Inputs, Level 1 [Member] | Fair Value, Recurring [Member]</t>
  </si>
  <si>
    <t>Foreign currency forward contracts receivable</t>
  </si>
  <si>
    <t>Loans Receivable, Fair Value Disclosure</t>
  </si>
  <si>
    <t>Mortgage Banking Derivative Assets</t>
  </si>
  <si>
    <t>Total assets at fair value</t>
  </si>
  <si>
    <t>Liabilities</t>
  </si>
  <si>
    <t>Foreign currency forward contracts payable</t>
  </si>
  <si>
    <t>Mortgage Banking Derivative Liabilities</t>
  </si>
  <si>
    <t>Total liabilities at fair value</t>
  </si>
  <si>
    <t>Fair Value, Inputs, Level 2 [Member] | Fair Value, Recurring [Member]</t>
  </si>
  <si>
    <t>Fair Value Measurements Fair Value Measurements (Reconciliation of Assets and Liabilities Measured at Fair Value on a Recurring Basis Using Significant Unobservable Inputs) (Details) - USD ($) $ in Millions</t>
  </si>
  <si>
    <t>Fair Value, Recurring [Member] | Fair Value, Inputs, Level 3 [Member]</t>
  </si>
  <si>
    <t>Fair Value, Assets Measured on Recurring Basis, Unobservable Input Reconciliation, Calculation [Roll Forward]</t>
  </si>
  <si>
    <t>Business Combination, Contingent Consideration, Liability, Beginning Balance</t>
  </si>
  <si>
    <t>Derivative Assets (Liabilities), at Fair Value, Net, Beginning Balance</t>
  </si>
  <si>
    <t>Business Combination, Contingent Consideration, Liability, Ending Balance</t>
  </si>
  <si>
    <t>Derivative Assets (Liabilities), at Fair Value, Net, Ending Balance</t>
  </si>
  <si>
    <t>Earn-out Liabilities [Member] | Fair Value, Recurring [Member] | Fair Value, Inputs, Level 3 [Member]</t>
  </si>
  <si>
    <t>Fair Value, Measurement with Unobservable Inputs Reconciliation, Recurring Basis, Asset, Gain (Loss) Included in Earnings</t>
  </si>
  <si>
    <t>Fair Value, Measurement with Unobservable Inputs Reconciliation, Recurring Basis, Asset, Gain (Loss) Included in Other Comprehensive Income (Loss)</t>
  </si>
  <si>
    <t>Fair Value, Measurement with Unobservable Inputs Reconciliation, Recurring Basis, Asset, Purchases</t>
  </si>
  <si>
    <t>Fair Value, Measurement with Unobservable Inputs Reconciliation, Recurring Basis, Asset, Settlements</t>
  </si>
  <si>
    <t>Investments [Member] | Fair Value, Recurring [Member] | Fair Value, Inputs, Level 3 [Member]</t>
  </si>
  <si>
    <t>Derivative [Member] | Fair Value, Recurring [Member] | Fair Value, Inputs, Level 3 [Member]</t>
  </si>
  <si>
    <t>Debt (Details) - USD ($) $ in Millions</t>
  </si>
  <si>
    <t>Line of Credit Facility [Line Items]</t>
  </si>
  <si>
    <t>Letters of Credit Outstanding, Amount</t>
  </si>
  <si>
    <t>Agreement expires August 31, 2020 [Member]</t>
  </si>
  <si>
    <t>Line of Credit, Current</t>
  </si>
  <si>
    <t>Pricing on the Facility based on market rates</t>
  </si>
  <si>
    <t>LIBOR plus 1.15%</t>
  </si>
  <si>
    <t>Agreement expires September 23, 2019, Extension [Member]</t>
  </si>
  <si>
    <t>Agreement expires September 19, 2020, Extension [Member]</t>
  </si>
  <si>
    <t>Long-term senior notes, 4.4%, due November 2022 [Member]</t>
  </si>
  <si>
    <t>Debt Instrument, Face Amount</t>
  </si>
  <si>
    <t>Debt Instrument, Interest Rate, Stated Percentage</t>
  </si>
  <si>
    <t>4.40%</t>
  </si>
  <si>
    <t>Long-term senior notes, Euro notes, 1.96%, due June 2027 [Member]</t>
  </si>
  <si>
    <t>1.96%</t>
  </si>
  <si>
    <t>Long-term senior notes, Euro notes, 2.21%, due June 2029 [Member]</t>
  </si>
  <si>
    <t>2.21%</t>
  </si>
  <si>
    <t>LIBOR plus 0.875% to 1.35%</t>
  </si>
  <si>
    <t>Description of variable rate basis</t>
  </si>
  <si>
    <t>LIBOR</t>
  </si>
  <si>
    <t>Basis spread on variable rate</t>
  </si>
  <si>
    <t>Line of Credit Facility, Average Outstanding Amount</t>
  </si>
  <si>
    <t>Line of Credit Facility, Interest Rate During Period</t>
  </si>
  <si>
    <t>3.00%</t>
  </si>
  <si>
    <t>2.90%</t>
  </si>
  <si>
    <t>Debt Schedule of Long-term debt instruments (Details) - USD ($) $ in Millions</t>
  </si>
  <si>
    <t>Bank Overdrafts</t>
  </si>
  <si>
    <t>Other Short-term Borrowings</t>
  </si>
  <si>
    <t>Debt, Long-term and Short-term, Combined Amount</t>
  </si>
  <si>
    <t>Debt Warehouse Facilities (Details) - USD ($) $ in Millions</t>
  </si>
  <si>
    <t>Warehouse Agreement Borrowings [Member]</t>
  </si>
  <si>
    <t>Agreement expires September 21, 2020, Extension [Member] [Member] [Member]</t>
  </si>
  <si>
    <t>Fannie Mae ASAP program [Member]</t>
  </si>
  <si>
    <t>Fannie Mae ASAP Program, Outstanding Balance</t>
  </si>
  <si>
    <t>Debt Instrument, Interest Rate Terms</t>
  </si>
  <si>
    <t>Line of Credit, Gross [Member]</t>
  </si>
  <si>
    <t>Agreement expires September 20, 2019, Extension [Member]</t>
  </si>
  <si>
    <t>Agreement expires August 31, 2019, Extension [Member]</t>
  </si>
  <si>
    <t>PNC Agreement- HFF, Extension [Member] [Member]</t>
  </si>
  <si>
    <t>LIBOR plus 1.25%</t>
  </si>
  <si>
    <t>Huntington Agreement- HFF, Extension [Member] [Member] [Member]</t>
  </si>
  <si>
    <t>Leases (Details) - USD ($) $ in Millions</t>
  </si>
  <si>
    <t>Operating Lease, Expense</t>
  </si>
  <si>
    <t>Variable and Short-Term Operating Lease, Expense</t>
  </si>
  <si>
    <t>Right-of-Use Asset Obtained in Exchange for Operating Lease Liability</t>
  </si>
  <si>
    <t>Finance Lease, Liability</t>
  </si>
  <si>
    <t>Operating Lease, Weighted Average Remaining Lease Term</t>
  </si>
  <si>
    <t>7 years 4 months 24 days</t>
  </si>
  <si>
    <t>Lessee, Operating Lease, Liability, Payments, Remainder of Fiscal Year</t>
  </si>
  <si>
    <t>Minimum future lease payments due [Abstract]</t>
  </si>
  <si>
    <t>Minimum lease payments</t>
  </si>
  <si>
    <t>Total rent expense including office space and other rental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Operating Lease, Weighted Average Discount Rate, Percent</t>
  </si>
  <si>
    <t>3.60%</t>
  </si>
  <si>
    <t>Transactions with Affiliates (Details) - USD ($) $ in Millions</t>
  </si>
  <si>
    <t>Equity Interests in Real Estate Ventures [Member]</t>
  </si>
  <si>
    <t>Related Party Transaction [Line Items]</t>
  </si>
  <si>
    <t>Revenues from affiliates</t>
  </si>
  <si>
    <t>Receivables due from affiliates</t>
  </si>
  <si>
    <t>Employees [Member]</t>
  </si>
  <si>
    <t>Employees [Member] | Loans related to co-investments [Member]</t>
  </si>
  <si>
    <t>Employees [Member] | Travel, relocation and other miscellaneous advances [Member]</t>
  </si>
  <si>
    <t>Commitments and Contingencies (Details) - USD ($) $ in Millions</t>
  </si>
  <si>
    <t>Loss Contingencies [Line Items]</t>
  </si>
  <si>
    <t>Level of risk retained by our captive insurance company (per claim)</t>
  </si>
  <si>
    <t>Loss Contingency, Receivable</t>
  </si>
  <si>
    <t>Loan subject to loss-sharing arrangements, aggregate unpaid principal amount</t>
  </si>
  <si>
    <t>Loan loss accrual</t>
  </si>
  <si>
    <t>Insurance Claims [Member]</t>
  </si>
  <si>
    <t>Loss Contingency Accrual, Provision</t>
  </si>
  <si>
    <t>Loss Contingency Accrual, Provision Adjustment</t>
  </si>
  <si>
    <t>Loss Contingency Accrual, Payments</t>
  </si>
  <si>
    <t>Loss Contingency Accrual</t>
  </si>
  <si>
    <t>Restructuring and Acquisition Charges (Details) - USD ($) $ in Millions</t>
  </si>
  <si>
    <t>Restructuring Cost and Reserve [Line Items]</t>
  </si>
  <si>
    <t>Business Combination, Contingent Consideration Arrangements, Change in Amount of Contingent Consideration, Liability</t>
  </si>
  <si>
    <t>Share-based Payment Arrangement, Noncash Expense</t>
  </si>
  <si>
    <t>Restructuring reserve [Roll Forward]</t>
  </si>
  <si>
    <t>Restructuring reserve, beginning balance</t>
  </si>
  <si>
    <t>Accruals</t>
  </si>
  <si>
    <t>Payments made</t>
  </si>
  <si>
    <t>Restructuring reserve, ending balance</t>
  </si>
  <si>
    <t>Severance [Member]</t>
  </si>
  <si>
    <t>Lease Exit [Member]</t>
  </si>
  <si>
    <t>Other Restructuring and Acquisition Costs [Member]</t>
  </si>
  <si>
    <t>Business Combination, Integration Related Costs</t>
  </si>
  <si>
    <t>Accumulated Other Comprehensive Income (Loss) by Component (Details) - USD ($) $ in Millions</t>
  </si>
  <si>
    <t>6 Months Ended</t>
  </si>
  <si>
    <t>9 Months Ended</t>
  </si>
  <si>
    <t>Accumulated Other Comprehensive Income (Loss) [Line Items]</t>
  </si>
  <si>
    <t>Stockholders' Equity, Including Portion Attributable to Noncontrolling Interest</t>
  </si>
  <si>
    <t>Other Comprehensive (Income) Loss, Defined Benefit Plan, after Tax and Reclassification Adjustment, Attributable to Parent</t>
  </si>
  <si>
    <t>Other Comprehensive Income (Loss), Foreign Currency Transaction and Translation Adjustment, Net of Tax, Portion Attributable to Parent</t>
  </si>
  <si>
    <t>Accumulated Defined Benefit Plans Adjustment Attributable to Parent [Member]</t>
  </si>
  <si>
    <t>Other Comprehensive Income (Loss), before Reclassifications, Net of Tax</t>
  </si>
  <si>
    <t>Reclassification from Accumulated Other Comprehensive Income, Current Period, Net of Tax</t>
  </si>
  <si>
    <t>Reclassification from AOCI, Current Period, Tax</t>
  </si>
  <si>
    <t>Other Comprehensive Income (Loss), Tax, Portion Attributable to Parent</t>
  </si>
  <si>
    <t>Accumulated Foreign Currency Adjustment Attributable to Parent [Member]</t>
  </si>
  <si>
    <t>Other Comprehensive Income (Loss), Net of Tax, Portion Attributable to Parent</t>
  </si>
  <si>
    <t>Quarterly Results of Operations (Unaudited) (Details) - USD ($) $ / shares in Units, $ in Millions</t>
  </si>
  <si>
    <t>Total Operating income</t>
  </si>
  <si>
    <t>Net Income available to common stockholders</t>
  </si>
  <si>
    <t>Earnings Per Share, Basic</t>
  </si>
  <si>
    <t>Earnings Per Share, Diluted</t>
  </si>
  <si>
    <t>Segment Reporting Information, Revenue for Reportable Segment</t>
  </si>
  <si>
    <t>Quarterly Results of Operations [Member]</t>
  </si>
  <si>
    <t>Quarterly Results of Operations [Member] | Reportable Subsegments [Member] | EMEA [Member]</t>
  </si>
  <si>
    <t>Quarterly Results of Operations [Member] | Reportable Subsegments [Member] | Asia Pacific [Member]</t>
  </si>
  <si>
    <t>Quarterly Results of Operations [Member] | Reportable Subsegments [Member] | Americas [Member]</t>
  </si>
  <si>
    <t>Quarterly Results of Operations [Member] | LaSalle [Member]</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33</v>
      </c>
    </row>
    <row r="24" spans="1:4">
      <c r="A24" s="4" t="s">
        <v>45</v>
      </c>
      <c r="B24" s="4" t="s">
        <v>33</v>
      </c>
    </row>
    <row r="25" spans="1:4">
      <c r="A25" s="4" t="s">
        <v>46</v>
      </c>
      <c r="B25" s="4" t="s">
        <v>33</v>
      </c>
    </row>
    <row r="26" spans="1:4">
      <c r="A26" s="4" t="s">
        <v>47</v>
      </c>
      <c r="B26" s="4" t="s">
        <v>41</v>
      </c>
    </row>
    <row r="27" spans="1:4">
      <c r="A27" s="4" t="s">
        <v>48</v>
      </c>
      <c r="B27" s="4" t="s">
        <v>41</v>
      </c>
    </row>
    <row r="28" spans="1:4">
      <c r="A28" s="4" t="s">
        <v>49</v>
      </c>
      <c r="B28" s="4" t="s">
        <v>50</v>
      </c>
    </row>
    <row r="29" spans="1:4">
      <c r="A29" s="4" t="s">
        <v>51</v>
      </c>
      <c r="D29" s="5" t="n">
        <v>6378765436</v>
      </c>
    </row>
    <row r="30" spans="1:4">
      <c r="A30" s="4" t="s">
        <v>52</v>
      </c>
      <c r="C30" s="6" t="n">
        <v>51565299</v>
      </c>
    </row>
    <row r="31" spans="1:4">
      <c r="A31" s="4" t="s">
        <v>53</v>
      </c>
      <c r="B31" s="4" t="s">
        <v>54</v>
      </c>
    </row>
    <row r="32" spans="1:4">
      <c r="A32" s="4" t="s">
        <v>55</v>
      </c>
      <c r="B32" s="4" t="s">
        <v>56</v>
      </c>
    </row>
    <row r="33" spans="1:4">
      <c r="A33" s="4" t="s">
        <v>57</v>
      </c>
      <c r="B33" s="4" t="s">
        <v>58</v>
      </c>
    </row>
    <row r="34" spans="1:4">
      <c r="A34" s="4" t="s">
        <v>59</v>
      </c>
      <c r="B34" s="4" t="s">
        <v>33</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2</v>
      </c>
      <c r="B1" s="2" t="s">
        <v>2</v>
      </c>
      <c r="C1" s="2" t="s">
        <v>63</v>
      </c>
    </row>
    <row r="2" spans="1:3">
      <c r="A2" s="3" t="s">
        <v>64</v>
      </c>
    </row>
    <row r="3" spans="1:3">
      <c r="A3" s="4" t="s">
        <v>65</v>
      </c>
      <c r="B3" s="7" t="n">
        <v>451.9</v>
      </c>
      <c r="C3" s="7" t="n">
        <v>480.9</v>
      </c>
    </row>
    <row r="4" spans="1:3">
      <c r="A4" s="4" t="s">
        <v>66</v>
      </c>
      <c r="B4" s="8" t="n">
        <v>2034.3</v>
      </c>
      <c r="C4" s="6" t="n">
        <v>1854</v>
      </c>
    </row>
    <row r="5" spans="1:3">
      <c r="A5" s="4" t="s">
        <v>67</v>
      </c>
      <c r="B5" s="8" t="n">
        <v>472.8</v>
      </c>
      <c r="C5" s="6" t="n">
        <v>363</v>
      </c>
    </row>
    <row r="6" spans="1:3">
      <c r="A6" s="4" t="s">
        <v>68</v>
      </c>
      <c r="B6" s="8" t="n">
        <v>1671.2</v>
      </c>
      <c r="C6" s="8" t="n">
        <v>1540.5</v>
      </c>
    </row>
    <row r="7" spans="1:3">
      <c r="A7" s="4" t="s">
        <v>69</v>
      </c>
      <c r="B7" s="8" t="n">
        <v>527.1</v>
      </c>
      <c r="C7" s="8" t="n">
        <v>331.2</v>
      </c>
    </row>
    <row r="8" spans="1:3">
      <c r="A8" s="4" t="s">
        <v>70</v>
      </c>
      <c r="B8" s="8" t="n">
        <v>333.4</v>
      </c>
      <c r="C8" s="8" t="n">
        <v>314.7</v>
      </c>
    </row>
    <row r="9" spans="1:3">
      <c r="A9" s="4" t="s">
        <v>71</v>
      </c>
      <c r="B9" s="8" t="n">
        <v>377.9</v>
      </c>
      <c r="C9" s="8" t="n">
        <v>321.7</v>
      </c>
    </row>
    <row r="10" spans="1:3">
      <c r="A10" s="4" t="s">
        <v>72</v>
      </c>
      <c r="B10" s="8" t="n">
        <v>5868.6</v>
      </c>
      <c r="C10" s="6" t="n">
        <v>5206</v>
      </c>
    </row>
    <row r="11" spans="1:3">
      <c r="A11" s="4" t="s">
        <v>73</v>
      </c>
      <c r="B11" s="8" t="n">
        <v>701.9</v>
      </c>
      <c r="C11" s="8" t="n">
        <v>567.9</v>
      </c>
    </row>
    <row r="12" spans="1:3">
      <c r="A12" s="4" t="s">
        <v>74</v>
      </c>
      <c r="B12" s="8" t="n">
        <v>804.4</v>
      </c>
      <c r="C12" s="6" t="n">
        <v>0</v>
      </c>
    </row>
    <row r="13" spans="1:3">
      <c r="A13" s="4" t="s">
        <v>75</v>
      </c>
      <c r="B13" s="8" t="n">
        <v>4168.2</v>
      </c>
      <c r="C13" s="8" t="n">
        <v>2697.8</v>
      </c>
    </row>
    <row r="14" spans="1:3">
      <c r="A14" s="4" t="s">
        <v>76</v>
      </c>
      <c r="B14" s="8" t="n">
        <v>682.6</v>
      </c>
      <c r="C14" s="8" t="n">
        <v>336.9</v>
      </c>
    </row>
    <row r="15" spans="1:3">
      <c r="A15" s="4" t="s">
        <v>77</v>
      </c>
      <c r="B15" s="8" t="n">
        <v>404.2</v>
      </c>
      <c r="C15" s="8" t="n">
        <v>356.9</v>
      </c>
    </row>
    <row r="16" spans="1:3">
      <c r="A16" s="4" t="s">
        <v>78</v>
      </c>
      <c r="B16" s="8" t="n">
        <v>250.2</v>
      </c>
      <c r="C16" s="6" t="n">
        <v>199</v>
      </c>
    </row>
    <row r="17" spans="1:3">
      <c r="A17" s="4" t="s">
        <v>79</v>
      </c>
      <c r="B17" s="8" t="n">
        <v>245.4</v>
      </c>
      <c r="C17" s="8" t="n">
        <v>210.1</v>
      </c>
    </row>
    <row r="18" spans="1:3">
      <c r="A18" s="4" t="s">
        <v>80</v>
      </c>
      <c r="B18" s="8" t="n">
        <v>349.9</v>
      </c>
      <c r="C18" s="8" t="n">
        <v>258.2</v>
      </c>
    </row>
    <row r="19" spans="1:3">
      <c r="A19" s="4" t="s">
        <v>81</v>
      </c>
      <c r="B19" s="8" t="n">
        <v>197.2</v>
      </c>
      <c r="C19" s="8" t="n">
        <v>192.7</v>
      </c>
    </row>
    <row r="20" spans="1:3">
      <c r="A20" s="4" t="s">
        <v>82</v>
      </c>
      <c r="B20" s="8" t="n">
        <v>13672.6</v>
      </c>
      <c r="C20" s="8" t="n">
        <v>10025.5</v>
      </c>
    </row>
    <row r="21" spans="1:3">
      <c r="A21" s="3" t="s">
        <v>83</v>
      </c>
    </row>
    <row r="22" spans="1:3">
      <c r="A22" s="4" t="s">
        <v>84</v>
      </c>
      <c r="B22" s="8" t="n">
        <v>1289.4</v>
      </c>
      <c r="C22" s="8" t="n">
        <v>1261.4</v>
      </c>
    </row>
    <row r="23" spans="1:3">
      <c r="A23" s="4" t="s">
        <v>85</v>
      </c>
      <c r="B23" s="8" t="n">
        <v>1245.8</v>
      </c>
      <c r="C23" s="8" t="n">
        <v>1090.7</v>
      </c>
    </row>
    <row r="24" spans="1:3">
      <c r="A24" s="4" t="s">
        <v>86</v>
      </c>
      <c r="B24" s="8" t="n">
        <v>1729.2</v>
      </c>
      <c r="C24" s="8" t="n">
        <v>1604.5</v>
      </c>
    </row>
    <row r="25" spans="1:3">
      <c r="A25" s="4" t="s">
        <v>87</v>
      </c>
      <c r="B25" s="8" t="n">
        <v>120.1</v>
      </c>
      <c r="C25" s="8" t="n">
        <v>32.7</v>
      </c>
    </row>
    <row r="26" spans="1:3">
      <c r="A26" s="4" t="s">
        <v>88</v>
      </c>
      <c r="B26" s="8" t="n">
        <v>158.8</v>
      </c>
      <c r="C26" s="8" t="n">
        <v>190.4</v>
      </c>
    </row>
    <row r="27" spans="1:3">
      <c r="A27" s="4" t="s">
        <v>89</v>
      </c>
      <c r="B27" s="8" t="n">
        <v>74.40000000000001</v>
      </c>
      <c r="C27" s="8" t="n">
        <v>78.5</v>
      </c>
    </row>
    <row r="28" spans="1:3">
      <c r="A28" s="4" t="s">
        <v>90</v>
      </c>
      <c r="B28" s="8" t="n">
        <v>515.9</v>
      </c>
      <c r="C28" s="8" t="n">
        <v>317.9</v>
      </c>
    </row>
    <row r="29" spans="1:3">
      <c r="A29" s="4" t="s">
        <v>91</v>
      </c>
      <c r="B29" s="8" t="n">
        <v>153.4</v>
      </c>
      <c r="C29" s="6" t="n">
        <v>0</v>
      </c>
    </row>
    <row r="30" spans="1:3">
      <c r="A30" s="4" t="s">
        <v>81</v>
      </c>
      <c r="B30" s="8" t="n">
        <v>203.2</v>
      </c>
      <c r="C30" s="8" t="n">
        <v>185.7</v>
      </c>
    </row>
    <row r="31" spans="1:3">
      <c r="A31" s="4" t="s">
        <v>92</v>
      </c>
      <c r="B31" s="8" t="n">
        <v>5490.2</v>
      </c>
      <c r="C31" s="8" t="n">
        <v>4761.8</v>
      </c>
    </row>
    <row r="32" spans="1:3">
      <c r="A32" s="3" t="s">
        <v>93</v>
      </c>
    </row>
    <row r="33" spans="1:3">
      <c r="A33" s="4" t="s">
        <v>94</v>
      </c>
      <c r="B33" s="8" t="n">
        <v>512.7</v>
      </c>
      <c r="C33" s="8" t="n">
        <v>-15.9</v>
      </c>
    </row>
    <row r="34" spans="1:3">
      <c r="A34" s="4" t="s">
        <v>95</v>
      </c>
      <c r="B34" s="8" t="n">
        <v>664.6</v>
      </c>
      <c r="C34" s="8" t="n">
        <v>671.5</v>
      </c>
    </row>
    <row r="35" spans="1:3">
      <c r="A35" s="4" t="s">
        <v>96</v>
      </c>
      <c r="B35" s="6" t="n">
        <v>106</v>
      </c>
      <c r="C35" s="8" t="n">
        <v>32.7</v>
      </c>
    </row>
    <row r="36" spans="1:3">
      <c r="A36" s="4" t="s">
        <v>97</v>
      </c>
      <c r="B36" s="8" t="n">
        <v>374.3</v>
      </c>
      <c r="C36" s="8" t="n">
        <v>277.8</v>
      </c>
    </row>
    <row r="37" spans="1:3">
      <c r="A37" s="4" t="s">
        <v>98</v>
      </c>
      <c r="B37" s="8" t="n">
        <v>124.1</v>
      </c>
      <c r="C37" s="8" t="n">
        <v>175.8</v>
      </c>
    </row>
    <row r="38" spans="1:3">
      <c r="A38" s="4" t="s">
        <v>99</v>
      </c>
      <c r="B38" s="8" t="n">
        <v>751.2</v>
      </c>
      <c r="C38" s="6" t="n">
        <v>0</v>
      </c>
    </row>
    <row r="39" spans="1:3">
      <c r="A39" s="4" t="s">
        <v>81</v>
      </c>
      <c r="B39" s="8" t="n">
        <v>436.2</v>
      </c>
      <c r="C39" s="8" t="n">
        <v>387.3</v>
      </c>
    </row>
    <row r="40" spans="1:3">
      <c r="A40" s="4" t="s">
        <v>100</v>
      </c>
      <c r="B40" s="8" t="n">
        <v>8459.299999999999</v>
      </c>
      <c r="C40" s="6" t="n">
        <v>6291</v>
      </c>
    </row>
    <row r="41" spans="1:3">
      <c r="A41" s="4" t="s">
        <v>101</v>
      </c>
      <c r="B41" s="8" t="n">
        <v>8.6</v>
      </c>
      <c r="C41" s="6" t="n">
        <v>0</v>
      </c>
    </row>
    <row r="42" spans="1:3">
      <c r="A42" s="3" t="s">
        <v>102</v>
      </c>
    </row>
    <row r="43" spans="1:3">
      <c r="A43" s="4" t="s">
        <v>103</v>
      </c>
      <c r="B43" s="8" t="n">
        <v>0.5</v>
      </c>
      <c r="C43" s="8" t="n">
        <v>0.5</v>
      </c>
    </row>
    <row r="44" spans="1:3">
      <c r="A44" s="4" t="s">
        <v>104</v>
      </c>
      <c r="B44" s="8" t="n">
        <v>1962.8</v>
      </c>
      <c r="C44" s="8" t="n">
        <v>1057.3</v>
      </c>
    </row>
    <row r="45" spans="1:3">
      <c r="A45" s="4" t="s">
        <v>105</v>
      </c>
      <c r="B45" s="8" t="n">
        <v>3588.3</v>
      </c>
      <c r="C45" s="8" t="n">
        <v>3095.7</v>
      </c>
    </row>
    <row r="46" spans="1:3">
      <c r="A46" s="4" t="s">
        <v>106</v>
      </c>
      <c r="B46" s="8" t="n">
        <v>-5.7</v>
      </c>
      <c r="C46" s="8" t="n">
        <v>-5.8</v>
      </c>
    </row>
    <row r="47" spans="1:3">
      <c r="A47" s="4" t="s">
        <v>107</v>
      </c>
      <c r="B47" s="8" t="n">
        <v>-427.8</v>
      </c>
      <c r="C47" s="8" t="n">
        <v>-456.2</v>
      </c>
    </row>
    <row r="48" spans="1:3">
      <c r="A48" s="4" t="s">
        <v>108</v>
      </c>
      <c r="B48" s="8" t="n">
        <v>5118.1</v>
      </c>
      <c r="C48" s="8" t="n">
        <v>3691.5</v>
      </c>
    </row>
    <row r="49" spans="1:3">
      <c r="A49" s="4" t="s">
        <v>109</v>
      </c>
      <c r="B49" s="8" t="n">
        <v>86.59999999999999</v>
      </c>
      <c r="C49" s="6" t="n">
        <v>43</v>
      </c>
    </row>
    <row r="50" spans="1:3">
      <c r="A50" s="4" t="s">
        <v>110</v>
      </c>
      <c r="B50" s="8" t="n">
        <v>5204.7</v>
      </c>
      <c r="C50" s="8" t="n">
        <v>3734.5</v>
      </c>
    </row>
    <row r="51" spans="1:3">
      <c r="A51" s="4" t="s">
        <v>111</v>
      </c>
      <c r="B51" s="7" t="n">
        <v>13672.6</v>
      </c>
      <c r="C51" s="7" t="n">
        <v>1002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c r="B9" s="4" t="s">
        <v>305</v>
      </c>
    </row>
    <row r="10" spans="1:2">
      <c r="A10" s="4" t="s">
        <v>306</v>
      </c>
      <c r="B10" s="4" t="s">
        <v>307</v>
      </c>
    </row>
    <row r="11" spans="1:2">
      <c r="A11" s="4" t="s">
        <v>308</v>
      </c>
      <c r="B11" s="4" t="s">
        <v>309</v>
      </c>
    </row>
    <row r="12" spans="1:2">
      <c r="A12" s="4" t="s">
        <v>310</v>
      </c>
      <c r="B12" s="4" t="s">
        <v>311</v>
      </c>
    </row>
    <row r="13" spans="1:2">
      <c r="A13" s="4" t="s">
        <v>312</v>
      </c>
      <c r="B13" s="4" t="s">
        <v>313</v>
      </c>
    </row>
    <row r="14" spans="1:2">
      <c r="A14" s="4" t="s">
        <v>314</v>
      </c>
      <c r="B14" s="4" t="s">
        <v>315</v>
      </c>
    </row>
    <row r="15" spans="1:2">
      <c r="A15" s="4" t="s">
        <v>316</v>
      </c>
      <c r="B15" s="4" t="s">
        <v>317</v>
      </c>
    </row>
    <row r="16" spans="1:2">
      <c r="A16" s="4" t="s">
        <v>318</v>
      </c>
      <c r="B16" s="4" t="s">
        <v>319</v>
      </c>
    </row>
    <row r="17" spans="1:2">
      <c r="A17" s="4" t="s">
        <v>320</v>
      </c>
      <c r="B17" s="4" t="s">
        <v>321</v>
      </c>
    </row>
    <row r="18" spans="1:2">
      <c r="A18" s="4" t="s">
        <v>322</v>
      </c>
      <c r="B18" s="4" t="s">
        <v>323</v>
      </c>
    </row>
    <row r="19" spans="1:2">
      <c r="A19" s="4" t="s">
        <v>324</v>
      </c>
      <c r="B19" s="4" t="s">
        <v>325</v>
      </c>
    </row>
    <row r="20" spans="1:2">
      <c r="A20" s="4" t="s">
        <v>326</v>
      </c>
      <c r="B20" s="4" t="s">
        <v>327</v>
      </c>
    </row>
    <row r="21" spans="1:2">
      <c r="A21" s="4" t="s">
        <v>328</v>
      </c>
      <c r="B21" s="4" t="s">
        <v>329</v>
      </c>
    </row>
    <row r="22" spans="1:2">
      <c r="A22" s="4" t="s">
        <v>330</v>
      </c>
      <c r="B22" s="4" t="s">
        <v>331</v>
      </c>
    </row>
    <row r="23" spans="1:2">
      <c r="A23" s="4" t="s">
        <v>332</v>
      </c>
      <c r="B23" s="4" t="s">
        <v>333</v>
      </c>
    </row>
    <row r="24" spans="1:2">
      <c r="A24" s="4" t="s">
        <v>334</v>
      </c>
      <c r="B24" s="4" t="s">
        <v>335</v>
      </c>
    </row>
    <row r="25" spans="1:2">
      <c r="A25" s="4" t="s">
        <v>336</v>
      </c>
      <c r="B25" s="4" t="s">
        <v>337</v>
      </c>
    </row>
    <row r="26" spans="1:2">
      <c r="A26" s="4" t="s">
        <v>338</v>
      </c>
      <c r="B26" s="4" t="s">
        <v>339</v>
      </c>
    </row>
    <row r="27" spans="1:2">
      <c r="A27" s="4" t="s">
        <v>340</v>
      </c>
      <c r="B27" s="4" t="s">
        <v>341</v>
      </c>
    </row>
    <row r="28" spans="1:2">
      <c r="A28" s="4" t="s">
        <v>342</v>
      </c>
      <c r="B28" s="4" t="s">
        <v>343</v>
      </c>
    </row>
    <row r="29" spans="1:2">
      <c r="A29" s="4" t="s">
        <v>344</v>
      </c>
      <c r="B29" s="4" t="s">
        <v>345</v>
      </c>
    </row>
    <row r="30" spans="1:2">
      <c r="A30" s="4" t="s">
        <v>346</v>
      </c>
      <c r="B30"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3</v>
      </c>
    </row>
    <row r="4" spans="1:2">
      <c r="A4" s="4" t="s">
        <v>349</v>
      </c>
      <c r="B4" s="4" t="s">
        <v>3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46</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50</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370</v>
      </c>
    </row>
    <row r="4" spans="1:2">
      <c r="A4" s="4" t="s">
        <v>371</v>
      </c>
      <c r="B4" s="4" t="s">
        <v>372</v>
      </c>
    </row>
    <row r="5" spans="1:2">
      <c r="A5" s="4" t="s">
        <v>373</v>
      </c>
      <c r="B5" s="4" t="s">
        <v>374</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2</v>
      </c>
      <c r="B1" s="2" t="s">
        <v>2</v>
      </c>
      <c r="C1" s="2" t="s">
        <v>63</v>
      </c>
    </row>
    <row r="2" spans="1:3">
      <c r="A2" s="3" t="s">
        <v>113</v>
      </c>
    </row>
    <row r="3" spans="1:3">
      <c r="A3" s="4" t="s">
        <v>114</v>
      </c>
      <c r="B3" s="7" t="n">
        <v>68.09999999999999</v>
      </c>
      <c r="C3" s="5" t="n">
        <v>52</v>
      </c>
    </row>
    <row r="4" spans="1:3">
      <c r="A4" s="4" t="s">
        <v>115</v>
      </c>
      <c r="B4" s="8" t="n">
        <v>660.7</v>
      </c>
      <c r="C4" s="8" t="n">
        <v>588.3</v>
      </c>
    </row>
    <row r="5" spans="1:3">
      <c r="A5" s="4" t="s">
        <v>116</v>
      </c>
      <c r="B5" s="8" t="n">
        <v>214.8</v>
      </c>
      <c r="C5" s="8" t="n">
        <v>169.8</v>
      </c>
    </row>
    <row r="6" spans="1:3">
      <c r="A6" s="4" t="s">
        <v>117</v>
      </c>
      <c r="B6" s="7" t="n">
        <v>328.6</v>
      </c>
      <c r="C6" s="7" t="n">
        <v>247.3</v>
      </c>
    </row>
    <row r="7" spans="1:3">
      <c r="A7" s="3" t="s">
        <v>118</v>
      </c>
    </row>
    <row r="8" spans="1:3">
      <c r="A8" s="4" t="s">
        <v>119</v>
      </c>
      <c r="B8" s="9" t="n">
        <v>0.01</v>
      </c>
      <c r="C8" s="9" t="n">
        <v>0.01</v>
      </c>
    </row>
    <row r="9" spans="1:3">
      <c r="A9" s="4" t="s">
        <v>120</v>
      </c>
      <c r="B9" s="6" t="n">
        <v>100000000</v>
      </c>
      <c r="C9" s="6" t="n">
        <v>100000000</v>
      </c>
    </row>
    <row r="10" spans="1:3">
      <c r="A10" s="4" t="s">
        <v>121</v>
      </c>
      <c r="B10" s="6" t="n">
        <v>51549654</v>
      </c>
      <c r="C10" s="6" t="n">
        <v>45599418</v>
      </c>
    </row>
    <row r="11" spans="1:3">
      <c r="A11" s="4" t="s">
        <v>122</v>
      </c>
      <c r="B11" s="6" t="n">
        <v>51549654</v>
      </c>
      <c r="C11" s="6" t="n">
        <v>45599418</v>
      </c>
    </row>
    <row r="12" spans="1:3">
      <c r="A12" s="4" t="s">
        <v>123</v>
      </c>
    </row>
    <row r="13" spans="1:3">
      <c r="A13" s="3" t="s">
        <v>124</v>
      </c>
    </row>
    <row r="14" spans="1:3">
      <c r="A14" s="4" t="s">
        <v>125</v>
      </c>
      <c r="B14" s="7" t="n">
        <v>12.3</v>
      </c>
      <c r="C14" s="7" t="n">
        <v>15.9</v>
      </c>
    </row>
    <row r="15" spans="1:3">
      <c r="A15" s="4" t="s">
        <v>126</v>
      </c>
    </row>
    <row r="16" spans="1:3">
      <c r="A16" s="3" t="s">
        <v>124</v>
      </c>
    </row>
    <row r="17" spans="1:3">
      <c r="A17" s="4" t="s">
        <v>125</v>
      </c>
      <c r="B17" s="7" t="n">
        <v>3.1</v>
      </c>
      <c r="C17" s="7" t="n">
        <v>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6</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398</v>
      </c>
      <c r="B1" s="2" t="s">
        <v>1</v>
      </c>
    </row>
    <row r="2" spans="1:2">
      <c r="B2" s="2" t="s">
        <v>2</v>
      </c>
    </row>
    <row r="3" spans="1:2">
      <c r="A3" s="3" t="s">
        <v>259</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65</v>
      </c>
    </row>
    <row r="4" spans="1:2">
      <c r="A4" s="4" t="s">
        <v>145</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68</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30</v>
      </c>
      <c r="B1" s="2" t="s">
        <v>1</v>
      </c>
    </row>
    <row r="2" spans="1:2">
      <c r="B2" s="2" t="s">
        <v>2</v>
      </c>
    </row>
    <row r="3" spans="1:2">
      <c r="A3" s="3" t="s">
        <v>431</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36</v>
      </c>
      <c r="B1" s="2" t="s">
        <v>1</v>
      </c>
    </row>
    <row r="2" spans="1:2">
      <c r="B2" s="2" t="s">
        <v>2</v>
      </c>
    </row>
    <row r="3" spans="1:2">
      <c r="A3" s="3" t="s">
        <v>437</v>
      </c>
    </row>
    <row r="4" spans="1:2">
      <c r="A4" s="4" t="s">
        <v>438</v>
      </c>
      <c r="B4" s="4" t="s">
        <v>4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40</v>
      </c>
      <c r="B1" s="2" t="s">
        <v>1</v>
      </c>
    </row>
    <row r="2" spans="1:2">
      <c r="B2" s="2" t="s">
        <v>2</v>
      </c>
    </row>
    <row r="3" spans="1:2">
      <c r="A3" s="3" t="s">
        <v>274</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47</v>
      </c>
      <c r="B1" s="2" t="s">
        <v>1</v>
      </c>
    </row>
    <row r="2" spans="1:2">
      <c r="B2" s="2" t="s">
        <v>2</v>
      </c>
    </row>
    <row r="3" spans="1:2">
      <c r="A3" s="3" t="s">
        <v>277</v>
      </c>
    </row>
    <row r="4" spans="1:2">
      <c r="A4" s="4" t="s">
        <v>448</v>
      </c>
      <c r="B4" s="4" t="s">
        <v>4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50</v>
      </c>
      <c r="B1" s="2" t="s">
        <v>1</v>
      </c>
    </row>
    <row r="2" spans="1:2">
      <c r="B2" s="2" t="s">
        <v>2</v>
      </c>
    </row>
    <row r="3" spans="1:2">
      <c r="A3" s="3" t="s">
        <v>280</v>
      </c>
    </row>
    <row r="4" spans="1:2">
      <c r="A4" s="4" t="s">
        <v>451</v>
      </c>
      <c r="B4" s="4" t="s">
        <v>4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3</v>
      </c>
      <c r="D2" s="2" t="s">
        <v>128</v>
      </c>
    </row>
    <row r="3" spans="1:4">
      <c r="A3" s="3" t="s">
        <v>129</v>
      </c>
    </row>
    <row r="4" spans="1:4">
      <c r="A4" s="4" t="s">
        <v>130</v>
      </c>
      <c r="B4" s="7" t="n">
        <v>10030.6</v>
      </c>
      <c r="C4" s="7" t="n">
        <v>9089.5</v>
      </c>
      <c r="D4" s="7" t="n">
        <v>7967.4</v>
      </c>
    </row>
    <row r="5" spans="1:4">
      <c r="A5" s="4" t="s">
        <v>131</v>
      </c>
      <c r="B5" s="8" t="n">
        <v>7952.6</v>
      </c>
      <c r="C5" s="8" t="n">
        <v>7228.9</v>
      </c>
      <c r="D5" s="8" t="n">
        <v>6485.8</v>
      </c>
    </row>
    <row r="6" spans="1:4">
      <c r="A6" s="4" t="s">
        <v>132</v>
      </c>
      <c r="B6" s="8" t="n">
        <v>17983.2</v>
      </c>
      <c r="C6" s="8" t="n">
        <v>16318.4</v>
      </c>
      <c r="D6" s="8" t="n">
        <v>14453.2</v>
      </c>
    </row>
    <row r="7" spans="1:4">
      <c r="A7" s="3" t="s">
        <v>133</v>
      </c>
    </row>
    <row r="8" spans="1:4">
      <c r="A8" s="4" t="s">
        <v>134</v>
      </c>
      <c r="B8" s="8" t="n">
        <v>5812.7</v>
      </c>
      <c r="C8" s="8" t="n">
        <v>5206.8</v>
      </c>
      <c r="D8" s="8" t="n">
        <v>4622.4</v>
      </c>
    </row>
    <row r="9" spans="1:4">
      <c r="A9" s="4" t="s">
        <v>135</v>
      </c>
      <c r="B9" s="8" t="n">
        <v>3115.7</v>
      </c>
      <c r="C9" s="8" t="n">
        <v>2950.9</v>
      </c>
      <c r="D9" s="8" t="n">
        <v>2601.2</v>
      </c>
    </row>
    <row r="10" spans="1:4">
      <c r="A10" s="4" t="s">
        <v>136</v>
      </c>
      <c r="B10" s="8" t="n">
        <v>7952.6</v>
      </c>
      <c r="C10" s="8" t="n">
        <v>7228.9</v>
      </c>
      <c r="D10" s="8" t="n">
        <v>6485.8</v>
      </c>
    </row>
    <row r="11" spans="1:4">
      <c r="A11" s="4" t="s">
        <v>137</v>
      </c>
      <c r="B11" s="8" t="n">
        <v>202.4</v>
      </c>
      <c r="C11" s="8" t="n">
        <v>186.1</v>
      </c>
      <c r="D11" s="8" t="n">
        <v>167.2</v>
      </c>
    </row>
    <row r="12" spans="1:4">
      <c r="A12" s="4" t="s">
        <v>138</v>
      </c>
      <c r="B12" s="8" t="n">
        <v>184.4</v>
      </c>
      <c r="C12" s="8" t="n">
        <v>38.8</v>
      </c>
      <c r="D12" s="8" t="n">
        <v>30.7</v>
      </c>
    </row>
    <row r="13" spans="1:4">
      <c r="A13" s="4" t="s">
        <v>139</v>
      </c>
      <c r="B13" s="8" t="n">
        <v>17267.8</v>
      </c>
      <c r="C13" s="8" t="n">
        <v>15611.5</v>
      </c>
      <c r="D13" s="8" t="n">
        <v>13907.3</v>
      </c>
    </row>
    <row r="14" spans="1:4">
      <c r="A14" s="4" t="s">
        <v>140</v>
      </c>
      <c r="B14" s="8" t="n">
        <v>715.4</v>
      </c>
      <c r="C14" s="8" t="n">
        <v>706.9</v>
      </c>
      <c r="D14" s="8" t="n">
        <v>545.9</v>
      </c>
    </row>
    <row r="15" spans="1:4">
      <c r="A15" s="4" t="s">
        <v>141</v>
      </c>
      <c r="B15" s="8" t="n">
        <v>56.4</v>
      </c>
      <c r="C15" s="8" t="n">
        <v>51.1</v>
      </c>
      <c r="D15" s="8" t="n">
        <v>56.2</v>
      </c>
    </row>
    <row r="16" spans="1:4">
      <c r="A16" s="4" t="s">
        <v>142</v>
      </c>
      <c r="B16" s="8" t="n">
        <v>36.3</v>
      </c>
      <c r="C16" s="8" t="n">
        <v>32.8</v>
      </c>
      <c r="D16" s="8" t="n">
        <v>44.4</v>
      </c>
    </row>
    <row r="17" spans="1:4">
      <c r="A17" s="4" t="s">
        <v>143</v>
      </c>
      <c r="B17" s="8" t="n">
        <v>2.3</v>
      </c>
      <c r="C17" s="8" t="n">
        <v>17.4</v>
      </c>
      <c r="D17" s="8" t="n">
        <v>1.7</v>
      </c>
    </row>
    <row r="18" spans="1:4">
      <c r="A18" s="4" t="s">
        <v>144</v>
      </c>
      <c r="B18" s="8" t="n">
        <v>697.6</v>
      </c>
      <c r="C18" s="6" t="n">
        <v>706</v>
      </c>
      <c r="D18" s="8" t="n">
        <v>535.8</v>
      </c>
    </row>
    <row r="19" spans="1:4">
      <c r="A19" s="4" t="s">
        <v>145</v>
      </c>
      <c r="B19" s="8" t="n">
        <v>159.7</v>
      </c>
      <c r="C19" s="8" t="n">
        <v>214.3</v>
      </c>
      <c r="D19" s="8" t="n">
        <v>256.3</v>
      </c>
    </row>
    <row r="20" spans="1:4">
      <c r="A20" s="4" t="s">
        <v>146</v>
      </c>
      <c r="B20" s="8" t="n">
        <v>537.9</v>
      </c>
      <c r="C20" s="8" t="n">
        <v>491.7</v>
      </c>
      <c r="D20" s="8" t="n">
        <v>279.5</v>
      </c>
    </row>
    <row r="21" spans="1:4">
      <c r="A21" s="4" t="s">
        <v>147</v>
      </c>
      <c r="B21" s="8" t="n">
        <v>2.6</v>
      </c>
      <c r="C21" s="8" t="n">
        <v>7.2</v>
      </c>
      <c r="D21" s="8" t="n">
        <v>3.1</v>
      </c>
    </row>
    <row r="22" spans="1:4">
      <c r="A22" s="4" t="s">
        <v>148</v>
      </c>
      <c r="B22" s="8" t="n">
        <v>535.3</v>
      </c>
      <c r="C22" s="8" t="n">
        <v>484.5</v>
      </c>
      <c r="D22" s="8" t="n">
        <v>276.4</v>
      </c>
    </row>
    <row r="23" spans="1:4">
      <c r="A23" s="4" t="s">
        <v>149</v>
      </c>
      <c r="B23" s="8" t="n">
        <v>0.9</v>
      </c>
      <c r="C23" s="8" t="n">
        <v>0.4</v>
      </c>
      <c r="D23" s="8" t="n">
        <v>0.4</v>
      </c>
    </row>
    <row r="24" spans="1:4">
      <c r="A24" s="4" t="s">
        <v>150</v>
      </c>
      <c r="B24" s="7" t="n">
        <v>534.4</v>
      </c>
      <c r="C24" s="7" t="n">
        <v>484.1</v>
      </c>
      <c r="D24" s="5" t="n">
        <v>276</v>
      </c>
    </row>
    <row r="25" spans="1:4">
      <c r="A25" s="4" t="s">
        <v>151</v>
      </c>
      <c r="B25" s="9" t="n">
        <v>10.98</v>
      </c>
      <c r="C25" s="9" t="n">
        <v>10.64</v>
      </c>
      <c r="D25" s="9" t="n">
        <v>6.09</v>
      </c>
    </row>
    <row r="26" spans="1:4">
      <c r="A26" s="4" t="s">
        <v>152</v>
      </c>
      <c r="B26" s="6" t="n">
        <v>48647</v>
      </c>
      <c r="C26" s="6" t="n">
        <v>45517</v>
      </c>
      <c r="D26" s="6" t="n">
        <v>45316</v>
      </c>
    </row>
    <row r="27" spans="1:4">
      <c r="A27" s="4" t="s">
        <v>153</v>
      </c>
      <c r="B27" s="9" t="n">
        <v>10.87</v>
      </c>
      <c r="C27" s="9" t="n">
        <v>10.54</v>
      </c>
      <c r="D27" s="9" t="n">
        <v>6.03</v>
      </c>
    </row>
    <row r="28" spans="1:4">
      <c r="A28" s="4" t="s">
        <v>154</v>
      </c>
      <c r="B28" s="6" t="n">
        <v>49154</v>
      </c>
      <c r="C28" s="6" t="n">
        <v>45931</v>
      </c>
      <c r="D28" s="6" t="n">
        <v>45758</v>
      </c>
    </row>
    <row r="29" spans="1:4">
      <c r="A29" s="3" t="s">
        <v>155</v>
      </c>
    </row>
    <row r="30" spans="1:4">
      <c r="A30" s="4" t="s">
        <v>148</v>
      </c>
      <c r="B30" s="7" t="n">
        <v>535.3</v>
      </c>
      <c r="C30" s="7" t="n">
        <v>484.5</v>
      </c>
      <c r="D30" s="7" t="n">
        <v>276.4</v>
      </c>
    </row>
    <row r="31" spans="1:4">
      <c r="A31" s="4" t="s">
        <v>156</v>
      </c>
      <c r="B31" s="8" t="n">
        <v>-14.6</v>
      </c>
      <c r="C31" s="8" t="n">
        <v>3.1</v>
      </c>
      <c r="D31" s="8" t="n">
        <v>8.199999999999999</v>
      </c>
    </row>
    <row r="32" spans="1:4">
      <c r="A32" s="4" t="s">
        <v>157</v>
      </c>
      <c r="B32" s="6" t="n">
        <v>43</v>
      </c>
      <c r="C32" s="8" t="n">
        <v>-118.2</v>
      </c>
      <c r="D32" s="6" t="n">
        <v>202</v>
      </c>
    </row>
    <row r="33" spans="1:4">
      <c r="A33" s="4" t="s">
        <v>158</v>
      </c>
      <c r="B33" s="7" t="n">
        <v>563.7</v>
      </c>
      <c r="C33" s="7" t="n">
        <v>369.4</v>
      </c>
      <c r="D33" s="7" t="n">
        <v>48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3</v>
      </c>
      <c r="B1" s="2" t="s">
        <v>1</v>
      </c>
    </row>
    <row r="2" spans="1:2">
      <c r="B2" s="2" t="s">
        <v>2</v>
      </c>
    </row>
    <row r="3" spans="1:2">
      <c r="A3" s="3" t="s">
        <v>283</v>
      </c>
    </row>
    <row r="4" spans="1:2">
      <c r="A4" s="4" t="s">
        <v>454</v>
      </c>
      <c r="B4"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286</v>
      </c>
    </row>
    <row r="4" spans="1:2">
      <c r="A4" s="4" t="s">
        <v>457</v>
      </c>
      <c r="B4" s="4"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59</v>
      </c>
      <c r="B1" s="2" t="s">
        <v>1</v>
      </c>
    </row>
    <row r="2" spans="1:3">
      <c r="B2" s="2" t="s">
        <v>2</v>
      </c>
      <c r="C2" s="2" t="s">
        <v>63</v>
      </c>
    </row>
    <row r="3" spans="1:3">
      <c r="A3" s="3" t="s">
        <v>290</v>
      </c>
    </row>
    <row r="4" spans="1:3">
      <c r="A4" s="4" t="s">
        <v>460</v>
      </c>
      <c r="B4" s="4" t="s">
        <v>461</v>
      </c>
      <c r="C4" s="4" t="s">
        <v>46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463</v>
      </c>
      <c r="B1" s="2" t="s">
        <v>464</v>
      </c>
      <c r="J1" s="2" t="s">
        <v>1</v>
      </c>
    </row>
    <row r="2" spans="1:12">
      <c r="B2" s="2" t="s">
        <v>465</v>
      </c>
      <c r="C2" s="2" t="s">
        <v>466</v>
      </c>
      <c r="D2" s="2" t="s">
        <v>467</v>
      </c>
      <c r="E2" s="2" t="s">
        <v>468</v>
      </c>
      <c r="F2" s="2" t="s">
        <v>469</v>
      </c>
      <c r="G2" s="2" t="s">
        <v>470</v>
      </c>
      <c r="H2" s="2" t="s">
        <v>471</v>
      </c>
      <c r="I2" s="2" t="s">
        <v>472</v>
      </c>
      <c r="J2" s="2" t="s">
        <v>465</v>
      </c>
      <c r="K2" s="2" t="s">
        <v>469</v>
      </c>
      <c r="L2" s="2" t="s">
        <v>473</v>
      </c>
    </row>
    <row r="3" spans="1:12">
      <c r="A3" s="3" t="s">
        <v>243</v>
      </c>
    </row>
    <row r="4" spans="1:12">
      <c r="A4" s="4" t="s">
        <v>474</v>
      </c>
      <c r="B4" s="6" t="n">
        <v>93000</v>
      </c>
      <c r="J4" s="6" t="n">
        <v>93000</v>
      </c>
    </row>
    <row r="5" spans="1:12">
      <c r="A5" s="4" t="s">
        <v>475</v>
      </c>
      <c r="B5" s="6" t="n">
        <v>38800</v>
      </c>
      <c r="J5" s="6" t="n">
        <v>38800</v>
      </c>
    </row>
    <row r="6" spans="1:12">
      <c r="A6" s="4" t="s">
        <v>476</v>
      </c>
      <c r="B6" s="8" t="n">
        <v>5.1</v>
      </c>
      <c r="J6" s="8" t="n">
        <v>5.1</v>
      </c>
    </row>
    <row r="7" spans="1:12">
      <c r="A7" s="4" t="s">
        <v>477</v>
      </c>
      <c r="B7" s="5" t="n">
        <v>67600</v>
      </c>
      <c r="J7" s="5" t="n">
        <v>67600</v>
      </c>
    </row>
    <row r="8" spans="1:12">
      <c r="A8" s="3" t="s">
        <v>478</v>
      </c>
    </row>
    <row r="9" spans="1:12">
      <c r="A9" s="4" t="s">
        <v>132</v>
      </c>
      <c r="B9" s="7" t="n">
        <v>5400.5</v>
      </c>
      <c r="C9" s="7" t="n">
        <v>4495.6</v>
      </c>
      <c r="D9" s="7" t="n">
        <v>4266.5</v>
      </c>
      <c r="E9" s="7" t="n">
        <v>3820.6</v>
      </c>
      <c r="F9" s="7" t="n">
        <v>4889.7</v>
      </c>
      <c r="G9" s="7" t="n">
        <v>3969.8</v>
      </c>
      <c r="H9" s="7" t="n">
        <v>3903.7</v>
      </c>
      <c r="I9" s="7" t="n">
        <v>3555.2</v>
      </c>
      <c r="J9" s="8" t="n">
        <v>17983.2</v>
      </c>
      <c r="K9" s="7" t="n">
        <v>16318.4</v>
      </c>
      <c r="L9" s="7" t="n">
        <v>14453.2</v>
      </c>
    </row>
    <row r="10" spans="1:12">
      <c r="A10" s="4" t="s">
        <v>479</v>
      </c>
    </row>
    <row r="11" spans="1:12">
      <c r="A11" s="3" t="s">
        <v>478</v>
      </c>
    </row>
    <row r="12" spans="1:12">
      <c r="A12" s="4" t="s">
        <v>132</v>
      </c>
      <c r="J12" s="6" t="n">
        <v>2524</v>
      </c>
      <c r="K12" s="8" t="n">
        <v>2372.1</v>
      </c>
      <c r="L12" s="8" t="n">
        <v>2051.9</v>
      </c>
    </row>
    <row r="13" spans="1:12">
      <c r="A13" s="4" t="s">
        <v>480</v>
      </c>
    </row>
    <row r="14" spans="1:12">
      <c r="A14" s="3" t="s">
        <v>478</v>
      </c>
    </row>
    <row r="15" spans="1:12">
      <c r="A15" s="4" t="s">
        <v>132</v>
      </c>
      <c r="J15" s="8" t="n">
        <v>1542.2</v>
      </c>
      <c r="K15" s="8" t="n">
        <v>1145.4</v>
      </c>
      <c r="L15" s="8" t="n">
        <v>1149.4</v>
      </c>
    </row>
    <row r="16" spans="1:12">
      <c r="A16" s="4" t="s">
        <v>481</v>
      </c>
    </row>
    <row r="17" spans="1:12">
      <c r="A17" s="3" t="s">
        <v>478</v>
      </c>
    </row>
    <row r="18" spans="1:12">
      <c r="A18" s="4" t="s">
        <v>132</v>
      </c>
      <c r="J18" s="8" t="n">
        <v>9364.700000000001</v>
      </c>
      <c r="K18" s="8" t="n">
        <v>8782.799999999999</v>
      </c>
      <c r="L18" s="8" t="n">
        <v>7821.3</v>
      </c>
    </row>
    <row r="19" spans="1:12">
      <c r="A19" s="4" t="s">
        <v>482</v>
      </c>
    </row>
    <row r="20" spans="1:12">
      <c r="A20" s="3" t="s">
        <v>478</v>
      </c>
    </row>
    <row r="21" spans="1:12">
      <c r="A21" s="4" t="s">
        <v>132</v>
      </c>
      <c r="J21" s="8" t="n">
        <v>3121.5</v>
      </c>
      <c r="K21" s="6" t="n">
        <v>2669</v>
      </c>
      <c r="L21" s="8" t="n">
        <v>2344.5</v>
      </c>
    </row>
    <row r="22" spans="1:12">
      <c r="A22" s="4" t="s">
        <v>483</v>
      </c>
    </row>
    <row r="23" spans="1:12">
      <c r="A23" s="3" t="s">
        <v>478</v>
      </c>
    </row>
    <row r="24" spans="1:12">
      <c r="A24" s="4" t="s">
        <v>132</v>
      </c>
      <c r="J24" s="8" t="n">
        <v>904.7</v>
      </c>
      <c r="K24" s="8" t="n">
        <v>815.2</v>
      </c>
      <c r="L24" s="8" t="n">
        <v>730.3</v>
      </c>
    </row>
    <row r="25" spans="1:12">
      <c r="A25" s="4" t="s">
        <v>484</v>
      </c>
    </row>
    <row r="26" spans="1:12">
      <c r="A26" s="3" t="s">
        <v>478</v>
      </c>
    </row>
    <row r="27" spans="1:12">
      <c r="A27" s="4" t="s">
        <v>132</v>
      </c>
      <c r="J27" s="7" t="n">
        <v>526.1</v>
      </c>
      <c r="K27" s="7" t="n">
        <v>533.9</v>
      </c>
      <c r="L27" s="7" t="n">
        <v>355.8</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5</v>
      </c>
      <c r="B1" s="2" t="s">
        <v>1</v>
      </c>
    </row>
    <row r="2" spans="1:5">
      <c r="B2" s="2" t="s">
        <v>2</v>
      </c>
      <c r="C2" s="2" t="s">
        <v>63</v>
      </c>
      <c r="D2" s="2" t="s">
        <v>128</v>
      </c>
      <c r="E2" s="2" t="s">
        <v>486</v>
      </c>
    </row>
    <row r="3" spans="1:5">
      <c r="A3" s="3" t="s">
        <v>246</v>
      </c>
    </row>
    <row r="4" spans="1:5">
      <c r="A4" s="4" t="s">
        <v>101</v>
      </c>
      <c r="B4" s="7" t="n">
        <v>8.6</v>
      </c>
      <c r="C4" s="5" t="n">
        <v>0</v>
      </c>
      <c r="D4" s="7" t="n">
        <v>3.8</v>
      </c>
      <c r="E4" s="7" t="n">
        <v>6.8</v>
      </c>
    </row>
    <row r="5" spans="1:5">
      <c r="A5" s="4" t="s">
        <v>487</v>
      </c>
      <c r="B5" s="8" t="n">
        <v>-8.4</v>
      </c>
      <c r="C5" s="8" t="n">
        <v>3.8</v>
      </c>
      <c r="D5" s="8" t="n">
        <v>-3.5</v>
      </c>
    </row>
    <row r="6" spans="1:5">
      <c r="A6" s="4" t="s">
        <v>167</v>
      </c>
      <c r="B6" s="7" t="n">
        <v>0.2</v>
      </c>
      <c r="D6" s="8" t="n">
        <v>-0.1</v>
      </c>
    </row>
    <row r="7" spans="1:5">
      <c r="A7" s="4" t="s">
        <v>488</v>
      </c>
      <c r="D7" s="8" t="n">
        <v>0.6</v>
      </c>
    </row>
    <row r="8" spans="1:5">
      <c r="A8" s="4" t="s">
        <v>489</v>
      </c>
    </row>
    <row r="9" spans="1:5">
      <c r="A9" s="4" t="s">
        <v>490</v>
      </c>
      <c r="C9" s="7" t="n">
        <v>2.3</v>
      </c>
      <c r="D9" s="7" t="n">
        <v>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491</v>
      </c>
      <c r="B1" s="2" t="s">
        <v>1</v>
      </c>
    </row>
    <row r="2" spans="1:4">
      <c r="B2" s="2" t="s">
        <v>492</v>
      </c>
      <c r="C2" s="2" t="s">
        <v>469</v>
      </c>
      <c r="D2" s="2" t="s">
        <v>473</v>
      </c>
    </row>
    <row r="3" spans="1:4">
      <c r="A3" s="3" t="s">
        <v>493</v>
      </c>
    </row>
    <row r="4" spans="1:4">
      <c r="A4" s="4" t="s">
        <v>494</v>
      </c>
      <c r="B4" s="7" t="n">
        <v>376.4</v>
      </c>
      <c r="C4" s="7" t="n">
        <v>193.8</v>
      </c>
    </row>
    <row r="5" spans="1:4">
      <c r="A5" s="4" t="s">
        <v>495</v>
      </c>
      <c r="B5" s="7" t="n">
        <v>423.7</v>
      </c>
      <c r="C5" s="8" t="n">
        <v>246.8</v>
      </c>
    </row>
    <row r="6" spans="1:4">
      <c r="A6" s="3" t="s">
        <v>496</v>
      </c>
    </row>
    <row r="7" spans="1:4">
      <c r="A7" s="4" t="s">
        <v>497</v>
      </c>
      <c r="B7" s="4" t="s">
        <v>498</v>
      </c>
    </row>
    <row r="8" spans="1:4">
      <c r="A8" s="4" t="s">
        <v>499</v>
      </c>
      <c r="B8" s="4" t="s">
        <v>500</v>
      </c>
    </row>
    <row r="9" spans="1:4">
      <c r="A9" s="3" t="s">
        <v>501</v>
      </c>
    </row>
    <row r="10" spans="1:4">
      <c r="A10" s="4" t="s">
        <v>502</v>
      </c>
      <c r="B10" s="7" t="n">
        <v>-2.4</v>
      </c>
      <c r="C10" s="8" t="n">
        <v>-4.1</v>
      </c>
      <c r="D10" s="7" t="n">
        <v>-4.8</v>
      </c>
    </row>
    <row r="11" spans="1:4">
      <c r="A11" s="4" t="s">
        <v>503</v>
      </c>
      <c r="B11" s="6" t="n">
        <v>63</v>
      </c>
      <c r="C11" s="8" t="n">
        <v>49.6</v>
      </c>
      <c r="D11" s="7" t="n">
        <v>43.3</v>
      </c>
    </row>
    <row r="12" spans="1:4">
      <c r="A12" s="4" t="s">
        <v>74</v>
      </c>
      <c r="B12" s="8" t="n">
        <v>804.4</v>
      </c>
      <c r="C12" s="6" t="n">
        <v>0</v>
      </c>
    </row>
    <row r="13" spans="1:4">
      <c r="A13" s="4" t="s">
        <v>504</v>
      </c>
      <c r="B13" s="7" t="n">
        <v>404.2</v>
      </c>
      <c r="C13" s="7" t="n">
        <v>356.9</v>
      </c>
    </row>
    <row r="14" spans="1:4">
      <c r="A14" s="4" t="s">
        <v>505</v>
      </c>
    </row>
    <row r="15" spans="1:4">
      <c r="A15" s="4" t="s">
        <v>506</v>
      </c>
      <c r="B15" s="6" t="n">
        <v>6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63</v>
      </c>
      <c r="D2" s="2" t="s">
        <v>128</v>
      </c>
    </row>
    <row r="3" spans="1:4">
      <c r="A3" s="3" t="s">
        <v>508</v>
      </c>
    </row>
    <row r="4" spans="1:4">
      <c r="A4" s="4" t="s">
        <v>509</v>
      </c>
      <c r="B4" s="7" t="n">
        <v>586.6</v>
      </c>
      <c r="C4" s="7" t="n">
        <v>531.4</v>
      </c>
    </row>
    <row r="5" spans="1:4">
      <c r="A5" s="4" t="s">
        <v>510</v>
      </c>
    </row>
    <row r="6" spans="1:4">
      <c r="A6" s="3" t="s">
        <v>511</v>
      </c>
    </row>
    <row r="7" spans="1:4">
      <c r="A7" s="4" t="s">
        <v>512</v>
      </c>
      <c r="B7" s="6" t="n">
        <v>52</v>
      </c>
      <c r="C7" s="8" t="n">
        <v>51.3</v>
      </c>
      <c r="D7" s="7" t="n">
        <v>37.1</v>
      </c>
    </row>
    <row r="8" spans="1:4">
      <c r="A8" s="4" t="s">
        <v>513</v>
      </c>
      <c r="B8" s="8" t="n">
        <v>30.8</v>
      </c>
      <c r="C8" s="8" t="n">
        <v>18.8</v>
      </c>
      <c r="D8" s="8" t="n">
        <v>26.3</v>
      </c>
    </row>
    <row r="9" spans="1:4">
      <c r="A9" s="4" t="s">
        <v>514</v>
      </c>
      <c r="B9" s="8" t="n">
        <v>-13.8</v>
      </c>
      <c r="C9" s="8" t="n">
        <v>-13.9</v>
      </c>
      <c r="D9" s="8" t="n">
        <v>-14.2</v>
      </c>
    </row>
    <row r="10" spans="1:4">
      <c r="A10" s="4" t="s">
        <v>515</v>
      </c>
      <c r="B10" s="8" t="n">
        <v>-0.9</v>
      </c>
      <c r="C10" s="8" t="n">
        <v>-4.2</v>
      </c>
      <c r="D10" s="8" t="n">
        <v>2.1</v>
      </c>
    </row>
    <row r="11" spans="1:4">
      <c r="A11" s="4" t="s">
        <v>516</v>
      </c>
      <c r="B11" s="7" t="n">
        <v>68.09999999999999</v>
      </c>
      <c r="C11" s="5" t="n">
        <v>52</v>
      </c>
      <c r="D11" s="7" t="n">
        <v>51.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63</v>
      </c>
      <c r="D2" s="2" t="s">
        <v>128</v>
      </c>
    </row>
    <row r="3" spans="1:4">
      <c r="A3" s="3" t="s">
        <v>518</v>
      </c>
    </row>
    <row r="4" spans="1:4">
      <c r="A4" s="4" t="s">
        <v>519</v>
      </c>
      <c r="B4" s="7" t="n">
        <v>157.6</v>
      </c>
      <c r="C4" s="7" t="n">
        <v>156.5</v>
      </c>
      <c r="D4" s="5" t="n">
        <v>136</v>
      </c>
    </row>
    <row r="5" spans="1:4">
      <c r="A5" s="3" t="s">
        <v>520</v>
      </c>
    </row>
    <row r="6" spans="1:4">
      <c r="A6" s="4" t="s">
        <v>521</v>
      </c>
      <c r="B6" s="8" t="n">
        <v>1362.6</v>
      </c>
      <c r="C6" s="8" t="n">
        <v>1156.2</v>
      </c>
    </row>
    <row r="7" spans="1:4">
      <c r="A7" s="4" t="s">
        <v>522</v>
      </c>
      <c r="B7" s="8" t="n">
        <v>-660.7</v>
      </c>
      <c r="C7" s="8" t="n">
        <v>-588.3</v>
      </c>
    </row>
    <row r="8" spans="1:4">
      <c r="A8" s="4" t="s">
        <v>523</v>
      </c>
      <c r="B8" s="8" t="n">
        <v>701.9</v>
      </c>
      <c r="C8" s="8" t="n">
        <v>567.9</v>
      </c>
    </row>
    <row r="9" spans="1:4">
      <c r="A9" s="4" t="s">
        <v>524</v>
      </c>
    </row>
    <row r="10" spans="1:4">
      <c r="A10" s="3" t="s">
        <v>520</v>
      </c>
    </row>
    <row r="11" spans="1:4">
      <c r="A11" s="4" t="s">
        <v>521</v>
      </c>
      <c r="B11" s="7" t="n">
        <v>115.4</v>
      </c>
      <c r="C11" s="8" t="n">
        <v>98.7</v>
      </c>
    </row>
    <row r="12" spans="1:4">
      <c r="A12" s="4" t="s">
        <v>525</v>
      </c>
    </row>
    <row r="13" spans="1:4">
      <c r="A13" s="3" t="s">
        <v>520</v>
      </c>
    </row>
    <row r="14" spans="1:4">
      <c r="A14" s="4" t="s">
        <v>526</v>
      </c>
      <c r="B14" s="4" t="s">
        <v>527</v>
      </c>
    </row>
    <row r="15" spans="1:4">
      <c r="A15" s="4" t="s">
        <v>528</v>
      </c>
    </row>
    <row r="16" spans="1:4">
      <c r="A16" s="3" t="s">
        <v>520</v>
      </c>
    </row>
    <row r="17" spans="1:4">
      <c r="A17" s="4" t="s">
        <v>526</v>
      </c>
      <c r="B17" s="4" t="s">
        <v>529</v>
      </c>
    </row>
    <row r="18" spans="1:4">
      <c r="A18" s="4" t="s">
        <v>530</v>
      </c>
    </row>
    <row r="19" spans="1:4">
      <c r="A19" s="3" t="s">
        <v>520</v>
      </c>
    </row>
    <row r="20" spans="1:4">
      <c r="A20" s="4" t="s">
        <v>521</v>
      </c>
      <c r="B20" s="7" t="n">
        <v>752.9</v>
      </c>
      <c r="C20" s="8" t="n">
        <v>683.6</v>
      </c>
    </row>
    <row r="21" spans="1:4">
      <c r="A21" s="4" t="s">
        <v>531</v>
      </c>
    </row>
    <row r="22" spans="1:4">
      <c r="A22" s="3" t="s">
        <v>520</v>
      </c>
    </row>
    <row r="23" spans="1:4">
      <c r="A23" s="4" t="s">
        <v>526</v>
      </c>
      <c r="B23" s="4" t="s">
        <v>532</v>
      </c>
    </row>
    <row r="24" spans="1:4">
      <c r="A24" s="4" t="s">
        <v>533</v>
      </c>
    </row>
    <row r="25" spans="1:4">
      <c r="A25" s="3" t="s">
        <v>520</v>
      </c>
    </row>
    <row r="26" spans="1:4">
      <c r="A26" s="4" t="s">
        <v>526</v>
      </c>
      <c r="B26" s="4" t="s">
        <v>534</v>
      </c>
    </row>
    <row r="27" spans="1:4">
      <c r="A27" s="4" t="s">
        <v>535</v>
      </c>
    </row>
    <row r="28" spans="1:4">
      <c r="A28" s="3" t="s">
        <v>520</v>
      </c>
    </row>
    <row r="29" spans="1:4">
      <c r="A29" s="4" t="s">
        <v>521</v>
      </c>
      <c r="B29" s="7" t="n">
        <v>308.6</v>
      </c>
      <c r="C29" s="6" t="n">
        <v>274</v>
      </c>
    </row>
    <row r="30" spans="1:4">
      <c r="A30" s="4" t="s">
        <v>536</v>
      </c>
    </row>
    <row r="31" spans="1:4">
      <c r="A31" s="3" t="s">
        <v>520</v>
      </c>
    </row>
    <row r="32" spans="1:4">
      <c r="A32" s="4" t="s">
        <v>526</v>
      </c>
      <c r="B32" s="4" t="s">
        <v>537</v>
      </c>
    </row>
    <row r="33" spans="1:4">
      <c r="A33" s="4" t="s">
        <v>538</v>
      </c>
    </row>
    <row r="34" spans="1:4">
      <c r="A34" s="3" t="s">
        <v>520</v>
      </c>
    </row>
    <row r="35" spans="1:4">
      <c r="A35" s="4" t="s">
        <v>526</v>
      </c>
      <c r="B35" s="4" t="s">
        <v>534</v>
      </c>
    </row>
    <row r="36" spans="1:4">
      <c r="A36" s="4" t="s">
        <v>539</v>
      </c>
    </row>
    <row r="37" spans="1:4">
      <c r="A37" s="3" t="s">
        <v>520</v>
      </c>
    </row>
    <row r="38" spans="1:4">
      <c r="A38" s="4" t="s">
        <v>521</v>
      </c>
      <c r="B38" s="7" t="n">
        <v>185.7</v>
      </c>
      <c r="C38" s="7" t="n">
        <v>99.90000000000001</v>
      </c>
    </row>
    <row r="39" spans="1:4">
      <c r="A39" s="4" t="s">
        <v>540</v>
      </c>
    </row>
    <row r="40" spans="1:4">
      <c r="A40" s="3" t="s">
        <v>520</v>
      </c>
    </row>
    <row r="41" spans="1:4">
      <c r="A41" s="4" t="s">
        <v>526</v>
      </c>
      <c r="B41" s="4" t="s">
        <v>532</v>
      </c>
    </row>
    <row r="42" spans="1:4">
      <c r="A42" s="4" t="s">
        <v>541</v>
      </c>
    </row>
    <row r="43" spans="1:4">
      <c r="A43" s="3" t="s">
        <v>520</v>
      </c>
    </row>
    <row r="44" spans="1:4">
      <c r="A44" s="4" t="s">
        <v>526</v>
      </c>
      <c r="B44" s="4" t="s">
        <v>54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3</v>
      </c>
      <c r="D2" s="2" t="s">
        <v>128</v>
      </c>
    </row>
    <row r="3" spans="1:4">
      <c r="A3" s="3" t="s">
        <v>544</v>
      </c>
    </row>
    <row r="4" spans="1:4">
      <c r="A4" s="4" t="s">
        <v>545</v>
      </c>
      <c r="B4" s="4" t="s">
        <v>546</v>
      </c>
    </row>
    <row r="5" spans="1:4">
      <c r="A5" s="4" t="s">
        <v>547</v>
      </c>
      <c r="B5" s="4" t="s">
        <v>546</v>
      </c>
    </row>
    <row r="6" spans="1:4">
      <c r="A6" s="4" t="s">
        <v>548</v>
      </c>
      <c r="B6" s="7" t="n">
        <v>419.3</v>
      </c>
      <c r="C6" s="7" t="n">
        <v>396.2</v>
      </c>
    </row>
    <row r="7" spans="1:4">
      <c r="A7" s="4" t="s">
        <v>549</v>
      </c>
      <c r="B7" s="8" t="n">
        <v>87.7</v>
      </c>
      <c r="C7" s="8" t="n">
        <v>98.90000000000001</v>
      </c>
    </row>
    <row r="8" spans="1:4">
      <c r="A8" s="4" t="s">
        <v>550</v>
      </c>
    </row>
    <row r="9" spans="1:4">
      <c r="A9" s="3" t="s">
        <v>544</v>
      </c>
    </row>
    <row r="10" spans="1:4">
      <c r="A10" s="4" t="s">
        <v>551</v>
      </c>
      <c r="B10" s="7" t="n">
        <v>204.6</v>
      </c>
      <c r="C10" s="7" t="n">
        <v>135.8</v>
      </c>
      <c r="D10" s="7" t="n">
        <v>12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2</v>
      </c>
      <c r="B1" s="2" t="s">
        <v>464</v>
      </c>
      <c r="J1" s="2" t="s">
        <v>1</v>
      </c>
    </row>
    <row r="2" spans="1:12">
      <c r="B2" s="2" t="s">
        <v>2</v>
      </c>
      <c r="C2" s="2" t="s">
        <v>553</v>
      </c>
      <c r="D2" s="2" t="s">
        <v>4</v>
      </c>
      <c r="E2" s="2" t="s">
        <v>554</v>
      </c>
      <c r="F2" s="2" t="s">
        <v>63</v>
      </c>
      <c r="G2" s="2" t="s">
        <v>555</v>
      </c>
      <c r="H2" s="2" t="s">
        <v>556</v>
      </c>
      <c r="I2" s="2" t="s">
        <v>557</v>
      </c>
      <c r="J2" s="2" t="s">
        <v>2</v>
      </c>
      <c r="K2" s="2" t="s">
        <v>63</v>
      </c>
      <c r="L2" s="2" t="s">
        <v>128</v>
      </c>
    </row>
    <row r="3" spans="1:12">
      <c r="A3" s="3" t="s">
        <v>250</v>
      </c>
    </row>
    <row r="4" spans="1:12">
      <c r="A4" s="4" t="s">
        <v>558</v>
      </c>
      <c r="J4" s="4" t="s">
        <v>546</v>
      </c>
      <c r="K4" s="4" t="s">
        <v>559</v>
      </c>
    </row>
    <row r="5" spans="1:12">
      <c r="A5" s="3" t="s">
        <v>560</v>
      </c>
    </row>
    <row r="6" spans="1:12">
      <c r="A6" s="4" t="s">
        <v>211</v>
      </c>
      <c r="J6" s="7" t="n">
        <v>79.2</v>
      </c>
      <c r="K6" s="7" t="n">
        <v>14.3</v>
      </c>
      <c r="L6" s="7" t="n">
        <v>2.3</v>
      </c>
    </row>
    <row r="7" spans="1:12">
      <c r="A7" s="4" t="s">
        <v>131</v>
      </c>
      <c r="J7" s="8" t="n">
        <v>7952.6</v>
      </c>
      <c r="K7" s="8" t="n">
        <v>7228.9</v>
      </c>
      <c r="L7" s="8" t="n">
        <v>6485.8</v>
      </c>
    </row>
    <row r="8" spans="1:12">
      <c r="A8" s="3" t="s">
        <v>561</v>
      </c>
    </row>
    <row r="9" spans="1:12">
      <c r="A9" s="4" t="s">
        <v>562</v>
      </c>
      <c r="B9" s="7" t="n">
        <v>5400.5</v>
      </c>
      <c r="C9" s="7" t="n">
        <v>4495.6</v>
      </c>
      <c r="D9" s="7" t="n">
        <v>4266.5</v>
      </c>
      <c r="E9" s="7" t="n">
        <v>3820.6</v>
      </c>
      <c r="F9" s="7" t="n">
        <v>4889.7</v>
      </c>
      <c r="G9" s="7" t="n">
        <v>3969.8</v>
      </c>
      <c r="H9" s="7" t="n">
        <v>3903.7</v>
      </c>
      <c r="I9" s="7" t="n">
        <v>3555.2</v>
      </c>
      <c r="J9" s="8" t="n">
        <v>17983.2</v>
      </c>
      <c r="K9" s="8" t="n">
        <v>16318.4</v>
      </c>
      <c r="L9" s="8" t="n">
        <v>14453.2</v>
      </c>
    </row>
    <row r="10" spans="1:12">
      <c r="A10" s="4" t="s">
        <v>130</v>
      </c>
      <c r="J10" s="8" t="n">
        <v>10030.6</v>
      </c>
      <c r="K10" s="8" t="n">
        <v>9089.5</v>
      </c>
      <c r="L10" s="8" t="n">
        <v>7967.4</v>
      </c>
    </row>
    <row r="11" spans="1:12">
      <c r="A11" s="4" t="s">
        <v>563</v>
      </c>
      <c r="J11" s="8" t="n">
        <v>9130.799999999999</v>
      </c>
      <c r="K11" s="8" t="n">
        <v>8343.799999999999</v>
      </c>
      <c r="L11" s="8" t="n">
        <v>7390.8</v>
      </c>
    </row>
    <row r="12" spans="1:12">
      <c r="A12" s="3" t="s">
        <v>133</v>
      </c>
    </row>
    <row r="13" spans="1:12">
      <c r="A13" s="4" t="s">
        <v>137</v>
      </c>
      <c r="J13" s="8" t="n">
        <v>202.4</v>
      </c>
      <c r="K13" s="8" t="n">
        <v>186.1</v>
      </c>
      <c r="L13" s="8" t="n">
        <v>167.2</v>
      </c>
    </row>
    <row r="14" spans="1:12">
      <c r="A14" s="4" t="s">
        <v>564</v>
      </c>
      <c r="B14" s="8" t="n">
        <v>368.3</v>
      </c>
      <c r="C14" s="8" t="n">
        <v>171.6</v>
      </c>
      <c r="D14" s="8" t="n">
        <v>150.1</v>
      </c>
      <c r="E14" s="8" t="n">
        <v>25.4</v>
      </c>
      <c r="F14" s="8" t="n">
        <v>312.4</v>
      </c>
      <c r="G14" s="8" t="n">
        <v>190.9</v>
      </c>
      <c r="H14" s="8" t="n">
        <v>149.8</v>
      </c>
      <c r="I14" s="8" t="n">
        <v>53.8</v>
      </c>
      <c r="J14" s="8" t="n">
        <v>715.4</v>
      </c>
      <c r="K14" s="8" t="n">
        <v>706.9</v>
      </c>
      <c r="L14" s="8" t="n">
        <v>545.9</v>
      </c>
    </row>
    <row r="15" spans="1:12">
      <c r="A15" s="4" t="s">
        <v>565</v>
      </c>
      <c r="J15" s="8" t="n">
        <v>36.3</v>
      </c>
      <c r="K15" s="8" t="n">
        <v>32.8</v>
      </c>
      <c r="L15" s="8" t="n">
        <v>44.4</v>
      </c>
    </row>
    <row r="16" spans="1:12">
      <c r="A16" s="3" t="s">
        <v>566</v>
      </c>
    </row>
    <row r="17" spans="1:12">
      <c r="A17" s="4" t="s">
        <v>567</v>
      </c>
      <c r="J17" s="8" t="n">
        <v>17083.4</v>
      </c>
      <c r="K17" s="8" t="n">
        <v>15572.7</v>
      </c>
      <c r="L17" s="8" t="n">
        <v>13876.6</v>
      </c>
    </row>
    <row r="18" spans="1:12">
      <c r="A18" s="4" t="s">
        <v>568</v>
      </c>
      <c r="J18" s="8" t="n">
        <v>899.8</v>
      </c>
      <c r="K18" s="8" t="n">
        <v>745.7</v>
      </c>
      <c r="L18" s="8" t="n">
        <v>576.6</v>
      </c>
    </row>
    <row r="19" spans="1:12">
      <c r="A19" s="4" t="s">
        <v>138</v>
      </c>
      <c r="B19" s="8" t="n">
        <v>70.09999999999999</v>
      </c>
      <c r="C19" s="6" t="n">
        <v>70</v>
      </c>
      <c r="D19" s="8" t="n">
        <v>25.7</v>
      </c>
      <c r="E19" s="8" t="n">
        <v>18.6</v>
      </c>
      <c r="F19" s="8" t="n">
        <v>45.5</v>
      </c>
      <c r="G19" s="8" t="n">
        <v>3.7</v>
      </c>
      <c r="H19" s="8" t="n">
        <v>-11.1</v>
      </c>
      <c r="I19" s="8" t="n">
        <v>0.7</v>
      </c>
      <c r="J19" s="8" t="n">
        <v>184.4</v>
      </c>
      <c r="K19" s="8" t="n">
        <v>38.8</v>
      </c>
      <c r="L19" s="8" t="n">
        <v>30.7</v>
      </c>
    </row>
    <row r="20" spans="1:12">
      <c r="A20" s="4" t="s">
        <v>564</v>
      </c>
      <c r="B20" s="8" t="n">
        <v>368.3</v>
      </c>
      <c r="C20" s="7" t="n">
        <v>171.6</v>
      </c>
      <c r="D20" s="7" t="n">
        <v>150.1</v>
      </c>
      <c r="E20" s="7" t="n">
        <v>25.4</v>
      </c>
      <c r="F20" s="8" t="n">
        <v>312.4</v>
      </c>
      <c r="G20" s="7" t="n">
        <v>190.9</v>
      </c>
      <c r="H20" s="7" t="n">
        <v>149.8</v>
      </c>
      <c r="I20" s="7" t="n">
        <v>53.8</v>
      </c>
      <c r="J20" s="8" t="n">
        <v>715.4</v>
      </c>
      <c r="K20" s="8" t="n">
        <v>706.9</v>
      </c>
      <c r="L20" s="8" t="n">
        <v>545.9</v>
      </c>
    </row>
    <row r="21" spans="1:12">
      <c r="A21" s="4" t="s">
        <v>569</v>
      </c>
      <c r="B21" s="8" t="n">
        <v>13672.6</v>
      </c>
      <c r="F21" s="8" t="n">
        <v>10025.5</v>
      </c>
      <c r="J21" s="8" t="n">
        <v>13672.6</v>
      </c>
      <c r="K21" s="8" t="n">
        <v>10025.5</v>
      </c>
    </row>
    <row r="22" spans="1:12">
      <c r="A22" s="4" t="s">
        <v>570</v>
      </c>
    </row>
    <row r="23" spans="1:12">
      <c r="A23" s="3" t="s">
        <v>561</v>
      </c>
    </row>
    <row r="24" spans="1:12">
      <c r="A24" s="4" t="s">
        <v>571</v>
      </c>
      <c r="J24" s="8" t="n">
        <v>7139.2</v>
      </c>
      <c r="K24" s="8" t="n">
        <v>6486.2</v>
      </c>
      <c r="L24" s="8" t="n">
        <v>5736.2</v>
      </c>
    </row>
    <row r="25" spans="1:12">
      <c r="A25" s="3" t="s">
        <v>133</v>
      </c>
    </row>
    <row r="26" spans="1:12">
      <c r="A26" s="4" t="s">
        <v>572</v>
      </c>
      <c r="J26" s="8" t="n">
        <v>2870.2</v>
      </c>
      <c r="K26" s="6" t="n">
        <v>2595</v>
      </c>
      <c r="L26" s="8" t="n">
        <v>2215.5</v>
      </c>
    </row>
    <row r="27" spans="1:12">
      <c r="A27" s="4" t="s">
        <v>573</v>
      </c>
    </row>
    <row r="28" spans="1:12">
      <c r="A28" s="3" t="s">
        <v>560</v>
      </c>
    </row>
    <row r="29" spans="1:12">
      <c r="A29" s="4" t="s">
        <v>131</v>
      </c>
      <c r="J29" s="8" t="n">
        <v>5857.8</v>
      </c>
      <c r="K29" s="8" t="n">
        <v>5164.7</v>
      </c>
      <c r="L29" s="8" t="n">
        <v>4648.5</v>
      </c>
    </row>
    <row r="30" spans="1:12">
      <c r="A30" s="3" t="s">
        <v>561</v>
      </c>
    </row>
    <row r="31" spans="1:12">
      <c r="A31" s="4" t="s">
        <v>562</v>
      </c>
      <c r="J31" s="8" t="n">
        <v>10578.9</v>
      </c>
      <c r="K31" s="6" t="n">
        <v>9041</v>
      </c>
      <c r="L31" s="8" t="n">
        <v>8015.1</v>
      </c>
    </row>
    <row r="32" spans="1:12">
      <c r="A32" s="4" t="s">
        <v>130</v>
      </c>
      <c r="J32" s="8" t="n">
        <v>4721.1</v>
      </c>
      <c r="K32" s="8" t="n">
        <v>3876.3</v>
      </c>
      <c r="L32" s="8" t="n">
        <v>3366.6</v>
      </c>
    </row>
    <row r="33" spans="1:12">
      <c r="A33" s="4" t="s">
        <v>574</v>
      </c>
      <c r="J33" s="8" t="n">
        <v>-21.2</v>
      </c>
      <c r="K33" s="8" t="n">
        <v>-8.300000000000001</v>
      </c>
      <c r="L33" s="8" t="n">
        <v>-15.7</v>
      </c>
    </row>
    <row r="34" spans="1:12">
      <c r="A34" s="4" t="s">
        <v>571</v>
      </c>
      <c r="J34" s="8" t="n">
        <v>3899.7</v>
      </c>
      <c r="K34" s="8" t="n">
        <v>3215.1</v>
      </c>
      <c r="L34" s="8" t="n">
        <v>2829.9</v>
      </c>
    </row>
    <row r="35" spans="1:12">
      <c r="A35" s="3" t="s">
        <v>133</v>
      </c>
    </row>
    <row r="36" spans="1:12">
      <c r="A36" s="4" t="s">
        <v>575</v>
      </c>
      <c r="J36" s="8" t="n">
        <v>3983.2</v>
      </c>
      <c r="K36" s="8" t="n">
        <v>3345.3</v>
      </c>
      <c r="L36" s="8" t="n">
        <v>2918.6</v>
      </c>
    </row>
    <row r="37" spans="1:12">
      <c r="A37" s="4" t="s">
        <v>137</v>
      </c>
      <c r="J37" s="8" t="n">
        <v>126.5</v>
      </c>
      <c r="K37" s="8" t="n">
        <v>109.1</v>
      </c>
      <c r="L37" s="8" t="n">
        <v>97.5</v>
      </c>
    </row>
    <row r="38" spans="1:12">
      <c r="A38" s="4" t="s">
        <v>576</v>
      </c>
      <c r="J38" s="8" t="n">
        <v>4109.7</v>
      </c>
      <c r="K38" s="8" t="n">
        <v>3454.4</v>
      </c>
      <c r="L38" s="8" t="n">
        <v>3016.1</v>
      </c>
    </row>
    <row r="39" spans="1:12">
      <c r="A39" s="4" t="s">
        <v>572</v>
      </c>
      <c r="J39" s="8" t="n">
        <v>800.2</v>
      </c>
      <c r="K39" s="8" t="n">
        <v>652.9</v>
      </c>
      <c r="L39" s="6" t="n">
        <v>521</v>
      </c>
    </row>
    <row r="40" spans="1:12">
      <c r="A40" s="4" t="s">
        <v>577</v>
      </c>
      <c r="J40" s="8" t="n">
        <v>3309.5</v>
      </c>
      <c r="K40" s="8" t="n">
        <v>2801.5</v>
      </c>
      <c r="L40" s="8" t="n">
        <v>2495.1</v>
      </c>
    </row>
    <row r="41" spans="1:12">
      <c r="A41" s="4" t="s">
        <v>578</v>
      </c>
      <c r="J41" s="8" t="n">
        <v>-800.2</v>
      </c>
      <c r="K41" s="8" t="n">
        <v>-652.9</v>
      </c>
      <c r="L41" s="6" t="n">
        <v>-521</v>
      </c>
    </row>
    <row r="42" spans="1:12">
      <c r="A42" s="4" t="s">
        <v>564</v>
      </c>
      <c r="J42" s="8" t="n">
        <v>611.4</v>
      </c>
      <c r="K42" s="8" t="n">
        <v>421.9</v>
      </c>
      <c r="L42" s="8" t="n">
        <v>350.5</v>
      </c>
    </row>
    <row r="43" spans="1:12">
      <c r="A43" s="4" t="s">
        <v>565</v>
      </c>
      <c r="J43" s="8" t="n">
        <v>1.7</v>
      </c>
      <c r="K43" s="8" t="n">
        <v>0.8</v>
      </c>
      <c r="L43" s="8" t="n">
        <v>-0.2</v>
      </c>
    </row>
    <row r="44" spans="1:12">
      <c r="A44" s="4" t="s">
        <v>579</v>
      </c>
      <c r="J44" s="8" t="n">
        <v>613.1</v>
      </c>
      <c r="K44" s="8" t="n">
        <v>422.7</v>
      </c>
      <c r="L44" s="8" t="n">
        <v>350.3</v>
      </c>
    </row>
    <row r="45" spans="1:12">
      <c r="A45" s="3" t="s">
        <v>566</v>
      </c>
    </row>
    <row r="46" spans="1:12">
      <c r="A46" s="4" t="s">
        <v>564</v>
      </c>
      <c r="J46" s="8" t="n">
        <v>611.4</v>
      </c>
      <c r="K46" s="8" t="n">
        <v>421.9</v>
      </c>
      <c r="L46" s="8" t="n">
        <v>350.5</v>
      </c>
    </row>
    <row r="47" spans="1:12">
      <c r="A47" s="4" t="s">
        <v>569</v>
      </c>
      <c r="B47" s="8" t="n">
        <v>8256.4</v>
      </c>
      <c r="F47" s="8" t="n">
        <v>5288.9</v>
      </c>
      <c r="J47" s="8" t="n">
        <v>8256.4</v>
      </c>
      <c r="K47" s="8" t="n">
        <v>5288.9</v>
      </c>
    </row>
    <row r="48" spans="1:12">
      <c r="A48" s="4" t="s">
        <v>580</v>
      </c>
    </row>
    <row r="49" spans="1:12">
      <c r="A49" s="3" t="s">
        <v>560</v>
      </c>
    </row>
    <row r="50" spans="1:12">
      <c r="A50" s="4" t="s">
        <v>131</v>
      </c>
      <c r="J50" s="8" t="n">
        <v>709.7</v>
      </c>
      <c r="K50" s="8" t="n">
        <v>677.5</v>
      </c>
      <c r="L50" s="8" t="n">
        <v>471.9</v>
      </c>
    </row>
    <row r="51" spans="1:12">
      <c r="A51" s="3" t="s">
        <v>561</v>
      </c>
    </row>
    <row r="52" spans="1:12">
      <c r="A52" s="4" t="s">
        <v>562</v>
      </c>
      <c r="J52" s="8" t="n">
        <v>3470.7</v>
      </c>
      <c r="K52" s="6" t="n">
        <v>3495</v>
      </c>
      <c r="L52" s="6" t="n">
        <v>3075</v>
      </c>
    </row>
    <row r="53" spans="1:12">
      <c r="A53" s="4" t="s">
        <v>130</v>
      </c>
      <c r="J53" s="6" t="n">
        <v>2761</v>
      </c>
      <c r="K53" s="8" t="n">
        <v>2817.5</v>
      </c>
      <c r="L53" s="8" t="n">
        <v>2603.1</v>
      </c>
    </row>
    <row r="54" spans="1:12">
      <c r="A54" s="4" t="s">
        <v>571</v>
      </c>
      <c r="J54" s="8" t="n">
        <v>1656.8</v>
      </c>
      <c r="K54" s="8" t="n">
        <v>1709.5</v>
      </c>
      <c r="L54" s="8" t="n">
        <v>1564.4</v>
      </c>
    </row>
    <row r="55" spans="1:12">
      <c r="A55" s="3" t="s">
        <v>133</v>
      </c>
    </row>
    <row r="56" spans="1:12">
      <c r="A56" s="4" t="s">
        <v>575</v>
      </c>
      <c r="J56" s="8" t="n">
        <v>2670.9</v>
      </c>
      <c r="K56" s="8" t="n">
        <v>2689.7</v>
      </c>
      <c r="L56" s="8" t="n">
        <v>2507.9</v>
      </c>
    </row>
    <row r="57" spans="1:12">
      <c r="A57" s="4" t="s">
        <v>137</v>
      </c>
      <c r="J57" s="8" t="n">
        <v>43.1</v>
      </c>
      <c r="K57" s="8" t="n">
        <v>50.8</v>
      </c>
      <c r="L57" s="8" t="n">
        <v>44.6</v>
      </c>
    </row>
    <row r="58" spans="1:12">
      <c r="A58" s="4" t="s">
        <v>576</v>
      </c>
      <c r="J58" s="6" t="n">
        <v>2714</v>
      </c>
      <c r="K58" s="8" t="n">
        <v>2740.5</v>
      </c>
      <c r="L58" s="8" t="n">
        <v>2552.5</v>
      </c>
    </row>
    <row r="59" spans="1:12">
      <c r="A59" s="4" t="s">
        <v>572</v>
      </c>
      <c r="J59" s="8" t="n">
        <v>1104.2</v>
      </c>
      <c r="K59" s="6" t="n">
        <v>1108</v>
      </c>
      <c r="L59" s="8" t="n">
        <v>1038.7</v>
      </c>
    </row>
    <row r="60" spans="1:12">
      <c r="A60" s="4" t="s">
        <v>577</v>
      </c>
      <c r="J60" s="8" t="n">
        <v>1609.8</v>
      </c>
      <c r="K60" s="8" t="n">
        <v>1632.5</v>
      </c>
      <c r="L60" s="8" t="n">
        <v>1513.8</v>
      </c>
    </row>
    <row r="61" spans="1:12">
      <c r="A61" s="4" t="s">
        <v>578</v>
      </c>
      <c r="J61" s="8" t="n">
        <v>-1104.2</v>
      </c>
      <c r="K61" s="6" t="n">
        <v>-1108</v>
      </c>
      <c r="L61" s="8" t="n">
        <v>-1038.7</v>
      </c>
    </row>
    <row r="62" spans="1:12">
      <c r="A62" s="4" t="s">
        <v>564</v>
      </c>
      <c r="J62" s="6" t="n">
        <v>47</v>
      </c>
      <c r="K62" s="6" t="n">
        <v>77</v>
      </c>
      <c r="L62" s="8" t="n">
        <v>50.6</v>
      </c>
    </row>
    <row r="63" spans="1:12">
      <c r="A63" s="4" t="s">
        <v>565</v>
      </c>
      <c r="J63" s="6" t="n">
        <v>-1</v>
      </c>
      <c r="K63" s="6" t="n">
        <v>0</v>
      </c>
      <c r="L63" s="8" t="n">
        <v>0.3</v>
      </c>
    </row>
    <row r="64" spans="1:12">
      <c r="A64" s="4" t="s">
        <v>579</v>
      </c>
      <c r="J64" s="6" t="n">
        <v>46</v>
      </c>
      <c r="K64" s="6" t="n">
        <v>77</v>
      </c>
      <c r="L64" s="8" t="n">
        <v>50.9</v>
      </c>
    </row>
    <row r="65" spans="1:12">
      <c r="A65" s="3" t="s">
        <v>566</v>
      </c>
    </row>
    <row r="66" spans="1:12">
      <c r="A66" s="4" t="s">
        <v>564</v>
      </c>
      <c r="J66" s="6" t="n">
        <v>47</v>
      </c>
      <c r="K66" s="6" t="n">
        <v>77</v>
      </c>
      <c r="L66" s="8" t="n">
        <v>50.6</v>
      </c>
    </row>
    <row r="67" spans="1:12">
      <c r="A67" s="4" t="s">
        <v>569</v>
      </c>
      <c r="B67" s="8" t="n">
        <v>2658.4</v>
      </c>
      <c r="F67" s="8" t="n">
        <v>2325.4</v>
      </c>
      <c r="J67" s="8" t="n">
        <v>2658.4</v>
      </c>
      <c r="K67" s="8" t="n">
        <v>2325.4</v>
      </c>
    </row>
    <row r="68" spans="1:12">
      <c r="A68" s="4" t="s">
        <v>581</v>
      </c>
    </row>
    <row r="69" spans="1:12">
      <c r="A69" s="3" t="s">
        <v>560</v>
      </c>
    </row>
    <row r="70" spans="1:12">
      <c r="A70" s="4" t="s">
        <v>131</v>
      </c>
      <c r="J70" s="8" t="n">
        <v>1377.2</v>
      </c>
      <c r="K70" s="8" t="n">
        <v>1369.2</v>
      </c>
      <c r="L70" s="8" t="n">
        <v>1347.9</v>
      </c>
    </row>
    <row r="71" spans="1:12">
      <c r="A71" s="3" t="s">
        <v>561</v>
      </c>
    </row>
    <row r="72" spans="1:12">
      <c r="A72" s="4" t="s">
        <v>562</v>
      </c>
      <c r="J72" s="8" t="n">
        <v>3407.5</v>
      </c>
      <c r="K72" s="8" t="n">
        <v>3248.5</v>
      </c>
      <c r="L72" s="8" t="n">
        <v>3007.3</v>
      </c>
    </row>
    <row r="73" spans="1:12">
      <c r="A73" s="4" t="s">
        <v>130</v>
      </c>
      <c r="J73" s="8" t="n">
        <v>2030.3</v>
      </c>
      <c r="K73" s="8" t="n">
        <v>1879.3</v>
      </c>
      <c r="L73" s="8" t="n">
        <v>1659.4</v>
      </c>
    </row>
    <row r="74" spans="1:12">
      <c r="A74" s="4" t="s">
        <v>571</v>
      </c>
      <c r="J74" s="8" t="n">
        <v>1079.8</v>
      </c>
      <c r="K74" s="8" t="n">
        <v>1049.7</v>
      </c>
      <c r="L74" s="8" t="n">
        <v>1008.7</v>
      </c>
    </row>
    <row r="75" spans="1:12">
      <c r="A75" s="3" t="s">
        <v>133</v>
      </c>
    </row>
    <row r="76" spans="1:12">
      <c r="A76" s="4" t="s">
        <v>575</v>
      </c>
      <c r="J76" s="8" t="n">
        <v>1876.6</v>
      </c>
      <c r="K76" s="6" t="n">
        <v>1743</v>
      </c>
      <c r="L76" s="8" t="n">
        <v>1520.1</v>
      </c>
    </row>
    <row r="77" spans="1:12">
      <c r="A77" s="4" t="s">
        <v>137</v>
      </c>
      <c r="J77" s="8" t="n">
        <v>26.4</v>
      </c>
      <c r="K77" s="8" t="n">
        <v>23.2</v>
      </c>
      <c r="L77" s="8" t="n">
        <v>22.1</v>
      </c>
    </row>
    <row r="78" spans="1:12">
      <c r="A78" s="4" t="s">
        <v>576</v>
      </c>
      <c r="J78" s="6" t="n">
        <v>1903</v>
      </c>
      <c r="K78" s="8" t="n">
        <v>1766.2</v>
      </c>
      <c r="L78" s="8" t="n">
        <v>1542.2</v>
      </c>
    </row>
    <row r="79" spans="1:12">
      <c r="A79" s="4" t="s">
        <v>572</v>
      </c>
      <c r="J79" s="8" t="n">
        <v>950.5</v>
      </c>
      <c r="K79" s="8" t="n">
        <v>829.6</v>
      </c>
      <c r="L79" s="8" t="n">
        <v>650.7</v>
      </c>
    </row>
    <row r="80" spans="1:12">
      <c r="A80" s="4" t="s">
        <v>577</v>
      </c>
      <c r="J80" s="8" t="n">
        <v>952.5</v>
      </c>
      <c r="K80" s="8" t="n">
        <v>936.6</v>
      </c>
      <c r="L80" s="8" t="n">
        <v>891.5</v>
      </c>
    </row>
    <row r="81" spans="1:12">
      <c r="A81" s="4" t="s">
        <v>578</v>
      </c>
      <c r="J81" s="8" t="n">
        <v>-950.5</v>
      </c>
      <c r="K81" s="8" t="n">
        <v>-829.6</v>
      </c>
      <c r="L81" s="8" t="n">
        <v>-650.7</v>
      </c>
    </row>
    <row r="82" spans="1:12">
      <c r="A82" s="4" t="s">
        <v>564</v>
      </c>
      <c r="J82" s="8" t="n">
        <v>127.3</v>
      </c>
      <c r="K82" s="8" t="n">
        <v>113.1</v>
      </c>
      <c r="L82" s="8" t="n">
        <v>117.2</v>
      </c>
    </row>
    <row r="83" spans="1:12">
      <c r="A83" s="4" t="s">
        <v>565</v>
      </c>
      <c r="J83" s="8" t="n">
        <v>2.3</v>
      </c>
      <c r="K83" s="6" t="n">
        <v>2</v>
      </c>
      <c r="L83" s="8" t="n">
        <v>3.2</v>
      </c>
    </row>
    <row r="84" spans="1:12">
      <c r="A84" s="4" t="s">
        <v>579</v>
      </c>
      <c r="J84" s="8" t="n">
        <v>129.6</v>
      </c>
      <c r="K84" s="8" t="n">
        <v>115.1</v>
      </c>
      <c r="L84" s="8" t="n">
        <v>120.4</v>
      </c>
    </row>
    <row r="85" spans="1:12">
      <c r="A85" s="3" t="s">
        <v>566</v>
      </c>
    </row>
    <row r="86" spans="1:12">
      <c r="A86" s="4" t="s">
        <v>564</v>
      </c>
      <c r="J86" s="8" t="n">
        <v>127.3</v>
      </c>
      <c r="K86" s="8" t="n">
        <v>113.1</v>
      </c>
      <c r="L86" s="8" t="n">
        <v>117.2</v>
      </c>
    </row>
    <row r="87" spans="1:12">
      <c r="A87" s="4" t="s">
        <v>569</v>
      </c>
      <c r="B87" s="8" t="n">
        <v>1642.8</v>
      </c>
      <c r="F87" s="8" t="n">
        <v>1437.3</v>
      </c>
      <c r="J87" s="8" t="n">
        <v>1642.8</v>
      </c>
      <c r="K87" s="8" t="n">
        <v>1437.3</v>
      </c>
    </row>
    <row r="88" spans="1:12">
      <c r="A88" s="4" t="s">
        <v>582</v>
      </c>
    </row>
    <row r="89" spans="1:12">
      <c r="A89" s="3" t="s">
        <v>560</v>
      </c>
    </row>
    <row r="90" spans="1:12">
      <c r="A90" s="4" t="s">
        <v>131</v>
      </c>
      <c r="J90" s="8" t="n">
        <v>7.9</v>
      </c>
      <c r="K90" s="8" t="n">
        <v>17.5</v>
      </c>
      <c r="L90" s="8" t="n">
        <v>17.5</v>
      </c>
    </row>
    <row r="91" spans="1:12">
      <c r="A91" s="3" t="s">
        <v>561</v>
      </c>
    </row>
    <row r="92" spans="1:12">
      <c r="A92" s="4" t="s">
        <v>562</v>
      </c>
      <c r="J92" s="8" t="n">
        <v>526.1</v>
      </c>
      <c r="K92" s="8" t="n">
        <v>533.9</v>
      </c>
      <c r="L92" s="8" t="n">
        <v>355.8</v>
      </c>
    </row>
    <row r="93" spans="1:12">
      <c r="A93" s="4" t="s">
        <v>130</v>
      </c>
      <c r="J93" s="8" t="n">
        <v>518.2</v>
      </c>
      <c r="K93" s="8" t="n">
        <v>516.4</v>
      </c>
      <c r="L93" s="8" t="n">
        <v>338.3</v>
      </c>
    </row>
    <row r="94" spans="1:12">
      <c r="A94" s="4" t="s">
        <v>571</v>
      </c>
      <c r="J94" s="8" t="n">
        <v>502.9</v>
      </c>
      <c r="K94" s="8" t="n">
        <v>511.9</v>
      </c>
      <c r="L94" s="8" t="n">
        <v>333.2</v>
      </c>
    </row>
    <row r="95" spans="1:12">
      <c r="A95" s="3" t="s">
        <v>133</v>
      </c>
    </row>
    <row r="96" spans="1:12">
      <c r="A96" s="4" t="s">
        <v>575</v>
      </c>
      <c r="J96" s="8" t="n">
        <v>397.7</v>
      </c>
      <c r="K96" s="8" t="n">
        <v>379.7</v>
      </c>
      <c r="L96" s="6" t="n">
        <v>277</v>
      </c>
    </row>
    <row r="97" spans="1:12">
      <c r="A97" s="4" t="s">
        <v>137</v>
      </c>
      <c r="J97" s="8" t="n">
        <v>6.4</v>
      </c>
      <c r="K97" s="6" t="n">
        <v>3</v>
      </c>
      <c r="L97" s="6" t="n">
        <v>3</v>
      </c>
    </row>
    <row r="98" spans="1:12">
      <c r="A98" s="4" t="s">
        <v>576</v>
      </c>
      <c r="J98" s="8" t="n">
        <v>404.1</v>
      </c>
      <c r="K98" s="8" t="n">
        <v>382.7</v>
      </c>
      <c r="L98" s="6" t="n">
        <v>280</v>
      </c>
    </row>
    <row r="99" spans="1:12">
      <c r="A99" s="4" t="s">
        <v>572</v>
      </c>
      <c r="J99" s="8" t="n">
        <v>15.3</v>
      </c>
      <c r="K99" s="8" t="n">
        <v>4.5</v>
      </c>
      <c r="L99" s="8" t="n">
        <v>5.1</v>
      </c>
    </row>
    <row r="100" spans="1:12">
      <c r="A100" s="4" t="s">
        <v>577</v>
      </c>
      <c r="J100" s="8" t="n">
        <v>388.8</v>
      </c>
      <c r="K100" s="8" t="n">
        <v>378.2</v>
      </c>
      <c r="L100" s="8" t="n">
        <v>274.9</v>
      </c>
    </row>
    <row r="101" spans="1:12">
      <c r="A101" s="4" t="s">
        <v>578</v>
      </c>
      <c r="J101" s="8" t="n">
        <v>-15.3</v>
      </c>
      <c r="K101" s="8" t="n">
        <v>-4.5</v>
      </c>
      <c r="L101" s="8" t="n">
        <v>-5.1</v>
      </c>
    </row>
    <row r="102" spans="1:12">
      <c r="A102" s="4" t="s">
        <v>564</v>
      </c>
      <c r="J102" s="8" t="n">
        <v>114.1</v>
      </c>
      <c r="K102" s="8" t="n">
        <v>133.7</v>
      </c>
      <c r="L102" s="8" t="n">
        <v>58.3</v>
      </c>
    </row>
    <row r="103" spans="1:12">
      <c r="A103" s="4" t="s">
        <v>565</v>
      </c>
      <c r="J103" s="8" t="n">
        <v>33.3</v>
      </c>
      <c r="K103" s="6" t="n">
        <v>30</v>
      </c>
      <c r="L103" s="8" t="n">
        <v>41.1</v>
      </c>
    </row>
    <row r="104" spans="1:12">
      <c r="A104" s="4" t="s">
        <v>579</v>
      </c>
      <c r="J104" s="8" t="n">
        <v>147.4</v>
      </c>
      <c r="K104" s="8" t="n">
        <v>163.7</v>
      </c>
      <c r="L104" s="8" t="n">
        <v>99.40000000000001</v>
      </c>
    </row>
    <row r="105" spans="1:12">
      <c r="A105" s="3" t="s">
        <v>566</v>
      </c>
    </row>
    <row r="106" spans="1:12">
      <c r="A106" s="4" t="s">
        <v>564</v>
      </c>
      <c r="J106" s="8" t="n">
        <v>114.1</v>
      </c>
      <c r="K106" s="8" t="n">
        <v>133.7</v>
      </c>
      <c r="L106" s="8" t="n">
        <v>58.3</v>
      </c>
    </row>
    <row r="107" spans="1:12">
      <c r="A107" s="4" t="s">
        <v>569</v>
      </c>
      <c r="B107" s="7" t="n">
        <v>774.5</v>
      </c>
      <c r="F107" s="7" t="n">
        <v>666.8</v>
      </c>
      <c r="J107" s="8" t="n">
        <v>774.5</v>
      </c>
      <c r="K107" s="8" t="n">
        <v>666.8</v>
      </c>
    </row>
    <row r="108" spans="1:12">
      <c r="A108" s="4" t="s">
        <v>583</v>
      </c>
    </row>
    <row r="109" spans="1:12">
      <c r="A109" s="3" t="s">
        <v>561</v>
      </c>
    </row>
    <row r="110" spans="1:12">
      <c r="A110" s="4" t="s">
        <v>562</v>
      </c>
      <c r="J110" s="8" t="n">
        <v>1960.5</v>
      </c>
      <c r="K110" s="8" t="n">
        <v>1754.1</v>
      </c>
      <c r="L110" s="8" t="n">
        <v>1510.1</v>
      </c>
    </row>
    <row r="111" spans="1:12">
      <c r="A111" s="4" t="s">
        <v>584</v>
      </c>
    </row>
    <row r="112" spans="1:12">
      <c r="A112" s="3" t="s">
        <v>561</v>
      </c>
    </row>
    <row r="113" spans="1:12">
      <c r="A113" s="4" t="s">
        <v>562</v>
      </c>
      <c r="J113" s="8" t="n">
        <v>302.7</v>
      </c>
      <c r="K113" s="6" t="n">
        <v>333</v>
      </c>
      <c r="L113" s="8" t="n">
        <v>303.6</v>
      </c>
    </row>
    <row r="114" spans="1:12">
      <c r="A114" s="4" t="s">
        <v>585</v>
      </c>
    </row>
    <row r="115" spans="1:12">
      <c r="A115" s="3" t="s">
        <v>561</v>
      </c>
    </row>
    <row r="116" spans="1:12">
      <c r="A116" s="4" t="s">
        <v>562</v>
      </c>
      <c r="J116" s="8" t="n">
        <v>260.8</v>
      </c>
      <c r="K116" s="6" t="n">
        <v>285</v>
      </c>
      <c r="L116" s="8" t="n">
        <v>238.2</v>
      </c>
    </row>
    <row r="117" spans="1:12">
      <c r="A117" s="4" t="s">
        <v>586</v>
      </c>
    </row>
    <row r="118" spans="1:12">
      <c r="A118" s="3" t="s">
        <v>561</v>
      </c>
    </row>
    <row r="119" spans="1:12">
      <c r="A119" s="4" t="s">
        <v>562</v>
      </c>
      <c r="J119" s="8" t="n">
        <v>914.2</v>
      </c>
      <c r="K119" s="8" t="n">
        <v>500.3</v>
      </c>
      <c r="L119" s="6" t="n">
        <v>473</v>
      </c>
    </row>
    <row r="120" spans="1:12">
      <c r="A120" s="4" t="s">
        <v>587</v>
      </c>
    </row>
    <row r="121" spans="1:12">
      <c r="A121" s="3" t="s">
        <v>561</v>
      </c>
    </row>
    <row r="122" spans="1:12">
      <c r="A122" s="4" t="s">
        <v>562</v>
      </c>
      <c r="J122" s="8" t="n">
        <v>411.9</v>
      </c>
      <c r="K122" s="8" t="n">
        <v>464.1</v>
      </c>
      <c r="L122" s="8" t="n">
        <v>465.1</v>
      </c>
    </row>
    <row r="123" spans="1:12">
      <c r="A123" s="4" t="s">
        <v>588</v>
      </c>
    </row>
    <row r="124" spans="1:12">
      <c r="A124" s="3" t="s">
        <v>561</v>
      </c>
    </row>
    <row r="125" spans="1:12">
      <c r="A125" s="4" t="s">
        <v>562</v>
      </c>
      <c r="J125" s="8" t="n">
        <v>216.1</v>
      </c>
      <c r="K125" s="6" t="n">
        <v>181</v>
      </c>
      <c r="L125" s="8" t="n">
        <v>211.3</v>
      </c>
    </row>
    <row r="126" spans="1:12">
      <c r="A126" s="4" t="s">
        <v>589</v>
      </c>
    </row>
    <row r="127" spans="1:12">
      <c r="A127" s="3" t="s">
        <v>561</v>
      </c>
    </row>
    <row r="128" spans="1:12">
      <c r="A128" s="4" t="s">
        <v>562</v>
      </c>
      <c r="J128" s="8" t="n">
        <v>5607.9</v>
      </c>
      <c r="K128" s="8" t="n">
        <v>5142.2</v>
      </c>
      <c r="L128" s="8" t="n">
        <v>4503.5</v>
      </c>
    </row>
    <row r="129" spans="1:12">
      <c r="A129" s="4" t="s">
        <v>590</v>
      </c>
    </row>
    <row r="130" spans="1:12">
      <c r="A130" s="3" t="s">
        <v>561</v>
      </c>
    </row>
    <row r="131" spans="1:12">
      <c r="A131" s="4" t="s">
        <v>562</v>
      </c>
      <c r="J131" s="8" t="n">
        <v>1551.6</v>
      </c>
      <c r="K131" s="8" t="n">
        <v>1482.2</v>
      </c>
      <c r="L131" s="8" t="n">
        <v>1342.7</v>
      </c>
    </row>
    <row r="132" spans="1:12">
      <c r="A132" s="4" t="s">
        <v>591</v>
      </c>
    </row>
    <row r="133" spans="1:12">
      <c r="A133" s="3" t="s">
        <v>561</v>
      </c>
    </row>
    <row r="134" spans="1:12">
      <c r="A134" s="4" t="s">
        <v>562</v>
      </c>
      <c r="J134" s="8" t="n">
        <v>2205.2</v>
      </c>
      <c r="K134" s="8" t="n">
        <v>2158.4</v>
      </c>
      <c r="L134" s="8" t="n">
        <v>1975.1</v>
      </c>
    </row>
    <row r="135" spans="1:12">
      <c r="A135" s="4" t="s">
        <v>592</v>
      </c>
    </row>
    <row r="136" spans="1:12">
      <c r="A136" s="3" t="s">
        <v>561</v>
      </c>
    </row>
    <row r="137" spans="1:12">
      <c r="A137" s="4" t="s">
        <v>562</v>
      </c>
      <c r="J137" s="8" t="n">
        <v>1689.6</v>
      </c>
      <c r="K137" s="8" t="n">
        <v>1301.7</v>
      </c>
      <c r="L137" s="8" t="n">
        <v>1242.8</v>
      </c>
    </row>
    <row r="138" spans="1:12">
      <c r="A138" s="4" t="s">
        <v>593</v>
      </c>
    </row>
    <row r="139" spans="1:12">
      <c r="A139" s="3" t="s">
        <v>561</v>
      </c>
    </row>
    <row r="140" spans="1:12">
      <c r="A140" s="4" t="s">
        <v>562</v>
      </c>
      <c r="J140" s="8" t="n">
        <v>904.3</v>
      </c>
      <c r="K140" s="8" t="n">
        <v>920.3</v>
      </c>
      <c r="L140" s="8" t="n">
        <v>691.1</v>
      </c>
    </row>
    <row r="141" spans="1:12">
      <c r="A141" s="4" t="s">
        <v>594</v>
      </c>
    </row>
    <row r="142" spans="1:12">
      <c r="A142" s="3" t="s">
        <v>561</v>
      </c>
    </row>
    <row r="143" spans="1:12">
      <c r="A143" s="4" t="s">
        <v>562</v>
      </c>
      <c r="J143" s="8" t="n">
        <v>527.6</v>
      </c>
      <c r="K143" s="6" t="n">
        <v>447</v>
      </c>
      <c r="L143" s="8" t="n">
        <v>410.6</v>
      </c>
    </row>
    <row r="144" spans="1:12">
      <c r="A144" s="4" t="s">
        <v>595</v>
      </c>
    </row>
    <row r="145" spans="1:12">
      <c r="A145" s="3" t="s">
        <v>561</v>
      </c>
    </row>
    <row r="146" spans="1:12">
      <c r="A146" s="4" t="s">
        <v>562</v>
      </c>
      <c r="J146" s="8" t="n">
        <v>406.7</v>
      </c>
      <c r="K146" s="8" t="n">
        <v>342.7</v>
      </c>
      <c r="L146" s="8" t="n">
        <v>285.7</v>
      </c>
    </row>
    <row r="147" spans="1:12">
      <c r="A147" s="4" t="s">
        <v>596</v>
      </c>
    </row>
    <row r="148" spans="1:12">
      <c r="A148" s="3" t="s">
        <v>561</v>
      </c>
    </row>
    <row r="149" spans="1:12">
      <c r="A149" s="4" t="s">
        <v>562</v>
      </c>
      <c r="J149" s="8" t="n">
        <v>300.2</v>
      </c>
      <c r="K149" s="8" t="n">
        <v>295.4</v>
      </c>
      <c r="L149" s="8" t="n">
        <v>272.5</v>
      </c>
    </row>
    <row r="150" spans="1:12">
      <c r="A150" s="4" t="s">
        <v>597</v>
      </c>
    </row>
    <row r="151" spans="1:12">
      <c r="A151" s="3" t="s">
        <v>561</v>
      </c>
    </row>
    <row r="152" spans="1:12">
      <c r="A152" s="4" t="s">
        <v>562</v>
      </c>
      <c r="J152" s="8" t="n">
        <v>197.8</v>
      </c>
      <c r="K152" s="8" t="n">
        <v>177.1</v>
      </c>
      <c r="L152" s="8" t="n">
        <v>172.1</v>
      </c>
    </row>
    <row r="153" spans="1:12">
      <c r="A153" s="4" t="s">
        <v>598</v>
      </c>
    </row>
    <row r="154" spans="1:12">
      <c r="A154" s="3" t="s">
        <v>561</v>
      </c>
    </row>
    <row r="155" spans="1:12">
      <c r="A155" s="4" t="s">
        <v>562</v>
      </c>
      <c r="J155" s="8" t="n">
        <v>326.4</v>
      </c>
      <c r="K155" s="8" t="n">
        <v>276.7</v>
      </c>
      <c r="L155" s="8" t="n">
        <v>265.5</v>
      </c>
    </row>
    <row r="156" spans="1:12">
      <c r="A156" s="4" t="s">
        <v>599</v>
      </c>
    </row>
    <row r="157" spans="1:12">
      <c r="A157" s="3" t="s">
        <v>561</v>
      </c>
    </row>
    <row r="158" spans="1:12">
      <c r="A158" s="4" t="s">
        <v>562</v>
      </c>
      <c r="J158" s="8" t="n">
        <v>61.3</v>
      </c>
      <c r="K158" s="8" t="n">
        <v>41.4</v>
      </c>
      <c r="L158" s="8" t="n">
        <v>33.4</v>
      </c>
    </row>
    <row r="159" spans="1:12">
      <c r="A159" s="4" t="s">
        <v>600</v>
      </c>
    </row>
    <row r="160" spans="1:12">
      <c r="A160" s="3" t="s">
        <v>561</v>
      </c>
    </row>
    <row r="161" spans="1:12">
      <c r="A161" s="4" t="s">
        <v>562</v>
      </c>
      <c r="J161" s="7" t="n">
        <v>138.4</v>
      </c>
      <c r="K161" s="7" t="n">
        <v>215.8</v>
      </c>
      <c r="L161" s="7" t="n">
        <v>56.9</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30"/>
    <col customWidth="1" max="7" min="7" width="37"/>
    <col customWidth="1" max="8" min="8" width="33"/>
  </cols>
  <sheetData>
    <row r="1" spans="1:8">
      <c r="A1" s="1" t="s">
        <v>159</v>
      </c>
      <c r="B1" s="2" t="s">
        <v>160</v>
      </c>
      <c r="C1" s="2" t="s">
        <v>161</v>
      </c>
      <c r="D1" s="2" t="s">
        <v>162</v>
      </c>
      <c r="E1" s="2" t="s">
        <v>163</v>
      </c>
      <c r="F1" s="2" t="s">
        <v>164</v>
      </c>
      <c r="G1" s="2" t="s">
        <v>165</v>
      </c>
      <c r="H1" s="2" t="s">
        <v>166</v>
      </c>
    </row>
    <row r="2" spans="1:8">
      <c r="A2" s="4" t="s">
        <v>167</v>
      </c>
      <c r="B2" s="7" t="n">
        <v>-0.1</v>
      </c>
    </row>
    <row r="3" spans="1:8">
      <c r="A3" s="4" t="s">
        <v>168</v>
      </c>
      <c r="C3" s="6" t="n">
        <v>45213832</v>
      </c>
    </row>
    <row r="4" spans="1:8">
      <c r="A4" s="4" t="s">
        <v>169</v>
      </c>
      <c r="B4" s="8" t="n">
        <v>2888.5</v>
      </c>
      <c r="C4" s="7" t="n">
        <v>0.5</v>
      </c>
      <c r="D4" s="7" t="n">
        <v>1013.3</v>
      </c>
      <c r="E4" s="5" t="n">
        <v>2407</v>
      </c>
      <c r="F4" s="5" t="n">
        <v>-6</v>
      </c>
      <c r="G4" s="7" t="n">
        <v>-551.3</v>
      </c>
      <c r="H4" s="5" t="n">
        <v>25</v>
      </c>
    </row>
    <row r="5" spans="1:8">
      <c r="A5" s="3" t="s">
        <v>170</v>
      </c>
    </row>
    <row r="6" spans="1:8">
      <c r="A6" s="4" t="s">
        <v>171</v>
      </c>
      <c r="B6" s="8" t="n">
        <v>279.6</v>
      </c>
      <c r="E6" s="8" t="n">
        <v>276.4</v>
      </c>
      <c r="H6" s="8" t="n">
        <v>3.2</v>
      </c>
    </row>
    <row r="7" spans="1:8">
      <c r="A7" s="4" t="s">
        <v>172</v>
      </c>
      <c r="C7" s="6" t="n">
        <v>216831</v>
      </c>
    </row>
    <row r="8" spans="1:8">
      <c r="A8" s="4" t="s">
        <v>173</v>
      </c>
      <c r="B8" s="8" t="n">
        <v>3.6</v>
      </c>
      <c r="C8" s="5" t="n">
        <v>0</v>
      </c>
      <c r="D8" s="8" t="n">
        <v>3.6</v>
      </c>
    </row>
    <row r="9" spans="1:8">
      <c r="A9" s="4" t="s">
        <v>174</v>
      </c>
      <c r="C9" s="6" t="n">
        <v>-56846</v>
      </c>
    </row>
    <row r="10" spans="1:8">
      <c r="A10" s="4" t="s">
        <v>175</v>
      </c>
      <c r="B10" s="8" t="n">
        <v>-6.6</v>
      </c>
      <c r="C10" s="5" t="n">
        <v>0</v>
      </c>
      <c r="D10" s="8" t="n">
        <v>-6.6</v>
      </c>
    </row>
    <row r="11" spans="1:8">
      <c r="A11" s="4" t="s">
        <v>176</v>
      </c>
      <c r="B11" s="8" t="n">
        <v>24.9</v>
      </c>
      <c r="D11" s="8" t="n">
        <v>24.9</v>
      </c>
    </row>
    <row r="12" spans="1:8">
      <c r="A12" s="4" t="s">
        <v>177</v>
      </c>
      <c r="B12" s="6" t="n">
        <v>0</v>
      </c>
      <c r="D12" s="8" t="n">
        <v>1.3</v>
      </c>
      <c r="E12" s="8" t="n">
        <v>-1.3</v>
      </c>
    </row>
    <row r="13" spans="1:8">
      <c r="A13" s="4" t="s">
        <v>106</v>
      </c>
      <c r="B13" s="8" t="n">
        <v>0.1</v>
      </c>
      <c r="F13" s="8" t="n">
        <v>0.1</v>
      </c>
    </row>
    <row r="14" spans="1:8">
      <c r="A14" s="4" t="s">
        <v>178</v>
      </c>
      <c r="B14" s="8" t="n">
        <v>-33.1</v>
      </c>
      <c r="E14" s="8" t="n">
        <v>-33.1</v>
      </c>
    </row>
    <row r="15" spans="1:8">
      <c r="A15" s="4" t="s">
        <v>156</v>
      </c>
      <c r="B15" s="8" t="n">
        <v>8.199999999999999</v>
      </c>
      <c r="G15" s="8" t="n">
        <v>8.199999999999999</v>
      </c>
    </row>
    <row r="16" spans="1:8">
      <c r="A16" s="4" t="s">
        <v>157</v>
      </c>
      <c r="B16" s="6" t="n">
        <v>202</v>
      </c>
      <c r="G16" s="6" t="n">
        <v>202</v>
      </c>
    </row>
    <row r="17" spans="1:8">
      <c r="A17" s="4" t="s">
        <v>179</v>
      </c>
      <c r="B17" s="8" t="n">
        <v>9.9</v>
      </c>
      <c r="H17" s="8" t="n">
        <v>9.9</v>
      </c>
    </row>
    <row r="18" spans="1:8">
      <c r="A18" s="4" t="s">
        <v>180</v>
      </c>
      <c r="B18" s="8" t="n">
        <v>1.1</v>
      </c>
      <c r="D18" s="8" t="n">
        <v>1.1</v>
      </c>
    </row>
    <row r="19" spans="1:8">
      <c r="A19" s="4" t="s">
        <v>181</v>
      </c>
      <c r="C19" s="6" t="n">
        <v>45373817</v>
      </c>
    </row>
    <row r="20" spans="1:8">
      <c r="A20" s="4" t="s">
        <v>182</v>
      </c>
      <c r="B20" s="8" t="n">
        <v>3378.2</v>
      </c>
      <c r="C20" s="7" t="n">
        <v>0.5</v>
      </c>
      <c r="D20" s="8" t="n">
        <v>1037.6</v>
      </c>
      <c r="E20" s="6" t="n">
        <v>2649</v>
      </c>
      <c r="F20" s="8" t="n">
        <v>-5.9</v>
      </c>
      <c r="G20" s="8" t="n">
        <v>-341.1</v>
      </c>
      <c r="H20" s="8" t="n">
        <v>38.1</v>
      </c>
    </row>
    <row r="21" spans="1:8">
      <c r="A21" s="3" t="s">
        <v>170</v>
      </c>
    </row>
    <row r="22" spans="1:8">
      <c r="A22" s="4" t="s">
        <v>171</v>
      </c>
      <c r="B22" s="8" t="n">
        <v>491.7</v>
      </c>
      <c r="E22" s="8" t="n">
        <v>484.5</v>
      </c>
      <c r="H22" s="8" t="n">
        <v>7.2</v>
      </c>
    </row>
    <row r="23" spans="1:8">
      <c r="A23" s="4" t="s">
        <v>172</v>
      </c>
      <c r="C23" s="6" t="n">
        <v>308843</v>
      </c>
    </row>
    <row r="24" spans="1:8">
      <c r="A24" s="4" t="s">
        <v>173</v>
      </c>
      <c r="B24" s="8" t="n">
        <v>2.9</v>
      </c>
      <c r="C24" s="5" t="n">
        <v>0</v>
      </c>
      <c r="D24" s="8" t="n">
        <v>2.9</v>
      </c>
    </row>
    <row r="25" spans="1:8">
      <c r="A25" s="4" t="s">
        <v>174</v>
      </c>
      <c r="C25" s="6" t="n">
        <v>-83242</v>
      </c>
    </row>
    <row r="26" spans="1:8">
      <c r="A26" s="4" t="s">
        <v>175</v>
      </c>
      <c r="B26" s="8" t="n">
        <v>-12.4</v>
      </c>
      <c r="C26" s="5" t="n">
        <v>0</v>
      </c>
      <c r="D26" s="8" t="n">
        <v>-12.4</v>
      </c>
    </row>
    <row r="27" spans="1:8">
      <c r="A27" s="4" t="s">
        <v>176</v>
      </c>
      <c r="B27" s="8" t="n">
        <v>26.8</v>
      </c>
      <c r="D27" s="8" t="n">
        <v>26.8</v>
      </c>
    </row>
    <row r="28" spans="1:8">
      <c r="A28" s="4" t="s">
        <v>106</v>
      </c>
      <c r="B28" s="8" t="n">
        <v>0.1</v>
      </c>
      <c r="F28" s="8" t="n">
        <v>0.1</v>
      </c>
    </row>
    <row r="29" spans="1:8">
      <c r="A29" s="4" t="s">
        <v>178</v>
      </c>
      <c r="B29" s="8" t="n">
        <v>-37.8</v>
      </c>
      <c r="E29" s="8" t="n">
        <v>-37.8</v>
      </c>
    </row>
    <row r="30" spans="1:8">
      <c r="A30" s="4" t="s">
        <v>156</v>
      </c>
      <c r="B30" s="8" t="n">
        <v>3.1</v>
      </c>
      <c r="G30" s="8" t="n">
        <v>3.1</v>
      </c>
    </row>
    <row r="31" spans="1:8">
      <c r="A31" s="4" t="s">
        <v>157</v>
      </c>
      <c r="B31" s="8" t="n">
        <v>-118.2</v>
      </c>
      <c r="G31" s="8" t="n">
        <v>-118.2</v>
      </c>
    </row>
    <row r="32" spans="1:8">
      <c r="A32" s="4" t="s">
        <v>179</v>
      </c>
      <c r="B32" s="8" t="n">
        <v>-2.3</v>
      </c>
      <c r="H32" s="8" t="n">
        <v>-2.3</v>
      </c>
    </row>
    <row r="33" spans="1:8">
      <c r="A33" s="4" t="s">
        <v>180</v>
      </c>
      <c r="B33" s="8" t="n">
        <v>2.4</v>
      </c>
      <c r="D33" s="8" t="n">
        <v>2.4</v>
      </c>
    </row>
    <row r="34" spans="1:8">
      <c r="A34" s="4" t="s">
        <v>183</v>
      </c>
      <c r="C34" s="6" t="n">
        <v>45599418</v>
      </c>
    </row>
    <row r="35" spans="1:8">
      <c r="A35" s="4" t="s">
        <v>184</v>
      </c>
      <c r="B35" s="8" t="n">
        <v>3734.5</v>
      </c>
      <c r="C35" s="7" t="n">
        <v>0.5</v>
      </c>
      <c r="D35" s="8" t="n">
        <v>1057.3</v>
      </c>
      <c r="E35" s="8" t="n">
        <v>3095.7</v>
      </c>
      <c r="F35" s="8" t="n">
        <v>-5.8</v>
      </c>
      <c r="G35" s="8" t="n">
        <v>-456.2</v>
      </c>
      <c r="H35" s="6" t="n">
        <v>43</v>
      </c>
    </row>
    <row r="36" spans="1:8">
      <c r="A36" s="4" t="s">
        <v>167</v>
      </c>
      <c r="B36" s="8" t="n">
        <v>0.2</v>
      </c>
    </row>
    <row r="37" spans="1:8">
      <c r="A37" s="3" t="s">
        <v>170</v>
      </c>
    </row>
    <row r="38" spans="1:8">
      <c r="A38" s="4" t="s">
        <v>171</v>
      </c>
      <c r="B38" s="8" t="n">
        <v>537.7</v>
      </c>
      <c r="E38" s="8" t="n">
        <v>535.3</v>
      </c>
      <c r="H38" s="8" t="n">
        <v>2.4</v>
      </c>
    </row>
    <row r="39" spans="1:8">
      <c r="A39" s="4" t="s">
        <v>172</v>
      </c>
      <c r="C39" s="6" t="n">
        <v>301670</v>
      </c>
    </row>
    <row r="40" spans="1:8">
      <c r="A40" s="4" t="s">
        <v>173</v>
      </c>
      <c r="B40" s="8" t="n">
        <v>3.7</v>
      </c>
      <c r="C40" s="5" t="n">
        <v>0</v>
      </c>
      <c r="D40" s="8" t="n">
        <v>3.7</v>
      </c>
    </row>
    <row r="41" spans="1:8">
      <c r="A41" s="4" t="s">
        <v>185</v>
      </c>
      <c r="C41" s="6" t="n">
        <v>5733603</v>
      </c>
    </row>
    <row r="42" spans="1:8">
      <c r="A42" s="4" t="s">
        <v>186</v>
      </c>
      <c r="B42" s="8" t="n">
        <v>841.2</v>
      </c>
      <c r="D42" s="8" t="n">
        <v>841.2</v>
      </c>
    </row>
    <row r="43" spans="1:8">
      <c r="A43" s="4" t="s">
        <v>174</v>
      </c>
      <c r="C43" s="6" t="n">
        <v>85037</v>
      </c>
    </row>
    <row r="44" spans="1:8">
      <c r="A44" s="4" t="s">
        <v>175</v>
      </c>
      <c r="B44" s="8" t="n">
        <v>-13.6</v>
      </c>
      <c r="C44" s="5" t="n">
        <v>0</v>
      </c>
      <c r="D44" s="8" t="n">
        <v>13.6</v>
      </c>
    </row>
    <row r="45" spans="1:8">
      <c r="A45" s="4" t="s">
        <v>176</v>
      </c>
      <c r="B45" s="8" t="n">
        <v>74.2</v>
      </c>
      <c r="D45" s="8" t="n">
        <v>74.2</v>
      </c>
    </row>
    <row r="46" spans="1:8">
      <c r="A46" s="4" t="s">
        <v>106</v>
      </c>
      <c r="B46" s="8" t="n">
        <v>0.1</v>
      </c>
      <c r="F46" s="8" t="n">
        <v>0.1</v>
      </c>
    </row>
    <row r="47" spans="1:8">
      <c r="A47" s="4" t="s">
        <v>178</v>
      </c>
      <c r="B47" s="8" t="n">
        <v>-42.7</v>
      </c>
      <c r="E47" s="8" t="n">
        <v>-42.7</v>
      </c>
    </row>
    <row r="48" spans="1:8">
      <c r="A48" s="4" t="s">
        <v>156</v>
      </c>
      <c r="B48" s="8" t="n">
        <v>-14.6</v>
      </c>
      <c r="G48" s="8" t="n">
        <v>-14.6</v>
      </c>
    </row>
    <row r="49" spans="1:8">
      <c r="A49" s="4" t="s">
        <v>157</v>
      </c>
      <c r="B49" s="6" t="n">
        <v>43</v>
      </c>
      <c r="G49" s="6" t="n">
        <v>43</v>
      </c>
    </row>
    <row r="50" spans="1:8">
      <c r="A50" s="4" t="s">
        <v>179</v>
      </c>
      <c r="B50" s="8" t="n">
        <v>41.2</v>
      </c>
      <c r="H50" s="8" t="n">
        <v>41.2</v>
      </c>
    </row>
    <row r="51" spans="1:8">
      <c r="A51" s="4" t="s">
        <v>187</v>
      </c>
      <c r="C51" s="6" t="n">
        <v>51549654</v>
      </c>
    </row>
    <row r="52" spans="1:8">
      <c r="A52" s="4" t="s">
        <v>188</v>
      </c>
      <c r="B52" s="7" t="n">
        <v>5204.7</v>
      </c>
      <c r="C52" s="7" t="n">
        <v>0.5</v>
      </c>
      <c r="D52" s="7" t="n">
        <v>1962.8</v>
      </c>
      <c r="E52" s="7" t="n">
        <v>3588.3</v>
      </c>
      <c r="F52" s="7" t="n">
        <v>-5.7</v>
      </c>
      <c r="G52" s="7" t="n">
        <v>-427.8</v>
      </c>
      <c r="H52" s="7" t="n">
        <v>86.599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63</v>
      </c>
    </row>
    <row r="2" spans="1:3">
      <c r="A2" s="3" t="s">
        <v>602</v>
      </c>
    </row>
    <row r="3" spans="1:3">
      <c r="A3" s="4" t="s">
        <v>603</v>
      </c>
      <c r="B3" s="7" t="n">
        <v>13672.6</v>
      </c>
      <c r="C3" s="7" t="n">
        <v>10025.5</v>
      </c>
    </row>
    <row r="4" spans="1:3">
      <c r="A4" s="4" t="s">
        <v>504</v>
      </c>
      <c r="B4" s="8" t="n">
        <v>404.2</v>
      </c>
      <c r="C4" s="8" t="n">
        <v>356.9</v>
      </c>
    </row>
    <row r="5" spans="1:3">
      <c r="A5" s="4" t="s">
        <v>573</v>
      </c>
    </row>
    <row r="6" spans="1:3">
      <c r="A6" s="3" t="s">
        <v>602</v>
      </c>
    </row>
    <row r="7" spans="1:3">
      <c r="A7" s="4" t="s">
        <v>603</v>
      </c>
      <c r="B7" s="8" t="n">
        <v>8256.4</v>
      </c>
      <c r="C7" s="8" t="n">
        <v>5288.9</v>
      </c>
    </row>
    <row r="8" spans="1:3">
      <c r="A8" s="4" t="s">
        <v>504</v>
      </c>
      <c r="B8" s="8" t="n">
        <v>23.9</v>
      </c>
      <c r="C8" s="6" t="n">
        <v>17</v>
      </c>
    </row>
    <row r="9" spans="1:3">
      <c r="A9" s="4" t="s">
        <v>580</v>
      </c>
    </row>
    <row r="10" spans="1:3">
      <c r="A10" s="3" t="s">
        <v>602</v>
      </c>
    </row>
    <row r="11" spans="1:3">
      <c r="A11" s="4" t="s">
        <v>603</v>
      </c>
      <c r="B11" s="8" t="n">
        <v>2658.4</v>
      </c>
      <c r="C11" s="8" t="n">
        <v>2325.4</v>
      </c>
    </row>
    <row r="12" spans="1:3">
      <c r="A12" s="4" t="s">
        <v>504</v>
      </c>
      <c r="B12" s="8" t="n">
        <v>2.4</v>
      </c>
      <c r="C12" s="8" t="n">
        <v>3.5</v>
      </c>
    </row>
    <row r="13" spans="1:3">
      <c r="A13" s="4" t="s">
        <v>581</v>
      </c>
    </row>
    <row r="14" spans="1:3">
      <c r="A14" s="3" t="s">
        <v>602</v>
      </c>
    </row>
    <row r="15" spans="1:3">
      <c r="A15" s="4" t="s">
        <v>603</v>
      </c>
      <c r="B15" s="8" t="n">
        <v>1642.8</v>
      </c>
      <c r="C15" s="8" t="n">
        <v>1437.3</v>
      </c>
    </row>
    <row r="16" spans="1:3">
      <c r="A16" s="4" t="s">
        <v>504</v>
      </c>
      <c r="B16" s="8" t="n">
        <v>13.3</v>
      </c>
      <c r="C16" s="8" t="n">
        <v>11.9</v>
      </c>
    </row>
    <row r="17" spans="1:3">
      <c r="A17" s="4" t="s">
        <v>582</v>
      </c>
    </row>
    <row r="18" spans="1:3">
      <c r="A18" s="3" t="s">
        <v>602</v>
      </c>
    </row>
    <row r="19" spans="1:3">
      <c r="A19" s="4" t="s">
        <v>603</v>
      </c>
      <c r="B19" s="8" t="n">
        <v>774.5</v>
      </c>
      <c r="C19" s="8" t="n">
        <v>666.8</v>
      </c>
    </row>
    <row r="20" spans="1:3">
      <c r="A20" s="4" t="s">
        <v>504</v>
      </c>
      <c r="B20" s="8" t="n">
        <v>321.7</v>
      </c>
      <c r="C20" s="8" t="n">
        <v>305.8</v>
      </c>
    </row>
    <row r="21" spans="1:3">
      <c r="A21" s="4" t="s">
        <v>604</v>
      </c>
    </row>
    <row r="22" spans="1:3">
      <c r="A22" s="3" t="s">
        <v>602</v>
      </c>
    </row>
    <row r="23" spans="1:3">
      <c r="A23" s="4" t="s">
        <v>603</v>
      </c>
      <c r="B23" s="8" t="n">
        <v>340.5</v>
      </c>
      <c r="C23" s="8" t="n">
        <v>307.1</v>
      </c>
    </row>
    <row r="24" spans="1:3">
      <c r="A24" s="4" t="s">
        <v>504</v>
      </c>
      <c r="B24" s="7" t="n">
        <v>42.9</v>
      </c>
      <c r="C24" s="7" t="n">
        <v>1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63</v>
      </c>
      <c r="D2" s="2" t="s">
        <v>128</v>
      </c>
    </row>
    <row r="3" spans="1:4">
      <c r="A3" s="3" t="s">
        <v>606</v>
      </c>
    </row>
    <row r="4" spans="1:4">
      <c r="A4" s="4" t="s">
        <v>60</v>
      </c>
      <c r="B4" s="4" t="s">
        <v>61</v>
      </c>
    </row>
    <row r="5" spans="1:4">
      <c r="A5" s="3" t="s">
        <v>607</v>
      </c>
    </row>
    <row r="6" spans="1:4">
      <c r="A6" s="4" t="s">
        <v>211</v>
      </c>
      <c r="B6" s="7" t="n">
        <v>79.2</v>
      </c>
      <c r="C6" s="7" t="n">
        <v>14.3</v>
      </c>
      <c r="D6" s="7" t="n">
        <v>2.3</v>
      </c>
    </row>
    <row r="7" spans="1:4">
      <c r="A7" s="4" t="s">
        <v>608</v>
      </c>
      <c r="C7" s="8" t="n">
        <v>47.1</v>
      </c>
    </row>
    <row r="8" spans="1:4">
      <c r="A8" s="4" t="s">
        <v>609</v>
      </c>
      <c r="B8" s="6" t="n">
        <v>267</v>
      </c>
      <c r="C8" s="6" t="n">
        <v>209</v>
      </c>
      <c r="D8" s="8" t="n">
        <v>153.7</v>
      </c>
    </row>
    <row r="9" spans="1:4">
      <c r="A9" s="4" t="s">
        <v>610</v>
      </c>
      <c r="B9" s="8" t="n">
        <v>187.8</v>
      </c>
      <c r="C9" s="8" t="n">
        <v>161.9</v>
      </c>
      <c r="D9" s="8" t="n">
        <v>151.4</v>
      </c>
    </row>
    <row r="10" spans="1:4">
      <c r="A10" s="4" t="s">
        <v>573</v>
      </c>
    </row>
    <row r="11" spans="1:4">
      <c r="A11" s="3" t="s">
        <v>607</v>
      </c>
    </row>
    <row r="12" spans="1:4">
      <c r="A12" s="4" t="s">
        <v>611</v>
      </c>
      <c r="B12" s="8" t="n">
        <v>135.6</v>
      </c>
      <c r="C12" s="8" t="n">
        <v>109.1</v>
      </c>
      <c r="D12" s="8" t="n">
        <v>62.6</v>
      </c>
    </row>
    <row r="13" spans="1:4">
      <c r="A13" s="4" t="s">
        <v>580</v>
      </c>
    </row>
    <row r="14" spans="1:4">
      <c r="A14" s="3" t="s">
        <v>607</v>
      </c>
    </row>
    <row r="15" spans="1:4">
      <c r="A15" s="4" t="s">
        <v>611</v>
      </c>
      <c r="B15" s="8" t="n">
        <v>41.6</v>
      </c>
      <c r="C15" s="6" t="n">
        <v>39</v>
      </c>
      <c r="D15" s="8" t="n">
        <v>44.5</v>
      </c>
    </row>
    <row r="16" spans="1:4">
      <c r="A16" s="4" t="s">
        <v>581</v>
      </c>
    </row>
    <row r="17" spans="1:4">
      <c r="A17" s="3" t="s">
        <v>607</v>
      </c>
    </row>
    <row r="18" spans="1:4">
      <c r="A18" s="4" t="s">
        <v>611</v>
      </c>
      <c r="B18" s="8" t="n">
        <v>43.4</v>
      </c>
      <c r="C18" s="8" t="n">
        <v>25.4</v>
      </c>
      <c r="D18" s="8" t="n">
        <v>20.3</v>
      </c>
    </row>
    <row r="19" spans="1:4">
      <c r="A19" s="4" t="s">
        <v>582</v>
      </c>
    </row>
    <row r="20" spans="1:4">
      <c r="A20" s="3" t="s">
        <v>607</v>
      </c>
    </row>
    <row r="21" spans="1:4">
      <c r="A21" s="4" t="s">
        <v>611</v>
      </c>
      <c r="B21" s="8" t="n">
        <v>7.6</v>
      </c>
      <c r="C21" s="6" t="n">
        <v>3</v>
      </c>
      <c r="D21" s="8" t="n">
        <v>1.2</v>
      </c>
    </row>
    <row r="22" spans="1:4">
      <c r="A22" s="4" t="s">
        <v>604</v>
      </c>
    </row>
    <row r="23" spans="1:4">
      <c r="A23" s="3" t="s">
        <v>607</v>
      </c>
    </row>
    <row r="24" spans="1:4">
      <c r="A24" s="4" t="s">
        <v>611</v>
      </c>
      <c r="B24" s="7" t="n">
        <v>38.8</v>
      </c>
      <c r="C24" s="7" t="n">
        <v>32.5</v>
      </c>
      <c r="D24" s="7" t="n">
        <v>2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2</v>
      </c>
      <c r="B1" s="2" t="s">
        <v>464</v>
      </c>
      <c r="J1" s="2" t="s">
        <v>1</v>
      </c>
    </row>
    <row r="2" spans="1:12">
      <c r="B2" s="2" t="s">
        <v>2</v>
      </c>
      <c r="C2" s="2" t="s">
        <v>553</v>
      </c>
      <c r="D2" s="2" t="s">
        <v>4</v>
      </c>
      <c r="E2" s="2" t="s">
        <v>554</v>
      </c>
      <c r="F2" s="2" t="s">
        <v>63</v>
      </c>
      <c r="G2" s="2" t="s">
        <v>555</v>
      </c>
      <c r="H2" s="2" t="s">
        <v>556</v>
      </c>
      <c r="I2" s="2" t="s">
        <v>557</v>
      </c>
      <c r="J2" s="2" t="s">
        <v>2</v>
      </c>
      <c r="K2" s="2" t="s">
        <v>63</v>
      </c>
      <c r="L2" s="2" t="s">
        <v>128</v>
      </c>
    </row>
    <row r="3" spans="1:12">
      <c r="A3" s="3" t="s">
        <v>613</v>
      </c>
    </row>
    <row r="4" spans="1:12">
      <c r="A4" s="4" t="s">
        <v>60</v>
      </c>
      <c r="J4" s="4" t="s">
        <v>61</v>
      </c>
    </row>
    <row r="5" spans="1:12">
      <c r="A5" s="4" t="s">
        <v>558</v>
      </c>
      <c r="J5" s="4" t="s">
        <v>546</v>
      </c>
      <c r="K5" s="4" t="s">
        <v>559</v>
      </c>
    </row>
    <row r="6" spans="1:12">
      <c r="A6" s="4" t="s">
        <v>562</v>
      </c>
      <c r="B6" s="7" t="n">
        <v>5400.5</v>
      </c>
      <c r="C6" s="7" t="n">
        <v>4495.6</v>
      </c>
      <c r="D6" s="7" t="n">
        <v>4266.5</v>
      </c>
      <c r="E6" s="7" t="n">
        <v>3820.6</v>
      </c>
      <c r="F6" s="7" t="n">
        <v>4889.7</v>
      </c>
      <c r="G6" s="7" t="n">
        <v>3969.8</v>
      </c>
      <c r="H6" s="7" t="n">
        <v>3903.7</v>
      </c>
      <c r="I6" s="7" t="n">
        <v>3555.2</v>
      </c>
      <c r="J6" s="7" t="n">
        <v>17983.2</v>
      </c>
      <c r="K6" s="7" t="n">
        <v>16318.4</v>
      </c>
      <c r="L6" s="7" t="n">
        <v>14453.2</v>
      </c>
    </row>
    <row r="7" spans="1:12">
      <c r="A7" s="4" t="s">
        <v>569</v>
      </c>
      <c r="B7" s="8" t="n">
        <v>13672.6</v>
      </c>
      <c r="F7" s="8" t="n">
        <v>10025.5</v>
      </c>
      <c r="J7" s="8" t="n">
        <v>13672.6</v>
      </c>
      <c r="K7" s="8" t="n">
        <v>10025.5</v>
      </c>
    </row>
    <row r="8" spans="1:12">
      <c r="A8" s="4" t="s">
        <v>614</v>
      </c>
    </row>
    <row r="9" spans="1:12">
      <c r="A9" s="3" t="s">
        <v>613</v>
      </c>
    </row>
    <row r="10" spans="1:12">
      <c r="A10" s="4" t="s">
        <v>562</v>
      </c>
      <c r="J10" s="8" t="n">
        <v>10054.9</v>
      </c>
      <c r="K10" s="8" t="n">
        <v>8523.799999999999</v>
      </c>
      <c r="L10" s="8" t="n">
        <v>7572.1</v>
      </c>
    </row>
    <row r="11" spans="1:12">
      <c r="A11" s="4" t="s">
        <v>569</v>
      </c>
      <c r="B11" s="8" t="n">
        <v>9015.700000000001</v>
      </c>
      <c r="F11" s="8" t="n">
        <v>5866.4</v>
      </c>
      <c r="J11" s="8" t="n">
        <v>9015.700000000001</v>
      </c>
      <c r="K11" s="8" t="n">
        <v>5866.4</v>
      </c>
    </row>
    <row r="12" spans="1:12">
      <c r="A12" s="4" t="s">
        <v>615</v>
      </c>
    </row>
    <row r="13" spans="1:12">
      <c r="A13" s="3" t="s">
        <v>613</v>
      </c>
    </row>
    <row r="14" spans="1:12">
      <c r="A14" s="4" t="s">
        <v>562</v>
      </c>
      <c r="J14" s="8" t="n">
        <v>1507.7</v>
      </c>
      <c r="K14" s="8" t="n">
        <v>1527.1</v>
      </c>
      <c r="L14" s="8" t="n">
        <v>1244.8</v>
      </c>
    </row>
    <row r="15" spans="1:12">
      <c r="A15" s="4" t="s">
        <v>569</v>
      </c>
      <c r="B15" s="8" t="n">
        <v>984.7</v>
      </c>
      <c r="F15" s="8" t="n">
        <v>932.2</v>
      </c>
      <c r="J15" s="8" t="n">
        <v>984.7</v>
      </c>
      <c r="K15" s="8" t="n">
        <v>932.2</v>
      </c>
    </row>
    <row r="16" spans="1:12">
      <c r="A16" s="4" t="s">
        <v>616</v>
      </c>
    </row>
    <row r="17" spans="1:12">
      <c r="A17" s="3" t="s">
        <v>613</v>
      </c>
    </row>
    <row r="18" spans="1:12">
      <c r="A18" s="4" t="s">
        <v>562</v>
      </c>
      <c r="J18" s="8" t="n">
        <v>1514.8</v>
      </c>
      <c r="K18" s="8" t="n">
        <v>1526.3</v>
      </c>
      <c r="L18" s="8" t="n">
        <v>1447.3</v>
      </c>
    </row>
    <row r="19" spans="1:12">
      <c r="A19" s="4" t="s">
        <v>569</v>
      </c>
      <c r="B19" s="6" t="n">
        <v>1320</v>
      </c>
      <c r="F19" s="8" t="n">
        <v>1187.3</v>
      </c>
      <c r="J19" s="6" t="n">
        <v>1320</v>
      </c>
      <c r="K19" s="8" t="n">
        <v>1187.3</v>
      </c>
    </row>
    <row r="20" spans="1:12">
      <c r="A20" s="4" t="s">
        <v>617</v>
      </c>
    </row>
    <row r="21" spans="1:12">
      <c r="A21" s="3" t="s">
        <v>613</v>
      </c>
    </row>
    <row r="22" spans="1:12">
      <c r="A22" s="4" t="s">
        <v>562</v>
      </c>
      <c r="J22" s="8" t="n">
        <v>924.5</v>
      </c>
      <c r="K22" s="8" t="n">
        <v>916.7</v>
      </c>
      <c r="L22" s="8" t="n">
        <v>909.7</v>
      </c>
    </row>
    <row r="23" spans="1:12">
      <c r="A23" s="4" t="s">
        <v>569</v>
      </c>
      <c r="B23" s="8" t="n">
        <v>323.3</v>
      </c>
      <c r="F23" s="8" t="n">
        <v>291.6</v>
      </c>
      <c r="J23" s="8" t="n">
        <v>323.3</v>
      </c>
      <c r="K23" s="8" t="n">
        <v>291.6</v>
      </c>
    </row>
    <row r="24" spans="1:12">
      <c r="A24" s="4" t="s">
        <v>618</v>
      </c>
    </row>
    <row r="25" spans="1:12">
      <c r="A25" s="3" t="s">
        <v>613</v>
      </c>
    </row>
    <row r="26" spans="1:12">
      <c r="A26" s="4" t="s">
        <v>562</v>
      </c>
      <c r="J26" s="8" t="n">
        <v>651.8</v>
      </c>
      <c r="K26" s="8" t="n">
        <v>580.4</v>
      </c>
      <c r="L26" s="8" t="n">
        <v>516.2</v>
      </c>
    </row>
    <row r="27" spans="1:12">
      <c r="A27" s="4" t="s">
        <v>569</v>
      </c>
      <c r="B27" s="8" t="n">
        <v>372.4</v>
      </c>
      <c r="F27" s="8" t="n">
        <v>317.5</v>
      </c>
      <c r="J27" s="8" t="n">
        <v>372.4</v>
      </c>
      <c r="K27" s="8" t="n">
        <v>317.5</v>
      </c>
    </row>
    <row r="28" spans="1:12">
      <c r="A28" s="4" t="s">
        <v>619</v>
      </c>
    </row>
    <row r="29" spans="1:12">
      <c r="A29" s="3" t="s">
        <v>613</v>
      </c>
    </row>
    <row r="30" spans="1:12">
      <c r="A30" s="4" t="s">
        <v>562</v>
      </c>
      <c r="J30" s="8" t="n">
        <v>505.9</v>
      </c>
      <c r="K30" s="8" t="n">
        <v>505.5</v>
      </c>
      <c r="L30" s="8" t="n">
        <v>439.7</v>
      </c>
    </row>
    <row r="31" spans="1:12">
      <c r="A31" s="4" t="s">
        <v>569</v>
      </c>
      <c r="B31" s="8" t="n">
        <v>207.2</v>
      </c>
      <c r="F31" s="8" t="n">
        <v>190.4</v>
      </c>
      <c r="J31" s="8" t="n">
        <v>207.2</v>
      </c>
      <c r="K31" s="8" t="n">
        <v>190.4</v>
      </c>
    </row>
    <row r="32" spans="1:12">
      <c r="A32" s="4" t="s">
        <v>620</v>
      </c>
    </row>
    <row r="33" spans="1:12">
      <c r="A33" s="3" t="s">
        <v>613</v>
      </c>
    </row>
    <row r="34" spans="1:12">
      <c r="A34" s="4" t="s">
        <v>562</v>
      </c>
      <c r="J34" s="8" t="n">
        <v>533.8</v>
      </c>
      <c r="K34" s="8" t="n">
        <v>487.2</v>
      </c>
      <c r="L34" s="6" t="n">
        <v>450</v>
      </c>
    </row>
    <row r="35" spans="1:12">
      <c r="A35" s="4" t="s">
        <v>569</v>
      </c>
      <c r="B35" s="8" t="n">
        <v>218.5</v>
      </c>
      <c r="F35" s="8" t="n">
        <v>187.1</v>
      </c>
      <c r="J35" s="8" t="n">
        <v>218.5</v>
      </c>
      <c r="K35" s="8" t="n">
        <v>187.1</v>
      </c>
    </row>
    <row r="36" spans="1:12">
      <c r="A36" s="4" t="s">
        <v>621</v>
      </c>
    </row>
    <row r="37" spans="1:12">
      <c r="A37" s="3" t="s">
        <v>613</v>
      </c>
    </row>
    <row r="38" spans="1:12">
      <c r="A38" s="4" t="s">
        <v>562</v>
      </c>
      <c r="J38" s="8" t="n">
        <v>309.2</v>
      </c>
      <c r="K38" s="8" t="n">
        <v>458.7</v>
      </c>
      <c r="L38" s="6" t="n">
        <v>268</v>
      </c>
    </row>
    <row r="39" spans="1:12">
      <c r="A39" s="4" t="s">
        <v>569</v>
      </c>
      <c r="B39" s="8" t="n">
        <v>217.3</v>
      </c>
      <c r="F39" s="8" t="n">
        <v>236.5</v>
      </c>
      <c r="J39" s="8" t="n">
        <v>217.3</v>
      </c>
      <c r="K39" s="8" t="n">
        <v>236.5</v>
      </c>
    </row>
    <row r="40" spans="1:12">
      <c r="A40" s="4" t="s">
        <v>622</v>
      </c>
    </row>
    <row r="41" spans="1:12">
      <c r="A41" s="3" t="s">
        <v>613</v>
      </c>
    </row>
    <row r="42" spans="1:12">
      <c r="A42" s="4" t="s">
        <v>562</v>
      </c>
      <c r="J42" s="8" t="n">
        <v>435.5</v>
      </c>
      <c r="K42" s="8" t="n">
        <v>390.5</v>
      </c>
      <c r="L42" s="8" t="n">
        <v>333.4</v>
      </c>
    </row>
    <row r="43" spans="1:12">
      <c r="A43" s="4" t="s">
        <v>569</v>
      </c>
      <c r="B43" s="8" t="n">
        <v>194.3</v>
      </c>
      <c r="F43" s="6" t="n">
        <v>172</v>
      </c>
      <c r="J43" s="8" t="n">
        <v>194.3</v>
      </c>
      <c r="K43" s="6" t="n">
        <v>172</v>
      </c>
    </row>
    <row r="44" spans="1:12">
      <c r="A44" s="4" t="s">
        <v>623</v>
      </c>
    </row>
    <row r="45" spans="1:12">
      <c r="A45" s="3" t="s">
        <v>613</v>
      </c>
    </row>
    <row r="46" spans="1:12">
      <c r="A46" s="4" t="s">
        <v>562</v>
      </c>
      <c r="J46" s="8" t="n">
        <v>349.4</v>
      </c>
      <c r="K46" s="8" t="n">
        <v>285.2</v>
      </c>
      <c r="L46" s="8" t="n">
        <v>238.2</v>
      </c>
    </row>
    <row r="47" spans="1:12">
      <c r="A47" s="4" t="s">
        <v>569</v>
      </c>
      <c r="B47" s="8" t="n">
        <v>146.8</v>
      </c>
      <c r="F47" s="8" t="n">
        <v>96.40000000000001</v>
      </c>
      <c r="J47" s="8" t="n">
        <v>146.8</v>
      </c>
      <c r="K47" s="8" t="n">
        <v>96.40000000000001</v>
      </c>
    </row>
    <row r="48" spans="1:12">
      <c r="A48" s="4" t="s">
        <v>624</v>
      </c>
    </row>
    <row r="49" spans="1:12">
      <c r="A49" s="3" t="s">
        <v>613</v>
      </c>
    </row>
    <row r="50" spans="1:12">
      <c r="A50" s="4" t="s">
        <v>562</v>
      </c>
      <c r="J50" s="8" t="n">
        <v>1195.7</v>
      </c>
      <c r="K50" s="6" t="n">
        <v>1117</v>
      </c>
      <c r="L50" s="7" t="n">
        <v>1033.8</v>
      </c>
    </row>
    <row r="51" spans="1:12">
      <c r="A51" s="4" t="s">
        <v>569</v>
      </c>
      <c r="B51" s="7" t="n">
        <v>672.4</v>
      </c>
      <c r="F51" s="7" t="n">
        <v>548.1</v>
      </c>
      <c r="J51" s="7" t="n">
        <v>672.4</v>
      </c>
      <c r="K51" s="7" t="n">
        <v>548.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s>
  <sheetData>
    <row r="1" spans="1:4">
      <c r="A1" s="1" t="s">
        <v>625</v>
      </c>
      <c r="B1" s="2" t="s">
        <v>1</v>
      </c>
    </row>
    <row r="2" spans="1:4">
      <c r="B2" s="2" t="s">
        <v>626</v>
      </c>
      <c r="C2" s="2" t="s">
        <v>627</v>
      </c>
      <c r="D2" s="2" t="s">
        <v>473</v>
      </c>
    </row>
    <row r="3" spans="1:4">
      <c r="A3" s="3" t="s">
        <v>628</v>
      </c>
    </row>
    <row r="4" spans="1:4">
      <c r="A4" s="4" t="s">
        <v>629</v>
      </c>
      <c r="B4" s="7" t="n">
        <v>16.6</v>
      </c>
      <c r="C4" s="7" t="n">
        <v>11.4</v>
      </c>
    </row>
    <row r="5" spans="1:4">
      <c r="A5" s="4" t="s">
        <v>630</v>
      </c>
      <c r="B5" s="6" t="n">
        <v>4</v>
      </c>
    </row>
    <row r="6" spans="1:4">
      <c r="A6" s="4" t="s">
        <v>631</v>
      </c>
      <c r="B6" s="7" t="n">
        <v>40.4</v>
      </c>
      <c r="C6" s="8" t="n">
        <v>101.3</v>
      </c>
    </row>
    <row r="7" spans="1:4">
      <c r="A7" s="4" t="s">
        <v>632</v>
      </c>
      <c r="B7" s="8" t="n">
        <v>3.8</v>
      </c>
    </row>
    <row r="8" spans="1:4">
      <c r="A8" s="4" t="s">
        <v>633</v>
      </c>
      <c r="B8" s="6" t="n">
        <v>17</v>
      </c>
      <c r="C8" s="8" t="n">
        <v>3.9</v>
      </c>
      <c r="D8" s="7" t="n">
        <v>1.8</v>
      </c>
    </row>
    <row r="9" spans="1:4">
      <c r="A9" s="4" t="s">
        <v>634</v>
      </c>
      <c r="B9" s="8" t="n">
        <v>1460.5</v>
      </c>
      <c r="C9" s="8" t="n">
        <v>60.8</v>
      </c>
    </row>
    <row r="10" spans="1:4">
      <c r="A10" s="4" t="s">
        <v>635</v>
      </c>
      <c r="B10" s="8" t="n">
        <v>12.7</v>
      </c>
      <c r="C10" s="8" t="n">
        <v>57.1</v>
      </c>
    </row>
    <row r="11" spans="1:4">
      <c r="A11" s="4" t="s">
        <v>636</v>
      </c>
      <c r="B11" s="8" t="n">
        <v>4.7</v>
      </c>
      <c r="C11" s="8" t="n">
        <v>1.1</v>
      </c>
    </row>
    <row r="12" spans="1:4">
      <c r="A12" s="4" t="s">
        <v>637</v>
      </c>
      <c r="B12" s="8" t="n">
        <v>8.4</v>
      </c>
    </row>
    <row r="13" spans="1:4">
      <c r="A13" s="4" t="s">
        <v>638</v>
      </c>
      <c r="B13" s="8" t="n">
        <v>104.7</v>
      </c>
      <c r="C13" s="8" t="n">
        <v>72.3</v>
      </c>
    </row>
    <row r="14" spans="1:4">
      <c r="A14" s="4" t="s">
        <v>639</v>
      </c>
      <c r="C14" s="8" t="n">
        <v>1.5</v>
      </c>
    </row>
    <row r="15" spans="1:4">
      <c r="A15" s="4" t="s">
        <v>640</v>
      </c>
      <c r="B15" s="8" t="n">
        <v>1461.5</v>
      </c>
      <c r="C15" s="6" t="n">
        <v>59</v>
      </c>
    </row>
    <row r="16" spans="1:4">
      <c r="A16" s="4" t="s">
        <v>641</v>
      </c>
      <c r="B16" s="8" t="n">
        <v>25.4</v>
      </c>
      <c r="C16" s="8" t="n">
        <v>35.5</v>
      </c>
    </row>
    <row r="17" spans="1:4">
      <c r="A17" s="4" t="s">
        <v>642</v>
      </c>
      <c r="B17" s="6" t="n">
        <v>1</v>
      </c>
    </row>
    <row r="18" spans="1:4">
      <c r="A18" s="4" t="s">
        <v>240</v>
      </c>
      <c r="B18" s="7" t="n">
        <v>846.1</v>
      </c>
      <c r="C18" s="7" t="n">
        <v>11.6</v>
      </c>
      <c r="D18" s="8" t="n">
        <v>11.5</v>
      </c>
    </row>
    <row r="19" spans="1:4">
      <c r="A19" s="4" t="s">
        <v>643</v>
      </c>
      <c r="B19" s="6" t="n">
        <v>44</v>
      </c>
      <c r="C19" s="6" t="n">
        <v>54</v>
      </c>
    </row>
    <row r="20" spans="1:4">
      <c r="A20" s="4" t="s">
        <v>644</v>
      </c>
      <c r="B20" s="7" t="n">
        <v>268.9</v>
      </c>
      <c r="C20" s="7" t="n">
        <v>407.3</v>
      </c>
    </row>
    <row r="21" spans="1:4">
      <c r="A21" s="4" t="s">
        <v>89</v>
      </c>
      <c r="B21" s="8" t="n">
        <v>74.40000000000001</v>
      </c>
      <c r="C21" s="8" t="n">
        <v>78.5</v>
      </c>
    </row>
    <row r="22" spans="1:4">
      <c r="A22" s="4" t="s">
        <v>98</v>
      </c>
      <c r="B22" s="8" t="n">
        <v>124.1</v>
      </c>
      <c r="C22" s="8" t="n">
        <v>175.8</v>
      </c>
    </row>
    <row r="23" spans="1:4">
      <c r="A23" s="4" t="s">
        <v>645</v>
      </c>
      <c r="B23" s="8" t="n">
        <v>39.6</v>
      </c>
      <c r="C23" s="6" t="n">
        <v>-86</v>
      </c>
    </row>
    <row r="24" spans="1:4">
      <c r="A24" s="4" t="s">
        <v>646</v>
      </c>
      <c r="B24" s="8" t="n">
        <v>0.5</v>
      </c>
    </row>
    <row r="25" spans="1:4">
      <c r="A25" s="4" t="s">
        <v>647</v>
      </c>
    </row>
    <row r="26" spans="1:4">
      <c r="A26" s="3" t="s">
        <v>628</v>
      </c>
    </row>
    <row r="27" spans="1:4">
      <c r="A27" s="4" t="s">
        <v>631</v>
      </c>
      <c r="B27" s="8" t="n">
        <v>1029.5</v>
      </c>
    </row>
    <row r="28" spans="1:4">
      <c r="A28" s="4" t="s">
        <v>636</v>
      </c>
      <c r="B28" s="6" t="n">
        <v>473</v>
      </c>
    </row>
    <row r="29" spans="1:4">
      <c r="A29" s="4" t="s">
        <v>240</v>
      </c>
      <c r="B29" s="8" t="n">
        <v>1870.7</v>
      </c>
    </row>
    <row r="30" spans="1:4">
      <c r="A30" s="4" t="s">
        <v>648</v>
      </c>
      <c r="B30" s="8" t="n">
        <v>809.2</v>
      </c>
    </row>
    <row r="31" spans="1:4">
      <c r="A31" s="4" t="s">
        <v>649</v>
      </c>
      <c r="B31" s="6" t="n">
        <v>32</v>
      </c>
    </row>
    <row r="32" spans="1:4">
      <c r="A32" s="4" t="s">
        <v>650</v>
      </c>
    </row>
    <row r="33" spans="1:4">
      <c r="A33" s="3" t="s">
        <v>628</v>
      </c>
    </row>
    <row r="34" spans="1:4">
      <c r="A34" s="4" t="s">
        <v>240</v>
      </c>
      <c r="B34" s="6" t="n">
        <v>5</v>
      </c>
    </row>
    <row r="35" spans="1:4">
      <c r="A35" s="4" t="s">
        <v>651</v>
      </c>
    </row>
    <row r="36" spans="1:4">
      <c r="A36" s="3" t="s">
        <v>628</v>
      </c>
    </row>
    <row r="37" spans="1:4">
      <c r="A37" s="4" t="s">
        <v>634</v>
      </c>
      <c r="B37" s="8" t="n">
        <v>62.8</v>
      </c>
    </row>
    <row r="38" spans="1:4">
      <c r="A38" s="4" t="s">
        <v>652</v>
      </c>
    </row>
    <row r="39" spans="1:4">
      <c r="A39" s="3" t="s">
        <v>628</v>
      </c>
    </row>
    <row r="40" spans="1:4">
      <c r="A40" s="4" t="s">
        <v>89</v>
      </c>
      <c r="B40" s="8" t="n">
        <v>53.9</v>
      </c>
      <c r="C40" s="8" t="n">
        <v>50.9</v>
      </c>
    </row>
    <row r="41" spans="1:4">
      <c r="A41" s="4" t="s">
        <v>653</v>
      </c>
      <c r="B41" s="8" t="n">
        <v>148.5</v>
      </c>
      <c r="C41" s="6" t="n">
        <v>192</v>
      </c>
      <c r="D41" s="7" t="n">
        <v>227.1</v>
      </c>
    </row>
    <row r="42" spans="1:4">
      <c r="A42" s="4" t="s">
        <v>98</v>
      </c>
      <c r="B42" s="7" t="n">
        <v>94.5</v>
      </c>
      <c r="C42" s="7" t="n">
        <v>141.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4</v>
      </c>
      <c r="B1" s="2" t="s">
        <v>1</v>
      </c>
    </row>
    <row r="2" spans="1:3">
      <c r="B2" s="2" t="s">
        <v>2</v>
      </c>
      <c r="C2" s="2" t="s">
        <v>63</v>
      </c>
    </row>
    <row r="3" spans="1:3">
      <c r="A3" s="3" t="s">
        <v>655</v>
      </c>
    </row>
    <row r="4" spans="1:3">
      <c r="A4" s="4" t="s">
        <v>656</v>
      </c>
      <c r="B4" s="7" t="n">
        <v>632.6</v>
      </c>
    </row>
    <row r="5" spans="1:3">
      <c r="A5" s="4" t="s">
        <v>657</v>
      </c>
      <c r="B5" s="6" t="n">
        <v>50</v>
      </c>
    </row>
    <row r="6" spans="1:3">
      <c r="A6" s="3" t="s">
        <v>658</v>
      </c>
    </row>
    <row r="7" spans="1:3">
      <c r="A7" s="4" t="s">
        <v>659</v>
      </c>
      <c r="B7" s="8" t="n">
        <v>2697.8</v>
      </c>
      <c r="C7" s="7" t="n">
        <v>2709.3</v>
      </c>
    </row>
    <row r="8" spans="1:3">
      <c r="A8" s="4" t="s">
        <v>660</v>
      </c>
      <c r="B8" s="8" t="n">
        <v>1461.5</v>
      </c>
      <c r="C8" s="6" t="n">
        <v>59</v>
      </c>
    </row>
    <row r="9" spans="1:3">
      <c r="A9" s="4" t="s">
        <v>661</v>
      </c>
      <c r="B9" s="8" t="n">
        <v>-4.4</v>
      </c>
      <c r="C9" s="8" t="n">
        <v>-3.9</v>
      </c>
    </row>
    <row r="10" spans="1:3">
      <c r="A10" s="4" t="s">
        <v>662</v>
      </c>
      <c r="B10" s="8" t="n">
        <v>13.3</v>
      </c>
      <c r="C10" s="8" t="n">
        <v>-66.59999999999999</v>
      </c>
    </row>
    <row r="11" spans="1:3">
      <c r="A11" s="4" t="s">
        <v>659</v>
      </c>
      <c r="B11" s="8" t="n">
        <v>4168.2</v>
      </c>
      <c r="C11" s="8" t="n">
        <v>2697.8</v>
      </c>
    </row>
    <row r="12" spans="1:3">
      <c r="A12" s="4" t="s">
        <v>663</v>
      </c>
    </row>
    <row r="13" spans="1:3">
      <c r="A13" s="3" t="s">
        <v>658</v>
      </c>
    </row>
    <row r="14" spans="1:3">
      <c r="A14" s="4" t="s">
        <v>661</v>
      </c>
      <c r="B14" s="6" t="n">
        <v>0</v>
      </c>
      <c r="C14" s="8" t="n">
        <v>-3.9</v>
      </c>
    </row>
    <row r="15" spans="1:3">
      <c r="A15" s="4" t="s">
        <v>664</v>
      </c>
    </row>
    <row r="16" spans="1:3">
      <c r="A16" s="3" t="s">
        <v>658</v>
      </c>
    </row>
    <row r="17" spans="1:3">
      <c r="A17" s="4" t="s">
        <v>661</v>
      </c>
      <c r="B17" s="8" t="n">
        <v>-4.4</v>
      </c>
      <c r="C17" s="6" t="n">
        <v>0</v>
      </c>
    </row>
    <row r="18" spans="1:3">
      <c r="A18" s="4" t="s">
        <v>582</v>
      </c>
    </row>
    <row r="19" spans="1:3">
      <c r="A19" s="3" t="s">
        <v>658</v>
      </c>
    </row>
    <row r="20" spans="1:3">
      <c r="A20" s="4" t="s">
        <v>659</v>
      </c>
      <c r="B20" s="8" t="n">
        <v>22.2</v>
      </c>
      <c r="C20" s="8" t="n">
        <v>16.5</v>
      </c>
    </row>
    <row r="21" spans="1:3">
      <c r="A21" s="4" t="s">
        <v>660</v>
      </c>
      <c r="B21" s="8" t="n">
        <v>35.5</v>
      </c>
      <c r="C21" s="8" t="n">
        <v>6.4</v>
      </c>
    </row>
    <row r="22" spans="1:3">
      <c r="A22" s="4" t="s">
        <v>661</v>
      </c>
      <c r="B22" s="6" t="n">
        <v>0</v>
      </c>
      <c r="C22" s="6" t="n">
        <v>0</v>
      </c>
    </row>
    <row r="23" spans="1:3">
      <c r="A23" s="4" t="s">
        <v>662</v>
      </c>
      <c r="B23" s="8" t="n">
        <v>-0.6</v>
      </c>
      <c r="C23" s="8" t="n">
        <v>-0.7</v>
      </c>
    </row>
    <row r="24" spans="1:3">
      <c r="A24" s="4" t="s">
        <v>659</v>
      </c>
      <c r="B24" s="8" t="n">
        <v>57.1</v>
      </c>
      <c r="C24" s="8" t="n">
        <v>22.2</v>
      </c>
    </row>
    <row r="25" spans="1:3">
      <c r="A25" s="4" t="s">
        <v>665</v>
      </c>
    </row>
    <row r="26" spans="1:3">
      <c r="A26" s="3" t="s">
        <v>658</v>
      </c>
    </row>
    <row r="27" spans="1:3">
      <c r="A27" s="4" t="s">
        <v>661</v>
      </c>
      <c r="B27" s="6" t="n">
        <v>0</v>
      </c>
      <c r="C27" s="6" t="n">
        <v>0</v>
      </c>
    </row>
    <row r="28" spans="1:3">
      <c r="A28" s="4" t="s">
        <v>666</v>
      </c>
    </row>
    <row r="29" spans="1:3">
      <c r="A29" s="3" t="s">
        <v>658</v>
      </c>
    </row>
    <row r="30" spans="1:3">
      <c r="A30" s="4" t="s">
        <v>659</v>
      </c>
      <c r="B30" s="6" t="n">
        <v>1452</v>
      </c>
      <c r="C30" s="8" t="n">
        <v>1412.2</v>
      </c>
    </row>
    <row r="31" spans="1:3">
      <c r="A31" s="4" t="s">
        <v>660</v>
      </c>
      <c r="B31" s="8" t="n">
        <v>1424.4</v>
      </c>
      <c r="C31" s="6" t="n">
        <v>42</v>
      </c>
    </row>
    <row r="32" spans="1:3">
      <c r="A32" s="4" t="s">
        <v>662</v>
      </c>
      <c r="B32" s="8" t="n">
        <v>1.2</v>
      </c>
      <c r="C32" s="8" t="n">
        <v>-2.2</v>
      </c>
    </row>
    <row r="33" spans="1:3">
      <c r="A33" s="4" t="s">
        <v>659</v>
      </c>
      <c r="B33" s="8" t="n">
        <v>2877.6</v>
      </c>
      <c r="C33" s="6" t="n">
        <v>1452</v>
      </c>
    </row>
    <row r="34" spans="1:3">
      <c r="A34" s="4" t="s">
        <v>667</v>
      </c>
    </row>
    <row r="35" spans="1:3">
      <c r="A35" s="3" t="s">
        <v>658</v>
      </c>
    </row>
    <row r="36" spans="1:3">
      <c r="A36" s="4" t="s">
        <v>659</v>
      </c>
      <c r="B36" s="8" t="n">
        <v>906.8</v>
      </c>
      <c r="C36" s="8" t="n">
        <v>957.6</v>
      </c>
    </row>
    <row r="37" spans="1:3">
      <c r="A37" s="4" t="s">
        <v>660</v>
      </c>
      <c r="B37" s="8" t="n">
        <v>1.6</v>
      </c>
      <c r="C37" s="8" t="n">
        <v>1.9</v>
      </c>
    </row>
    <row r="38" spans="1:3">
      <c r="A38" s="4" t="s">
        <v>662</v>
      </c>
      <c r="B38" s="8" t="n">
        <v>11.9</v>
      </c>
      <c r="C38" s="8" t="n">
        <v>-52.7</v>
      </c>
    </row>
    <row r="39" spans="1:3">
      <c r="A39" s="4" t="s">
        <v>659</v>
      </c>
      <c r="B39" s="8" t="n">
        <v>915.9</v>
      </c>
      <c r="C39" s="8" t="n">
        <v>906.8</v>
      </c>
    </row>
    <row r="40" spans="1:3">
      <c r="A40" s="4" t="s">
        <v>668</v>
      </c>
    </row>
    <row r="41" spans="1:3">
      <c r="A41" s="3" t="s">
        <v>658</v>
      </c>
    </row>
    <row r="42" spans="1:3">
      <c r="A42" s="4" t="s">
        <v>659</v>
      </c>
      <c r="B42" s="8" t="n">
        <v>316.8</v>
      </c>
      <c r="C42" s="6" t="n">
        <v>323</v>
      </c>
    </row>
    <row r="43" spans="1:3">
      <c r="A43" s="4" t="s">
        <v>660</v>
      </c>
      <c r="B43" s="6" t="n">
        <v>0</v>
      </c>
      <c r="C43" s="8" t="n">
        <v>8.699999999999999</v>
      </c>
    </row>
    <row r="44" spans="1:3">
      <c r="A44" s="4" t="s">
        <v>662</v>
      </c>
      <c r="B44" s="8" t="n">
        <v>0.8</v>
      </c>
      <c r="C44" s="6" t="n">
        <v>-11</v>
      </c>
    </row>
    <row r="45" spans="1:3">
      <c r="A45" s="4" t="s">
        <v>659</v>
      </c>
      <c r="B45" s="7" t="n">
        <v>317.6</v>
      </c>
      <c r="C45" s="7" t="n">
        <v>316.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14"/>
    <col customWidth="1" max="5" min="5" width="14"/>
  </cols>
  <sheetData>
    <row r="1" spans="1:5">
      <c r="A1" s="1" t="s">
        <v>669</v>
      </c>
      <c r="B1" s="2" t="s">
        <v>464</v>
      </c>
      <c r="C1" s="2" t="s">
        <v>1</v>
      </c>
    </row>
    <row r="2" spans="1:5">
      <c r="B2" s="2" t="s">
        <v>2</v>
      </c>
      <c r="C2" s="2" t="s">
        <v>2</v>
      </c>
      <c r="D2" s="2" t="s">
        <v>63</v>
      </c>
      <c r="E2" s="2" t="s">
        <v>128</v>
      </c>
    </row>
    <row r="3" spans="1:5">
      <c r="A3" s="3" t="s">
        <v>670</v>
      </c>
    </row>
    <row r="4" spans="1:5">
      <c r="A4" s="4" t="s">
        <v>671</v>
      </c>
      <c r="C4" s="5" t="n">
        <v>454</v>
      </c>
      <c r="D4" s="5" t="n">
        <v>107</v>
      </c>
    </row>
    <row r="5" spans="1:5">
      <c r="A5" s="4" t="s">
        <v>672</v>
      </c>
      <c r="C5" s="8" t="n">
        <v>-64.09999999999999</v>
      </c>
      <c r="D5" s="8" t="n">
        <v>-64.40000000000001</v>
      </c>
    </row>
    <row r="6" spans="1:5">
      <c r="A6" s="4" t="s">
        <v>673</v>
      </c>
      <c r="C6" s="8" t="n">
        <v>-0.5</v>
      </c>
    </row>
    <row r="7" spans="1:5">
      <c r="A7" s="4" t="s">
        <v>662</v>
      </c>
      <c r="C7" s="8" t="n">
        <v>-1.3</v>
      </c>
      <c r="D7" s="8" t="n">
        <v>6.8</v>
      </c>
    </row>
    <row r="8" spans="1:5">
      <c r="A8" s="4" t="s">
        <v>674</v>
      </c>
      <c r="B8" s="7" t="n">
        <v>897.4</v>
      </c>
      <c r="C8" s="8" t="n">
        <v>897.4</v>
      </c>
      <c r="D8" s="8" t="n">
        <v>506.7</v>
      </c>
      <c r="E8" s="7" t="n">
        <v>470.9</v>
      </c>
    </row>
    <row r="9" spans="1:5">
      <c r="A9" s="4" t="s">
        <v>675</v>
      </c>
      <c r="B9" s="8" t="n">
        <v>-214.8</v>
      </c>
      <c r="C9" s="8" t="n">
        <v>-214.8</v>
      </c>
      <c r="D9" s="8" t="n">
        <v>-169.8</v>
      </c>
      <c r="E9" s="8" t="n">
        <v>-165.9</v>
      </c>
    </row>
    <row r="10" spans="1:5">
      <c r="A10" s="4" t="s">
        <v>676</v>
      </c>
      <c r="C10" s="8" t="n">
        <v>-109.8</v>
      </c>
      <c r="D10" s="8" t="n">
        <v>-72.2</v>
      </c>
    </row>
    <row r="11" spans="1:5">
      <c r="A11" s="4" t="s">
        <v>677</v>
      </c>
      <c r="C11" s="8" t="n">
        <v>64.09999999999999</v>
      </c>
      <c r="D11" s="8" t="n">
        <v>64.40000000000001</v>
      </c>
    </row>
    <row r="12" spans="1:5">
      <c r="A12" s="4" t="s">
        <v>678</v>
      </c>
      <c r="C12" s="8" t="n">
        <v>0.5</v>
      </c>
    </row>
    <row r="13" spans="1:5">
      <c r="A13" s="4" t="s">
        <v>662</v>
      </c>
      <c r="C13" s="8" t="n">
        <v>0.2</v>
      </c>
      <c r="D13" s="8" t="n">
        <v>-3.9</v>
      </c>
    </row>
    <row r="14" spans="1:5">
      <c r="A14" s="4" t="s">
        <v>679</v>
      </c>
      <c r="B14" s="8" t="n">
        <v>682.6</v>
      </c>
      <c r="C14" s="8" t="n">
        <v>682.6</v>
      </c>
      <c r="D14" s="8" t="n">
        <v>336.9</v>
      </c>
    </row>
    <row r="15" spans="1:5">
      <c r="A15" s="4" t="s">
        <v>629</v>
      </c>
      <c r="C15" s="8" t="n">
        <v>16.6</v>
      </c>
      <c r="D15" s="8" t="n">
        <v>11.4</v>
      </c>
    </row>
    <row r="16" spans="1:5">
      <c r="A16" s="3" t="s">
        <v>680</v>
      </c>
    </row>
    <row r="17" spans="1:5">
      <c r="A17" s="4" t="s">
        <v>681</v>
      </c>
      <c r="B17" s="6" t="n">
        <v>122</v>
      </c>
      <c r="C17" s="6" t="n">
        <v>122</v>
      </c>
    </row>
    <row r="18" spans="1:5">
      <c r="A18" s="4" t="s">
        <v>682</v>
      </c>
      <c r="B18" s="8" t="n">
        <v>109.8</v>
      </c>
      <c r="C18" s="8" t="n">
        <v>109.8</v>
      </c>
    </row>
    <row r="19" spans="1:5">
      <c r="A19" s="4" t="s">
        <v>683</v>
      </c>
      <c r="B19" s="8" t="n">
        <v>96.09999999999999</v>
      </c>
      <c r="C19" s="8" t="n">
        <v>96.09999999999999</v>
      </c>
    </row>
    <row r="20" spans="1:5">
      <c r="A20" s="4" t="s">
        <v>684</v>
      </c>
      <c r="B20" s="8" t="n">
        <v>86.59999999999999</v>
      </c>
      <c r="C20" s="8" t="n">
        <v>86.59999999999999</v>
      </c>
    </row>
    <row r="21" spans="1:5">
      <c r="A21" s="4" t="s">
        <v>685</v>
      </c>
      <c r="B21" s="8" t="n">
        <v>74.7</v>
      </c>
      <c r="C21" s="8" t="n">
        <v>74.7</v>
      </c>
    </row>
    <row r="22" spans="1:5">
      <c r="A22" s="4" t="s">
        <v>686</v>
      </c>
      <c r="B22" s="8" t="n">
        <v>143.4</v>
      </c>
      <c r="C22" s="8" t="n">
        <v>143.4</v>
      </c>
    </row>
    <row r="23" spans="1:5">
      <c r="A23" s="4" t="s">
        <v>160</v>
      </c>
      <c r="B23" s="7" t="n">
        <v>632.6</v>
      </c>
      <c r="C23" s="8" t="n">
        <v>632.6</v>
      </c>
    </row>
    <row r="24" spans="1:5">
      <c r="A24" s="4" t="s">
        <v>687</v>
      </c>
    </row>
    <row r="25" spans="1:5">
      <c r="A25" s="3" t="s">
        <v>670</v>
      </c>
    </row>
    <row r="26" spans="1:5">
      <c r="A26" s="4" t="s">
        <v>688</v>
      </c>
      <c r="B26" s="4" t="s">
        <v>689</v>
      </c>
    </row>
    <row r="27" spans="1:5">
      <c r="A27" s="3" t="s">
        <v>680</v>
      </c>
    </row>
    <row r="28" spans="1:5">
      <c r="A28" s="4" t="s">
        <v>681</v>
      </c>
      <c r="B28" s="7" t="n">
        <v>65.40000000000001</v>
      </c>
      <c r="C28" s="8" t="n">
        <v>65.40000000000001</v>
      </c>
    </row>
    <row r="29" spans="1:5">
      <c r="A29" s="4" t="s">
        <v>682</v>
      </c>
      <c r="B29" s="8" t="n">
        <v>61.2</v>
      </c>
      <c r="C29" s="8" t="n">
        <v>61.2</v>
      </c>
    </row>
    <row r="30" spans="1:5">
      <c r="A30" s="4" t="s">
        <v>683</v>
      </c>
      <c r="B30" s="8" t="n">
        <v>53.2</v>
      </c>
      <c r="C30" s="8" t="n">
        <v>53.2</v>
      </c>
    </row>
    <row r="31" spans="1:5">
      <c r="A31" s="4" t="s">
        <v>684</v>
      </c>
      <c r="B31" s="8" t="n">
        <v>46.1</v>
      </c>
      <c r="C31" s="8" t="n">
        <v>46.1</v>
      </c>
    </row>
    <row r="32" spans="1:5">
      <c r="A32" s="4" t="s">
        <v>685</v>
      </c>
      <c r="B32" s="8" t="n">
        <v>38.5</v>
      </c>
      <c r="C32" s="8" t="n">
        <v>38.5</v>
      </c>
    </row>
    <row r="33" spans="1:5">
      <c r="A33" s="4" t="s">
        <v>686</v>
      </c>
      <c r="B33" s="6" t="n">
        <v>112</v>
      </c>
      <c r="C33" s="6" t="n">
        <v>112</v>
      </c>
    </row>
    <row r="34" spans="1:5">
      <c r="A34" s="4" t="s">
        <v>160</v>
      </c>
      <c r="B34" s="8" t="n">
        <v>376.4</v>
      </c>
      <c r="C34" s="8" t="n">
        <v>376.4</v>
      </c>
    </row>
    <row r="35" spans="1:5">
      <c r="A35" s="4" t="s">
        <v>690</v>
      </c>
    </row>
    <row r="36" spans="1:5">
      <c r="A36" s="3" t="s">
        <v>670</v>
      </c>
    </row>
    <row r="37" spans="1:5">
      <c r="A37" s="4" t="s">
        <v>671</v>
      </c>
      <c r="C37" s="8" t="n">
        <v>247.6</v>
      </c>
      <c r="D37" s="8" t="n">
        <v>49.9</v>
      </c>
    </row>
    <row r="38" spans="1:5">
      <c r="A38" s="4" t="s">
        <v>672</v>
      </c>
      <c r="C38" s="8" t="n">
        <v>-33.4</v>
      </c>
      <c r="D38" s="8" t="n">
        <v>-25.5</v>
      </c>
    </row>
    <row r="39" spans="1:5">
      <c r="A39" s="4" t="s">
        <v>673</v>
      </c>
      <c r="C39" s="6" t="n">
        <v>0</v>
      </c>
    </row>
    <row r="40" spans="1:5">
      <c r="A40" s="4" t="s">
        <v>662</v>
      </c>
      <c r="C40" s="6" t="n">
        <v>0</v>
      </c>
      <c r="D40" s="6" t="n">
        <v>0</v>
      </c>
    </row>
    <row r="41" spans="1:5">
      <c r="A41" s="4" t="s">
        <v>674</v>
      </c>
      <c r="B41" s="8" t="n">
        <v>480.4</v>
      </c>
      <c r="C41" s="8" t="n">
        <v>480.4</v>
      </c>
      <c r="D41" s="8" t="n">
        <v>266.2</v>
      </c>
      <c r="E41" s="8" t="n">
        <v>241.8</v>
      </c>
    </row>
    <row r="42" spans="1:5">
      <c r="A42" s="4" t="s">
        <v>675</v>
      </c>
      <c r="B42" s="6" t="n">
        <v>-104</v>
      </c>
      <c r="C42" s="6" t="n">
        <v>-104</v>
      </c>
      <c r="D42" s="8" t="n">
        <v>-72.40000000000001</v>
      </c>
      <c r="E42" s="8" t="n">
        <v>-55.1</v>
      </c>
    </row>
    <row r="43" spans="1:5">
      <c r="A43" s="4" t="s">
        <v>676</v>
      </c>
      <c r="C43" s="6" t="n">
        <v>-65</v>
      </c>
      <c r="D43" s="8" t="n">
        <v>-42.8</v>
      </c>
    </row>
    <row r="44" spans="1:5">
      <c r="A44" s="4" t="s">
        <v>677</v>
      </c>
      <c r="C44" s="8" t="n">
        <v>33.4</v>
      </c>
      <c r="D44" s="8" t="n">
        <v>25.5</v>
      </c>
    </row>
    <row r="45" spans="1:5">
      <c r="A45" s="4" t="s">
        <v>678</v>
      </c>
      <c r="C45" s="6" t="n">
        <v>0</v>
      </c>
    </row>
    <row r="46" spans="1:5">
      <c r="A46" s="4" t="s">
        <v>662</v>
      </c>
      <c r="C46" s="6" t="n">
        <v>0</v>
      </c>
      <c r="D46" s="6" t="n">
        <v>0</v>
      </c>
    </row>
    <row r="47" spans="1:5">
      <c r="A47" s="4" t="s">
        <v>679</v>
      </c>
      <c r="B47" s="7" t="n">
        <v>376.4</v>
      </c>
      <c r="C47" s="8" t="n">
        <v>376.4</v>
      </c>
    </row>
    <row r="48" spans="1:5">
      <c r="A48" s="4" t="s">
        <v>691</v>
      </c>
    </row>
    <row r="49" spans="1:5">
      <c r="A49" s="3" t="s">
        <v>670</v>
      </c>
    </row>
    <row r="50" spans="1:5">
      <c r="A50" s="4" t="s">
        <v>688</v>
      </c>
      <c r="B50" s="4" t="s">
        <v>692</v>
      </c>
    </row>
    <row r="51" spans="1:5">
      <c r="A51" s="3" t="s">
        <v>680</v>
      </c>
    </row>
    <row r="52" spans="1:5">
      <c r="A52" s="4" t="s">
        <v>681</v>
      </c>
      <c r="B52" s="7" t="n">
        <v>56.6</v>
      </c>
      <c r="C52" s="8" t="n">
        <v>56.6</v>
      </c>
    </row>
    <row r="53" spans="1:5">
      <c r="A53" s="4" t="s">
        <v>682</v>
      </c>
      <c r="B53" s="8" t="n">
        <v>48.6</v>
      </c>
      <c r="C53" s="8" t="n">
        <v>48.6</v>
      </c>
    </row>
    <row r="54" spans="1:5">
      <c r="A54" s="4" t="s">
        <v>683</v>
      </c>
      <c r="B54" s="8" t="n">
        <v>42.9</v>
      </c>
      <c r="C54" s="8" t="n">
        <v>42.9</v>
      </c>
    </row>
    <row r="55" spans="1:5">
      <c r="A55" s="4" t="s">
        <v>684</v>
      </c>
      <c r="B55" s="8" t="n">
        <v>40.5</v>
      </c>
      <c r="C55" s="8" t="n">
        <v>40.5</v>
      </c>
    </row>
    <row r="56" spans="1:5">
      <c r="A56" s="4" t="s">
        <v>685</v>
      </c>
      <c r="B56" s="8" t="n">
        <v>36.2</v>
      </c>
      <c r="C56" s="8" t="n">
        <v>36.2</v>
      </c>
    </row>
    <row r="57" spans="1:5">
      <c r="A57" s="4" t="s">
        <v>686</v>
      </c>
      <c r="B57" s="8" t="n">
        <v>31.4</v>
      </c>
      <c r="C57" s="8" t="n">
        <v>31.4</v>
      </c>
    </row>
    <row r="58" spans="1:5">
      <c r="A58" s="4" t="s">
        <v>160</v>
      </c>
      <c r="B58" s="8" t="n">
        <v>256.2</v>
      </c>
      <c r="C58" s="8" t="n">
        <v>256.2</v>
      </c>
    </row>
    <row r="59" spans="1:5">
      <c r="A59" s="4" t="s">
        <v>693</v>
      </c>
    </row>
    <row r="60" spans="1:5">
      <c r="A60" s="3" t="s">
        <v>670</v>
      </c>
    </row>
    <row r="61" spans="1:5">
      <c r="A61" s="4" t="s">
        <v>671</v>
      </c>
      <c r="C61" s="8" t="n">
        <v>196.7</v>
      </c>
      <c r="D61" s="8" t="n">
        <v>9.1</v>
      </c>
    </row>
    <row r="62" spans="1:5">
      <c r="A62" s="4" t="s">
        <v>672</v>
      </c>
      <c r="C62" s="8" t="n">
        <v>-0.6</v>
      </c>
      <c r="D62" s="8" t="n">
        <v>-36.2</v>
      </c>
    </row>
    <row r="63" spans="1:5">
      <c r="A63" s="4" t="s">
        <v>673</v>
      </c>
      <c r="C63" s="8" t="n">
        <v>-0.5</v>
      </c>
    </row>
    <row r="64" spans="1:5">
      <c r="A64" s="4" t="s">
        <v>662</v>
      </c>
      <c r="C64" s="8" t="n">
        <v>-0.1</v>
      </c>
      <c r="D64" s="8" t="n">
        <v>-0.1</v>
      </c>
    </row>
    <row r="65" spans="1:5">
      <c r="A65" s="4" t="s">
        <v>674</v>
      </c>
      <c r="B65" s="8" t="n">
        <v>285.7</v>
      </c>
      <c r="C65" s="8" t="n">
        <v>285.7</v>
      </c>
      <c r="D65" s="6" t="n">
        <v>90</v>
      </c>
      <c r="E65" s="6" t="n">
        <v>117</v>
      </c>
    </row>
    <row r="66" spans="1:5">
      <c r="A66" s="4" t="s">
        <v>675</v>
      </c>
      <c r="B66" s="8" t="n">
        <v>-68.3</v>
      </c>
      <c r="C66" s="8" t="n">
        <v>-68.3</v>
      </c>
      <c r="D66" s="8" t="n">
        <v>-38.8</v>
      </c>
      <c r="E66" s="8" t="n">
        <v>-61.3</v>
      </c>
    </row>
    <row r="67" spans="1:5">
      <c r="A67" s="4" t="s">
        <v>676</v>
      </c>
      <c r="C67" s="8" t="n">
        <v>-30.7</v>
      </c>
      <c r="D67" s="6" t="n">
        <v>-14</v>
      </c>
    </row>
    <row r="68" spans="1:5">
      <c r="A68" s="4" t="s">
        <v>677</v>
      </c>
      <c r="C68" s="8" t="n">
        <v>0.6</v>
      </c>
      <c r="D68" s="8" t="n">
        <v>36.2</v>
      </c>
    </row>
    <row r="69" spans="1:5">
      <c r="A69" s="4" t="s">
        <v>678</v>
      </c>
      <c r="C69" s="8" t="n">
        <v>0.5</v>
      </c>
    </row>
    <row r="70" spans="1:5">
      <c r="A70" s="4" t="s">
        <v>662</v>
      </c>
      <c r="C70" s="8" t="n">
        <v>0.1</v>
      </c>
      <c r="D70" s="8" t="n">
        <v>0.3</v>
      </c>
    </row>
    <row r="71" spans="1:5">
      <c r="A71" s="4" t="s">
        <v>679</v>
      </c>
      <c r="B71" s="8" t="n">
        <v>217.4</v>
      </c>
      <c r="C71" s="8" t="n">
        <v>217.4</v>
      </c>
    </row>
    <row r="72" spans="1:5">
      <c r="A72" s="4" t="s">
        <v>694</v>
      </c>
    </row>
    <row r="73" spans="1:5">
      <c r="A73" s="3" t="s">
        <v>670</v>
      </c>
    </row>
    <row r="74" spans="1:5">
      <c r="A74" s="4" t="s">
        <v>671</v>
      </c>
      <c r="C74" s="8" t="n">
        <v>0.1</v>
      </c>
      <c r="D74" s="8" t="n">
        <v>0.3</v>
      </c>
    </row>
    <row r="75" spans="1:5">
      <c r="A75" s="4" t="s">
        <v>672</v>
      </c>
      <c r="C75" s="8" t="n">
        <v>-28.1</v>
      </c>
      <c r="D75" s="8" t="n">
        <v>-1.7</v>
      </c>
    </row>
    <row r="76" spans="1:5">
      <c r="A76" s="4" t="s">
        <v>673</v>
      </c>
      <c r="C76" s="6" t="n">
        <v>0</v>
      </c>
    </row>
    <row r="77" spans="1:5">
      <c r="A77" s="4" t="s">
        <v>662</v>
      </c>
      <c r="C77" s="8" t="n">
        <v>-0.8</v>
      </c>
      <c r="D77" s="8" t="n">
        <v>4.3</v>
      </c>
    </row>
    <row r="78" spans="1:5">
      <c r="A78" s="4" t="s">
        <v>674</v>
      </c>
      <c r="B78" s="8" t="n">
        <v>55.9</v>
      </c>
      <c r="C78" s="8" t="n">
        <v>55.9</v>
      </c>
      <c r="D78" s="8" t="n">
        <v>83.09999999999999</v>
      </c>
      <c r="E78" s="8" t="n">
        <v>88.8</v>
      </c>
    </row>
    <row r="79" spans="1:5">
      <c r="A79" s="4" t="s">
        <v>675</v>
      </c>
      <c r="B79" s="8" t="n">
        <v>-33.1</v>
      </c>
      <c r="C79" s="8" t="n">
        <v>-33.1</v>
      </c>
      <c r="D79" s="8" t="n">
        <v>-51.8</v>
      </c>
      <c r="E79" s="8" t="n">
        <v>-43.1</v>
      </c>
    </row>
    <row r="80" spans="1:5">
      <c r="A80" s="4" t="s">
        <v>676</v>
      </c>
      <c r="C80" s="8" t="n">
        <v>-9.5</v>
      </c>
      <c r="D80" s="8" t="n">
        <v>-12.8</v>
      </c>
    </row>
    <row r="81" spans="1:5">
      <c r="A81" s="4" t="s">
        <v>677</v>
      </c>
      <c r="C81" s="8" t="n">
        <v>28.1</v>
      </c>
      <c r="D81" s="8" t="n">
        <v>1.7</v>
      </c>
    </row>
    <row r="82" spans="1:5">
      <c r="A82" s="4" t="s">
        <v>678</v>
      </c>
      <c r="C82" s="6" t="n">
        <v>0</v>
      </c>
    </row>
    <row r="83" spans="1:5">
      <c r="A83" s="4" t="s">
        <v>662</v>
      </c>
      <c r="C83" s="8" t="n">
        <v>0.1</v>
      </c>
      <c r="D83" s="8" t="n">
        <v>-2.4</v>
      </c>
    </row>
    <row r="84" spans="1:5">
      <c r="A84" s="4" t="s">
        <v>679</v>
      </c>
      <c r="B84" s="8" t="n">
        <v>22.8</v>
      </c>
      <c r="C84" s="8" t="n">
        <v>22.8</v>
      </c>
    </row>
    <row r="85" spans="1:5">
      <c r="A85" s="4" t="s">
        <v>695</v>
      </c>
    </row>
    <row r="86" spans="1:5">
      <c r="A86" s="3" t="s">
        <v>670</v>
      </c>
    </row>
    <row r="87" spans="1:5">
      <c r="A87" s="4" t="s">
        <v>671</v>
      </c>
      <c r="C87" s="6" t="n">
        <v>0</v>
      </c>
      <c r="D87" s="8" t="n">
        <v>3.8</v>
      </c>
    </row>
    <row r="88" spans="1:5">
      <c r="A88" s="4" t="s">
        <v>672</v>
      </c>
      <c r="C88" s="6" t="n">
        <v>-2</v>
      </c>
      <c r="D88" s="6" t="n">
        <v>-1</v>
      </c>
    </row>
    <row r="89" spans="1:5">
      <c r="A89" s="4" t="s">
        <v>673</v>
      </c>
      <c r="C89" s="6" t="n">
        <v>0</v>
      </c>
    </row>
    <row r="90" spans="1:5">
      <c r="A90" s="4" t="s">
        <v>662</v>
      </c>
      <c r="C90" s="8" t="n">
        <v>0.1</v>
      </c>
      <c r="D90" s="8" t="n">
        <v>2.6</v>
      </c>
    </row>
    <row r="91" spans="1:5">
      <c r="A91" s="4" t="s">
        <v>674</v>
      </c>
      <c r="B91" s="8" t="n">
        <v>21.4</v>
      </c>
      <c r="C91" s="8" t="n">
        <v>21.4</v>
      </c>
      <c r="D91" s="8" t="n">
        <v>23.5</v>
      </c>
      <c r="E91" s="8" t="n">
        <v>23.3</v>
      </c>
    </row>
    <row r="92" spans="1:5">
      <c r="A92" s="4" t="s">
        <v>675</v>
      </c>
      <c r="B92" s="8" t="n">
        <v>-6.7</v>
      </c>
      <c r="C92" s="8" t="n">
        <v>-6.7</v>
      </c>
      <c r="D92" s="8" t="n">
        <v>-6.8</v>
      </c>
      <c r="E92" s="8" t="n">
        <v>-6.4</v>
      </c>
    </row>
    <row r="93" spans="1:5">
      <c r="A93" s="4" t="s">
        <v>676</v>
      </c>
      <c r="C93" s="8" t="n">
        <v>-1.9</v>
      </c>
      <c r="D93" s="8" t="n">
        <v>-2.6</v>
      </c>
    </row>
    <row r="94" spans="1:5">
      <c r="A94" s="4" t="s">
        <v>677</v>
      </c>
      <c r="C94" s="6" t="n">
        <v>2</v>
      </c>
      <c r="D94" s="6" t="n">
        <v>1</v>
      </c>
    </row>
    <row r="95" spans="1:5">
      <c r="A95" s="4" t="s">
        <v>678</v>
      </c>
      <c r="C95" s="6" t="n">
        <v>0</v>
      </c>
    </row>
    <row r="96" spans="1:5">
      <c r="A96" s="4" t="s">
        <v>662</v>
      </c>
      <c r="C96" s="6" t="n">
        <v>0</v>
      </c>
      <c r="D96" s="8" t="n">
        <v>-1.2</v>
      </c>
    </row>
    <row r="97" spans="1:5">
      <c r="A97" s="4" t="s">
        <v>679</v>
      </c>
      <c r="B97" s="8" t="n">
        <v>14.7</v>
      </c>
      <c r="C97" s="8" t="n">
        <v>14.7</v>
      </c>
    </row>
    <row r="98" spans="1:5">
      <c r="A98" s="4" t="s">
        <v>696</v>
      </c>
    </row>
    <row r="99" spans="1:5">
      <c r="A99" s="3" t="s">
        <v>670</v>
      </c>
    </row>
    <row r="100" spans="1:5">
      <c r="A100" s="4" t="s">
        <v>671</v>
      </c>
      <c r="C100" s="8" t="n">
        <v>9.6</v>
      </c>
      <c r="D100" s="8" t="n">
        <v>43.9</v>
      </c>
    </row>
    <row r="101" spans="1:5">
      <c r="A101" s="4" t="s">
        <v>672</v>
      </c>
      <c r="C101" s="6" t="n">
        <v>0</v>
      </c>
      <c r="D101" s="6" t="n">
        <v>0</v>
      </c>
    </row>
    <row r="102" spans="1:5">
      <c r="A102" s="4" t="s">
        <v>673</v>
      </c>
      <c r="C102" s="6" t="n">
        <v>0</v>
      </c>
    </row>
    <row r="103" spans="1:5">
      <c r="A103" s="4" t="s">
        <v>662</v>
      </c>
      <c r="C103" s="8" t="n">
        <v>-0.5</v>
      </c>
      <c r="D103" s="6" t="n">
        <v>0</v>
      </c>
    </row>
    <row r="104" spans="1:5">
      <c r="A104" s="4" t="s">
        <v>674</v>
      </c>
      <c r="B104" s="6" t="n">
        <v>54</v>
      </c>
      <c r="C104" s="6" t="n">
        <v>54</v>
      </c>
      <c r="D104" s="8" t="n">
        <v>43.9</v>
      </c>
      <c r="E104" s="6" t="n">
        <v>0</v>
      </c>
    </row>
    <row r="105" spans="1:5">
      <c r="A105" s="4" t="s">
        <v>675</v>
      </c>
      <c r="B105" s="8" t="n">
        <v>-2.7</v>
      </c>
      <c r="C105" s="8" t="n">
        <v>-2.7</v>
      </c>
      <c r="D105" s="6" t="n">
        <v>0</v>
      </c>
      <c r="E105" s="5" t="n">
        <v>0</v>
      </c>
    </row>
    <row r="106" spans="1:5">
      <c r="A106" s="4" t="s">
        <v>676</v>
      </c>
      <c r="C106" s="8" t="n">
        <v>-2.7</v>
      </c>
      <c r="D106" s="6" t="n">
        <v>0</v>
      </c>
    </row>
    <row r="107" spans="1:5">
      <c r="A107" s="4" t="s">
        <v>677</v>
      </c>
      <c r="C107" s="6" t="n">
        <v>0</v>
      </c>
      <c r="D107" s="6" t="n">
        <v>0</v>
      </c>
    </row>
    <row r="108" spans="1:5">
      <c r="A108" s="4" t="s">
        <v>678</v>
      </c>
      <c r="C108" s="6" t="n">
        <v>0</v>
      </c>
    </row>
    <row r="109" spans="1:5">
      <c r="A109" s="4" t="s">
        <v>662</v>
      </c>
      <c r="C109" s="6" t="n">
        <v>0</v>
      </c>
      <c r="D109" s="5" t="n">
        <v>0</v>
      </c>
    </row>
    <row r="110" spans="1:5">
      <c r="A110" s="4" t="s">
        <v>679</v>
      </c>
      <c r="B110" s="7" t="n">
        <v>51.3</v>
      </c>
      <c r="C110" s="7" t="n">
        <v>51.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697</v>
      </c>
      <c r="B1" s="2" t="s">
        <v>464</v>
      </c>
      <c r="C1" s="2" t="s">
        <v>1</v>
      </c>
    </row>
    <row r="2" spans="1:5">
      <c r="B2" s="2" t="s">
        <v>2</v>
      </c>
      <c r="C2" s="2" t="s">
        <v>2</v>
      </c>
      <c r="D2" s="2" t="s">
        <v>63</v>
      </c>
      <c r="E2" s="2" t="s">
        <v>128</v>
      </c>
    </row>
    <row r="3" spans="1:5">
      <c r="A3" s="3" t="s">
        <v>698</v>
      </c>
    </row>
    <row r="4" spans="1:5">
      <c r="A4" s="4" t="s">
        <v>699</v>
      </c>
      <c r="C4" s="7" t="n">
        <v>846.1</v>
      </c>
      <c r="D4" s="7" t="n">
        <v>11.6</v>
      </c>
      <c r="E4" s="7" t="n">
        <v>11.5</v>
      </c>
    </row>
    <row r="5" spans="1:5">
      <c r="A5" s="4" t="s">
        <v>700</v>
      </c>
      <c r="C5" s="7" t="n">
        <v>349.9</v>
      </c>
    </row>
    <row r="6" spans="1:5">
      <c r="A6" s="4" t="s">
        <v>60</v>
      </c>
      <c r="C6" s="4" t="s">
        <v>61</v>
      </c>
    </row>
    <row r="7" spans="1:5">
      <c r="A7" s="4" t="s">
        <v>642</v>
      </c>
      <c r="C7" s="5" t="n">
        <v>1</v>
      </c>
    </row>
    <row r="8" spans="1:5">
      <c r="A8" s="4" t="s">
        <v>701</v>
      </c>
      <c r="B8" s="7" t="n">
        <v>87.09999999999999</v>
      </c>
      <c r="C8" s="8" t="n">
        <v>87.09999999999999</v>
      </c>
    </row>
    <row r="9" spans="1:5">
      <c r="A9" s="4" t="s">
        <v>646</v>
      </c>
      <c r="C9" s="8" t="n">
        <v>0.5</v>
      </c>
    </row>
    <row r="10" spans="1:5">
      <c r="A10" s="4" t="s">
        <v>632</v>
      </c>
      <c r="C10" s="8" t="n">
        <v>3.8</v>
      </c>
    </row>
    <row r="11" spans="1:5">
      <c r="A11" s="4" t="s">
        <v>702</v>
      </c>
      <c r="C11" s="8" t="n">
        <v>-1.5</v>
      </c>
    </row>
    <row r="12" spans="1:5">
      <c r="A12" s="4" t="s">
        <v>636</v>
      </c>
      <c r="B12" s="8" t="n">
        <v>4.7</v>
      </c>
      <c r="C12" s="8" t="n">
        <v>4.7</v>
      </c>
      <c r="D12" s="8" t="n">
        <v>1.1</v>
      </c>
    </row>
    <row r="13" spans="1:5">
      <c r="A13" s="4" t="s">
        <v>659</v>
      </c>
      <c r="B13" s="8" t="n">
        <v>4168.2</v>
      </c>
      <c r="C13" s="8" t="n">
        <v>4168.2</v>
      </c>
      <c r="D13" s="8" t="n">
        <v>2697.8</v>
      </c>
      <c r="E13" s="7" t="n">
        <v>2709.3</v>
      </c>
    </row>
    <row r="14" spans="1:5">
      <c r="A14" s="4" t="s">
        <v>631</v>
      </c>
      <c r="C14" s="8" t="n">
        <v>40.4</v>
      </c>
      <c r="D14" s="8" t="n">
        <v>101.3</v>
      </c>
    </row>
    <row r="15" spans="1:5">
      <c r="A15" s="4" t="s">
        <v>647</v>
      </c>
    </row>
    <row r="16" spans="1:5">
      <c r="A16" s="3" t="s">
        <v>698</v>
      </c>
    </row>
    <row r="17" spans="1:5">
      <c r="A17" s="4" t="s">
        <v>699</v>
      </c>
      <c r="C17" s="8" t="n">
        <v>1870.7</v>
      </c>
    </row>
    <row r="18" spans="1:5">
      <c r="A18" s="4" t="s">
        <v>703</v>
      </c>
      <c r="C18" s="8" t="n">
        <v>18308.6</v>
      </c>
      <c r="D18" s="8" t="n">
        <v>16992.1</v>
      </c>
    </row>
    <row r="19" spans="1:5">
      <c r="A19" s="4" t="s">
        <v>704</v>
      </c>
      <c r="C19" s="8" t="n">
        <v>392.3</v>
      </c>
    </row>
    <row r="20" spans="1:5">
      <c r="A20" s="4" t="s">
        <v>705</v>
      </c>
      <c r="C20" s="8" t="n">
        <v>86.7</v>
      </c>
    </row>
    <row r="21" spans="1:5">
      <c r="A21" s="4" t="s">
        <v>706</v>
      </c>
      <c r="B21" s="8" t="n">
        <v>262.8</v>
      </c>
      <c r="C21" s="8" t="n">
        <v>262.8</v>
      </c>
    </row>
    <row r="22" spans="1:5">
      <c r="A22" s="4" t="s">
        <v>707</v>
      </c>
      <c r="B22" s="8" t="n">
        <v>5.8</v>
      </c>
      <c r="C22" s="8" t="n">
        <v>5.8</v>
      </c>
    </row>
    <row r="23" spans="1:5">
      <c r="A23" s="4" t="s">
        <v>708</v>
      </c>
      <c r="B23" s="8" t="n">
        <v>14.8</v>
      </c>
      <c r="C23" s="8" t="n">
        <v>14.8</v>
      </c>
    </row>
    <row r="24" spans="1:5">
      <c r="A24" s="4" t="s">
        <v>709</v>
      </c>
      <c r="B24" s="8" t="n">
        <v>794.1</v>
      </c>
      <c r="C24" s="8" t="n">
        <v>794.1</v>
      </c>
    </row>
    <row r="25" spans="1:5">
      <c r="A25" s="4" t="s">
        <v>710</v>
      </c>
      <c r="B25" s="8" t="n">
        <v>33.5</v>
      </c>
      <c r="C25" s="8" t="n">
        <v>33.5</v>
      </c>
    </row>
    <row r="26" spans="1:5">
      <c r="A26" s="4" t="s">
        <v>711</v>
      </c>
      <c r="B26" s="8" t="n">
        <v>18.9</v>
      </c>
      <c r="C26" s="8" t="n">
        <v>18.9</v>
      </c>
    </row>
    <row r="27" spans="1:5">
      <c r="A27" s="4" t="s">
        <v>712</v>
      </c>
      <c r="B27" s="8" t="n">
        <v>65.3</v>
      </c>
      <c r="C27" s="8" t="n">
        <v>65.3</v>
      </c>
    </row>
    <row r="28" spans="1:5">
      <c r="A28" s="4" t="s">
        <v>713</v>
      </c>
      <c r="B28" s="8" t="n">
        <v>349.9</v>
      </c>
      <c r="C28" s="8" t="n">
        <v>349.9</v>
      </c>
    </row>
    <row r="29" spans="1:5">
      <c r="A29" s="4" t="s">
        <v>714</v>
      </c>
      <c r="B29" s="8" t="n">
        <v>38.4</v>
      </c>
      <c r="C29" s="8" t="n">
        <v>38.4</v>
      </c>
    </row>
    <row r="30" spans="1:5">
      <c r="A30" s="4" t="s">
        <v>715</v>
      </c>
      <c r="B30" s="8" t="n">
        <v>1577.7</v>
      </c>
      <c r="C30" s="8" t="n">
        <v>1577.7</v>
      </c>
    </row>
    <row r="31" spans="1:5">
      <c r="A31" s="4" t="s">
        <v>716</v>
      </c>
      <c r="B31" s="8" t="n">
        <v>26.7</v>
      </c>
      <c r="C31" s="8" t="n">
        <v>26.7</v>
      </c>
    </row>
    <row r="32" spans="1:5">
      <c r="A32" s="4" t="s">
        <v>717</v>
      </c>
      <c r="B32" s="8" t="n">
        <v>55.8</v>
      </c>
      <c r="C32" s="8" t="n">
        <v>55.8</v>
      </c>
    </row>
    <row r="33" spans="1:5">
      <c r="A33" s="4" t="s">
        <v>718</v>
      </c>
      <c r="B33" s="6" t="n">
        <v>766</v>
      </c>
      <c r="C33" s="6" t="n">
        <v>766</v>
      </c>
    </row>
    <row r="34" spans="1:5">
      <c r="A34" s="4" t="s">
        <v>719</v>
      </c>
      <c r="B34" s="8" t="n">
        <v>63.2</v>
      </c>
      <c r="C34" s="8" t="n">
        <v>63.2</v>
      </c>
    </row>
    <row r="35" spans="1:5">
      <c r="A35" s="4" t="s">
        <v>720</v>
      </c>
      <c r="B35" s="8" t="n">
        <v>92.3</v>
      </c>
      <c r="C35" s="8" t="n">
        <v>92.3</v>
      </c>
    </row>
    <row r="36" spans="1:5">
      <c r="A36" s="4" t="s">
        <v>721</v>
      </c>
      <c r="B36" s="8" t="n">
        <v>55.6</v>
      </c>
      <c r="C36" s="8" t="n">
        <v>55.6</v>
      </c>
    </row>
    <row r="37" spans="1:5">
      <c r="A37" s="4" t="s">
        <v>722</v>
      </c>
      <c r="B37" s="8" t="n">
        <v>45.1</v>
      </c>
      <c r="C37" s="8" t="n">
        <v>45.1</v>
      </c>
    </row>
    <row r="38" spans="1:5">
      <c r="A38" s="4" t="s">
        <v>723</v>
      </c>
      <c r="B38" s="8" t="n">
        <v>1104.7</v>
      </c>
      <c r="C38" s="8" t="n">
        <v>1104.7</v>
      </c>
    </row>
    <row r="39" spans="1:5">
      <c r="A39" s="4" t="s">
        <v>636</v>
      </c>
      <c r="B39" s="6" t="n">
        <v>473</v>
      </c>
      <c r="C39" s="6" t="n">
        <v>473</v>
      </c>
    </row>
    <row r="40" spans="1:5">
      <c r="A40" s="4" t="s">
        <v>659</v>
      </c>
      <c r="B40" s="8" t="n">
        <v>1397.7</v>
      </c>
      <c r="C40" s="8" t="n">
        <v>1397.7</v>
      </c>
    </row>
    <row r="41" spans="1:5">
      <c r="A41" s="4" t="s">
        <v>724</v>
      </c>
      <c r="C41" s="8" t="n">
        <v>611.6</v>
      </c>
      <c r="D41" s="7" t="n">
        <v>514.1</v>
      </c>
    </row>
    <row r="42" spans="1:5">
      <c r="A42" s="4" t="s">
        <v>648</v>
      </c>
      <c r="B42" s="8" t="n">
        <v>809.2</v>
      </c>
      <c r="C42" s="8" t="n">
        <v>809.2</v>
      </c>
    </row>
    <row r="43" spans="1:5">
      <c r="A43" s="4" t="s">
        <v>649</v>
      </c>
      <c r="C43" s="6" t="n">
        <v>32</v>
      </c>
    </row>
    <row r="44" spans="1:5">
      <c r="A44" s="4" t="s">
        <v>631</v>
      </c>
      <c r="C44" s="8" t="n">
        <v>1029.5</v>
      </c>
    </row>
    <row r="45" spans="1:5">
      <c r="A45" s="4" t="s">
        <v>123</v>
      </c>
    </row>
    <row r="46" spans="1:5">
      <c r="A46" s="3" t="s">
        <v>698</v>
      </c>
    </row>
    <row r="47" spans="1:5">
      <c r="A47" s="4" t="s">
        <v>701</v>
      </c>
      <c r="B47" s="5" t="n">
        <v>2750</v>
      </c>
      <c r="C47" s="6" t="n">
        <v>2750</v>
      </c>
    </row>
    <row r="48" spans="1:5">
      <c r="A48" s="4" t="s">
        <v>687</v>
      </c>
    </row>
    <row r="49" spans="1:5">
      <c r="A49" s="3" t="s">
        <v>698</v>
      </c>
    </row>
    <row r="50" spans="1:5">
      <c r="A50" s="4" t="s">
        <v>688</v>
      </c>
      <c r="B50" s="4" t="s">
        <v>689</v>
      </c>
    </row>
    <row r="51" spans="1:5">
      <c r="A51" s="4" t="s">
        <v>700</v>
      </c>
      <c r="C51" s="7" t="n">
        <v>156.7</v>
      </c>
    </row>
    <row r="52" spans="1:5">
      <c r="A52" s="4" t="s">
        <v>725</v>
      </c>
    </row>
    <row r="53" spans="1:5">
      <c r="A53" s="3" t="s">
        <v>698</v>
      </c>
    </row>
    <row r="54" spans="1:5">
      <c r="A54" s="4" t="s">
        <v>688</v>
      </c>
      <c r="C54" s="4" t="s">
        <v>726</v>
      </c>
    </row>
    <row r="55" spans="1:5">
      <c r="A55" s="4" t="s">
        <v>691</v>
      </c>
    </row>
    <row r="56" spans="1:5">
      <c r="A56" s="3" t="s">
        <v>698</v>
      </c>
    </row>
    <row r="57" spans="1:5">
      <c r="A57" s="4" t="s">
        <v>688</v>
      </c>
      <c r="B57" s="4" t="s">
        <v>692</v>
      </c>
    </row>
    <row r="58" spans="1:5">
      <c r="A58" s="4" t="s">
        <v>700</v>
      </c>
      <c r="C58" s="7" t="n">
        <v>193.2</v>
      </c>
    </row>
    <row r="59" spans="1:5">
      <c r="A59" s="4" t="s">
        <v>727</v>
      </c>
    </row>
    <row r="60" spans="1:5">
      <c r="A60" s="3" t="s">
        <v>698</v>
      </c>
    </row>
    <row r="61" spans="1:5">
      <c r="A61" s="4" t="s">
        <v>688</v>
      </c>
      <c r="C61" s="4" t="s">
        <v>728</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1"/>
    <col customWidth="1" max="11" min="11" width="21"/>
    <col customWidth="1" max="12" min="12" width="21"/>
  </cols>
  <sheetData>
    <row r="1" spans="1:12">
      <c r="A1" s="1" t="s">
        <v>729</v>
      </c>
      <c r="B1" s="2" t="s">
        <v>464</v>
      </c>
      <c r="J1" s="2" t="s">
        <v>1</v>
      </c>
    </row>
    <row r="2" spans="1:12">
      <c r="B2" s="2" t="s">
        <v>730</v>
      </c>
      <c r="C2" s="2" t="s">
        <v>466</v>
      </c>
      <c r="D2" s="2" t="s">
        <v>467</v>
      </c>
      <c r="E2" s="2" t="s">
        <v>468</v>
      </c>
      <c r="F2" s="2" t="s">
        <v>469</v>
      </c>
      <c r="G2" s="2" t="s">
        <v>470</v>
      </c>
      <c r="H2" s="2" t="s">
        <v>471</v>
      </c>
      <c r="I2" s="2" t="s">
        <v>472</v>
      </c>
      <c r="J2" s="2" t="s">
        <v>730</v>
      </c>
      <c r="K2" s="2" t="s">
        <v>469</v>
      </c>
      <c r="L2" s="2" t="s">
        <v>473</v>
      </c>
    </row>
    <row r="3" spans="1:12">
      <c r="A3" s="3" t="s">
        <v>731</v>
      </c>
    </row>
    <row r="4" spans="1:12">
      <c r="A4" s="4" t="s">
        <v>732</v>
      </c>
      <c r="B4" s="6" t="n">
        <v>46</v>
      </c>
      <c r="J4" s="6" t="n">
        <v>46</v>
      </c>
    </row>
    <row r="5" spans="1:12">
      <c r="A5" s="4" t="s">
        <v>497</v>
      </c>
      <c r="B5" s="4" t="s">
        <v>498</v>
      </c>
      <c r="J5" s="4" t="s">
        <v>498</v>
      </c>
    </row>
    <row r="6" spans="1:12">
      <c r="A6" s="4" t="s">
        <v>499</v>
      </c>
      <c r="B6" s="4" t="s">
        <v>500</v>
      </c>
      <c r="J6" s="4" t="s">
        <v>500</v>
      </c>
    </row>
    <row r="7" spans="1:12">
      <c r="A7" s="3" t="s">
        <v>733</v>
      </c>
    </row>
    <row r="8" spans="1:12">
      <c r="A8" s="4" t="s">
        <v>734</v>
      </c>
      <c r="B8" s="7" t="n">
        <v>701.9</v>
      </c>
      <c r="F8" s="7" t="n">
        <v>567.9</v>
      </c>
      <c r="J8" s="7" t="n">
        <v>701.9</v>
      </c>
      <c r="K8" s="7" t="n">
        <v>567.9</v>
      </c>
    </row>
    <row r="9" spans="1:12">
      <c r="A9" s="4" t="s">
        <v>77</v>
      </c>
      <c r="B9" s="8" t="n">
        <v>404.2</v>
      </c>
      <c r="F9" s="8" t="n">
        <v>356.9</v>
      </c>
      <c r="J9" s="8" t="n">
        <v>404.2</v>
      </c>
      <c r="K9" s="8" t="n">
        <v>356.9</v>
      </c>
    </row>
    <row r="10" spans="1:12">
      <c r="A10" s="4" t="s">
        <v>82</v>
      </c>
      <c r="B10" s="8" t="n">
        <v>13672.6</v>
      </c>
      <c r="F10" s="8" t="n">
        <v>10025.5</v>
      </c>
      <c r="J10" s="8" t="n">
        <v>13672.6</v>
      </c>
      <c r="K10" s="8" t="n">
        <v>10025.5</v>
      </c>
    </row>
    <row r="11" spans="1:12">
      <c r="A11" s="4" t="s">
        <v>735</v>
      </c>
      <c r="B11" s="8" t="n">
        <v>203.2</v>
      </c>
      <c r="F11" s="8" t="n">
        <v>185.7</v>
      </c>
      <c r="J11" s="8" t="n">
        <v>203.2</v>
      </c>
      <c r="K11" s="8" t="n">
        <v>185.7</v>
      </c>
    </row>
    <row r="12" spans="1:12">
      <c r="A12" s="4" t="s">
        <v>736</v>
      </c>
      <c r="B12" s="8" t="n">
        <v>436.2</v>
      </c>
      <c r="F12" s="8" t="n">
        <v>387.3</v>
      </c>
      <c r="J12" s="8" t="n">
        <v>436.2</v>
      </c>
      <c r="K12" s="8" t="n">
        <v>387.3</v>
      </c>
    </row>
    <row r="13" spans="1:12">
      <c r="A13" s="4" t="s">
        <v>100</v>
      </c>
      <c r="B13" s="8" t="n">
        <v>8459.299999999999</v>
      </c>
      <c r="F13" s="6" t="n">
        <v>6291</v>
      </c>
      <c r="J13" s="8" t="n">
        <v>8459.299999999999</v>
      </c>
      <c r="K13" s="6" t="n">
        <v>6291</v>
      </c>
    </row>
    <row r="14" spans="1:12">
      <c r="A14" s="4" t="s">
        <v>111</v>
      </c>
      <c r="B14" s="8" t="n">
        <v>13672.6</v>
      </c>
      <c r="F14" s="8" t="n">
        <v>10025.5</v>
      </c>
      <c r="J14" s="8" t="n">
        <v>13672.6</v>
      </c>
      <c r="K14" s="8" t="n">
        <v>10025.5</v>
      </c>
    </row>
    <row r="15" spans="1:12">
      <c r="A15" s="4" t="s">
        <v>562</v>
      </c>
      <c r="B15" s="8" t="n">
        <v>5400.5</v>
      </c>
      <c r="C15" s="7" t="n">
        <v>4495.6</v>
      </c>
      <c r="D15" s="7" t="n">
        <v>4266.5</v>
      </c>
      <c r="E15" s="7" t="n">
        <v>3820.6</v>
      </c>
      <c r="F15" s="8" t="n">
        <v>4889.7</v>
      </c>
      <c r="G15" s="7" t="n">
        <v>3969.8</v>
      </c>
      <c r="H15" s="7" t="n">
        <v>3903.7</v>
      </c>
      <c r="I15" s="7" t="n">
        <v>3555.2</v>
      </c>
      <c r="J15" s="8" t="n">
        <v>17983.2</v>
      </c>
      <c r="K15" s="8" t="n">
        <v>16318.4</v>
      </c>
      <c r="L15" s="7" t="n">
        <v>14453.2</v>
      </c>
    </row>
    <row r="16" spans="1:12">
      <c r="A16" s="4" t="s">
        <v>146</v>
      </c>
      <c r="J16" s="8" t="n">
        <v>537.9</v>
      </c>
      <c r="K16" s="8" t="n">
        <v>491.7</v>
      </c>
      <c r="L16" s="8" t="n">
        <v>279.5</v>
      </c>
    </row>
    <row r="17" spans="1:12">
      <c r="A17" s="3" t="s">
        <v>737</v>
      </c>
    </row>
    <row r="18" spans="1:12">
      <c r="A18" s="4" t="s">
        <v>738</v>
      </c>
      <c r="B18" s="8" t="n">
        <v>22006.6</v>
      </c>
      <c r="F18" s="8" t="n">
        <v>13217.7</v>
      </c>
      <c r="J18" s="8" t="n">
        <v>22006.6</v>
      </c>
      <c r="K18" s="8" t="n">
        <v>13217.7</v>
      </c>
    </row>
    <row r="19" spans="1:12">
      <c r="A19" s="4" t="s">
        <v>82</v>
      </c>
      <c r="B19" s="8" t="n">
        <v>24784.8</v>
      </c>
      <c r="F19" s="8" t="n">
        <v>15561.2</v>
      </c>
      <c r="J19" s="8" t="n">
        <v>24784.8</v>
      </c>
      <c r="K19" s="8" t="n">
        <v>15561.2</v>
      </c>
    </row>
    <row r="20" spans="1:12">
      <c r="A20" s="4" t="s">
        <v>736</v>
      </c>
      <c r="B20" s="8" t="n">
        <v>7345.1</v>
      </c>
      <c r="F20" s="6" t="n">
        <v>4968</v>
      </c>
      <c r="J20" s="8" t="n">
        <v>7345.1</v>
      </c>
      <c r="K20" s="6" t="n">
        <v>4968</v>
      </c>
    </row>
    <row r="21" spans="1:12">
      <c r="A21" s="4" t="s">
        <v>739</v>
      </c>
      <c r="B21" s="8" t="n">
        <v>1118.2</v>
      </c>
      <c r="F21" s="8" t="n">
        <v>561.7</v>
      </c>
      <c r="J21" s="8" t="n">
        <v>1118.2</v>
      </c>
      <c r="K21" s="8" t="n">
        <v>561.7</v>
      </c>
    </row>
    <row r="22" spans="1:12">
      <c r="A22" s="4" t="s">
        <v>100</v>
      </c>
      <c r="B22" s="8" t="n">
        <v>9853.9</v>
      </c>
      <c r="F22" s="8" t="n">
        <v>6155.8</v>
      </c>
      <c r="J22" s="8" t="n">
        <v>9853.9</v>
      </c>
      <c r="K22" s="8" t="n">
        <v>6155.8</v>
      </c>
    </row>
    <row r="23" spans="1:12">
      <c r="A23" s="4" t="s">
        <v>110</v>
      </c>
      <c r="B23" s="8" t="n">
        <v>14930.9</v>
      </c>
      <c r="F23" s="8" t="n">
        <v>9405.4</v>
      </c>
      <c r="J23" s="8" t="n">
        <v>14930.9</v>
      </c>
      <c r="K23" s="8" t="n">
        <v>9405.4</v>
      </c>
    </row>
    <row r="24" spans="1:12">
      <c r="A24" s="3" t="s">
        <v>740</v>
      </c>
    </row>
    <row r="25" spans="1:12">
      <c r="A25" s="4" t="s">
        <v>741</v>
      </c>
      <c r="J25" s="8" t="n">
        <v>1247.6</v>
      </c>
      <c r="K25" s="8" t="n">
        <v>1199.5</v>
      </c>
      <c r="L25" s="6" t="n">
        <v>1319</v>
      </c>
    </row>
    <row r="26" spans="1:12">
      <c r="A26" s="4" t="s">
        <v>742</v>
      </c>
      <c r="J26" s="8" t="n">
        <v>831.2</v>
      </c>
      <c r="K26" s="8" t="n">
        <v>1046.3</v>
      </c>
      <c r="L26" s="8" t="n">
        <v>895.7</v>
      </c>
    </row>
    <row r="27" spans="1:12">
      <c r="A27" s="3" t="s">
        <v>743</v>
      </c>
    </row>
    <row r="28" spans="1:12">
      <c r="A28" s="4" t="s">
        <v>744</v>
      </c>
      <c r="E28" s="7" t="n">
        <v>247.3</v>
      </c>
      <c r="I28" s="7" t="n">
        <v>242.3</v>
      </c>
      <c r="J28" s="8" t="n">
        <v>247.3</v>
      </c>
      <c r="K28" s="8" t="n">
        <v>242.3</v>
      </c>
      <c r="L28" s="8" t="n">
        <v>212.7</v>
      </c>
    </row>
    <row r="29" spans="1:12">
      <c r="A29" s="4" t="s">
        <v>745</v>
      </c>
      <c r="J29" s="8" t="n">
        <v>144.9</v>
      </c>
      <c r="K29" s="8" t="n">
        <v>55.2</v>
      </c>
      <c r="L29" s="8" t="n">
        <v>33.5</v>
      </c>
    </row>
    <row r="30" spans="1:12">
      <c r="A30" s="4" t="s">
        <v>746</v>
      </c>
      <c r="J30" s="8" t="n">
        <v>101.7</v>
      </c>
      <c r="K30" s="8" t="n">
        <v>63.8</v>
      </c>
      <c r="L30" s="8" t="n">
        <v>37.1</v>
      </c>
    </row>
    <row r="31" spans="1:12">
      <c r="A31" s="4" t="s">
        <v>747</v>
      </c>
      <c r="J31" s="8" t="n">
        <v>35.3</v>
      </c>
      <c r="K31" s="8" t="n">
        <v>13.9</v>
      </c>
      <c r="L31" s="8" t="n">
        <v>28.1</v>
      </c>
    </row>
    <row r="32" spans="1:12">
      <c r="A32" s="4" t="s">
        <v>748</v>
      </c>
      <c r="J32" s="8" t="n">
        <v>2.8</v>
      </c>
      <c r="K32" s="8" t="n">
        <v>-0.3</v>
      </c>
      <c r="L32" s="8" t="n">
        <v>5.1</v>
      </c>
    </row>
    <row r="33" spans="1:12">
      <c r="A33" s="4" t="s">
        <v>749</v>
      </c>
      <c r="B33" s="7" t="n">
        <v>328.6</v>
      </c>
      <c r="F33" s="8" t="n">
        <v>247.3</v>
      </c>
      <c r="J33" s="7" t="n">
        <v>328.6</v>
      </c>
      <c r="K33" s="8" t="n">
        <v>247.3</v>
      </c>
      <c r="L33" s="8" t="n">
        <v>242.3</v>
      </c>
    </row>
    <row r="34" spans="1:12">
      <c r="A34" s="4" t="s">
        <v>750</v>
      </c>
    </row>
    <row r="35" spans="1:12">
      <c r="A35" s="3" t="s">
        <v>733</v>
      </c>
    </row>
    <row r="36" spans="1:12">
      <c r="A36" s="4" t="s">
        <v>751</v>
      </c>
      <c r="B36" s="4" t="s">
        <v>752</v>
      </c>
      <c r="J36" s="4" t="s">
        <v>752</v>
      </c>
    </row>
    <row r="37" spans="1:12">
      <c r="A37" s="4" t="s">
        <v>753</v>
      </c>
      <c r="B37" s="7" t="n">
        <v>60.4</v>
      </c>
      <c r="J37" s="7" t="n">
        <v>60.4</v>
      </c>
    </row>
    <row r="38" spans="1:12">
      <c r="A38" s="4" t="s">
        <v>484</v>
      </c>
    </row>
    <row r="39" spans="1:12">
      <c r="A39" s="3" t="s">
        <v>733</v>
      </c>
    </row>
    <row r="40" spans="1:12">
      <c r="A40" s="4" t="s">
        <v>753</v>
      </c>
      <c r="B40" s="8" t="n">
        <v>314.7</v>
      </c>
      <c r="J40" s="8" t="n">
        <v>314.7</v>
      </c>
    </row>
    <row r="41" spans="1:12">
      <c r="A41" s="4" t="s">
        <v>754</v>
      </c>
    </row>
    <row r="42" spans="1:12">
      <c r="A42" s="3" t="s">
        <v>733</v>
      </c>
    </row>
    <row r="43" spans="1:12">
      <c r="A43" s="4" t="s">
        <v>755</v>
      </c>
      <c r="B43" s="8" t="n">
        <v>65.5</v>
      </c>
      <c r="F43" s="6" t="n">
        <v>37</v>
      </c>
      <c r="J43" s="8" t="n">
        <v>65.5</v>
      </c>
      <c r="K43" s="6" t="n">
        <v>37</v>
      </c>
    </row>
    <row r="44" spans="1:12">
      <c r="A44" s="4" t="s">
        <v>756</v>
      </c>
    </row>
    <row r="45" spans="1:12">
      <c r="A45" s="3" t="s">
        <v>733</v>
      </c>
    </row>
    <row r="46" spans="1:12">
      <c r="A46" s="4" t="s">
        <v>734</v>
      </c>
      <c r="B46" s="8" t="n">
        <v>126.3</v>
      </c>
      <c r="F46" s="8" t="n">
        <v>48.5</v>
      </c>
      <c r="J46" s="8" t="n">
        <v>126.3</v>
      </c>
      <c r="K46" s="8" t="n">
        <v>48.5</v>
      </c>
    </row>
    <row r="47" spans="1:12">
      <c r="A47" s="4" t="s">
        <v>77</v>
      </c>
      <c r="B47" s="8" t="n">
        <v>13.2</v>
      </c>
      <c r="F47" s="6" t="n">
        <v>14</v>
      </c>
      <c r="J47" s="8" t="n">
        <v>13.2</v>
      </c>
      <c r="K47" s="6" t="n">
        <v>14</v>
      </c>
    </row>
    <row r="48" spans="1:12">
      <c r="A48" s="4" t="s">
        <v>757</v>
      </c>
      <c r="B48" s="8" t="n">
        <v>14.3</v>
      </c>
      <c r="F48" s="8" t="n">
        <v>4.4</v>
      </c>
      <c r="J48" s="8" t="n">
        <v>14.3</v>
      </c>
      <c r="K48" s="8" t="n">
        <v>4.4</v>
      </c>
    </row>
    <row r="49" spans="1:12">
      <c r="A49" s="4" t="s">
        <v>82</v>
      </c>
      <c r="B49" s="8" t="n">
        <v>153.8</v>
      </c>
      <c r="F49" s="8" t="n">
        <v>66.90000000000001</v>
      </c>
      <c r="J49" s="8" t="n">
        <v>153.8</v>
      </c>
      <c r="K49" s="8" t="n">
        <v>66.90000000000001</v>
      </c>
    </row>
    <row r="50" spans="1:12">
      <c r="A50" s="4" t="s">
        <v>735</v>
      </c>
      <c r="B50" s="8" t="n">
        <v>3.2</v>
      </c>
      <c r="F50" s="8" t="n">
        <v>0.9</v>
      </c>
      <c r="J50" s="8" t="n">
        <v>3.2</v>
      </c>
      <c r="K50" s="8" t="n">
        <v>0.9</v>
      </c>
    </row>
    <row r="51" spans="1:12">
      <c r="A51" s="4" t="s">
        <v>758</v>
      </c>
      <c r="B51" s="8" t="n">
        <v>69.7</v>
      </c>
      <c r="F51" s="8" t="n">
        <v>28.2</v>
      </c>
      <c r="J51" s="8" t="n">
        <v>69.7</v>
      </c>
      <c r="K51" s="8" t="n">
        <v>28.2</v>
      </c>
    </row>
    <row r="52" spans="1:12">
      <c r="A52" s="4" t="s">
        <v>100</v>
      </c>
      <c r="B52" s="8" t="n">
        <v>72.90000000000001</v>
      </c>
      <c r="F52" s="8" t="n">
        <v>29.1</v>
      </c>
      <c r="J52" s="8" t="n">
        <v>72.90000000000001</v>
      </c>
      <c r="K52" s="8" t="n">
        <v>29.1</v>
      </c>
    </row>
    <row r="53" spans="1:12">
      <c r="A53" s="4" t="s">
        <v>759</v>
      </c>
      <c r="B53" s="8" t="n">
        <v>80.90000000000001</v>
      </c>
      <c r="F53" s="8" t="n">
        <v>37.8</v>
      </c>
      <c r="J53" s="8" t="n">
        <v>80.90000000000001</v>
      </c>
      <c r="K53" s="8" t="n">
        <v>37.8</v>
      </c>
    </row>
    <row r="54" spans="1:12">
      <c r="A54" s="4" t="s">
        <v>111</v>
      </c>
      <c r="B54" s="7" t="n">
        <v>153.8</v>
      </c>
      <c r="F54" s="7" t="n">
        <v>66.90000000000001</v>
      </c>
      <c r="J54" s="8" t="n">
        <v>153.8</v>
      </c>
      <c r="K54" s="8" t="n">
        <v>66.90000000000001</v>
      </c>
    </row>
    <row r="55" spans="1:12">
      <c r="A55" s="4" t="s">
        <v>562</v>
      </c>
      <c r="J55" s="8" t="n">
        <v>7.6</v>
      </c>
      <c r="K55" s="8" t="n">
        <v>5.8</v>
      </c>
      <c r="L55" s="8" t="n">
        <v>5.9</v>
      </c>
    </row>
    <row r="56" spans="1:12">
      <c r="A56" s="4" t="s">
        <v>760</v>
      </c>
      <c r="J56" s="8" t="n">
        <v>-8.6</v>
      </c>
      <c r="K56" s="8" t="n">
        <v>-5.1</v>
      </c>
      <c r="L56" s="8" t="n">
        <v>-4.2</v>
      </c>
    </row>
    <row r="57" spans="1:12">
      <c r="A57" s="4" t="s">
        <v>761</v>
      </c>
      <c r="J57" s="6" t="n">
        <v>0</v>
      </c>
      <c r="K57" s="6" t="n">
        <v>2</v>
      </c>
      <c r="L57" s="6" t="n">
        <v>0</v>
      </c>
    </row>
    <row r="58" spans="1:12">
      <c r="A58" s="4" t="s">
        <v>146</v>
      </c>
      <c r="J58" s="5" t="n">
        <v>-1</v>
      </c>
      <c r="K58" s="7" t="n">
        <v>2.7</v>
      </c>
      <c r="L58" s="7" t="n">
        <v>1.7</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24"/>
  </cols>
  <sheetData>
    <row r="1" spans="1:4">
      <c r="A1" s="1" t="s">
        <v>762</v>
      </c>
      <c r="B1" s="2" t="s">
        <v>1</v>
      </c>
    </row>
    <row r="2" spans="1:4">
      <c r="B2" s="2" t="s">
        <v>2</v>
      </c>
      <c r="C2" s="2" t="s">
        <v>63</v>
      </c>
      <c r="D2" s="2" t="s">
        <v>128</v>
      </c>
    </row>
    <row r="3" spans="1:4">
      <c r="A3" s="3" t="s">
        <v>763</v>
      </c>
    </row>
    <row r="4" spans="1:4">
      <c r="A4" s="4" t="s">
        <v>764</v>
      </c>
      <c r="B4" s="7" t="n">
        <v>76.40000000000001</v>
      </c>
      <c r="C4" s="7" t="n">
        <v>26.9</v>
      </c>
      <c r="D4" s="7" t="n">
        <v>25.2</v>
      </c>
    </row>
    <row r="5" spans="1:4">
      <c r="A5" s="4" t="s">
        <v>765</v>
      </c>
    </row>
    <row r="6" spans="1:4">
      <c r="A6" s="3" t="s">
        <v>763</v>
      </c>
    </row>
    <row r="7" spans="1:4">
      <c r="A7" s="4" t="s">
        <v>764</v>
      </c>
      <c r="B7" s="7" t="n">
        <v>1.2</v>
      </c>
      <c r="C7" s="7" t="n">
        <v>1.3</v>
      </c>
      <c r="D7" s="7" t="n">
        <v>1.4</v>
      </c>
    </row>
    <row r="8" spans="1:4">
      <c r="A8" s="4" t="s">
        <v>766</v>
      </c>
      <c r="B8" s="6" t="n">
        <v>271000</v>
      </c>
    </row>
    <row r="9" spans="1:4">
      <c r="A9" s="3" t="s">
        <v>767</v>
      </c>
    </row>
    <row r="10" spans="1:4">
      <c r="A10" s="4" t="s">
        <v>768</v>
      </c>
      <c r="B10" s="6" t="n">
        <v>0</v>
      </c>
      <c r="C10" s="6" t="n">
        <v>0</v>
      </c>
      <c r="D10" s="6" t="n">
        <v>85000</v>
      </c>
    </row>
    <row r="11" spans="1:4">
      <c r="A11" s="4" t="s">
        <v>769</v>
      </c>
      <c r="B11" s="5" t="n">
        <v>0</v>
      </c>
      <c r="C11" s="5" t="n">
        <v>0</v>
      </c>
      <c r="D11" s="9" t="n">
        <v>90.97</v>
      </c>
    </row>
    <row r="12" spans="1:4">
      <c r="A12" s="4" t="s">
        <v>770</v>
      </c>
      <c r="B12" s="6" t="n">
        <v>17000</v>
      </c>
      <c r="C12" s="6" t="n">
        <v>19000</v>
      </c>
      <c r="D12" s="6" t="n">
        <v>28000</v>
      </c>
    </row>
    <row r="13" spans="1:4">
      <c r="A13" s="4" t="s">
        <v>771</v>
      </c>
      <c r="B13" s="9" t="n">
        <v>160.41</v>
      </c>
      <c r="C13" s="9" t="n">
        <v>142.96</v>
      </c>
      <c r="D13" s="9" t="n">
        <v>121.7</v>
      </c>
    </row>
    <row r="14" spans="1:4">
      <c r="A14" s="4" t="s">
        <v>772</v>
      </c>
    </row>
    <row r="15" spans="1:4">
      <c r="A15" s="3" t="s">
        <v>773</v>
      </c>
    </row>
    <row r="16" spans="1:4">
      <c r="A16" s="4" t="s">
        <v>774</v>
      </c>
      <c r="B16" s="6" t="n">
        <v>93100</v>
      </c>
      <c r="C16" s="6" t="n">
        <v>0</v>
      </c>
      <c r="D16" s="6" t="n">
        <v>0</v>
      </c>
    </row>
    <row r="17" spans="1:4">
      <c r="A17" s="4" t="s">
        <v>775</v>
      </c>
      <c r="B17" s="6" t="n">
        <v>196500</v>
      </c>
      <c r="C17" s="6" t="n">
        <v>100600</v>
      </c>
      <c r="D17" s="6" t="n">
        <v>0</v>
      </c>
    </row>
    <row r="18" spans="1:4">
      <c r="A18" s="4" t="s">
        <v>776</v>
      </c>
      <c r="B18" s="6" t="n">
        <v>0</v>
      </c>
      <c r="C18" s="6" t="n">
        <v>0</v>
      </c>
      <c r="D18" s="6" t="n">
        <v>0</v>
      </c>
    </row>
    <row r="19" spans="1:4">
      <c r="A19" s="4" t="s">
        <v>777</v>
      </c>
      <c r="B19" s="6" t="n">
        <v>-2800</v>
      </c>
      <c r="C19" s="6" t="n">
        <v>-7500</v>
      </c>
      <c r="D19" s="6" t="n">
        <v>0</v>
      </c>
    </row>
    <row r="20" spans="1:4">
      <c r="A20" s="4" t="s">
        <v>778</v>
      </c>
      <c r="B20" s="6" t="n">
        <v>286800</v>
      </c>
      <c r="C20" s="6" t="n">
        <v>93100</v>
      </c>
      <c r="D20" s="6" t="n">
        <v>0</v>
      </c>
    </row>
    <row r="21" spans="1:4">
      <c r="A21" s="4" t="s">
        <v>505</v>
      </c>
    </row>
    <row r="22" spans="1:4">
      <c r="A22" s="3" t="s">
        <v>763</v>
      </c>
    </row>
    <row r="23" spans="1:4">
      <c r="A23" s="4" t="s">
        <v>766</v>
      </c>
      <c r="B23" s="6" t="n">
        <v>1400000</v>
      </c>
    </row>
    <row r="24" spans="1:4">
      <c r="A24" s="3" t="s">
        <v>773</v>
      </c>
    </row>
    <row r="25" spans="1:4">
      <c r="A25" s="4" t="s">
        <v>774</v>
      </c>
      <c r="B25" s="6" t="n">
        <v>652700</v>
      </c>
      <c r="C25" s="6" t="n">
        <v>727700</v>
      </c>
      <c r="D25" s="6" t="n">
        <v>750900</v>
      </c>
    </row>
    <row r="26" spans="1:4">
      <c r="A26" s="4" t="s">
        <v>775</v>
      </c>
      <c r="B26" s="6" t="n">
        <v>1494500</v>
      </c>
      <c r="C26" s="6" t="n">
        <v>277200</v>
      </c>
      <c r="D26" s="6" t="n">
        <v>188400</v>
      </c>
    </row>
    <row r="27" spans="1:4">
      <c r="A27" s="4" t="s">
        <v>776</v>
      </c>
      <c r="B27" s="6" t="n">
        <v>-287700</v>
      </c>
      <c r="C27" s="6" t="n">
        <v>-292500</v>
      </c>
      <c r="D27" s="6" t="n">
        <v>-186500</v>
      </c>
    </row>
    <row r="28" spans="1:4">
      <c r="A28" s="4" t="s">
        <v>777</v>
      </c>
      <c r="B28" s="6" t="n">
        <v>-40400</v>
      </c>
      <c r="C28" s="6" t="n">
        <v>-59700</v>
      </c>
      <c r="D28" s="6" t="n">
        <v>-25100</v>
      </c>
    </row>
    <row r="29" spans="1:4">
      <c r="A29" s="4" t="s">
        <v>778</v>
      </c>
      <c r="B29" s="6" t="n">
        <v>1819100</v>
      </c>
      <c r="C29" s="6" t="n">
        <v>652700</v>
      </c>
      <c r="D29" s="6" t="n">
        <v>727700</v>
      </c>
    </row>
    <row r="30" spans="1:4">
      <c r="A30" s="3" t="s">
        <v>779</v>
      </c>
    </row>
    <row r="31" spans="1:4">
      <c r="A31" s="4" t="s">
        <v>780</v>
      </c>
      <c r="B31" s="9" t="n">
        <v>131.32</v>
      </c>
      <c r="C31" s="9" t="n">
        <v>118.96</v>
      </c>
      <c r="D31" s="9" t="n">
        <v>113.97</v>
      </c>
    </row>
    <row r="32" spans="1:4">
      <c r="A32" s="4" t="s">
        <v>781</v>
      </c>
      <c r="B32" s="10" t="n">
        <v>141.06</v>
      </c>
      <c r="C32" s="10" t="n">
        <v>156.13</v>
      </c>
      <c r="D32" s="10" t="n">
        <v>119.08</v>
      </c>
    </row>
    <row r="33" spans="1:4">
      <c r="A33" s="4" t="s">
        <v>782</v>
      </c>
      <c r="B33" s="10" t="n">
        <v>116.32</v>
      </c>
      <c r="C33" s="10" t="n">
        <v>125.01</v>
      </c>
      <c r="D33" s="10" t="n">
        <v>99.23</v>
      </c>
    </row>
    <row r="34" spans="1:4">
      <c r="A34" s="4" t="s">
        <v>783</v>
      </c>
      <c r="B34" s="10" t="n">
        <v>137.49</v>
      </c>
      <c r="C34" s="10" t="n">
        <v>131.84</v>
      </c>
      <c r="D34" s="10" t="n">
        <v>117.07</v>
      </c>
    </row>
    <row r="35" spans="1:4">
      <c r="A35" s="4" t="s">
        <v>784</v>
      </c>
      <c r="B35" s="9" t="n">
        <v>141.51</v>
      </c>
      <c r="C35" s="9" t="n">
        <v>131.32</v>
      </c>
      <c r="D35" s="9" t="n">
        <v>118.96</v>
      </c>
    </row>
    <row r="36" spans="1:4">
      <c r="A36" s="4" t="s">
        <v>785</v>
      </c>
      <c r="B36" s="4" t="s">
        <v>786</v>
      </c>
      <c r="C36" s="4" t="s">
        <v>787</v>
      </c>
      <c r="D36" s="4" t="s">
        <v>788</v>
      </c>
    </row>
    <row r="37" spans="1:4">
      <c r="A37" s="4" t="s">
        <v>789</v>
      </c>
      <c r="B37" s="7" t="n">
        <v>134.9</v>
      </c>
    </row>
    <row r="38" spans="1:4">
      <c r="A38" s="4" t="s">
        <v>790</v>
      </c>
      <c r="B38" s="8" t="n">
        <v>33.5</v>
      </c>
      <c r="C38" s="7" t="n">
        <v>43.3</v>
      </c>
      <c r="D38" s="7" t="n">
        <v>18.5</v>
      </c>
    </row>
    <row r="39" spans="1:4">
      <c r="A39" s="4" t="s">
        <v>791</v>
      </c>
      <c r="B39" s="8" t="n">
        <v>210.8</v>
      </c>
      <c r="C39" s="8" t="n">
        <v>36.5</v>
      </c>
      <c r="D39" s="8" t="n">
        <v>22.4</v>
      </c>
    </row>
    <row r="40" spans="1:4">
      <c r="A40" s="4" t="s">
        <v>792</v>
      </c>
    </row>
    <row r="41" spans="1:4">
      <c r="A41" s="3" t="s">
        <v>763</v>
      </c>
    </row>
    <row r="42" spans="1:4">
      <c r="A42" s="4" t="s">
        <v>764</v>
      </c>
      <c r="B42" s="8" t="n">
        <v>13.6</v>
      </c>
      <c r="C42" s="8" t="n">
        <v>3.2</v>
      </c>
      <c r="D42" s="6" t="n">
        <v>0</v>
      </c>
    </row>
    <row r="43" spans="1:4">
      <c r="A43" s="4" t="s">
        <v>793</v>
      </c>
    </row>
    <row r="44" spans="1:4">
      <c r="A44" s="3" t="s">
        <v>763</v>
      </c>
    </row>
    <row r="45" spans="1:4">
      <c r="A45" s="4" t="s">
        <v>764</v>
      </c>
      <c r="B45" s="7" t="n">
        <v>61.6</v>
      </c>
      <c r="C45" s="7" t="n">
        <v>22.4</v>
      </c>
      <c r="D45" s="7" t="n">
        <v>23.8</v>
      </c>
    </row>
    <row r="46" spans="1:4">
      <c r="A46" s="4" t="s">
        <v>794</v>
      </c>
    </row>
    <row r="47" spans="1:4">
      <c r="A47" s="3" t="s">
        <v>763</v>
      </c>
    </row>
    <row r="48" spans="1:4">
      <c r="A48" s="4" t="s">
        <v>795</v>
      </c>
      <c r="B48" s="4" t="s">
        <v>796</v>
      </c>
    </row>
    <row r="49" spans="1:4">
      <c r="A49" s="3" t="s">
        <v>767</v>
      </c>
    </row>
    <row r="50" spans="1:4">
      <c r="A50" s="4" t="s">
        <v>797</v>
      </c>
      <c r="B50" s="6" t="n">
        <v>69000</v>
      </c>
      <c r="C50" s="6" t="n">
        <v>97000</v>
      </c>
      <c r="D50" s="6" t="n">
        <v>133000</v>
      </c>
    </row>
    <row r="51" spans="1:4">
      <c r="A51" s="4" t="s">
        <v>798</v>
      </c>
    </row>
    <row r="52" spans="1:4">
      <c r="A52" s="3" t="s">
        <v>773</v>
      </c>
    </row>
    <row r="53" spans="1:4">
      <c r="A53" s="4" t="s">
        <v>774</v>
      </c>
      <c r="B53" s="6" t="n">
        <v>559600</v>
      </c>
      <c r="C53" s="6" t="n">
        <v>727700</v>
      </c>
      <c r="D53" s="6" t="n">
        <v>750900</v>
      </c>
    </row>
    <row r="54" spans="1:4">
      <c r="A54" s="4" t="s">
        <v>775</v>
      </c>
      <c r="B54" s="6" t="n">
        <v>1298000</v>
      </c>
      <c r="C54" s="6" t="n">
        <v>176600</v>
      </c>
      <c r="D54" s="6" t="n">
        <v>188400</v>
      </c>
    </row>
    <row r="55" spans="1:4">
      <c r="A55" s="4" t="s">
        <v>776</v>
      </c>
      <c r="B55" s="6" t="n">
        <v>-287700</v>
      </c>
      <c r="C55" s="6" t="n">
        <v>-292500</v>
      </c>
      <c r="D55" s="6" t="n">
        <v>-186500</v>
      </c>
    </row>
    <row r="56" spans="1:4">
      <c r="A56" s="4" t="s">
        <v>777</v>
      </c>
      <c r="B56" s="6" t="n">
        <v>-37600</v>
      </c>
      <c r="C56" s="6" t="n">
        <v>-52200</v>
      </c>
      <c r="D56" s="6" t="n">
        <v>-25100</v>
      </c>
    </row>
    <row r="57" spans="1:4">
      <c r="A57" s="4" t="s">
        <v>778</v>
      </c>
      <c r="B57" s="6" t="n">
        <v>1532300</v>
      </c>
      <c r="C57" s="6" t="n">
        <v>559600</v>
      </c>
      <c r="D57" s="6" t="n">
        <v>727700</v>
      </c>
    </row>
    <row r="58" spans="1:4">
      <c r="A58" s="4" t="s">
        <v>799</v>
      </c>
    </row>
    <row r="59" spans="1:4">
      <c r="A59" s="3" t="s">
        <v>763</v>
      </c>
    </row>
    <row r="60" spans="1:4">
      <c r="A60" s="4" t="s">
        <v>800</v>
      </c>
      <c r="B60" s="4" t="s">
        <v>527</v>
      </c>
    </row>
    <row r="61" spans="1:4">
      <c r="A61" s="4" t="s">
        <v>801</v>
      </c>
    </row>
    <row r="62" spans="1:4">
      <c r="A62" s="3" t="s">
        <v>763</v>
      </c>
    </row>
    <row r="63" spans="1:4">
      <c r="A63" s="4" t="s">
        <v>800</v>
      </c>
      <c r="B63" s="4" t="s">
        <v>802</v>
      </c>
    </row>
    <row r="64" spans="1:4">
      <c r="A64" s="4" t="s">
        <v>647</v>
      </c>
    </row>
    <row r="65" spans="1:4">
      <c r="A65" s="3" t="s">
        <v>763</v>
      </c>
    </row>
    <row r="66" spans="1:4">
      <c r="A66" s="4" t="s">
        <v>803</v>
      </c>
      <c r="B66" s="6" t="n">
        <v>1111300</v>
      </c>
    </row>
    <row r="67" spans="1:4">
      <c r="A67" s="4" t="s">
        <v>649</v>
      </c>
      <c r="B67" s="6" t="n">
        <v>474300</v>
      </c>
    </row>
    <row r="68" spans="1:4">
      <c r="A68" s="4" t="s">
        <v>804</v>
      </c>
      <c r="B68" s="6" t="n">
        <v>637000</v>
      </c>
    </row>
    <row r="69" spans="1:4">
      <c r="A69" s="4" t="s">
        <v>805</v>
      </c>
    </row>
    <row r="70" spans="1:4">
      <c r="A70" s="3" t="s">
        <v>779</v>
      </c>
    </row>
    <row r="71" spans="1:4">
      <c r="A71" s="4" t="s">
        <v>789</v>
      </c>
      <c r="B71" s="5" t="n">
        <v>8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6</v>
      </c>
      <c r="B1" s="2" t="s">
        <v>1</v>
      </c>
    </row>
    <row r="2" spans="1:4">
      <c r="B2" s="2" t="s">
        <v>807</v>
      </c>
      <c r="C2" s="2" t="s">
        <v>469</v>
      </c>
      <c r="D2" s="2" t="s">
        <v>473</v>
      </c>
    </row>
    <row r="3" spans="1:4">
      <c r="A3" s="3" t="s">
        <v>808</v>
      </c>
    </row>
    <row r="4" spans="1:4">
      <c r="A4" s="4" t="s">
        <v>809</v>
      </c>
      <c r="B4" s="6" t="n">
        <v>5</v>
      </c>
    </row>
    <row r="5" spans="1:4">
      <c r="A5" s="4" t="s">
        <v>810</v>
      </c>
    </row>
    <row r="6" spans="1:4">
      <c r="A6" s="3" t="s">
        <v>808</v>
      </c>
    </row>
    <row r="7" spans="1:4">
      <c r="A7" s="4" t="s">
        <v>811</v>
      </c>
      <c r="B7" s="7" t="n">
        <v>37.1</v>
      </c>
      <c r="C7" s="7" t="n">
        <v>28.8</v>
      </c>
      <c r="D7" s="7" t="n">
        <v>27.8</v>
      </c>
    </row>
    <row r="8" spans="1:4">
      <c r="A8" s="4" t="s">
        <v>812</v>
      </c>
    </row>
    <row r="9" spans="1:4">
      <c r="A9" s="3" t="s">
        <v>808</v>
      </c>
    </row>
    <row r="10" spans="1:4">
      <c r="A10" s="4" t="s">
        <v>811</v>
      </c>
      <c r="B10" s="8" t="n">
        <v>35.2</v>
      </c>
      <c r="C10" s="8" t="n">
        <v>30.7</v>
      </c>
      <c r="D10" s="7" t="n">
        <v>25.5</v>
      </c>
    </row>
    <row r="11" spans="1:4">
      <c r="A11" s="4" t="s">
        <v>813</v>
      </c>
    </row>
    <row r="12" spans="1:4">
      <c r="A12" s="3" t="s">
        <v>808</v>
      </c>
    </row>
    <row r="13" spans="1:4">
      <c r="A13" s="4" t="s">
        <v>814</v>
      </c>
      <c r="B13" s="8" t="n">
        <v>421.6</v>
      </c>
      <c r="C13" s="8" t="n">
        <v>365.6</v>
      </c>
    </row>
    <row r="14" spans="1:4">
      <c r="A14" s="4" t="s">
        <v>815</v>
      </c>
      <c r="B14" s="8" t="n">
        <v>432.3</v>
      </c>
      <c r="C14" s="8" t="n">
        <v>384.3</v>
      </c>
    </row>
    <row r="15" spans="1:4">
      <c r="A15" s="4" t="s">
        <v>816</v>
      </c>
      <c r="B15" s="8" t="n">
        <v>10.7</v>
      </c>
      <c r="C15" s="8" t="n">
        <v>18.7</v>
      </c>
    </row>
    <row r="16" spans="1:4">
      <c r="A16" s="3" t="s">
        <v>817</v>
      </c>
    </row>
    <row r="17" spans="1:4">
      <c r="A17" s="4" t="s">
        <v>818</v>
      </c>
      <c r="B17" s="8" t="n">
        <v>421.2</v>
      </c>
      <c r="C17" s="8" t="n">
        <v>365.6</v>
      </c>
    </row>
    <row r="18" spans="1:4">
      <c r="A18" s="4" t="s">
        <v>813</v>
      </c>
    </row>
    <row r="19" spans="1:4">
      <c r="A19" s="3" t="s">
        <v>819</v>
      </c>
    </row>
    <row r="20" spans="1:4">
      <c r="A20" s="4" t="s">
        <v>820</v>
      </c>
      <c r="B20" s="8" t="n">
        <v>23.2</v>
      </c>
      <c r="C20" s="8" t="n">
        <v>25.2</v>
      </c>
    </row>
    <row r="21" spans="1:4">
      <c r="A21" s="4" t="s">
        <v>821</v>
      </c>
      <c r="B21" s="8" t="n">
        <v>-12.5</v>
      </c>
      <c r="C21" s="8" t="n">
        <v>-6.5</v>
      </c>
    </row>
    <row r="22" spans="1:4">
      <c r="A22" s="4" t="s">
        <v>822</v>
      </c>
      <c r="B22" s="7" t="n">
        <v>103.8</v>
      </c>
      <c r="C22" s="7" t="n">
        <v>8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89</v>
      </c>
      <c r="B1" s="2" t="s">
        <v>1</v>
      </c>
    </row>
    <row r="2" spans="1:4">
      <c r="B2" s="2" t="s">
        <v>2</v>
      </c>
      <c r="C2" s="2" t="s">
        <v>63</v>
      </c>
      <c r="D2" s="2" t="s">
        <v>128</v>
      </c>
    </row>
    <row r="3" spans="1:4">
      <c r="A3" s="3" t="s">
        <v>190</v>
      </c>
    </row>
    <row r="4" spans="1:4">
      <c r="A4" s="4" t="s">
        <v>191</v>
      </c>
      <c r="B4" s="9" t="n">
        <v>0.86</v>
      </c>
      <c r="C4" s="9" t="n">
        <v>0.82</v>
      </c>
      <c r="D4" s="9" t="n">
        <v>0.7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63</v>
      </c>
      <c r="D2" s="2" t="s">
        <v>128</v>
      </c>
    </row>
    <row r="3" spans="1:4">
      <c r="A3" s="3" t="s">
        <v>265</v>
      </c>
    </row>
    <row r="4" spans="1:4">
      <c r="A4" s="4" t="s">
        <v>824</v>
      </c>
      <c r="B4" s="7" t="n">
        <v>24.3</v>
      </c>
      <c r="C4" s="5" t="n">
        <v>5</v>
      </c>
    </row>
    <row r="5" spans="1:4">
      <c r="A5" s="3" t="s">
        <v>825</v>
      </c>
    </row>
    <row r="6" spans="1:4">
      <c r="A6" s="4" t="s">
        <v>826</v>
      </c>
      <c r="B6" s="8" t="n">
        <v>38.2</v>
      </c>
      <c r="C6" s="8" t="n">
        <v>39.8</v>
      </c>
      <c r="D6" s="7" t="n">
        <v>12.2</v>
      </c>
    </row>
    <row r="7" spans="1:4">
      <c r="A7" s="4" t="s">
        <v>827</v>
      </c>
      <c r="B7" s="8" t="n">
        <v>0.7</v>
      </c>
      <c r="C7" s="8" t="n">
        <v>35.7</v>
      </c>
      <c r="D7" s="8" t="n">
        <v>122.2</v>
      </c>
    </row>
    <row r="8" spans="1:4">
      <c r="A8" s="4" t="s">
        <v>828</v>
      </c>
      <c r="B8" s="8" t="n">
        <v>-12.9</v>
      </c>
      <c r="C8" s="8" t="n">
        <v>-20.1</v>
      </c>
      <c r="D8" s="8" t="n">
        <v>-23.7</v>
      </c>
    </row>
    <row r="9" spans="1:4">
      <c r="A9" s="4" t="s">
        <v>829</v>
      </c>
      <c r="B9" s="6" t="n">
        <v>26</v>
      </c>
      <c r="C9" s="8" t="n">
        <v>55.4</v>
      </c>
      <c r="D9" s="8" t="n">
        <v>110.7</v>
      </c>
    </row>
    <row r="10" spans="1:4">
      <c r="A10" s="3" t="s">
        <v>830</v>
      </c>
    </row>
    <row r="11" spans="1:4">
      <c r="A11" s="4" t="s">
        <v>826</v>
      </c>
      <c r="B11" s="8" t="n">
        <v>15.1</v>
      </c>
      <c r="C11" s="8" t="n">
        <v>12.5</v>
      </c>
      <c r="D11" s="8" t="n">
        <v>5.4</v>
      </c>
    </row>
    <row r="12" spans="1:4">
      <c r="A12" s="4" t="s">
        <v>831</v>
      </c>
      <c r="B12" s="6" t="n">
        <v>0</v>
      </c>
      <c r="C12" s="8" t="n">
        <v>7.5</v>
      </c>
      <c r="D12" s="8" t="n">
        <v>19.1</v>
      </c>
    </row>
    <row r="13" spans="1:4">
      <c r="A13" s="4" t="s">
        <v>828</v>
      </c>
      <c r="B13" s="6" t="n">
        <v>-7</v>
      </c>
      <c r="C13" s="6" t="n">
        <v>-5</v>
      </c>
      <c r="D13" s="6" t="n">
        <v>-5</v>
      </c>
    </row>
    <row r="14" spans="1:4">
      <c r="A14" s="4" t="s">
        <v>832</v>
      </c>
      <c r="B14" s="8" t="n">
        <v>8.1</v>
      </c>
      <c r="C14" s="6" t="n">
        <v>15</v>
      </c>
      <c r="D14" s="8" t="n">
        <v>19.5</v>
      </c>
    </row>
    <row r="15" spans="1:4">
      <c r="A15" s="3" t="s">
        <v>833</v>
      </c>
    </row>
    <row r="16" spans="1:4">
      <c r="A16" s="4" t="s">
        <v>826</v>
      </c>
      <c r="B16" s="8" t="n">
        <v>156.9</v>
      </c>
      <c r="C16" s="8" t="n">
        <v>145.3</v>
      </c>
      <c r="D16" s="8" t="n">
        <v>141.2</v>
      </c>
    </row>
    <row r="17" spans="1:4">
      <c r="A17" s="4" t="s">
        <v>828</v>
      </c>
      <c r="B17" s="8" t="n">
        <v>-31.3</v>
      </c>
      <c r="C17" s="8" t="n">
        <v>-1.4</v>
      </c>
      <c r="D17" s="8" t="n">
        <v>-15.1</v>
      </c>
    </row>
    <row r="18" spans="1:4">
      <c r="A18" s="4" t="s">
        <v>834</v>
      </c>
      <c r="B18" s="8" t="n">
        <v>125.6</v>
      </c>
      <c r="C18" s="8" t="n">
        <v>143.9</v>
      </c>
      <c r="D18" s="8" t="n">
        <v>126.1</v>
      </c>
    </row>
    <row r="19" spans="1:4">
      <c r="A19" s="4" t="s">
        <v>835</v>
      </c>
      <c r="B19" s="7" t="n">
        <v>159.7</v>
      </c>
      <c r="C19" s="7" t="n">
        <v>214.3</v>
      </c>
      <c r="D19" s="7" t="n">
        <v>256.3</v>
      </c>
    </row>
    <row r="20" spans="1:4">
      <c r="A20" s="4" t="s">
        <v>836</v>
      </c>
      <c r="B20" s="4" t="s">
        <v>837</v>
      </c>
      <c r="C20" s="4" t="s">
        <v>837</v>
      </c>
      <c r="D20" s="4" t="s">
        <v>838</v>
      </c>
    </row>
    <row r="21" spans="1:4">
      <c r="A21" s="4" t="s">
        <v>839</v>
      </c>
      <c r="B21" s="7" t="n">
        <v>0.3</v>
      </c>
      <c r="C21" s="7" t="n">
        <v>22.2</v>
      </c>
      <c r="D21" s="5" t="n">
        <v>-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63</v>
      </c>
      <c r="D2" s="2" t="s">
        <v>128</v>
      </c>
    </row>
    <row r="3" spans="1:4">
      <c r="A3" s="3" t="s">
        <v>265</v>
      </c>
    </row>
    <row r="4" spans="1:4">
      <c r="A4" s="4" t="s">
        <v>841</v>
      </c>
      <c r="B4" s="7" t="n">
        <v>-4.3</v>
      </c>
    </row>
    <row r="5" spans="1:4">
      <c r="A5" s="3" t="s">
        <v>842</v>
      </c>
    </row>
    <row r="6" spans="1:4">
      <c r="A6" s="4" t="s">
        <v>843</v>
      </c>
      <c r="B6" s="8" t="n">
        <v>146.5</v>
      </c>
      <c r="C6" s="7" t="n">
        <v>148.3</v>
      </c>
      <c r="D6" s="7" t="n">
        <v>187.5</v>
      </c>
    </row>
    <row r="7" spans="1:4">
      <c r="A7" s="4" t="s">
        <v>844</v>
      </c>
      <c r="B7" s="8" t="n">
        <v>8.9</v>
      </c>
      <c r="C7" s="8" t="n">
        <v>2.8</v>
      </c>
      <c r="D7" s="8" t="n">
        <v>-0.1</v>
      </c>
    </row>
    <row r="8" spans="1:4">
      <c r="A8" s="4" t="s">
        <v>845</v>
      </c>
      <c r="B8" s="8" t="n">
        <v>-3.7</v>
      </c>
      <c r="C8" s="8" t="n">
        <v>-3.4</v>
      </c>
      <c r="D8" s="8" t="n">
        <v>-6.7</v>
      </c>
    </row>
    <row r="9" spans="1:4">
      <c r="A9" s="4" t="s">
        <v>846</v>
      </c>
      <c r="B9" s="8" t="n">
        <v>18.9</v>
      </c>
      <c r="C9" s="8" t="n">
        <v>14.6</v>
      </c>
      <c r="D9" s="6" t="n">
        <v>7</v>
      </c>
    </row>
    <row r="10" spans="1:4">
      <c r="A10" s="4" t="s">
        <v>847</v>
      </c>
      <c r="B10" s="8" t="n">
        <v>-8.699999999999999</v>
      </c>
      <c r="C10" s="8" t="n">
        <v>-21.1</v>
      </c>
      <c r="D10" s="6" t="n">
        <v>-69</v>
      </c>
    </row>
    <row r="11" spans="1:4">
      <c r="A11" s="4" t="s">
        <v>848</v>
      </c>
      <c r="B11" s="8" t="n">
        <v>7.2</v>
      </c>
      <c r="C11" s="8" t="n">
        <v>12.4</v>
      </c>
      <c r="D11" s="8" t="n">
        <v>5.8</v>
      </c>
    </row>
    <row r="12" spans="1:4">
      <c r="A12" s="4" t="s">
        <v>227</v>
      </c>
      <c r="B12" s="8" t="n">
        <v>-5.1</v>
      </c>
      <c r="C12" s="8" t="n">
        <v>13.7</v>
      </c>
      <c r="D12" s="8" t="n">
        <v>5.9</v>
      </c>
    </row>
    <row r="13" spans="1:4">
      <c r="A13" s="4" t="s">
        <v>835</v>
      </c>
      <c r="B13" s="7" t="n">
        <v>159.7</v>
      </c>
      <c r="C13" s="7" t="n">
        <v>214.3</v>
      </c>
      <c r="D13" s="7" t="n">
        <v>256.3</v>
      </c>
    </row>
    <row r="14" spans="1:4">
      <c r="A14" s="3" t="s">
        <v>842</v>
      </c>
    </row>
    <row r="15" spans="1:4">
      <c r="A15" s="4" t="s">
        <v>836</v>
      </c>
      <c r="B15" s="4" t="s">
        <v>837</v>
      </c>
      <c r="C15" s="4" t="s">
        <v>837</v>
      </c>
      <c r="D15" s="4" t="s">
        <v>838</v>
      </c>
    </row>
    <row r="16" spans="1:4">
      <c r="A16" s="4" t="s">
        <v>844</v>
      </c>
      <c r="B16" s="4" t="s">
        <v>849</v>
      </c>
      <c r="C16" s="4" t="s">
        <v>850</v>
      </c>
      <c r="D16" s="4" t="s">
        <v>851</v>
      </c>
    </row>
    <row r="17" spans="1:4">
      <c r="A17" s="4" t="s">
        <v>845</v>
      </c>
      <c r="B17" s="4" t="s">
        <v>852</v>
      </c>
      <c r="C17" s="4" t="s">
        <v>852</v>
      </c>
      <c r="D17" s="4" t="s">
        <v>853</v>
      </c>
    </row>
    <row r="18" spans="1:4">
      <c r="A18" s="4" t="s">
        <v>846</v>
      </c>
      <c r="B18" s="4" t="s">
        <v>854</v>
      </c>
      <c r="C18" s="4" t="s">
        <v>855</v>
      </c>
      <c r="D18" s="4" t="s">
        <v>849</v>
      </c>
    </row>
    <row r="19" spans="1:4">
      <c r="A19" s="4" t="s">
        <v>847</v>
      </c>
      <c r="B19" s="4" t="s">
        <v>853</v>
      </c>
      <c r="C19" s="4" t="s">
        <v>856</v>
      </c>
      <c r="D19" s="4" t="s">
        <v>857</v>
      </c>
    </row>
    <row r="20" spans="1:4">
      <c r="A20" s="4" t="s">
        <v>848</v>
      </c>
      <c r="B20" s="4" t="s">
        <v>498</v>
      </c>
      <c r="C20" s="4" t="s">
        <v>858</v>
      </c>
      <c r="D20" s="4" t="s">
        <v>859</v>
      </c>
    </row>
    <row r="21" spans="1:4">
      <c r="A21" s="4" t="s">
        <v>860</v>
      </c>
      <c r="B21" s="4" t="s">
        <v>861</v>
      </c>
      <c r="C21" s="4" t="s">
        <v>862</v>
      </c>
      <c r="D21" s="4" t="s">
        <v>863</v>
      </c>
    </row>
    <row r="22" spans="1:4">
      <c r="A22" s="4" t="s">
        <v>864</v>
      </c>
      <c r="C22" s="5" t="n">
        <v>47</v>
      </c>
      <c r="D22" s="7" t="n">
        <v>125.9</v>
      </c>
    </row>
    <row r="23" spans="1:4">
      <c r="A23" s="4" t="s">
        <v>227</v>
      </c>
      <c r="B23" s="4" t="s">
        <v>865</v>
      </c>
      <c r="C23" s="4" t="s">
        <v>866</v>
      </c>
      <c r="D23" s="4" t="s">
        <v>859</v>
      </c>
    </row>
    <row r="24" spans="1:4">
      <c r="A24" s="4" t="s">
        <v>160</v>
      </c>
      <c r="B24" s="4" t="s">
        <v>867</v>
      </c>
      <c r="C24" s="4" t="s">
        <v>868</v>
      </c>
      <c r="D24" s="4" t="s">
        <v>8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70</v>
      </c>
      <c r="B1" s="2" t="s">
        <v>1</v>
      </c>
    </row>
    <row r="2" spans="1:4">
      <c r="B2" s="2" t="s">
        <v>871</v>
      </c>
      <c r="C2" s="2" t="s">
        <v>469</v>
      </c>
      <c r="D2" s="2" t="s">
        <v>473</v>
      </c>
    </row>
    <row r="3" spans="1:4">
      <c r="A3" s="3" t="s">
        <v>872</v>
      </c>
    </row>
    <row r="4" spans="1:4">
      <c r="A4" s="4" t="s">
        <v>836</v>
      </c>
      <c r="B4" s="4" t="s">
        <v>837</v>
      </c>
      <c r="C4" s="4" t="s">
        <v>837</v>
      </c>
      <c r="D4" s="4" t="s">
        <v>838</v>
      </c>
    </row>
    <row r="5" spans="1:4">
      <c r="A5" s="4" t="s">
        <v>864</v>
      </c>
      <c r="C5" s="5" t="n">
        <v>47</v>
      </c>
      <c r="D5" s="7" t="n">
        <v>125.9</v>
      </c>
    </row>
    <row r="6" spans="1:4">
      <c r="A6" s="4" t="s">
        <v>873</v>
      </c>
      <c r="B6" s="6" t="n">
        <v>92</v>
      </c>
    </row>
    <row r="7" spans="1:4">
      <c r="A7" s="4" t="s">
        <v>874</v>
      </c>
      <c r="B7" s="4" t="s">
        <v>875</v>
      </c>
    </row>
    <row r="8" spans="1:4">
      <c r="A8" s="4" t="s">
        <v>841</v>
      </c>
      <c r="B8" s="7" t="n">
        <v>-4.3</v>
      </c>
    </row>
    <row r="9" spans="1:4">
      <c r="A9" s="4" t="s">
        <v>876</v>
      </c>
    </row>
    <row r="10" spans="1:4">
      <c r="A10" s="3" t="s">
        <v>872</v>
      </c>
    </row>
    <row r="11" spans="1:4">
      <c r="A11" s="4" t="s">
        <v>877</v>
      </c>
      <c r="B11" s="4" t="s">
        <v>878</v>
      </c>
    </row>
    <row r="12" spans="1:4">
      <c r="A12" s="4" t="s">
        <v>879</v>
      </c>
    </row>
    <row r="13" spans="1:4">
      <c r="A13" s="3" t="s">
        <v>872</v>
      </c>
    </row>
    <row r="14" spans="1:4">
      <c r="A14" s="4" t="s">
        <v>877</v>
      </c>
      <c r="B14" s="4" t="s">
        <v>880</v>
      </c>
    </row>
    <row r="15" spans="1:4">
      <c r="A15" s="4" t="s">
        <v>881</v>
      </c>
    </row>
    <row r="16" spans="1:4">
      <c r="A16" s="3" t="s">
        <v>872</v>
      </c>
    </row>
    <row r="17" spans="1:4">
      <c r="A17" s="4" t="s">
        <v>877</v>
      </c>
      <c r="B17" s="4" t="s">
        <v>882</v>
      </c>
    </row>
    <row r="18" spans="1:4">
      <c r="A18" s="4" t="s">
        <v>883</v>
      </c>
    </row>
    <row r="19" spans="1:4">
      <c r="A19" s="3" t="s">
        <v>872</v>
      </c>
    </row>
    <row r="20" spans="1:4">
      <c r="A20" s="4" t="s">
        <v>877</v>
      </c>
      <c r="B20" s="4" t="s">
        <v>8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63</v>
      </c>
      <c r="D2" s="2" t="s">
        <v>128</v>
      </c>
    </row>
    <row r="3" spans="1:4">
      <c r="A3" s="3" t="s">
        <v>886</v>
      </c>
    </row>
    <row r="4" spans="1:4">
      <c r="A4" s="4" t="s">
        <v>887</v>
      </c>
      <c r="B4" s="7" t="n">
        <v>145.9</v>
      </c>
      <c r="C4" s="7" t="n">
        <v>101.3</v>
      </c>
      <c r="D4" s="7" t="n">
        <v>62.7</v>
      </c>
    </row>
    <row r="5" spans="1:4">
      <c r="A5" s="4" t="s">
        <v>888</v>
      </c>
      <c r="B5" s="8" t="n">
        <v>551.7</v>
      </c>
      <c r="C5" s="8" t="n">
        <v>604.7</v>
      </c>
      <c r="D5" s="8" t="n">
        <v>473.1</v>
      </c>
    </row>
    <row r="6" spans="1:4">
      <c r="A6" s="4" t="s">
        <v>144</v>
      </c>
      <c r="B6" s="7" t="n">
        <v>697.6</v>
      </c>
      <c r="C6" s="5" t="n">
        <v>706</v>
      </c>
      <c r="D6" s="7" t="n">
        <v>535.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3</v>
      </c>
    </row>
    <row r="2" spans="1:3">
      <c r="A2" s="3" t="s">
        <v>890</v>
      </c>
    </row>
    <row r="3" spans="1:3">
      <c r="A3" s="4" t="s">
        <v>891</v>
      </c>
      <c r="B3" s="7" t="n">
        <v>268.3</v>
      </c>
      <c r="C3" s="5" t="n">
        <v>216</v>
      </c>
    </row>
    <row r="4" spans="1:3">
      <c r="A4" s="4" t="s">
        <v>892</v>
      </c>
      <c r="B4" s="8" t="n">
        <v>26.5</v>
      </c>
      <c r="C4" s="8" t="n">
        <v>24.1</v>
      </c>
    </row>
    <row r="5" spans="1:3">
      <c r="A5" s="4" t="s">
        <v>893</v>
      </c>
      <c r="B5" s="8" t="n">
        <v>20.2</v>
      </c>
      <c r="C5" s="8" t="n">
        <v>17.5</v>
      </c>
    </row>
    <row r="6" spans="1:3">
      <c r="A6" s="4" t="s">
        <v>894</v>
      </c>
      <c r="B6" s="8" t="n">
        <v>141.5</v>
      </c>
      <c r="C6" s="8" t="n">
        <v>142.5</v>
      </c>
    </row>
    <row r="7" spans="1:3">
      <c r="A7" s="4" t="s">
        <v>895</v>
      </c>
      <c r="B7" s="8" t="n">
        <v>20.3</v>
      </c>
      <c r="C7" s="8" t="n">
        <v>17.7</v>
      </c>
    </row>
    <row r="8" spans="1:3">
      <c r="A8" s="4" t="s">
        <v>81</v>
      </c>
      <c r="B8" s="8" t="n">
        <v>15.6</v>
      </c>
      <c r="C8" s="8" t="n">
        <v>11.6</v>
      </c>
    </row>
    <row r="9" spans="1:3">
      <c r="A9" s="4" t="s">
        <v>896</v>
      </c>
      <c r="B9" s="8" t="n">
        <v>492.4</v>
      </c>
      <c r="C9" s="8" t="n">
        <v>429.4</v>
      </c>
    </row>
    <row r="10" spans="1:3">
      <c r="A10" s="4" t="s">
        <v>897</v>
      </c>
      <c r="B10" s="8" t="n">
        <v>-70.40000000000001</v>
      </c>
      <c r="C10" s="8" t="n">
        <v>-79.2</v>
      </c>
    </row>
    <row r="11" spans="1:3">
      <c r="A11" s="4" t="s">
        <v>79</v>
      </c>
      <c r="B11" s="6" t="n">
        <v>422</v>
      </c>
      <c r="C11" s="8" t="n">
        <v>350.2</v>
      </c>
    </row>
    <row r="12" spans="1:3">
      <c r="A12" s="3" t="s">
        <v>898</v>
      </c>
    </row>
    <row r="13" spans="1:3">
      <c r="A13" s="4" t="s">
        <v>899</v>
      </c>
      <c r="B13" s="8" t="n">
        <v>11.5</v>
      </c>
      <c r="C13" s="8" t="n">
        <v>14.2</v>
      </c>
    </row>
    <row r="14" spans="1:3">
      <c r="A14" s="4" t="s">
        <v>900</v>
      </c>
      <c r="B14" s="8" t="n">
        <v>244.8</v>
      </c>
      <c r="C14" s="8" t="n">
        <v>132.2</v>
      </c>
    </row>
    <row r="15" spans="1:3">
      <c r="A15" s="4" t="s">
        <v>901</v>
      </c>
      <c r="B15" s="8" t="n">
        <v>12.9</v>
      </c>
      <c r="C15" s="8" t="n">
        <v>5.9</v>
      </c>
    </row>
    <row r="16" spans="1:3">
      <c r="A16" s="4" t="s">
        <v>902</v>
      </c>
      <c r="B16" s="8" t="n">
        <v>3.9</v>
      </c>
      <c r="C16" s="6" t="n">
        <v>8</v>
      </c>
    </row>
    <row r="17" spans="1:3">
      <c r="A17" s="4" t="s">
        <v>81</v>
      </c>
      <c r="B17" s="8" t="n">
        <v>9.5</v>
      </c>
      <c r="C17" s="8" t="n">
        <v>12.6</v>
      </c>
    </row>
    <row r="18" spans="1:3">
      <c r="A18" s="4" t="s">
        <v>903</v>
      </c>
      <c r="B18" s="8" t="n">
        <v>282.6</v>
      </c>
      <c r="C18" s="8" t="n">
        <v>172.9</v>
      </c>
    </row>
    <row r="19" spans="1:3">
      <c r="A19" s="4" t="s">
        <v>904</v>
      </c>
      <c r="B19" s="8" t="n">
        <v>139.4</v>
      </c>
      <c r="C19" s="7" t="n">
        <v>177.3</v>
      </c>
    </row>
    <row r="20" spans="1:3">
      <c r="A20" s="4" t="s">
        <v>905</v>
      </c>
    </row>
    <row r="21" spans="1:3">
      <c r="A21" s="3" t="s">
        <v>906</v>
      </c>
    </row>
    <row r="22" spans="1:3">
      <c r="A22" s="4" t="s">
        <v>907</v>
      </c>
      <c r="B22" s="8" t="n">
        <v>49.8</v>
      </c>
    </row>
    <row r="23" spans="1:3">
      <c r="A23" s="4" t="s">
        <v>908</v>
      </c>
    </row>
    <row r="24" spans="1:3">
      <c r="A24" s="3" t="s">
        <v>906</v>
      </c>
    </row>
    <row r="25" spans="1:3">
      <c r="A25" s="4" t="s">
        <v>907</v>
      </c>
      <c r="B25" s="8" t="n">
        <v>16.1</v>
      </c>
    </row>
    <row r="26" spans="1:3">
      <c r="A26" s="4" t="s">
        <v>909</v>
      </c>
    </row>
    <row r="27" spans="1:3">
      <c r="A27" s="3" t="s">
        <v>906</v>
      </c>
    </row>
    <row r="28" spans="1:3">
      <c r="A28" s="4" t="s">
        <v>907</v>
      </c>
      <c r="B28" s="7" t="n">
        <v>691.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10</v>
      </c>
      <c r="B1" s="2" t="s">
        <v>1</v>
      </c>
    </row>
    <row r="2" spans="1:2">
      <c r="B2" s="2" t="s">
        <v>911</v>
      </c>
    </row>
    <row r="3" spans="1:2">
      <c r="A3" s="4" t="s">
        <v>912</v>
      </c>
    </row>
    <row r="4" spans="1:2">
      <c r="A4" s="3" t="s">
        <v>913</v>
      </c>
    </row>
    <row r="5" spans="1:2">
      <c r="A5" s="4" t="s">
        <v>914</v>
      </c>
      <c r="B5" s="7" t="n">
        <v>10.7</v>
      </c>
    </row>
    <row r="6" spans="1:2">
      <c r="A6" s="4" t="s">
        <v>915</v>
      </c>
    </row>
    <row r="7" spans="1:2">
      <c r="A7" s="3" t="s">
        <v>913</v>
      </c>
    </row>
    <row r="8" spans="1:2">
      <c r="A8" s="4" t="s">
        <v>914</v>
      </c>
      <c r="B8" s="7" t="n">
        <v>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916</v>
      </c>
      <c r="B1" s="2" t="s">
        <v>917</v>
      </c>
      <c r="C1" s="2" t="s">
        <v>469</v>
      </c>
    </row>
    <row r="2" spans="1:3">
      <c r="A2" s="3" t="s">
        <v>918</v>
      </c>
    </row>
    <row r="3" spans="1:3">
      <c r="A3" s="4" t="s">
        <v>919</v>
      </c>
      <c r="B3" s="7" t="n">
        <v>4.4</v>
      </c>
      <c r="C3" s="7" t="n">
        <v>59.1</v>
      </c>
    </row>
    <row r="4" spans="1:3">
      <c r="A4" s="4" t="s">
        <v>920</v>
      </c>
      <c r="B4" s="8" t="n">
        <v>235.3</v>
      </c>
      <c r="C4" s="8" t="n">
        <v>156.2</v>
      </c>
    </row>
    <row r="5" spans="1:3">
      <c r="A5" s="4" t="s">
        <v>921</v>
      </c>
      <c r="B5" s="8" t="n">
        <v>230.9</v>
      </c>
      <c r="C5" s="8" t="n">
        <v>215.3</v>
      </c>
    </row>
    <row r="6" spans="1:3">
      <c r="A6" s="4" t="s">
        <v>922</v>
      </c>
      <c r="B6" s="7" t="n">
        <v>152.2</v>
      </c>
      <c r="C6" s="7" t="n">
        <v>171.2</v>
      </c>
    </row>
    <row r="7" spans="1:3">
      <c r="A7" s="3" t="s">
        <v>923</v>
      </c>
    </row>
    <row r="8" spans="1:3">
      <c r="A8" s="4" t="s">
        <v>924</v>
      </c>
      <c r="B8" s="6" t="n">
        <v>46</v>
      </c>
    </row>
    <row r="9" spans="1:3">
      <c r="A9" s="4" t="s">
        <v>925</v>
      </c>
      <c r="B9" s="6" t="n">
        <v>25</v>
      </c>
    </row>
    <row r="10" spans="1:3">
      <c r="A10" s="4" t="s">
        <v>926</v>
      </c>
      <c r="B10" s="6" t="n">
        <v>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63</v>
      </c>
    </row>
    <row r="3" spans="1:3">
      <c r="A3" s="3" t="s">
        <v>928</v>
      </c>
    </row>
    <row r="4" spans="1:3">
      <c r="A4" s="4" t="s">
        <v>929</v>
      </c>
      <c r="B4" s="7" t="n">
        <v>62.7</v>
      </c>
      <c r="C4" s="7" t="n">
        <v>49.4</v>
      </c>
    </row>
    <row r="5" spans="1:3">
      <c r="A5" s="4" t="s">
        <v>930</v>
      </c>
      <c r="B5" s="8" t="n">
        <v>1.4</v>
      </c>
      <c r="C5" s="8" t="n">
        <v>8.300000000000001</v>
      </c>
    </row>
    <row r="6" spans="1:3">
      <c r="A6" s="4" t="s">
        <v>931</v>
      </c>
      <c r="B6" s="8" t="n">
        <v>-10.2</v>
      </c>
      <c r="C6" s="6" t="n">
        <v>0</v>
      </c>
    </row>
    <row r="7" spans="1:3">
      <c r="A7" s="4" t="s">
        <v>932</v>
      </c>
      <c r="B7" s="8" t="n">
        <v>78.2</v>
      </c>
      <c r="C7" s="7" t="n">
        <v>62.7</v>
      </c>
    </row>
    <row r="8" spans="1:3">
      <c r="A8" s="4" t="s">
        <v>933</v>
      </c>
    </row>
    <row r="9" spans="1:3">
      <c r="A9" s="3" t="s">
        <v>934</v>
      </c>
    </row>
    <row r="10" spans="1:3">
      <c r="A10" s="4" t="s">
        <v>935</v>
      </c>
      <c r="B10" s="5" t="n">
        <v>3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6</v>
      </c>
      <c r="B1" s="2" t="s">
        <v>1</v>
      </c>
    </row>
    <row r="2" spans="1:4">
      <c r="B2" s="2" t="s">
        <v>2</v>
      </c>
      <c r="C2" s="2" t="s">
        <v>63</v>
      </c>
      <c r="D2" s="2" t="s">
        <v>128</v>
      </c>
    </row>
    <row r="3" spans="1:4">
      <c r="A3" s="3" t="s">
        <v>937</v>
      </c>
    </row>
    <row r="4" spans="1:4">
      <c r="A4" s="4" t="s">
        <v>938</v>
      </c>
      <c r="B4" s="7" t="n">
        <v>0.1</v>
      </c>
      <c r="C4" s="7" t="n">
        <v>1.6</v>
      </c>
      <c r="D4" s="7" t="n">
        <v>1.1</v>
      </c>
    </row>
    <row r="5" spans="1:4">
      <c r="A5" s="4" t="s">
        <v>939</v>
      </c>
      <c r="B5" s="7" t="n">
        <v>1.8</v>
      </c>
      <c r="C5" s="7" t="n">
        <v>4.4</v>
      </c>
      <c r="D5" s="7" t="n">
        <v>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0</v>
      </c>
      <c r="B1" s="2" t="s">
        <v>2</v>
      </c>
      <c r="C1" s="2" t="s">
        <v>4</v>
      </c>
      <c r="D1" s="2" t="s">
        <v>63</v>
      </c>
      <c r="E1" s="2" t="s">
        <v>556</v>
      </c>
      <c r="F1" s="2" t="s">
        <v>128</v>
      </c>
      <c r="G1" s="2" t="s">
        <v>486</v>
      </c>
    </row>
    <row r="2" spans="1:7">
      <c r="A2" s="3" t="s">
        <v>941</v>
      </c>
    </row>
    <row r="3" spans="1:7">
      <c r="A3" s="4" t="s">
        <v>942</v>
      </c>
      <c r="E3" s="5" t="n">
        <v>0</v>
      </c>
    </row>
    <row r="4" spans="1:7">
      <c r="A4" s="4" t="s">
        <v>943</v>
      </c>
      <c r="C4" s="5" t="n">
        <v>0</v>
      </c>
      <c r="E4" s="5" t="n">
        <v>0</v>
      </c>
    </row>
    <row r="5" spans="1:7">
      <c r="A5" s="4" t="s">
        <v>944</v>
      </c>
      <c r="B5" s="7" t="n">
        <v>685.9</v>
      </c>
      <c r="D5" s="7" t="n">
        <v>671.4</v>
      </c>
    </row>
    <row r="6" spans="1:7">
      <c r="A6" s="4" t="s">
        <v>95</v>
      </c>
      <c r="B6" s="8" t="n">
        <v>664.6</v>
      </c>
      <c r="D6" s="8" t="n">
        <v>671.5</v>
      </c>
    </row>
    <row r="7" spans="1:7">
      <c r="A7" s="4" t="s">
        <v>945</v>
      </c>
      <c r="B7" s="6" t="n">
        <v>2300</v>
      </c>
      <c r="D7" s="6" t="n">
        <v>1990</v>
      </c>
    </row>
    <row r="8" spans="1:7">
      <c r="A8" s="4" t="s">
        <v>946</v>
      </c>
      <c r="B8" s="6" t="n">
        <v>1050</v>
      </c>
      <c r="D8" s="6" t="n">
        <v>840</v>
      </c>
    </row>
    <row r="9" spans="1:7">
      <c r="A9" s="4" t="s">
        <v>947</v>
      </c>
      <c r="B9" s="8" t="n">
        <v>5.7</v>
      </c>
      <c r="D9" s="8" t="n">
        <v>5.8</v>
      </c>
    </row>
    <row r="10" spans="1:7">
      <c r="A10" s="4" t="s">
        <v>117</v>
      </c>
      <c r="B10" s="8" t="n">
        <v>328.6</v>
      </c>
      <c r="D10" s="8" t="n">
        <v>247.3</v>
      </c>
      <c r="F10" s="7" t="n">
        <v>242.3</v>
      </c>
      <c r="G10" s="7" t="n">
        <v>212.7</v>
      </c>
    </row>
    <row r="11" spans="1:7">
      <c r="A11" s="4" t="s">
        <v>948</v>
      </c>
    </row>
    <row r="12" spans="1:7">
      <c r="A12" s="3" t="s">
        <v>941</v>
      </c>
    </row>
    <row r="13" spans="1:7">
      <c r="A13" s="4" t="s">
        <v>949</v>
      </c>
      <c r="B13" s="8" t="n">
        <v>10.6</v>
      </c>
      <c r="D13" s="8" t="n">
        <v>6.7</v>
      </c>
    </row>
    <row r="14" spans="1:7">
      <c r="A14" s="4" t="s">
        <v>950</v>
      </c>
      <c r="B14" s="8" t="n">
        <v>0.1</v>
      </c>
      <c r="D14" s="8" t="n">
        <v>0.2</v>
      </c>
    </row>
    <row r="15" spans="1:7">
      <c r="A15" s="4" t="s">
        <v>951</v>
      </c>
      <c r="B15" s="8" t="n">
        <v>0.8</v>
      </c>
      <c r="D15" s="8" t="n">
        <v>0.6</v>
      </c>
    </row>
    <row r="16" spans="1:7">
      <c r="A16" s="4" t="s">
        <v>952</v>
      </c>
      <c r="B16" s="8" t="n">
        <v>5.2</v>
      </c>
      <c r="D16" s="8" t="n">
        <v>9.199999999999999</v>
      </c>
    </row>
    <row r="17" spans="1:7">
      <c r="A17" s="4" t="s">
        <v>126</v>
      </c>
    </row>
    <row r="18" spans="1:7">
      <c r="A18" s="3" t="s">
        <v>941</v>
      </c>
    </row>
    <row r="19" spans="1:7">
      <c r="A19" s="4" t="s">
        <v>125</v>
      </c>
      <c r="B19" s="8" t="n">
        <v>3.1</v>
      </c>
      <c r="D19" s="8" t="n">
        <v>3.7</v>
      </c>
    </row>
    <row r="20" spans="1:7">
      <c r="A20" s="4" t="s">
        <v>953</v>
      </c>
    </row>
    <row r="21" spans="1:7">
      <c r="A21" s="3" t="s">
        <v>941</v>
      </c>
    </row>
    <row r="22" spans="1:7">
      <c r="A22" s="4" t="s">
        <v>117</v>
      </c>
      <c r="B22" s="8" t="n">
        <v>224.8</v>
      </c>
      <c r="D22" s="8" t="n">
        <v>191.2</v>
      </c>
    </row>
    <row r="23" spans="1:7">
      <c r="A23" s="4" t="s">
        <v>954</v>
      </c>
    </row>
    <row r="24" spans="1:7">
      <c r="A24" s="3" t="s">
        <v>941</v>
      </c>
    </row>
    <row r="25" spans="1:7">
      <c r="A25" s="4" t="s">
        <v>955</v>
      </c>
      <c r="B25" s="8" t="n">
        <v>10.5</v>
      </c>
      <c r="D25" s="8" t="n">
        <v>6.5</v>
      </c>
    </row>
    <row r="26" spans="1:7">
      <c r="A26" s="4" t="s">
        <v>956</v>
      </c>
      <c r="B26" s="8" t="n">
        <v>4.4</v>
      </c>
      <c r="D26" s="8" t="n">
        <v>8.6</v>
      </c>
    </row>
    <row r="27" spans="1:7">
      <c r="A27" s="4" t="s">
        <v>957</v>
      </c>
      <c r="B27" s="8" t="n">
        <v>349.9</v>
      </c>
      <c r="D27" s="8" t="n">
        <v>258.2</v>
      </c>
    </row>
    <row r="28" spans="1:7">
      <c r="A28" s="4" t="s">
        <v>958</v>
      </c>
      <c r="B28" s="8" t="n">
        <v>346.1</v>
      </c>
      <c r="D28" s="8" t="n">
        <v>251.8</v>
      </c>
    </row>
    <row r="29" spans="1:7">
      <c r="A29" s="4" t="s">
        <v>117</v>
      </c>
      <c r="B29" s="5" t="n">
        <v>0</v>
      </c>
      <c r="D2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2</v>
      </c>
      <c r="B1" s="2" t="s">
        <v>1</v>
      </c>
    </row>
    <row r="2" spans="1:4">
      <c r="B2" s="2" t="s">
        <v>2</v>
      </c>
      <c r="C2" s="2" t="s">
        <v>63</v>
      </c>
      <c r="D2" s="2" t="s">
        <v>128</v>
      </c>
    </row>
    <row r="3" spans="1:4">
      <c r="A3" s="3" t="s">
        <v>193</v>
      </c>
    </row>
    <row r="4" spans="1:4">
      <c r="A4" s="4" t="s">
        <v>194</v>
      </c>
      <c r="B4" s="7" t="n">
        <v>537.9</v>
      </c>
      <c r="C4" s="7" t="n">
        <v>491.7</v>
      </c>
      <c r="D4" s="7" t="n">
        <v>279.5</v>
      </c>
    </row>
    <row r="5" spans="1:4">
      <c r="A5" s="3" t="s">
        <v>195</v>
      </c>
    </row>
    <row r="6" spans="1:4">
      <c r="A6" s="4" t="s">
        <v>137</v>
      </c>
      <c r="B6" s="8" t="n">
        <v>202.4</v>
      </c>
      <c r="C6" s="8" t="n">
        <v>186.1</v>
      </c>
      <c r="D6" s="8" t="n">
        <v>167.2</v>
      </c>
    </row>
    <row r="7" spans="1:4">
      <c r="A7" s="4" t="s">
        <v>196</v>
      </c>
      <c r="B7" s="8" t="n">
        <v>-36.3</v>
      </c>
      <c r="C7" s="8" t="n">
        <v>-32.8</v>
      </c>
      <c r="D7" s="8" t="n">
        <v>-44.4</v>
      </c>
    </row>
    <row r="8" spans="1:4">
      <c r="A8" s="4" t="s">
        <v>197</v>
      </c>
      <c r="B8" s="8" t="n">
        <v>0.9</v>
      </c>
      <c r="C8" s="8" t="n">
        <v>-12.9</v>
      </c>
      <c r="D8" s="8" t="n">
        <v>3.5</v>
      </c>
    </row>
    <row r="9" spans="1:4">
      <c r="A9" s="4" t="s">
        <v>198</v>
      </c>
      <c r="B9" s="6" t="n">
        <v>21</v>
      </c>
      <c r="C9" s="8" t="n">
        <v>59.5</v>
      </c>
      <c r="D9" s="8" t="n">
        <v>30.3</v>
      </c>
    </row>
    <row r="10" spans="1:4">
      <c r="A10" s="4" t="s">
        <v>199</v>
      </c>
      <c r="B10" s="8" t="n">
        <v>30.8</v>
      </c>
      <c r="C10" s="8" t="n">
        <v>18.8</v>
      </c>
      <c r="D10" s="8" t="n">
        <v>26.3</v>
      </c>
    </row>
    <row r="11" spans="1:4">
      <c r="A11" s="4" t="s">
        <v>200</v>
      </c>
      <c r="B11" s="8" t="n">
        <v>74.2</v>
      </c>
      <c r="C11" s="8" t="n">
        <v>26.8</v>
      </c>
      <c r="D11" s="8" t="n">
        <v>24.9</v>
      </c>
    </row>
    <row r="12" spans="1:4">
      <c r="A12" s="4" t="s">
        <v>201</v>
      </c>
      <c r="B12" s="8" t="n">
        <v>4.7</v>
      </c>
      <c r="C12" s="8" t="n">
        <v>-1.2</v>
      </c>
      <c r="D12" s="8" t="n">
        <v>10.1</v>
      </c>
    </row>
    <row r="13" spans="1:4">
      <c r="A13" s="4" t="s">
        <v>202</v>
      </c>
      <c r="B13" s="8" t="n">
        <v>5.3</v>
      </c>
      <c r="C13" s="8" t="n">
        <v>4.9</v>
      </c>
      <c r="D13" s="8" t="n">
        <v>6.2</v>
      </c>
    </row>
    <row r="14" spans="1:4">
      <c r="A14" s="4" t="s">
        <v>81</v>
      </c>
      <c r="B14" s="8" t="n">
        <v>-14.6</v>
      </c>
      <c r="C14" s="8" t="n">
        <v>-17.1</v>
      </c>
      <c r="D14" s="8" t="n">
        <v>-20.7</v>
      </c>
    </row>
    <row r="15" spans="1:4">
      <c r="A15" s="3" t="s">
        <v>203</v>
      </c>
    </row>
    <row r="16" spans="1:4">
      <c r="A16" s="4" t="s">
        <v>204</v>
      </c>
      <c r="B16" s="6" t="n">
        <v>-330</v>
      </c>
      <c r="C16" s="8" t="n">
        <v>-229.5</v>
      </c>
      <c r="D16" s="8" t="n">
        <v>-203.7</v>
      </c>
    </row>
    <row r="17" spans="1:4">
      <c r="A17" s="4" t="s">
        <v>205</v>
      </c>
      <c r="B17" s="8" t="n">
        <v>26.2</v>
      </c>
      <c r="C17" s="8" t="n">
        <v>-215.6</v>
      </c>
      <c r="D17" s="8" t="n">
        <v>-34.5</v>
      </c>
    </row>
    <row r="18" spans="1:4">
      <c r="A18" s="4" t="s">
        <v>206</v>
      </c>
      <c r="B18" s="6" t="n">
        <v>-110</v>
      </c>
      <c r="C18" s="8" t="n">
        <v>-229.2</v>
      </c>
      <c r="D18" s="8" t="n">
        <v>-114.5</v>
      </c>
    </row>
    <row r="19" spans="1:4">
      <c r="A19" s="4" t="s">
        <v>79</v>
      </c>
      <c r="B19" s="8" t="n">
        <v>-18.7</v>
      </c>
      <c r="C19" s="8" t="n">
        <v>-25.2</v>
      </c>
      <c r="D19" s="6" t="n">
        <v>-44</v>
      </c>
    </row>
    <row r="20" spans="1:4">
      <c r="A20" s="4" t="s">
        <v>84</v>
      </c>
      <c r="B20" s="8" t="n">
        <v>-64.7</v>
      </c>
      <c r="C20" s="8" t="n">
        <v>372.4</v>
      </c>
      <c r="D20" s="8" t="n">
        <v>435.7</v>
      </c>
    </row>
    <row r="21" spans="1:4">
      <c r="A21" s="4" t="s">
        <v>207</v>
      </c>
      <c r="B21" s="8" t="n">
        <v>154.7</v>
      </c>
      <c r="C21" s="8" t="n">
        <v>207.4</v>
      </c>
      <c r="D21" s="8" t="n">
        <v>276.8</v>
      </c>
    </row>
    <row r="22" spans="1:4">
      <c r="A22" s="4" t="s">
        <v>208</v>
      </c>
      <c r="B22" s="8" t="n">
        <v>483.8</v>
      </c>
      <c r="C22" s="8" t="n">
        <v>604.1</v>
      </c>
      <c r="D22" s="8" t="n">
        <v>798.7</v>
      </c>
    </row>
    <row r="23" spans="1:4">
      <c r="A23" s="3" t="s">
        <v>209</v>
      </c>
    </row>
    <row r="24" spans="1:4">
      <c r="A24" s="4" t="s">
        <v>210</v>
      </c>
      <c r="B24" s="8" t="n">
        <v>-187.8</v>
      </c>
      <c r="C24" s="8" t="n">
        <v>-161.9</v>
      </c>
      <c r="D24" s="8" t="n">
        <v>-151.4</v>
      </c>
    </row>
    <row r="25" spans="1:4">
      <c r="A25" s="4" t="s">
        <v>211</v>
      </c>
      <c r="B25" s="8" t="n">
        <v>-79.2</v>
      </c>
      <c r="C25" s="8" t="n">
        <v>-14.3</v>
      </c>
      <c r="D25" s="8" t="n">
        <v>-2.3</v>
      </c>
    </row>
    <row r="26" spans="1:4">
      <c r="A26" s="4" t="s">
        <v>212</v>
      </c>
      <c r="B26" s="8" t="n">
        <v>-801.3</v>
      </c>
      <c r="C26" s="8" t="n">
        <v>-101.3</v>
      </c>
      <c r="D26" s="8" t="n">
        <v>-18.7</v>
      </c>
    </row>
    <row r="27" spans="1:4">
      <c r="A27" s="4" t="s">
        <v>213</v>
      </c>
      <c r="B27" s="8" t="n">
        <v>-137.7</v>
      </c>
      <c r="C27" s="8" t="n">
        <v>-58.8</v>
      </c>
      <c r="D27" s="8" t="n">
        <v>-40.1</v>
      </c>
    </row>
    <row r="28" spans="1:4">
      <c r="A28" s="4" t="s">
        <v>214</v>
      </c>
      <c r="B28" s="8" t="n">
        <v>113.8</v>
      </c>
      <c r="C28" s="8" t="n">
        <v>51.9</v>
      </c>
      <c r="D28" s="8" t="n">
        <v>44.7</v>
      </c>
    </row>
    <row r="29" spans="1:4">
      <c r="A29" s="4" t="s">
        <v>215</v>
      </c>
      <c r="B29" s="8" t="n">
        <v>42.5</v>
      </c>
      <c r="C29" s="6" t="n">
        <v>4</v>
      </c>
      <c r="D29" s="6" t="n">
        <v>-3</v>
      </c>
    </row>
    <row r="30" spans="1:4">
      <c r="A30" s="4" t="s">
        <v>216</v>
      </c>
      <c r="B30" s="8" t="n">
        <v>-1049.7</v>
      </c>
      <c r="C30" s="8" t="n">
        <v>-280.4</v>
      </c>
      <c r="D30" s="8" t="n">
        <v>-170.8</v>
      </c>
    </row>
    <row r="31" spans="1:4">
      <c r="A31" s="3" t="s">
        <v>217</v>
      </c>
    </row>
    <row r="32" spans="1:4">
      <c r="A32" s="4" t="s">
        <v>218</v>
      </c>
      <c r="B32" s="6" t="n">
        <v>0</v>
      </c>
      <c r="C32" s="6" t="n">
        <v>0</v>
      </c>
      <c r="D32" s="8" t="n">
        <v>395.7</v>
      </c>
    </row>
    <row r="33" spans="1:4">
      <c r="A33" s="4" t="s">
        <v>219</v>
      </c>
      <c r="B33" s="6" t="n">
        <v>5864</v>
      </c>
      <c r="C33" s="6" t="n">
        <v>3145</v>
      </c>
      <c r="D33" s="6" t="n">
        <v>3072</v>
      </c>
    </row>
    <row r="34" spans="1:4">
      <c r="A34" s="4" t="s">
        <v>220</v>
      </c>
      <c r="B34" s="6" t="n">
        <v>-5339</v>
      </c>
      <c r="C34" s="6" t="n">
        <v>-3145</v>
      </c>
      <c r="D34" s="6" t="n">
        <v>-3997</v>
      </c>
    </row>
    <row r="35" spans="1:4">
      <c r="A35" s="4" t="s">
        <v>221</v>
      </c>
      <c r="B35" s="8" t="n">
        <v>86.8</v>
      </c>
      <c r="C35" s="8" t="n">
        <v>-41.4</v>
      </c>
      <c r="D35" s="8" t="n">
        <v>-15.9</v>
      </c>
    </row>
    <row r="36" spans="1:4">
      <c r="A36" s="4" t="s">
        <v>222</v>
      </c>
      <c r="B36" s="8" t="n">
        <v>-77.3</v>
      </c>
      <c r="C36" s="8" t="n">
        <v>-57.1</v>
      </c>
      <c r="D36" s="6" t="n">
        <v>-47</v>
      </c>
    </row>
    <row r="37" spans="1:4">
      <c r="A37" s="4" t="s">
        <v>223</v>
      </c>
      <c r="B37" s="8" t="n">
        <v>-13.6</v>
      </c>
      <c r="C37" s="8" t="n">
        <v>-12.4</v>
      </c>
      <c r="D37" s="8" t="n">
        <v>-6.6</v>
      </c>
    </row>
    <row r="38" spans="1:4">
      <c r="A38" s="4" t="s">
        <v>224</v>
      </c>
      <c r="B38" s="8" t="n">
        <v>3.7</v>
      </c>
      <c r="C38" s="8" t="n">
        <v>2.9</v>
      </c>
      <c r="D38" s="8" t="n">
        <v>3.6</v>
      </c>
    </row>
    <row r="39" spans="1:4">
      <c r="A39" s="4" t="s">
        <v>225</v>
      </c>
      <c r="B39" s="8" t="n">
        <v>-42.7</v>
      </c>
      <c r="C39" s="8" t="n">
        <v>-37.8</v>
      </c>
      <c r="D39" s="8" t="n">
        <v>-33.1</v>
      </c>
    </row>
    <row r="40" spans="1:4">
      <c r="A40" s="4" t="s">
        <v>226</v>
      </c>
      <c r="B40" s="8" t="n">
        <v>40.6</v>
      </c>
      <c r="C40" s="8" t="n">
        <v>3.6</v>
      </c>
      <c r="D40" s="8" t="n">
        <v>7.5</v>
      </c>
    </row>
    <row r="41" spans="1:4">
      <c r="A41" s="4" t="s">
        <v>227</v>
      </c>
      <c r="B41" s="8" t="n">
        <v>62.1</v>
      </c>
      <c r="C41" s="8" t="n">
        <v>0.9</v>
      </c>
      <c r="D41" s="8" t="n">
        <v>-2.7</v>
      </c>
    </row>
    <row r="42" spans="1:4">
      <c r="A42" s="4" t="s">
        <v>228</v>
      </c>
      <c r="B42" s="8" t="n">
        <v>584.6</v>
      </c>
      <c r="C42" s="8" t="n">
        <v>-141.3</v>
      </c>
      <c r="D42" s="8" t="n">
        <v>-623.5</v>
      </c>
    </row>
    <row r="43" spans="1:4">
      <c r="A43" s="4" t="s">
        <v>229</v>
      </c>
      <c r="B43" s="8" t="n">
        <v>-0.8</v>
      </c>
      <c r="C43" s="8" t="n">
        <v>-19.9</v>
      </c>
      <c r="D43" s="8" t="n">
        <v>13.3</v>
      </c>
    </row>
    <row r="44" spans="1:4">
      <c r="A44" s="4" t="s">
        <v>230</v>
      </c>
      <c r="B44" s="8" t="n">
        <v>17.9</v>
      </c>
      <c r="C44" s="8" t="n">
        <v>162.5</v>
      </c>
      <c r="D44" s="8" t="n">
        <v>17.7</v>
      </c>
    </row>
    <row r="45" spans="1:4">
      <c r="A45" s="4" t="s">
        <v>231</v>
      </c>
      <c r="B45" s="8" t="n">
        <v>634.2</v>
      </c>
      <c r="C45" s="8" t="n">
        <v>471.7</v>
      </c>
      <c r="D45" s="6" t="n">
        <v>454</v>
      </c>
    </row>
    <row r="46" spans="1:4">
      <c r="A46" s="4" t="s">
        <v>231</v>
      </c>
      <c r="B46" s="8" t="n">
        <v>652.1</v>
      </c>
      <c r="C46" s="8" t="n">
        <v>634.2</v>
      </c>
      <c r="D46" s="8" t="n">
        <v>471.7</v>
      </c>
    </row>
    <row r="47" spans="1:4">
      <c r="A47" s="3" t="s">
        <v>232</v>
      </c>
    </row>
    <row r="48" spans="1:4">
      <c r="A48" s="4" t="s">
        <v>233</v>
      </c>
      <c r="B48" s="8" t="n">
        <v>200.2</v>
      </c>
      <c r="C48" s="8" t="n">
        <v>153.3</v>
      </c>
      <c r="D48" s="8" t="n">
        <v>203.7</v>
      </c>
    </row>
    <row r="49" spans="1:4">
      <c r="A49" s="4" t="s">
        <v>234</v>
      </c>
      <c r="B49" s="8" t="n">
        <v>58.5</v>
      </c>
      <c r="C49" s="8" t="n">
        <v>49.2</v>
      </c>
    </row>
    <row r="50" spans="1:4">
      <c r="A50" s="3" t="s">
        <v>235</v>
      </c>
    </row>
    <row r="51" spans="1:4">
      <c r="A51" s="4" t="s">
        <v>236</v>
      </c>
      <c r="D51" s="8" t="n">
        <v>-47.6</v>
      </c>
    </row>
    <row r="52" spans="1:4">
      <c r="A52" s="4" t="s">
        <v>237</v>
      </c>
      <c r="B52" s="8" t="n">
        <v>-280.8</v>
      </c>
      <c r="C52" s="8" t="n">
        <v>-153.4</v>
      </c>
      <c r="D52" s="8" t="n">
        <v>-144.7</v>
      </c>
    </row>
    <row r="53" spans="1:4">
      <c r="A53" s="4" t="s">
        <v>238</v>
      </c>
      <c r="B53" s="8" t="n">
        <v>171.2</v>
      </c>
    </row>
    <row r="54" spans="1:4">
      <c r="A54" s="3" t="s">
        <v>239</v>
      </c>
    </row>
    <row r="55" spans="1:4">
      <c r="A55" s="4" t="s">
        <v>240</v>
      </c>
      <c r="B55" s="8" t="n">
        <v>846.1</v>
      </c>
      <c r="C55" s="8" t="n">
        <v>11.6</v>
      </c>
      <c r="D55" s="8" t="n">
        <v>11.5</v>
      </c>
    </row>
    <row r="56" spans="1:4">
      <c r="A56" s="4" t="s">
        <v>241</v>
      </c>
      <c r="B56" s="5" t="n">
        <v>17</v>
      </c>
      <c r="C56" s="7" t="n">
        <v>3.9</v>
      </c>
      <c r="D56" s="7" t="n">
        <v>1.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9</v>
      </c>
      <c r="B1" s="2" t="s">
        <v>2</v>
      </c>
      <c r="C1" s="2" t="s">
        <v>63</v>
      </c>
      <c r="D1" s="2" t="s">
        <v>128</v>
      </c>
      <c r="E1" s="2" t="s">
        <v>486</v>
      </c>
    </row>
    <row r="2" spans="1:5">
      <c r="A2" s="3" t="s">
        <v>113</v>
      </c>
    </row>
    <row r="3" spans="1:5">
      <c r="A3" s="4" t="s">
        <v>117</v>
      </c>
      <c r="B3" s="7" t="n">
        <v>328.6</v>
      </c>
      <c r="C3" s="7" t="n">
        <v>247.3</v>
      </c>
      <c r="D3" s="7" t="n">
        <v>242.3</v>
      </c>
      <c r="E3" s="7" t="n">
        <v>212.7</v>
      </c>
    </row>
    <row r="4" spans="1:5">
      <c r="A4" s="4" t="s">
        <v>960</v>
      </c>
    </row>
    <row r="5" spans="1:5">
      <c r="A5" s="3" t="s">
        <v>113</v>
      </c>
    </row>
    <row r="6" spans="1:5">
      <c r="A6" s="4" t="s">
        <v>961</v>
      </c>
      <c r="B6" s="6" t="n">
        <v>0</v>
      </c>
      <c r="C6" s="6" t="n">
        <v>0</v>
      </c>
    </row>
    <row r="7" spans="1:5">
      <c r="A7" s="4" t="s">
        <v>962</v>
      </c>
      <c r="B7" s="6" t="n">
        <v>0</v>
      </c>
      <c r="C7" s="6" t="n">
        <v>0</v>
      </c>
    </row>
    <row r="8" spans="1:5">
      <c r="A8" s="4" t="s">
        <v>957</v>
      </c>
      <c r="B8" s="6" t="n">
        <v>0</v>
      </c>
      <c r="C8" s="6" t="n">
        <v>0</v>
      </c>
    </row>
    <row r="9" spans="1:5">
      <c r="A9" s="4" t="s">
        <v>117</v>
      </c>
      <c r="B9" s="8" t="n">
        <v>69.40000000000001</v>
      </c>
      <c r="C9" s="8" t="n">
        <v>44.6</v>
      </c>
    </row>
    <row r="10" spans="1:5">
      <c r="A10" s="4" t="s">
        <v>963</v>
      </c>
      <c r="B10" s="6" t="n">
        <v>0</v>
      </c>
      <c r="C10" s="6" t="n">
        <v>0</v>
      </c>
    </row>
    <row r="11" spans="1:5">
      <c r="A11" s="4" t="s">
        <v>964</v>
      </c>
      <c r="B11" s="8" t="n">
        <v>69.40000000000001</v>
      </c>
      <c r="C11" s="8" t="n">
        <v>44.6</v>
      </c>
    </row>
    <row r="12" spans="1:5">
      <c r="A12" s="3" t="s">
        <v>965</v>
      </c>
    </row>
    <row r="13" spans="1:5">
      <c r="A13" s="4" t="s">
        <v>966</v>
      </c>
      <c r="B13" s="6" t="n">
        <v>0</v>
      </c>
      <c r="C13" s="6" t="n">
        <v>0</v>
      </c>
    </row>
    <row r="14" spans="1:5">
      <c r="A14" s="4" t="s">
        <v>958</v>
      </c>
      <c r="B14" s="6" t="n">
        <v>0</v>
      </c>
      <c r="C14" s="6" t="n">
        <v>0</v>
      </c>
    </row>
    <row r="15" spans="1:5">
      <c r="A15" s="4" t="s">
        <v>653</v>
      </c>
      <c r="B15" s="6" t="n">
        <v>0</v>
      </c>
      <c r="C15" s="6" t="n">
        <v>0</v>
      </c>
    </row>
    <row r="16" spans="1:5">
      <c r="A16" s="4" t="s">
        <v>967</v>
      </c>
      <c r="B16" s="6" t="n">
        <v>0</v>
      </c>
      <c r="C16" s="6" t="n">
        <v>0</v>
      </c>
    </row>
    <row r="17" spans="1:5">
      <c r="A17" s="4" t="s">
        <v>968</v>
      </c>
      <c r="B17" s="6" t="n">
        <v>0</v>
      </c>
      <c r="C17" s="6" t="n">
        <v>0</v>
      </c>
    </row>
    <row r="18" spans="1:5">
      <c r="A18" s="4" t="s">
        <v>969</v>
      </c>
    </row>
    <row r="19" spans="1:5">
      <c r="A19" s="3" t="s">
        <v>113</v>
      </c>
    </row>
    <row r="20" spans="1:5">
      <c r="A20" s="4" t="s">
        <v>961</v>
      </c>
      <c r="B20" s="8" t="n">
        <v>10.5</v>
      </c>
      <c r="C20" s="8" t="n">
        <v>6.5</v>
      </c>
    </row>
    <row r="21" spans="1:5">
      <c r="A21" s="4" t="s">
        <v>962</v>
      </c>
      <c r="B21" s="8" t="n">
        <v>527.1</v>
      </c>
      <c r="C21" s="8" t="n">
        <v>331.2</v>
      </c>
    </row>
    <row r="22" spans="1:5">
      <c r="A22" s="4" t="s">
        <v>957</v>
      </c>
      <c r="B22" s="8" t="n">
        <v>349.9</v>
      </c>
      <c r="C22" s="8" t="n">
        <v>258.2</v>
      </c>
    </row>
    <row r="23" spans="1:5">
      <c r="A23" s="4" t="s">
        <v>117</v>
      </c>
      <c r="B23" s="6" t="n">
        <v>0</v>
      </c>
      <c r="C23" s="6" t="n">
        <v>0</v>
      </c>
    </row>
    <row r="24" spans="1:5">
      <c r="A24" s="4" t="s">
        <v>963</v>
      </c>
      <c r="B24" s="6" t="n">
        <v>0</v>
      </c>
      <c r="C24" s="6" t="n">
        <v>0</v>
      </c>
    </row>
    <row r="25" spans="1:5">
      <c r="A25" s="4" t="s">
        <v>964</v>
      </c>
      <c r="B25" s="8" t="n">
        <v>887.5</v>
      </c>
      <c r="C25" s="8" t="n">
        <v>595.9</v>
      </c>
    </row>
    <row r="26" spans="1:5">
      <c r="A26" s="3" t="s">
        <v>965</v>
      </c>
    </row>
    <row r="27" spans="1:5">
      <c r="A27" s="4" t="s">
        <v>966</v>
      </c>
      <c r="B27" s="8" t="n">
        <v>4.4</v>
      </c>
      <c r="C27" s="8" t="n">
        <v>8.6</v>
      </c>
    </row>
    <row r="28" spans="1:5">
      <c r="A28" s="4" t="s">
        <v>958</v>
      </c>
      <c r="B28" s="8" t="n">
        <v>346.1</v>
      </c>
      <c r="C28" s="8" t="n">
        <v>251.8</v>
      </c>
    </row>
    <row r="29" spans="1:5">
      <c r="A29" s="4" t="s">
        <v>653</v>
      </c>
      <c r="B29" s="6" t="n">
        <v>0</v>
      </c>
      <c r="C29" s="6" t="n">
        <v>0</v>
      </c>
    </row>
    <row r="30" spans="1:5">
      <c r="A30" s="4" t="s">
        <v>967</v>
      </c>
      <c r="B30" s="6" t="n">
        <v>0</v>
      </c>
      <c r="C30" s="6" t="n">
        <v>0</v>
      </c>
    </row>
    <row r="31" spans="1:5">
      <c r="A31" s="4" t="s">
        <v>968</v>
      </c>
      <c r="B31" s="8" t="n">
        <v>350.5</v>
      </c>
      <c r="C31" s="8" t="n">
        <v>260.4</v>
      </c>
    </row>
    <row r="32" spans="1:5">
      <c r="A32" s="4" t="s">
        <v>652</v>
      </c>
    </row>
    <row r="33" spans="1:5">
      <c r="A33" s="3" t="s">
        <v>113</v>
      </c>
    </row>
    <row r="34" spans="1:5">
      <c r="A34" s="4" t="s">
        <v>961</v>
      </c>
      <c r="B34" s="6" t="n">
        <v>0</v>
      </c>
      <c r="C34" s="6" t="n">
        <v>0</v>
      </c>
    </row>
    <row r="35" spans="1:5">
      <c r="A35" s="4" t="s">
        <v>962</v>
      </c>
      <c r="B35" s="6" t="n">
        <v>0</v>
      </c>
      <c r="C35" s="6" t="n">
        <v>0</v>
      </c>
    </row>
    <row r="36" spans="1:5">
      <c r="A36" s="4" t="s">
        <v>957</v>
      </c>
      <c r="B36" s="6" t="n">
        <v>0</v>
      </c>
      <c r="C36" s="6" t="n">
        <v>0</v>
      </c>
    </row>
    <row r="37" spans="1:5">
      <c r="A37" s="4" t="s">
        <v>117</v>
      </c>
      <c r="B37" s="8" t="n">
        <v>34.4</v>
      </c>
      <c r="C37" s="8" t="n">
        <v>11.5</v>
      </c>
      <c r="D37" s="6" t="n">
        <v>0</v>
      </c>
    </row>
    <row r="38" spans="1:5">
      <c r="A38" s="4" t="s">
        <v>963</v>
      </c>
      <c r="B38" s="8" t="n">
        <v>36.1</v>
      </c>
      <c r="C38" s="8" t="n">
        <v>32.4</v>
      </c>
    </row>
    <row r="39" spans="1:5">
      <c r="A39" s="4" t="s">
        <v>964</v>
      </c>
      <c r="B39" s="8" t="n">
        <v>70.5</v>
      </c>
      <c r="C39" s="8" t="n">
        <v>43.9</v>
      </c>
    </row>
    <row r="40" spans="1:5">
      <c r="A40" s="3" t="s">
        <v>965</v>
      </c>
    </row>
    <row r="41" spans="1:5">
      <c r="A41" s="4" t="s">
        <v>966</v>
      </c>
      <c r="B41" s="6" t="n">
        <v>0</v>
      </c>
      <c r="C41" s="6" t="n">
        <v>0</v>
      </c>
    </row>
    <row r="42" spans="1:5">
      <c r="A42" s="4" t="s">
        <v>958</v>
      </c>
      <c r="B42" s="6" t="n">
        <v>0</v>
      </c>
      <c r="C42" s="6" t="n">
        <v>0</v>
      </c>
    </row>
    <row r="43" spans="1:5">
      <c r="A43" s="4" t="s">
        <v>653</v>
      </c>
      <c r="B43" s="8" t="n">
        <v>148.5</v>
      </c>
      <c r="C43" s="6" t="n">
        <v>192</v>
      </c>
      <c r="D43" s="7" t="n">
        <v>227.1</v>
      </c>
    </row>
    <row r="44" spans="1:5">
      <c r="A44" s="4" t="s">
        <v>967</v>
      </c>
      <c r="B44" s="8" t="n">
        <v>25.9</v>
      </c>
      <c r="C44" s="8" t="n">
        <v>26.1</v>
      </c>
    </row>
    <row r="45" spans="1:5">
      <c r="A45" s="4" t="s">
        <v>968</v>
      </c>
      <c r="B45" s="7" t="n">
        <v>174.4</v>
      </c>
      <c r="C45" s="7" t="n">
        <v>218.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0</v>
      </c>
      <c r="B1" s="2" t="s">
        <v>1</v>
      </c>
    </row>
    <row r="2" spans="1:5">
      <c r="B2" s="2" t="s">
        <v>2</v>
      </c>
      <c r="C2" s="2" t="s">
        <v>63</v>
      </c>
      <c r="D2" s="2" t="s">
        <v>128</v>
      </c>
      <c r="E2" s="2" t="s">
        <v>486</v>
      </c>
    </row>
    <row r="3" spans="1:5">
      <c r="A3" s="3" t="s">
        <v>941</v>
      </c>
    </row>
    <row r="4" spans="1:5">
      <c r="A4" s="4" t="s">
        <v>117</v>
      </c>
      <c r="B4" s="7" t="n">
        <v>328.6</v>
      </c>
      <c r="C4" s="7" t="n">
        <v>247.3</v>
      </c>
      <c r="D4" s="7" t="n">
        <v>242.3</v>
      </c>
      <c r="E4" s="7" t="n">
        <v>212.7</v>
      </c>
    </row>
    <row r="5" spans="1:5">
      <c r="A5" s="4" t="s">
        <v>971</v>
      </c>
    </row>
    <row r="6" spans="1:5">
      <c r="A6" s="3" t="s">
        <v>941</v>
      </c>
    </row>
    <row r="7" spans="1:5">
      <c r="A7" s="4" t="s">
        <v>117</v>
      </c>
      <c r="B7" s="8" t="n">
        <v>34.4</v>
      </c>
      <c r="C7" s="8" t="n">
        <v>11.5</v>
      </c>
      <c r="D7" s="5" t="n">
        <v>0</v>
      </c>
    </row>
    <row r="8" spans="1:5">
      <c r="A8" s="3" t="s">
        <v>972</v>
      </c>
    </row>
    <row r="9" spans="1:5">
      <c r="A9" s="4" t="s">
        <v>973</v>
      </c>
      <c r="B9" s="6" t="n">
        <v>192</v>
      </c>
      <c r="C9" s="8" t="n">
        <v>227.1</v>
      </c>
    </row>
    <row r="10" spans="1:5">
      <c r="A10" s="4" t="s">
        <v>974</v>
      </c>
      <c r="B10" s="8" t="n">
        <v>6.3</v>
      </c>
      <c r="C10" s="8" t="n">
        <v>8.699999999999999</v>
      </c>
    </row>
    <row r="11" spans="1:5">
      <c r="A11" s="4" t="s">
        <v>975</v>
      </c>
      <c r="B11" s="8" t="n">
        <v>148.5</v>
      </c>
      <c r="C11" s="6" t="n">
        <v>192</v>
      </c>
    </row>
    <row r="12" spans="1:5">
      <c r="A12" s="4" t="s">
        <v>976</v>
      </c>
      <c r="B12" s="8" t="n">
        <v>10.2</v>
      </c>
      <c r="C12" s="8" t="n">
        <v>6.3</v>
      </c>
    </row>
    <row r="13" spans="1:5">
      <c r="A13" s="4" t="s">
        <v>977</v>
      </c>
    </row>
    <row r="14" spans="1:5">
      <c r="A14" s="3" t="s">
        <v>972</v>
      </c>
    </row>
    <row r="15" spans="1:5">
      <c r="A15" s="4" t="s">
        <v>978</v>
      </c>
      <c r="B15" s="8" t="n">
        <v>27.2</v>
      </c>
      <c r="C15" s="8" t="n">
        <v>7.4</v>
      </c>
    </row>
    <row r="16" spans="1:5">
      <c r="A16" s="4" t="s">
        <v>979</v>
      </c>
      <c r="B16" s="8" t="n">
        <v>-1.5</v>
      </c>
      <c r="C16" s="6" t="n">
        <v>-4</v>
      </c>
    </row>
    <row r="17" spans="1:5">
      <c r="A17" s="4" t="s">
        <v>980</v>
      </c>
      <c r="B17" s="8" t="n">
        <v>4.9</v>
      </c>
      <c r="C17" s="8" t="n">
        <v>11.6</v>
      </c>
    </row>
    <row r="18" spans="1:5">
      <c r="A18" s="4" t="s">
        <v>981</v>
      </c>
      <c r="B18" s="8" t="n">
        <v>-74.09999999999999</v>
      </c>
      <c r="C18" s="8" t="n">
        <v>-50.1</v>
      </c>
    </row>
    <row r="19" spans="1:5">
      <c r="A19" s="4" t="s">
        <v>982</v>
      </c>
    </row>
    <row r="20" spans="1:5">
      <c r="A20" s="3" t="s">
        <v>972</v>
      </c>
    </row>
    <row r="21" spans="1:5">
      <c r="A21" s="4" t="s">
        <v>978</v>
      </c>
      <c r="B21" s="8" t="n">
        <v>0.8</v>
      </c>
      <c r="C21" s="6" t="n">
        <v>0</v>
      </c>
    </row>
    <row r="22" spans="1:5">
      <c r="A22" s="4" t="s">
        <v>979</v>
      </c>
      <c r="B22" s="6" t="n">
        <v>0</v>
      </c>
      <c r="C22" s="6" t="n">
        <v>0</v>
      </c>
    </row>
    <row r="23" spans="1:5">
      <c r="A23" s="4" t="s">
        <v>980</v>
      </c>
      <c r="B23" s="8" t="n">
        <v>22.9</v>
      </c>
      <c r="C23" s="8" t="n">
        <v>11.5</v>
      </c>
    </row>
    <row r="24" spans="1:5">
      <c r="A24" s="4" t="s">
        <v>981</v>
      </c>
      <c r="B24" s="8" t="n">
        <v>0.8</v>
      </c>
      <c r="C24" s="6" t="n">
        <v>0</v>
      </c>
    </row>
    <row r="25" spans="1:5">
      <c r="A25" s="4" t="s">
        <v>983</v>
      </c>
    </row>
    <row r="26" spans="1:5">
      <c r="A26" s="3" t="s">
        <v>972</v>
      </c>
    </row>
    <row r="27" spans="1:5">
      <c r="A27" s="4" t="s">
        <v>978</v>
      </c>
      <c r="B27" s="8" t="n">
        <v>-28.8</v>
      </c>
      <c r="C27" s="8" t="n">
        <v>1.1</v>
      </c>
    </row>
    <row r="28" spans="1:5">
      <c r="A28" s="4" t="s">
        <v>979</v>
      </c>
      <c r="B28" s="6" t="n">
        <v>0</v>
      </c>
      <c r="C28" s="6" t="n">
        <v>0</v>
      </c>
    </row>
    <row r="29" spans="1:5">
      <c r="A29" s="4" t="s">
        <v>980</v>
      </c>
      <c r="B29" s="8" t="n">
        <v>92.59999999999999</v>
      </c>
      <c r="C29" s="8" t="n">
        <v>70.40000000000001</v>
      </c>
    </row>
    <row r="30" spans="1:5">
      <c r="A30" s="4" t="s">
        <v>981</v>
      </c>
      <c r="B30" s="7" t="n">
        <v>-59.9</v>
      </c>
      <c r="C30" s="7" t="n">
        <v>-73.9000000000000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6"/>
    <col customWidth="1" max="2" min="2" width="27"/>
    <col customWidth="1" max="3" min="3" width="14"/>
  </cols>
  <sheetData>
    <row r="1" spans="1:3">
      <c r="A1" s="1" t="s">
        <v>984</v>
      </c>
      <c r="B1" s="2" t="s">
        <v>1</v>
      </c>
    </row>
    <row r="2" spans="1:3">
      <c r="B2" s="2" t="s">
        <v>2</v>
      </c>
      <c r="C2" s="2" t="s">
        <v>63</v>
      </c>
    </row>
    <row r="3" spans="1:3">
      <c r="A3" s="3" t="s">
        <v>431</v>
      </c>
    </row>
    <row r="4" spans="1:3">
      <c r="A4" s="4" t="s">
        <v>94</v>
      </c>
      <c r="B4" s="7" t="n">
        <v>512.7</v>
      </c>
      <c r="C4" s="7" t="n">
        <v>-15.9</v>
      </c>
    </row>
    <row r="5" spans="1:3">
      <c r="A5" s="3" t="s">
        <v>985</v>
      </c>
    </row>
    <row r="6" spans="1:3">
      <c r="A6" s="4" t="s">
        <v>95</v>
      </c>
      <c r="B6" s="8" t="n">
        <v>664.6</v>
      </c>
      <c r="C6" s="8" t="n">
        <v>671.5</v>
      </c>
    </row>
    <row r="7" spans="1:3">
      <c r="A7" s="4" t="s">
        <v>701</v>
      </c>
      <c r="B7" s="8" t="n">
        <v>87.09999999999999</v>
      </c>
    </row>
    <row r="8" spans="1:3">
      <c r="A8" s="4" t="s">
        <v>986</v>
      </c>
      <c r="B8" s="8" t="n">
        <v>0.8</v>
      </c>
      <c r="C8" s="8" t="n">
        <v>8.6</v>
      </c>
    </row>
    <row r="9" spans="1:3">
      <c r="A9" s="4" t="s">
        <v>987</v>
      </c>
    </row>
    <row r="10" spans="1:3">
      <c r="A10" s="3" t="s">
        <v>985</v>
      </c>
    </row>
    <row r="11" spans="1:3">
      <c r="A11" s="4" t="s">
        <v>701</v>
      </c>
      <c r="B11" s="6" t="n">
        <v>100</v>
      </c>
    </row>
    <row r="12" spans="1:3">
      <c r="A12" s="4" t="s">
        <v>988</v>
      </c>
      <c r="B12" s="7" t="n">
        <v>11.4</v>
      </c>
    </row>
    <row r="13" spans="1:3">
      <c r="A13" s="4" t="s">
        <v>989</v>
      </c>
      <c r="B13" s="4" t="s">
        <v>990</v>
      </c>
    </row>
    <row r="14" spans="1:3">
      <c r="A14" s="4" t="s">
        <v>991</v>
      </c>
    </row>
    <row r="15" spans="1:3">
      <c r="A15" s="3" t="s">
        <v>985</v>
      </c>
    </row>
    <row r="16" spans="1:3">
      <c r="A16" s="4" t="s">
        <v>701</v>
      </c>
      <c r="C16" s="6" t="n">
        <v>375</v>
      </c>
    </row>
    <row r="17" spans="1:3">
      <c r="A17" s="4" t="s">
        <v>988</v>
      </c>
      <c r="C17" s="8" t="n">
        <v>217.3</v>
      </c>
    </row>
    <row r="18" spans="1:3">
      <c r="A18" s="4" t="s">
        <v>992</v>
      </c>
    </row>
    <row r="19" spans="1:3">
      <c r="A19" s="3" t="s">
        <v>985</v>
      </c>
    </row>
    <row r="20" spans="1:3">
      <c r="A20" s="4" t="s">
        <v>701</v>
      </c>
      <c r="B20" s="5" t="n">
        <v>775</v>
      </c>
    </row>
    <row r="21" spans="1:3">
      <c r="A21" s="4" t="s">
        <v>988</v>
      </c>
      <c r="B21" s="7" t="n">
        <v>184.8</v>
      </c>
    </row>
    <row r="22" spans="1:3">
      <c r="A22" s="4" t="s">
        <v>989</v>
      </c>
      <c r="B22" s="4" t="s">
        <v>990</v>
      </c>
    </row>
    <row r="23" spans="1:3">
      <c r="A23" s="4" t="s">
        <v>993</v>
      </c>
    </row>
    <row r="24" spans="1:3">
      <c r="A24" s="3" t="s">
        <v>985</v>
      </c>
    </row>
    <row r="25" spans="1:3">
      <c r="A25" s="4" t="s">
        <v>95</v>
      </c>
      <c r="B25" s="7" t="n">
        <v>273.8</v>
      </c>
      <c r="C25" s="8" t="n">
        <v>273.5</v>
      </c>
    </row>
    <row r="26" spans="1:3">
      <c r="A26" s="4" t="s">
        <v>994</v>
      </c>
      <c r="B26" s="5" t="n">
        <v>275</v>
      </c>
      <c r="C26" s="5" t="n">
        <v>275</v>
      </c>
    </row>
    <row r="27" spans="1:3">
      <c r="A27" s="4" t="s">
        <v>995</v>
      </c>
      <c r="B27" s="4" t="s">
        <v>996</v>
      </c>
      <c r="C27" s="4" t="s">
        <v>996</v>
      </c>
    </row>
    <row r="28" spans="1:3">
      <c r="A28" s="4" t="s">
        <v>125</v>
      </c>
      <c r="B28" s="7" t="n">
        <v>1.2</v>
      </c>
      <c r="C28" s="7" t="n">
        <v>1.5</v>
      </c>
    </row>
    <row r="29" spans="1:3">
      <c r="A29" s="4" t="s">
        <v>997</v>
      </c>
    </row>
    <row r="30" spans="1:3">
      <c r="A30" s="3" t="s">
        <v>985</v>
      </c>
    </row>
    <row r="31" spans="1:3">
      <c r="A31" s="4" t="s">
        <v>95</v>
      </c>
      <c r="B31" s="8" t="n">
        <v>195.4</v>
      </c>
      <c r="C31" s="6" t="n">
        <v>199</v>
      </c>
    </row>
    <row r="32" spans="1:3">
      <c r="A32" s="4" t="s">
        <v>994</v>
      </c>
      <c r="B32" s="5" t="n">
        <v>175</v>
      </c>
      <c r="C32" s="5" t="n">
        <v>175</v>
      </c>
    </row>
    <row r="33" spans="1:3">
      <c r="A33" s="4" t="s">
        <v>995</v>
      </c>
      <c r="B33" s="4" t="s">
        <v>998</v>
      </c>
      <c r="C33" s="4" t="s">
        <v>998</v>
      </c>
    </row>
    <row r="34" spans="1:3">
      <c r="A34" s="4" t="s">
        <v>125</v>
      </c>
      <c r="B34" s="7" t="n">
        <v>0.9</v>
      </c>
      <c r="C34" s="7" t="n">
        <v>1.1</v>
      </c>
    </row>
    <row r="35" spans="1:3">
      <c r="A35" s="4" t="s">
        <v>999</v>
      </c>
    </row>
    <row r="36" spans="1:3">
      <c r="A36" s="3" t="s">
        <v>985</v>
      </c>
    </row>
    <row r="37" spans="1:3">
      <c r="A37" s="4" t="s">
        <v>95</v>
      </c>
      <c r="B37" s="8" t="n">
        <v>195.4</v>
      </c>
      <c r="C37" s="6" t="n">
        <v>199</v>
      </c>
    </row>
    <row r="38" spans="1:3">
      <c r="A38" s="4" t="s">
        <v>994</v>
      </c>
      <c r="B38" s="5" t="n">
        <v>175</v>
      </c>
      <c r="C38" s="5" t="n">
        <v>175</v>
      </c>
    </row>
    <row r="39" spans="1:3">
      <c r="A39" s="4" t="s">
        <v>995</v>
      </c>
      <c r="B39" s="4" t="s">
        <v>1000</v>
      </c>
      <c r="C39" s="4" t="s">
        <v>1000</v>
      </c>
    </row>
    <row r="40" spans="1:3">
      <c r="A40" s="4" t="s">
        <v>125</v>
      </c>
      <c r="B40" s="5" t="n">
        <v>1</v>
      </c>
      <c r="C40" s="7" t="n">
        <v>1.1</v>
      </c>
    </row>
    <row r="41" spans="1:3">
      <c r="A41" s="4" t="s">
        <v>126</v>
      </c>
    </row>
    <row r="42" spans="1:3">
      <c r="A42" s="3" t="s">
        <v>985</v>
      </c>
    </row>
    <row r="43" spans="1:3">
      <c r="A43" s="4" t="s">
        <v>125</v>
      </c>
      <c r="B43" s="8" t="n">
        <v>3.1</v>
      </c>
      <c r="C43" s="8" t="n">
        <v>3.7</v>
      </c>
    </row>
    <row r="44" spans="1:3">
      <c r="A44" s="4" t="s">
        <v>123</v>
      </c>
    </row>
    <row r="45" spans="1:3">
      <c r="A45" s="3" t="s">
        <v>431</v>
      </c>
    </row>
    <row r="46" spans="1:3">
      <c r="A46" s="4" t="s">
        <v>94</v>
      </c>
      <c r="B46" s="8" t="n">
        <v>512.7</v>
      </c>
      <c r="C46" s="8" t="n">
        <v>-15.9</v>
      </c>
    </row>
    <row r="47" spans="1:3">
      <c r="A47" s="3" t="s">
        <v>985</v>
      </c>
    </row>
    <row r="48" spans="1:3">
      <c r="A48" s="4" t="s">
        <v>701</v>
      </c>
      <c r="B48" s="5" t="n">
        <v>2750</v>
      </c>
    </row>
    <row r="49" spans="1:3">
      <c r="A49" s="4" t="s">
        <v>989</v>
      </c>
      <c r="B49" s="4" t="s">
        <v>1001</v>
      </c>
    </row>
    <row r="50" spans="1:3">
      <c r="A50" s="4" t="s">
        <v>1002</v>
      </c>
      <c r="B50" s="4" t="s">
        <v>1003</v>
      </c>
    </row>
    <row r="51" spans="1:3">
      <c r="A51" s="4" t="s">
        <v>1004</v>
      </c>
      <c r="B51" s="4" t="s">
        <v>498</v>
      </c>
    </row>
    <row r="52" spans="1:3">
      <c r="A52" s="4" t="s">
        <v>1005</v>
      </c>
      <c r="B52" s="7" t="n">
        <v>851.6</v>
      </c>
      <c r="C52" s="7" t="n">
        <v>364.1</v>
      </c>
    </row>
    <row r="53" spans="1:3">
      <c r="A53" s="4" t="s">
        <v>1006</v>
      </c>
      <c r="B53" s="4" t="s">
        <v>1007</v>
      </c>
      <c r="C53" s="4" t="s">
        <v>1008</v>
      </c>
    </row>
    <row r="54" spans="1:3">
      <c r="A54" s="4" t="s">
        <v>125</v>
      </c>
      <c r="B54" s="7" t="n">
        <v>12.3</v>
      </c>
      <c r="C54" s="7" t="n">
        <v>1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1009</v>
      </c>
      <c r="B1" s="2" t="s">
        <v>1</v>
      </c>
    </row>
    <row r="2" spans="1:3">
      <c r="B2" s="2" t="s">
        <v>2</v>
      </c>
      <c r="C2" s="2" t="s">
        <v>63</v>
      </c>
    </row>
    <row r="3" spans="1:3">
      <c r="A3" s="3" t="s">
        <v>431</v>
      </c>
    </row>
    <row r="4" spans="1:3">
      <c r="A4" s="4" t="s">
        <v>1010</v>
      </c>
      <c r="B4" s="7" t="n">
        <v>44.8</v>
      </c>
      <c r="C4" s="5" t="n">
        <v>17</v>
      </c>
    </row>
    <row r="5" spans="1:3">
      <c r="A5" s="4" t="s">
        <v>1011</v>
      </c>
      <c r="B5" s="8" t="n">
        <v>75.3</v>
      </c>
      <c r="C5" s="8" t="n">
        <v>15.7</v>
      </c>
    </row>
    <row r="6" spans="1:3">
      <c r="A6" s="4" t="s">
        <v>87</v>
      </c>
      <c r="B6" s="8" t="n">
        <v>120.1</v>
      </c>
      <c r="C6" s="8" t="n">
        <v>32.7</v>
      </c>
    </row>
    <row r="7" spans="1:3">
      <c r="A7" s="4" t="s">
        <v>94</v>
      </c>
      <c r="B7" s="8" t="n">
        <v>512.7</v>
      </c>
      <c r="C7" s="8" t="n">
        <v>-15.9</v>
      </c>
    </row>
    <row r="8" spans="1:3">
      <c r="A8" s="4" t="s">
        <v>95</v>
      </c>
      <c r="B8" s="8" t="n">
        <v>664.6</v>
      </c>
      <c r="C8" s="8" t="n">
        <v>671.5</v>
      </c>
    </row>
    <row r="9" spans="1:3">
      <c r="A9" s="4" t="s">
        <v>1012</v>
      </c>
      <c r="B9" s="8" t="n">
        <v>1297.4</v>
      </c>
      <c r="C9" s="8" t="n">
        <v>688.3</v>
      </c>
    </row>
    <row r="10" spans="1:3">
      <c r="A10" s="4" t="s">
        <v>123</v>
      </c>
    </row>
    <row r="11" spans="1:3">
      <c r="A11" s="3" t="s">
        <v>431</v>
      </c>
    </row>
    <row r="12" spans="1:3">
      <c r="A12" s="4" t="s">
        <v>1005</v>
      </c>
      <c r="B12" s="8" t="n">
        <v>851.6</v>
      </c>
      <c r="C12" s="8" t="n">
        <v>364.1</v>
      </c>
    </row>
    <row r="13" spans="1:3">
      <c r="A13" s="4" t="s">
        <v>94</v>
      </c>
      <c r="B13" s="7" t="n">
        <v>512.7</v>
      </c>
      <c r="C13" s="7" t="n">
        <v>-15.9</v>
      </c>
    </row>
    <row r="14" spans="1:3">
      <c r="A14" s="4" t="s">
        <v>1006</v>
      </c>
      <c r="B14" s="4" t="s">
        <v>1007</v>
      </c>
      <c r="C14" s="4" t="s">
        <v>10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5"/>
    <col customWidth="1" max="2" min="2" width="27"/>
    <col customWidth="1" max="3" min="3" width="14"/>
  </cols>
  <sheetData>
    <row r="1" spans="1:3">
      <c r="A1" s="1" t="s">
        <v>1013</v>
      </c>
      <c r="B1" s="2" t="s">
        <v>1</v>
      </c>
    </row>
    <row r="2" spans="1:3">
      <c r="B2" s="2" t="s">
        <v>2</v>
      </c>
      <c r="C2" s="2" t="s">
        <v>63</v>
      </c>
    </row>
    <row r="3" spans="1:3">
      <c r="A3" s="3" t="s">
        <v>985</v>
      </c>
    </row>
    <row r="4" spans="1:3">
      <c r="A4" s="4" t="s">
        <v>60</v>
      </c>
      <c r="B4" s="4" t="s">
        <v>61</v>
      </c>
    </row>
    <row r="5" spans="1:3">
      <c r="A5" s="4" t="s">
        <v>701</v>
      </c>
      <c r="B5" s="7" t="n">
        <v>87.09999999999999</v>
      </c>
    </row>
    <row r="6" spans="1:3">
      <c r="A6" s="4" t="s">
        <v>1014</v>
      </c>
    </row>
    <row r="7" spans="1:3">
      <c r="A7" s="3" t="s">
        <v>985</v>
      </c>
    </row>
    <row r="8" spans="1:3">
      <c r="A8" s="4" t="s">
        <v>125</v>
      </c>
      <c r="B8" s="7" t="n">
        <v>0.9</v>
      </c>
      <c r="C8" s="7" t="n">
        <v>1.2</v>
      </c>
    </row>
    <row r="9" spans="1:3">
      <c r="A9" s="4" t="s">
        <v>123</v>
      </c>
    </row>
    <row r="10" spans="1:3">
      <c r="A10" s="3" t="s">
        <v>985</v>
      </c>
    </row>
    <row r="11" spans="1:3">
      <c r="A11" s="4" t="s">
        <v>1006</v>
      </c>
      <c r="B11" s="4" t="s">
        <v>1007</v>
      </c>
      <c r="C11" s="4" t="s">
        <v>1008</v>
      </c>
    </row>
    <row r="12" spans="1:3">
      <c r="A12" s="4" t="s">
        <v>1005</v>
      </c>
      <c r="B12" s="7" t="n">
        <v>851.6</v>
      </c>
      <c r="C12" s="7" t="n">
        <v>364.1</v>
      </c>
    </row>
    <row r="13" spans="1:3">
      <c r="A13" s="4" t="s">
        <v>989</v>
      </c>
      <c r="B13" s="4" t="s">
        <v>1001</v>
      </c>
    </row>
    <row r="14" spans="1:3">
      <c r="A14" s="4" t="s">
        <v>701</v>
      </c>
      <c r="B14" s="5" t="n">
        <v>2750</v>
      </c>
    </row>
    <row r="15" spans="1:3">
      <c r="A15" s="4" t="s">
        <v>125</v>
      </c>
      <c r="B15" s="7" t="n">
        <v>12.3</v>
      </c>
      <c r="C15" s="8" t="n">
        <v>15.9</v>
      </c>
    </row>
    <row r="16" spans="1:3">
      <c r="A16" s="4" t="s">
        <v>991</v>
      </c>
    </row>
    <row r="17" spans="1:3">
      <c r="A17" s="3" t="s">
        <v>985</v>
      </c>
    </row>
    <row r="18" spans="1:3">
      <c r="A18" s="4" t="s">
        <v>988</v>
      </c>
      <c r="C18" s="8" t="n">
        <v>217.3</v>
      </c>
    </row>
    <row r="19" spans="1:3">
      <c r="A19" s="4" t="s">
        <v>701</v>
      </c>
      <c r="C19" s="6" t="n">
        <v>375</v>
      </c>
    </row>
    <row r="20" spans="1:3">
      <c r="A20" s="4" t="s">
        <v>1015</v>
      </c>
    </row>
    <row r="21" spans="1:3">
      <c r="A21" s="3" t="s">
        <v>985</v>
      </c>
    </row>
    <row r="22" spans="1:3">
      <c r="A22" s="4" t="s">
        <v>989</v>
      </c>
      <c r="B22" s="4" t="s">
        <v>990</v>
      </c>
    </row>
    <row r="23" spans="1:3">
      <c r="A23" s="4" t="s">
        <v>988</v>
      </c>
      <c r="B23" s="7" t="n">
        <v>104.4</v>
      </c>
    </row>
    <row r="24" spans="1:3">
      <c r="A24" s="4" t="s">
        <v>701</v>
      </c>
      <c r="B24" s="5" t="n">
        <v>375</v>
      </c>
    </row>
    <row r="25" spans="1:3">
      <c r="A25" s="4" t="s">
        <v>992</v>
      </c>
    </row>
    <row r="26" spans="1:3">
      <c r="A26" s="3" t="s">
        <v>985</v>
      </c>
    </row>
    <row r="27" spans="1:3">
      <c r="A27" s="4" t="s">
        <v>989</v>
      </c>
      <c r="B27" s="4" t="s">
        <v>990</v>
      </c>
    </row>
    <row r="28" spans="1:3">
      <c r="A28" s="4" t="s">
        <v>988</v>
      </c>
      <c r="B28" s="7" t="n">
        <v>184.8</v>
      </c>
    </row>
    <row r="29" spans="1:3">
      <c r="A29" s="4" t="s">
        <v>701</v>
      </c>
      <c r="B29" s="5" t="n">
        <v>775</v>
      </c>
    </row>
    <row r="30" spans="1:3">
      <c r="A30" s="4" t="s">
        <v>987</v>
      </c>
    </row>
    <row r="31" spans="1:3">
      <c r="A31" s="3" t="s">
        <v>985</v>
      </c>
    </row>
    <row r="32" spans="1:3">
      <c r="A32" s="4" t="s">
        <v>989</v>
      </c>
      <c r="B32" s="4" t="s">
        <v>990</v>
      </c>
    </row>
    <row r="33" spans="1:3">
      <c r="A33" s="4" t="s">
        <v>988</v>
      </c>
      <c r="B33" s="7" t="n">
        <v>11.4</v>
      </c>
    </row>
    <row r="34" spans="1:3">
      <c r="A34" s="4" t="s">
        <v>701</v>
      </c>
      <c r="B34" s="6" t="n">
        <v>100</v>
      </c>
    </row>
    <row r="35" spans="1:3">
      <c r="A35" s="4" t="s">
        <v>1016</v>
      </c>
    </row>
    <row r="36" spans="1:3">
      <c r="A36" s="3" t="s">
        <v>985</v>
      </c>
    </row>
    <row r="37" spans="1:3">
      <c r="A37" s="4" t="s">
        <v>1017</v>
      </c>
      <c r="B37" s="7" t="n">
        <v>53.6</v>
      </c>
      <c r="C37" s="8" t="n">
        <v>18.9</v>
      </c>
    </row>
    <row r="38" spans="1:3">
      <c r="A38" s="4" t="s">
        <v>1018</v>
      </c>
      <c r="B38" s="4" t="s">
        <v>990</v>
      </c>
    </row>
    <row r="39" spans="1:3">
      <c r="A39" s="4" t="s">
        <v>1019</v>
      </c>
    </row>
    <row r="40" spans="1:3">
      <c r="A40" s="3" t="s">
        <v>985</v>
      </c>
    </row>
    <row r="41" spans="1:3">
      <c r="A41" s="4" t="s">
        <v>988</v>
      </c>
      <c r="B41" s="7" t="n">
        <v>516.8</v>
      </c>
      <c r="C41" s="8" t="n">
        <v>319.1</v>
      </c>
    </row>
    <row r="42" spans="1:3">
      <c r="A42" s="4" t="s">
        <v>701</v>
      </c>
      <c r="B42" s="5" t="n">
        <v>2425</v>
      </c>
      <c r="C42" s="6" t="n">
        <v>1250</v>
      </c>
    </row>
    <row r="43" spans="1:3">
      <c r="A43" s="4" t="s">
        <v>1020</v>
      </c>
    </row>
    <row r="44" spans="1:3">
      <c r="A44" s="3" t="s">
        <v>985</v>
      </c>
    </row>
    <row r="45" spans="1:3">
      <c r="A45" s="4" t="s">
        <v>988</v>
      </c>
      <c r="C45" s="8" t="n">
        <v>82.90000000000001</v>
      </c>
    </row>
    <row r="46" spans="1:3">
      <c r="A46" s="4" t="s">
        <v>701</v>
      </c>
      <c r="C46" s="6" t="n">
        <v>775</v>
      </c>
    </row>
    <row r="47" spans="1:3">
      <c r="A47" s="4" t="s">
        <v>1021</v>
      </c>
    </row>
    <row r="48" spans="1:3">
      <c r="A48" s="3" t="s">
        <v>985</v>
      </c>
    </row>
    <row r="49" spans="1:3">
      <c r="A49" s="4" t="s">
        <v>988</v>
      </c>
      <c r="C49" s="6" t="n">
        <v>0</v>
      </c>
    </row>
    <row r="50" spans="1:3">
      <c r="A50" s="4" t="s">
        <v>701</v>
      </c>
      <c r="C50" s="6" t="n">
        <v>100</v>
      </c>
    </row>
    <row r="51" spans="1:3">
      <c r="A51" s="4" t="s">
        <v>1022</v>
      </c>
    </row>
    <row r="52" spans="1:3">
      <c r="A52" s="3" t="s">
        <v>985</v>
      </c>
    </row>
    <row r="53" spans="1:3">
      <c r="A53" s="4" t="s">
        <v>989</v>
      </c>
      <c r="B53" s="4" t="s">
        <v>1023</v>
      </c>
    </row>
    <row r="54" spans="1:3">
      <c r="A54" s="4" t="s">
        <v>988</v>
      </c>
      <c r="B54" s="7" t="n">
        <v>151.6</v>
      </c>
      <c r="C54" s="6" t="n">
        <v>0</v>
      </c>
    </row>
    <row r="55" spans="1:3">
      <c r="A55" s="4" t="s">
        <v>701</v>
      </c>
      <c r="B55" s="5" t="n">
        <v>1000</v>
      </c>
      <c r="C55" s="6" t="n">
        <v>0</v>
      </c>
    </row>
    <row r="56" spans="1:3">
      <c r="A56" s="4" t="s">
        <v>1024</v>
      </c>
    </row>
    <row r="57" spans="1:3">
      <c r="A57" s="3" t="s">
        <v>985</v>
      </c>
    </row>
    <row r="58" spans="1:3">
      <c r="A58" s="4" t="s">
        <v>989</v>
      </c>
      <c r="B58" s="4" t="s">
        <v>1023</v>
      </c>
    </row>
    <row r="59" spans="1:3">
      <c r="A59" s="4" t="s">
        <v>988</v>
      </c>
      <c r="B59" s="5" t="n">
        <v>11</v>
      </c>
      <c r="C59" s="6" t="n">
        <v>0</v>
      </c>
    </row>
    <row r="60" spans="1:3">
      <c r="A60" s="4" t="s">
        <v>701</v>
      </c>
      <c r="B60" s="5" t="n">
        <v>175</v>
      </c>
      <c r="C60" s="5"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25"/>
    <col customWidth="1" max="3" min="3" width="14"/>
    <col customWidth="1" max="4" min="4" width="14"/>
  </cols>
  <sheetData>
    <row r="1" spans="1:4">
      <c r="A1" s="1" t="s">
        <v>1025</v>
      </c>
      <c r="B1" s="2" t="s">
        <v>1</v>
      </c>
    </row>
    <row r="2" spans="1:4">
      <c r="B2" s="2" t="s">
        <v>2</v>
      </c>
      <c r="C2" s="2" t="s">
        <v>63</v>
      </c>
      <c r="D2" s="2" t="s">
        <v>128</v>
      </c>
    </row>
    <row r="3" spans="1:4">
      <c r="A3" s="3" t="s">
        <v>274</v>
      </c>
    </row>
    <row r="4" spans="1:4">
      <c r="A4" s="4" t="s">
        <v>1026</v>
      </c>
      <c r="B4" s="7" t="n">
        <v>170.5</v>
      </c>
    </row>
    <row r="5" spans="1:4">
      <c r="A5" s="4" t="s">
        <v>1027</v>
      </c>
      <c r="B5" s="8" t="n">
        <v>33.3</v>
      </c>
    </row>
    <row r="6" spans="1:4">
      <c r="A6" s="4" t="s">
        <v>1028</v>
      </c>
      <c r="B6" s="8" t="n">
        <v>310.7</v>
      </c>
    </row>
    <row r="7" spans="1:4">
      <c r="A7" s="4" t="s">
        <v>1029</v>
      </c>
      <c r="B7" s="7" t="n">
        <v>11.8</v>
      </c>
    </row>
    <row r="8" spans="1:4">
      <c r="A8" s="4" t="s">
        <v>1030</v>
      </c>
      <c r="B8" s="4" t="s">
        <v>1031</v>
      </c>
    </row>
    <row r="9" spans="1:4">
      <c r="A9" s="4" t="s">
        <v>1032</v>
      </c>
      <c r="B9" s="7" t="n">
        <v>181.6</v>
      </c>
    </row>
    <row r="10" spans="1:4">
      <c r="A10" s="3" t="s">
        <v>1033</v>
      </c>
    </row>
    <row r="11" spans="1:4">
      <c r="A11" s="4" t="s">
        <v>54</v>
      </c>
      <c r="C11" s="7" t="n">
        <v>167.8</v>
      </c>
    </row>
    <row r="12" spans="1:4">
      <c r="A12" s="4" t="s">
        <v>681</v>
      </c>
      <c r="C12" s="8" t="n">
        <v>153.1</v>
      </c>
    </row>
    <row r="13" spans="1:4">
      <c r="A13" s="4" t="s">
        <v>682</v>
      </c>
      <c r="C13" s="8" t="n">
        <v>132.3</v>
      </c>
    </row>
    <row r="14" spans="1:4">
      <c r="A14" s="4" t="s">
        <v>683</v>
      </c>
      <c r="C14" s="8" t="n">
        <v>99.40000000000001</v>
      </c>
    </row>
    <row r="15" spans="1:4">
      <c r="A15" s="4" t="s">
        <v>684</v>
      </c>
      <c r="C15" s="6" t="n">
        <v>81</v>
      </c>
    </row>
    <row r="16" spans="1:4">
      <c r="A16" s="4" t="s">
        <v>686</v>
      </c>
      <c r="C16" s="8" t="n">
        <v>257.3</v>
      </c>
    </row>
    <row r="17" spans="1:4">
      <c r="A17" s="4" t="s">
        <v>1034</v>
      </c>
      <c r="C17" s="8" t="n">
        <v>890.9</v>
      </c>
    </row>
    <row r="18" spans="1:4">
      <c r="A18" s="4" t="s">
        <v>1035</v>
      </c>
      <c r="C18" s="7" t="n">
        <v>195.3</v>
      </c>
      <c r="D18" s="7" t="n">
        <v>197.3</v>
      </c>
    </row>
    <row r="19" spans="1:4">
      <c r="A19" s="4" t="s">
        <v>1036</v>
      </c>
      <c r="B19" s="8" t="n">
        <v>169.5</v>
      </c>
    </row>
    <row r="20" spans="1:4">
      <c r="A20" s="4" t="s">
        <v>1037</v>
      </c>
      <c r="B20" s="8" t="n">
        <v>137.8</v>
      </c>
    </row>
    <row r="21" spans="1:4">
      <c r="A21" s="4" t="s">
        <v>1038</v>
      </c>
      <c r="B21" s="8" t="n">
        <v>113.8</v>
      </c>
    </row>
    <row r="22" spans="1:4">
      <c r="A22" s="4" t="s">
        <v>1039</v>
      </c>
      <c r="B22" s="8" t="n">
        <v>91.7</v>
      </c>
    </row>
    <row r="23" spans="1:4">
      <c r="A23" s="4" t="s">
        <v>1040</v>
      </c>
      <c r="B23" s="8" t="n">
        <v>342.2</v>
      </c>
    </row>
    <row r="24" spans="1:4">
      <c r="A24" s="4" t="s">
        <v>1041</v>
      </c>
      <c r="B24" s="8" t="n">
        <v>1036.6</v>
      </c>
    </row>
    <row r="25" spans="1:4">
      <c r="A25" s="4" t="s">
        <v>1042</v>
      </c>
      <c r="B25" s="6" t="n">
        <v>132</v>
      </c>
    </row>
    <row r="26" spans="1:4">
      <c r="A26" s="4" t="s">
        <v>1043</v>
      </c>
      <c r="B26" s="7" t="n">
        <v>904.6</v>
      </c>
    </row>
    <row r="27" spans="1:4">
      <c r="A27" s="4" t="s">
        <v>1044</v>
      </c>
      <c r="B27" s="4" t="s">
        <v>104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63</v>
      </c>
      <c r="D2" s="2" t="s">
        <v>128</v>
      </c>
    </row>
    <row r="3" spans="1:4">
      <c r="A3" s="4" t="s">
        <v>1047</v>
      </c>
    </row>
    <row r="4" spans="1:4">
      <c r="A4" s="3" t="s">
        <v>1048</v>
      </c>
    </row>
    <row r="5" spans="1:4">
      <c r="A5" s="4" t="s">
        <v>1049</v>
      </c>
      <c r="B5" s="5" t="n">
        <v>490</v>
      </c>
      <c r="C5" s="7" t="n">
        <v>447.8</v>
      </c>
      <c r="D5" s="7" t="n">
        <v>231.3</v>
      </c>
    </row>
    <row r="6" spans="1:4">
      <c r="A6" s="4" t="s">
        <v>1050</v>
      </c>
      <c r="B6" s="8" t="n">
        <v>75.90000000000001</v>
      </c>
      <c r="C6" s="8" t="n">
        <v>146.5</v>
      </c>
    </row>
    <row r="7" spans="1:4">
      <c r="A7" s="4" t="s">
        <v>1051</v>
      </c>
    </row>
    <row r="8" spans="1:4">
      <c r="A8" s="3" t="s">
        <v>1048</v>
      </c>
    </row>
    <row r="9" spans="1:4">
      <c r="A9" s="4" t="s">
        <v>1050</v>
      </c>
      <c r="B9" s="8" t="n">
        <v>269.7</v>
      </c>
      <c r="C9" s="8" t="n">
        <v>216.3</v>
      </c>
    </row>
    <row r="10" spans="1:4">
      <c r="A10" s="4" t="s">
        <v>1052</v>
      </c>
    </row>
    <row r="11" spans="1:4">
      <c r="A11" s="3" t="s">
        <v>1048</v>
      </c>
    </row>
    <row r="12" spans="1:4">
      <c r="A12" s="4" t="s">
        <v>1050</v>
      </c>
      <c r="B12" s="8" t="n">
        <v>14.1</v>
      </c>
      <c r="C12" s="8" t="n">
        <v>13.8</v>
      </c>
    </row>
    <row r="13" spans="1:4">
      <c r="A13" s="4" t="s">
        <v>1053</v>
      </c>
    </row>
    <row r="14" spans="1:4">
      <c r="A14" s="3" t="s">
        <v>1048</v>
      </c>
    </row>
    <row r="15" spans="1:4">
      <c r="A15" s="4" t="s">
        <v>1050</v>
      </c>
      <c r="B15" s="7" t="n">
        <v>255.6</v>
      </c>
      <c r="C15" s="7" t="n">
        <v>202.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054</v>
      </c>
      <c r="B1" s="2" t="s">
        <v>1</v>
      </c>
    </row>
    <row r="2" spans="1:5">
      <c r="B2" s="2" t="s">
        <v>2</v>
      </c>
      <c r="C2" s="2" t="s">
        <v>63</v>
      </c>
      <c r="D2" s="2" t="s">
        <v>128</v>
      </c>
      <c r="E2" s="2" t="s">
        <v>486</v>
      </c>
    </row>
    <row r="3" spans="1:5">
      <c r="A3" s="3" t="s">
        <v>1055</v>
      </c>
    </row>
    <row r="4" spans="1:5">
      <c r="A4" s="4" t="s">
        <v>1056</v>
      </c>
      <c r="B4" s="7" t="n">
        <v>2.5</v>
      </c>
    </row>
    <row r="5" spans="1:5">
      <c r="A5" s="4" t="s">
        <v>1057</v>
      </c>
      <c r="B5" s="8" t="n">
        <v>37.7</v>
      </c>
      <c r="C5" s="7" t="n">
        <v>40.6</v>
      </c>
    </row>
    <row r="6" spans="1:5">
      <c r="A6" s="4" t="s">
        <v>1058</v>
      </c>
      <c r="B6" s="6" t="n">
        <v>9700</v>
      </c>
      <c r="C6" s="6" t="n">
        <v>8400</v>
      </c>
    </row>
    <row r="7" spans="1:5">
      <c r="A7" s="4" t="s">
        <v>1059</v>
      </c>
      <c r="B7" s="8" t="n">
        <v>20.6</v>
      </c>
      <c r="C7" s="8" t="n">
        <v>17.5</v>
      </c>
    </row>
    <row r="8" spans="1:5">
      <c r="A8" s="4" t="s">
        <v>1060</v>
      </c>
    </row>
    <row r="9" spans="1:5">
      <c r="A9" s="3" t="s">
        <v>1055</v>
      </c>
    </row>
    <row r="10" spans="1:5">
      <c r="A10" s="4" t="s">
        <v>1061</v>
      </c>
      <c r="B10" s="8" t="n">
        <v>0.1</v>
      </c>
      <c r="C10" s="8" t="n">
        <v>3.5</v>
      </c>
      <c r="D10" s="5" t="n">
        <v>21</v>
      </c>
    </row>
    <row r="11" spans="1:5">
      <c r="A11" s="4" t="s">
        <v>1062</v>
      </c>
      <c r="B11" s="8" t="n">
        <v>-2.9</v>
      </c>
      <c r="C11" s="8" t="n">
        <v>-20.5</v>
      </c>
      <c r="D11" s="8" t="n">
        <v>-1.4</v>
      </c>
    </row>
    <row r="12" spans="1:5">
      <c r="A12" s="4" t="s">
        <v>1063</v>
      </c>
      <c r="B12" s="8" t="n">
        <v>-2.2</v>
      </c>
      <c r="C12" s="8" t="n">
        <v>-7.6</v>
      </c>
      <c r="D12" s="6" t="n">
        <v>-3</v>
      </c>
    </row>
    <row r="13" spans="1:5">
      <c r="A13" s="4" t="s">
        <v>1064</v>
      </c>
      <c r="B13" s="7" t="n">
        <v>38.1</v>
      </c>
      <c r="C13" s="7" t="n">
        <v>43.1</v>
      </c>
      <c r="D13" s="7" t="n">
        <v>26.7</v>
      </c>
      <c r="E13" s="7" t="n">
        <v>7.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64</v>
      </c>
      <c r="J1" s="2" t="s">
        <v>1</v>
      </c>
    </row>
    <row r="2" spans="1:12">
      <c r="B2" s="2" t="s">
        <v>2</v>
      </c>
      <c r="C2" s="2" t="s">
        <v>553</v>
      </c>
      <c r="D2" s="2" t="s">
        <v>4</v>
      </c>
      <c r="E2" s="2" t="s">
        <v>554</v>
      </c>
      <c r="F2" s="2" t="s">
        <v>63</v>
      </c>
      <c r="G2" s="2" t="s">
        <v>555</v>
      </c>
      <c r="H2" s="2" t="s">
        <v>556</v>
      </c>
      <c r="I2" s="2" t="s">
        <v>557</v>
      </c>
      <c r="J2" s="2" t="s">
        <v>2</v>
      </c>
      <c r="K2" s="2" t="s">
        <v>63</v>
      </c>
      <c r="L2" s="2" t="s">
        <v>128</v>
      </c>
    </row>
    <row r="3" spans="1:12">
      <c r="A3" s="3" t="s">
        <v>1066</v>
      </c>
    </row>
    <row r="4" spans="1:12">
      <c r="A4" s="4" t="s">
        <v>60</v>
      </c>
      <c r="J4" s="4" t="s">
        <v>61</v>
      </c>
    </row>
    <row r="5" spans="1:12">
      <c r="A5" s="4" t="s">
        <v>138</v>
      </c>
      <c r="B5" s="7" t="n">
        <v>70.09999999999999</v>
      </c>
      <c r="C5" s="5" t="n">
        <v>70</v>
      </c>
      <c r="D5" s="7" t="n">
        <v>25.7</v>
      </c>
      <c r="E5" s="7" t="n">
        <v>18.6</v>
      </c>
      <c r="F5" s="7" t="n">
        <v>45.5</v>
      </c>
      <c r="G5" s="7" t="n">
        <v>3.7</v>
      </c>
      <c r="H5" s="7" t="n">
        <v>-11.1</v>
      </c>
      <c r="I5" s="7" t="n">
        <v>0.7</v>
      </c>
      <c r="J5" s="7" t="n">
        <v>184.4</v>
      </c>
      <c r="K5" s="7" t="n">
        <v>38.8</v>
      </c>
      <c r="L5" s="7" t="n">
        <v>30.7</v>
      </c>
    </row>
    <row r="6" spans="1:12">
      <c r="A6" s="4" t="s">
        <v>1067</v>
      </c>
      <c r="J6" s="8" t="n">
        <v>-28.4</v>
      </c>
      <c r="K6" s="8" t="n">
        <v>-7.4</v>
      </c>
      <c r="L6" s="8" t="n">
        <v>-1.9</v>
      </c>
    </row>
    <row r="7" spans="1:12">
      <c r="A7" s="4" t="s">
        <v>1068</v>
      </c>
      <c r="J7" s="6" t="n">
        <v>28</v>
      </c>
    </row>
    <row r="8" spans="1:12">
      <c r="A8" s="3" t="s">
        <v>1069</v>
      </c>
    </row>
    <row r="9" spans="1:12">
      <c r="A9" s="4" t="s">
        <v>1070</v>
      </c>
      <c r="E9" s="8" t="n">
        <v>15.1</v>
      </c>
      <c r="I9" s="8" t="n">
        <v>21.3</v>
      </c>
      <c r="J9" s="8" t="n">
        <v>15.1</v>
      </c>
      <c r="K9" s="8" t="n">
        <v>21.3</v>
      </c>
      <c r="L9" s="6" t="n">
        <v>31</v>
      </c>
    </row>
    <row r="10" spans="1:12">
      <c r="A10" s="4" t="s">
        <v>1071</v>
      </c>
      <c r="J10" s="6" t="n">
        <v>128</v>
      </c>
      <c r="K10" s="8" t="n">
        <v>31.4</v>
      </c>
      <c r="L10" s="8" t="n">
        <v>28.8</v>
      </c>
    </row>
    <row r="11" spans="1:12">
      <c r="A11" s="4" t="s">
        <v>1072</v>
      </c>
      <c r="J11" s="8" t="n">
        <v>-106.6</v>
      </c>
      <c r="K11" s="8" t="n">
        <v>-37.6</v>
      </c>
      <c r="L11" s="8" t="n">
        <v>-38.5</v>
      </c>
    </row>
    <row r="12" spans="1:12">
      <c r="A12" s="4" t="s">
        <v>1073</v>
      </c>
      <c r="B12" s="8" t="n">
        <v>36.5</v>
      </c>
      <c r="F12" s="8" t="n">
        <v>15.1</v>
      </c>
      <c r="J12" s="8" t="n">
        <v>36.5</v>
      </c>
      <c r="K12" s="8" t="n">
        <v>15.1</v>
      </c>
      <c r="L12" s="8" t="n">
        <v>21.3</v>
      </c>
    </row>
    <row r="13" spans="1:12">
      <c r="A13" s="4" t="s">
        <v>1074</v>
      </c>
    </row>
    <row r="14" spans="1:12">
      <c r="A14" s="3" t="s">
        <v>1069</v>
      </c>
    </row>
    <row r="15" spans="1:12">
      <c r="A15" s="4" t="s">
        <v>1070</v>
      </c>
      <c r="E15" s="6" t="n">
        <v>14</v>
      </c>
      <c r="I15" s="8" t="n">
        <v>14.2</v>
      </c>
      <c r="J15" s="6" t="n">
        <v>14</v>
      </c>
      <c r="K15" s="8" t="n">
        <v>14.2</v>
      </c>
      <c r="L15" s="8" t="n">
        <v>19.7</v>
      </c>
    </row>
    <row r="16" spans="1:12">
      <c r="A16" s="4" t="s">
        <v>1071</v>
      </c>
      <c r="J16" s="8" t="n">
        <v>31.1</v>
      </c>
      <c r="K16" s="8" t="n">
        <v>25.5</v>
      </c>
      <c r="L16" s="8" t="n">
        <v>21.6</v>
      </c>
    </row>
    <row r="17" spans="1:12">
      <c r="A17" s="4" t="s">
        <v>1072</v>
      </c>
      <c r="J17" s="8" t="n">
        <v>-20.8</v>
      </c>
      <c r="K17" s="8" t="n">
        <v>-25.7</v>
      </c>
      <c r="L17" s="8" t="n">
        <v>-27.1</v>
      </c>
    </row>
    <row r="18" spans="1:12">
      <c r="A18" s="4" t="s">
        <v>1073</v>
      </c>
      <c r="B18" s="8" t="n">
        <v>24.3</v>
      </c>
      <c r="F18" s="6" t="n">
        <v>14</v>
      </c>
      <c r="J18" s="8" t="n">
        <v>24.3</v>
      </c>
      <c r="K18" s="6" t="n">
        <v>14</v>
      </c>
      <c r="L18" s="8" t="n">
        <v>14.2</v>
      </c>
    </row>
    <row r="19" spans="1:12">
      <c r="A19" s="4" t="s">
        <v>1075</v>
      </c>
    </row>
    <row r="20" spans="1:12">
      <c r="A20" s="3" t="s">
        <v>1069</v>
      </c>
    </row>
    <row r="21" spans="1:12">
      <c r="A21" s="4" t="s">
        <v>1070</v>
      </c>
      <c r="E21" s="8" t="n">
        <v>0.6</v>
      </c>
      <c r="I21" s="8" t="n">
        <v>5.7</v>
      </c>
      <c r="J21" s="8" t="n">
        <v>0.6</v>
      </c>
      <c r="K21" s="8" t="n">
        <v>5.7</v>
      </c>
      <c r="L21" s="8" t="n">
        <v>5.5</v>
      </c>
    </row>
    <row r="22" spans="1:12">
      <c r="A22" s="4" t="s">
        <v>1071</v>
      </c>
      <c r="J22" s="8" t="n">
        <v>11.1</v>
      </c>
      <c r="K22" s="8" t="n">
        <v>0.7</v>
      </c>
      <c r="L22" s="8" t="n">
        <v>1.3</v>
      </c>
    </row>
    <row r="23" spans="1:12">
      <c r="A23" s="4" t="s">
        <v>1072</v>
      </c>
      <c r="J23" s="8" t="n">
        <v>-3.3</v>
      </c>
      <c r="K23" s="8" t="n">
        <v>-5.8</v>
      </c>
      <c r="L23" s="8" t="n">
        <v>-1.1</v>
      </c>
    </row>
    <row r="24" spans="1:12">
      <c r="A24" s="4" t="s">
        <v>1073</v>
      </c>
      <c r="B24" s="8" t="n">
        <v>8.4</v>
      </c>
      <c r="F24" s="8" t="n">
        <v>0.6</v>
      </c>
      <c r="J24" s="8" t="n">
        <v>8.4</v>
      </c>
      <c r="K24" s="8" t="n">
        <v>0.6</v>
      </c>
      <c r="L24" s="8" t="n">
        <v>5.7</v>
      </c>
    </row>
    <row r="25" spans="1:12">
      <c r="A25" s="4" t="s">
        <v>1076</v>
      </c>
    </row>
    <row r="26" spans="1:12">
      <c r="A26" s="3" t="s">
        <v>1069</v>
      </c>
    </row>
    <row r="27" spans="1:12">
      <c r="A27" s="4" t="s">
        <v>1070</v>
      </c>
      <c r="E27" s="7" t="n">
        <v>0.5</v>
      </c>
      <c r="I27" s="7" t="n">
        <v>1.4</v>
      </c>
      <c r="J27" s="8" t="n">
        <v>0.5</v>
      </c>
      <c r="K27" s="8" t="n">
        <v>1.4</v>
      </c>
      <c r="L27" s="8" t="n">
        <v>5.8</v>
      </c>
    </row>
    <row r="28" spans="1:12">
      <c r="A28" s="4" t="s">
        <v>1071</v>
      </c>
      <c r="J28" s="8" t="n">
        <v>85.8</v>
      </c>
      <c r="K28" s="8" t="n">
        <v>5.2</v>
      </c>
      <c r="L28" s="8" t="n">
        <v>5.9</v>
      </c>
    </row>
    <row r="29" spans="1:12">
      <c r="A29" s="4" t="s">
        <v>1072</v>
      </c>
      <c r="J29" s="8" t="n">
        <v>-82.5</v>
      </c>
      <c r="K29" s="8" t="n">
        <v>-6.1</v>
      </c>
      <c r="L29" s="8" t="n">
        <v>-10.3</v>
      </c>
    </row>
    <row r="30" spans="1:12">
      <c r="A30" s="4" t="s">
        <v>1073</v>
      </c>
      <c r="B30" s="7" t="n">
        <v>3.8</v>
      </c>
      <c r="F30" s="7" t="n">
        <v>0.5</v>
      </c>
      <c r="J30" s="8" t="n">
        <v>3.8</v>
      </c>
      <c r="K30" s="7" t="n">
        <v>0.5</v>
      </c>
      <c r="L30" s="7" t="n">
        <v>1.4</v>
      </c>
    </row>
    <row r="31" spans="1:12">
      <c r="A31" s="4" t="s">
        <v>647</v>
      </c>
    </row>
    <row r="32" spans="1:12">
      <c r="A32" s="3" t="s">
        <v>1066</v>
      </c>
    </row>
    <row r="33" spans="1:12">
      <c r="A33" s="4" t="s">
        <v>1077</v>
      </c>
      <c r="J33" s="8" t="n">
        <v>115.1</v>
      </c>
    </row>
    <row r="34" spans="1:12">
      <c r="A34" s="3" t="s">
        <v>1069</v>
      </c>
    </row>
    <row r="35" spans="1:12">
      <c r="A35" s="4" t="s">
        <v>764</v>
      </c>
      <c r="J35" s="5" t="n">
        <v>1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1078</v>
      </c>
      <c r="B1" s="2" t="s">
        <v>1079</v>
      </c>
      <c r="D1" s="2" t="s">
        <v>1080</v>
      </c>
      <c r="E1" s="2" t="s">
        <v>1</v>
      </c>
    </row>
    <row r="2" spans="1:8">
      <c r="B2" s="2" t="s">
        <v>4</v>
      </c>
      <c r="C2" s="2" t="s">
        <v>556</v>
      </c>
      <c r="D2" s="2" t="s">
        <v>555</v>
      </c>
      <c r="E2" s="2" t="s">
        <v>2</v>
      </c>
      <c r="F2" s="2" t="s">
        <v>63</v>
      </c>
      <c r="G2" s="2" t="s">
        <v>128</v>
      </c>
      <c r="H2" s="2" t="s">
        <v>486</v>
      </c>
    </row>
    <row r="3" spans="1:8">
      <c r="A3" s="3" t="s">
        <v>1081</v>
      </c>
    </row>
    <row r="4" spans="1:8">
      <c r="A4" s="4" t="s">
        <v>1082</v>
      </c>
      <c r="E4" s="7" t="n">
        <v>5204.7</v>
      </c>
      <c r="F4" s="7" t="n">
        <v>3734.5</v>
      </c>
      <c r="G4" s="7" t="n">
        <v>3378.2</v>
      </c>
      <c r="H4" s="7" t="n">
        <v>2888.5</v>
      </c>
    </row>
    <row r="5" spans="1:8">
      <c r="A5" s="4" t="s">
        <v>1083</v>
      </c>
      <c r="E5" s="8" t="n">
        <v>14.6</v>
      </c>
      <c r="F5" s="8" t="n">
        <v>-3.1</v>
      </c>
      <c r="G5" s="8" t="n">
        <v>-8.199999999999999</v>
      </c>
    </row>
    <row r="6" spans="1:8">
      <c r="A6" s="4" t="s">
        <v>1084</v>
      </c>
      <c r="E6" s="6" t="n">
        <v>43</v>
      </c>
      <c r="F6" s="8" t="n">
        <v>-118.2</v>
      </c>
      <c r="G6" s="6" t="n">
        <v>202</v>
      </c>
    </row>
    <row r="7" spans="1:8">
      <c r="A7" s="4" t="s">
        <v>1085</v>
      </c>
    </row>
    <row r="8" spans="1:8">
      <c r="A8" s="3" t="s">
        <v>1081</v>
      </c>
    </row>
    <row r="9" spans="1:8">
      <c r="A9" s="4" t="s">
        <v>1082</v>
      </c>
      <c r="E9" s="6" t="n">
        <v>-72</v>
      </c>
      <c r="F9" s="8" t="n">
        <v>-57.4</v>
      </c>
      <c r="G9" s="8" t="n">
        <v>-60.5</v>
      </c>
    </row>
    <row r="10" spans="1:8">
      <c r="A10" s="4" t="s">
        <v>1086</v>
      </c>
      <c r="E10" s="6" t="n">
        <v>-18</v>
      </c>
      <c r="F10" s="8" t="n">
        <v>0.7</v>
      </c>
    </row>
    <row r="11" spans="1:8">
      <c r="A11" s="4" t="s">
        <v>1087</v>
      </c>
      <c r="E11" s="8" t="n">
        <v>3.4</v>
      </c>
      <c r="F11" s="8" t="n">
        <v>2.4</v>
      </c>
    </row>
    <row r="12" spans="1:8">
      <c r="A12" s="4" t="s">
        <v>1083</v>
      </c>
      <c r="E12" s="8" t="n">
        <v>-14.6</v>
      </c>
      <c r="F12" s="8" t="n">
        <v>3.1</v>
      </c>
    </row>
    <row r="13" spans="1:8">
      <c r="A13" s="4" t="s">
        <v>1088</v>
      </c>
      <c r="D13" s="5" t="n">
        <v>0</v>
      </c>
      <c r="E13" s="6" t="n">
        <v>0</v>
      </c>
    </row>
    <row r="14" spans="1:8">
      <c r="A14" s="4" t="s">
        <v>1089</v>
      </c>
      <c r="D14" s="6" t="n">
        <v>0</v>
      </c>
      <c r="E14" s="6" t="n">
        <v>0</v>
      </c>
    </row>
    <row r="15" spans="1:8">
      <c r="A15" s="4" t="s">
        <v>1090</v>
      </c>
    </row>
    <row r="16" spans="1:8">
      <c r="A16" s="3" t="s">
        <v>1081</v>
      </c>
    </row>
    <row r="17" spans="1:8">
      <c r="A17" s="4" t="s">
        <v>1082</v>
      </c>
      <c r="E17" s="8" t="n">
        <v>-355.8</v>
      </c>
      <c r="F17" s="8" t="n">
        <v>-398.8</v>
      </c>
      <c r="G17" s="8" t="n">
        <v>-280.6</v>
      </c>
    </row>
    <row r="18" spans="1:8">
      <c r="A18" s="4" t="s">
        <v>1086</v>
      </c>
      <c r="E18" s="6" t="n">
        <v>43</v>
      </c>
      <c r="F18" s="8" t="n">
        <v>-118.2</v>
      </c>
    </row>
    <row r="19" spans="1:8">
      <c r="A19" s="4" t="s">
        <v>1087</v>
      </c>
      <c r="E19" s="6" t="n">
        <v>0</v>
      </c>
      <c r="F19" s="6" t="n">
        <v>0</v>
      </c>
    </row>
    <row r="20" spans="1:8">
      <c r="A20" s="4" t="s">
        <v>1084</v>
      </c>
      <c r="E20" s="6" t="n">
        <v>43</v>
      </c>
      <c r="F20" s="8" t="n">
        <v>-118.2</v>
      </c>
    </row>
    <row r="21" spans="1:8">
      <c r="A21" s="4" t="s">
        <v>1088</v>
      </c>
      <c r="D21" s="6" t="n">
        <v>0</v>
      </c>
      <c r="E21" s="6" t="n">
        <v>0</v>
      </c>
    </row>
    <row r="22" spans="1:8">
      <c r="A22" s="4" t="s">
        <v>1089</v>
      </c>
      <c r="D22" s="5" t="n">
        <v>0</v>
      </c>
      <c r="E22" s="6" t="n">
        <v>0</v>
      </c>
    </row>
    <row r="23" spans="1:8">
      <c r="A23" s="4" t="s">
        <v>165</v>
      </c>
    </row>
    <row r="24" spans="1:8">
      <c r="A24" s="3" t="s">
        <v>1081</v>
      </c>
    </row>
    <row r="25" spans="1:8">
      <c r="A25" s="4" t="s">
        <v>1082</v>
      </c>
      <c r="E25" s="8" t="n">
        <v>-427.8</v>
      </c>
      <c r="F25" s="8" t="n">
        <v>-456.2</v>
      </c>
      <c r="G25" s="8" t="n">
        <v>-341.1</v>
      </c>
      <c r="H25" s="7" t="n">
        <v>-551.3</v>
      </c>
    </row>
    <row r="26" spans="1:8">
      <c r="A26" s="4" t="s">
        <v>1086</v>
      </c>
      <c r="E26" s="6" t="n">
        <v>25</v>
      </c>
      <c r="F26" s="8" t="n">
        <v>-117.5</v>
      </c>
    </row>
    <row r="27" spans="1:8">
      <c r="A27" s="4" t="s">
        <v>1087</v>
      </c>
      <c r="E27" s="8" t="n">
        <v>-3.4</v>
      </c>
      <c r="F27" s="8" t="n">
        <v>2.4</v>
      </c>
    </row>
    <row r="28" spans="1:8">
      <c r="A28" s="4" t="s">
        <v>1083</v>
      </c>
      <c r="E28" s="8" t="n">
        <v>14.6</v>
      </c>
      <c r="F28" s="8" t="n">
        <v>-3.1</v>
      </c>
      <c r="G28" s="8" t="n">
        <v>-8.199999999999999</v>
      </c>
    </row>
    <row r="29" spans="1:8">
      <c r="A29" s="4" t="s">
        <v>1084</v>
      </c>
      <c r="E29" s="6" t="n">
        <v>43</v>
      </c>
      <c r="F29" s="8" t="n">
        <v>-118.2</v>
      </c>
      <c r="G29" s="5" t="n">
        <v>202</v>
      </c>
    </row>
    <row r="30" spans="1:8">
      <c r="A30" s="4" t="s">
        <v>1091</v>
      </c>
      <c r="E30" s="7" t="n">
        <v>28.4</v>
      </c>
      <c r="F30" s="7" t="n">
        <v>-115.1</v>
      </c>
    </row>
    <row r="31" spans="1:8">
      <c r="A31" s="4" t="s">
        <v>1088</v>
      </c>
      <c r="B31" s="5" t="n">
        <v>0</v>
      </c>
      <c r="C31" s="5" t="n">
        <v>0</v>
      </c>
    </row>
    <row r="32" spans="1:8">
      <c r="A32" s="4" t="s">
        <v>1089</v>
      </c>
      <c r="B32" s="5" t="n">
        <v>0</v>
      </c>
      <c r="C32" s="5" t="n">
        <v>0</v>
      </c>
    </row>
  </sheetData>
  <mergeCells count="3">
    <mergeCell ref="A1:A2"/>
    <mergeCell ref="B1:C1"/>
    <mergeCell ref="E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2</v>
      </c>
      <c r="B1" s="2" t="s">
        <v>464</v>
      </c>
      <c r="J1" s="2" t="s">
        <v>1</v>
      </c>
    </row>
    <row r="2" spans="1:12">
      <c r="B2" s="2" t="s">
        <v>2</v>
      </c>
      <c r="C2" s="2" t="s">
        <v>553</v>
      </c>
      <c r="D2" s="2" t="s">
        <v>4</v>
      </c>
      <c r="E2" s="2" t="s">
        <v>554</v>
      </c>
      <c r="F2" s="2" t="s">
        <v>63</v>
      </c>
      <c r="G2" s="2" t="s">
        <v>555</v>
      </c>
      <c r="H2" s="2" t="s">
        <v>556</v>
      </c>
      <c r="I2" s="2" t="s">
        <v>557</v>
      </c>
      <c r="J2" s="2" t="s">
        <v>2</v>
      </c>
      <c r="K2" s="2" t="s">
        <v>63</v>
      </c>
      <c r="L2" s="2" t="s">
        <v>128</v>
      </c>
    </row>
    <row r="3" spans="1:12">
      <c r="A3" s="3" t="s">
        <v>560</v>
      </c>
    </row>
    <row r="4" spans="1:12">
      <c r="A4" s="4" t="s">
        <v>562</v>
      </c>
      <c r="B4" s="7" t="n">
        <v>5400.5</v>
      </c>
      <c r="C4" s="7" t="n">
        <v>4495.6</v>
      </c>
      <c r="D4" s="7" t="n">
        <v>4266.5</v>
      </c>
      <c r="E4" s="7" t="n">
        <v>3820.6</v>
      </c>
      <c r="F4" s="7" t="n">
        <v>4889.7</v>
      </c>
      <c r="G4" s="7" t="n">
        <v>3969.8</v>
      </c>
      <c r="H4" s="7" t="n">
        <v>3903.7</v>
      </c>
      <c r="I4" s="7" t="n">
        <v>3555.2</v>
      </c>
      <c r="J4" s="7" t="n">
        <v>17983.2</v>
      </c>
      <c r="K4" s="7" t="n">
        <v>16318.4</v>
      </c>
      <c r="L4" s="7" t="n">
        <v>14453.2</v>
      </c>
    </row>
    <row r="5" spans="1:12">
      <c r="A5" s="4" t="s">
        <v>139</v>
      </c>
      <c r="B5" s="8" t="n">
        <v>5032.2</v>
      </c>
      <c r="C5" s="6" t="n">
        <v>4324</v>
      </c>
      <c r="D5" s="8" t="n">
        <v>4116.4</v>
      </c>
      <c r="E5" s="8" t="n">
        <v>3795.2</v>
      </c>
      <c r="F5" s="8" t="n">
        <v>4577.3</v>
      </c>
      <c r="G5" s="8" t="n">
        <v>3778.9</v>
      </c>
      <c r="H5" s="8" t="n">
        <v>3753.9</v>
      </c>
      <c r="I5" s="8" t="n">
        <v>3501.4</v>
      </c>
      <c r="J5" s="8" t="n">
        <v>17267.8</v>
      </c>
      <c r="K5" s="8" t="n">
        <v>15611.5</v>
      </c>
      <c r="L5" s="8" t="n">
        <v>13907.3</v>
      </c>
    </row>
    <row r="6" spans="1:12">
      <c r="A6" s="4" t="s">
        <v>138</v>
      </c>
      <c r="B6" s="8" t="n">
        <v>70.09999999999999</v>
      </c>
      <c r="C6" s="6" t="n">
        <v>70</v>
      </c>
      <c r="D6" s="8" t="n">
        <v>25.7</v>
      </c>
      <c r="E6" s="8" t="n">
        <v>18.6</v>
      </c>
      <c r="F6" s="8" t="n">
        <v>45.5</v>
      </c>
      <c r="G6" s="8" t="n">
        <v>3.7</v>
      </c>
      <c r="H6" s="8" t="n">
        <v>-11.1</v>
      </c>
      <c r="I6" s="8" t="n">
        <v>0.7</v>
      </c>
      <c r="J6" s="8" t="n">
        <v>184.4</v>
      </c>
      <c r="K6" s="8" t="n">
        <v>38.8</v>
      </c>
      <c r="L6" s="8" t="n">
        <v>30.7</v>
      </c>
    </row>
    <row r="7" spans="1:12">
      <c r="A7" s="4" t="s">
        <v>1093</v>
      </c>
      <c r="B7" s="8" t="n">
        <v>368.3</v>
      </c>
      <c r="C7" s="8" t="n">
        <v>171.6</v>
      </c>
      <c r="D7" s="8" t="n">
        <v>150.1</v>
      </c>
      <c r="E7" s="8" t="n">
        <v>25.4</v>
      </c>
      <c r="F7" s="8" t="n">
        <v>312.4</v>
      </c>
      <c r="G7" s="8" t="n">
        <v>190.9</v>
      </c>
      <c r="H7" s="8" t="n">
        <v>149.8</v>
      </c>
      <c r="I7" s="8" t="n">
        <v>53.8</v>
      </c>
      <c r="J7" s="8" t="n">
        <v>715.4</v>
      </c>
      <c r="K7" s="8" t="n">
        <v>706.9</v>
      </c>
      <c r="L7" s="8" t="n">
        <v>545.9</v>
      </c>
    </row>
    <row r="8" spans="1:12">
      <c r="A8" s="4" t="s">
        <v>1094</v>
      </c>
      <c r="B8" s="7" t="n">
        <v>273.7</v>
      </c>
      <c r="C8" s="7" t="n">
        <v>128.9</v>
      </c>
      <c r="D8" s="7" t="n">
        <v>110.5</v>
      </c>
      <c r="E8" s="7" t="n">
        <v>21.3</v>
      </c>
      <c r="F8" s="7" t="n">
        <v>201.1</v>
      </c>
      <c r="G8" s="7" t="n">
        <v>134.9</v>
      </c>
      <c r="H8" s="7" t="n">
        <v>107.8</v>
      </c>
      <c r="I8" s="7" t="n">
        <v>40.3</v>
      </c>
      <c r="J8" s="7" t="n">
        <v>534.4</v>
      </c>
      <c r="K8" s="7" t="n">
        <v>484.1</v>
      </c>
      <c r="L8" s="5" t="n">
        <v>276</v>
      </c>
    </row>
    <row r="9" spans="1:12">
      <c r="A9" s="4" t="s">
        <v>1095</v>
      </c>
      <c r="B9" s="9" t="n">
        <v>5.31</v>
      </c>
      <c r="C9" s="9" t="n">
        <v>2.5</v>
      </c>
      <c r="D9" s="9" t="n">
        <v>2.42</v>
      </c>
      <c r="E9" s="9" t="n">
        <v>0.47</v>
      </c>
      <c r="F9" s="9" t="n">
        <v>4.41</v>
      </c>
      <c r="G9" s="9" t="n">
        <v>2.96</v>
      </c>
      <c r="H9" s="9" t="n">
        <v>2.37</v>
      </c>
      <c r="I9" s="9" t="n">
        <v>0.89</v>
      </c>
      <c r="J9" s="9" t="n">
        <v>10.98</v>
      </c>
      <c r="K9" s="9" t="n">
        <v>10.64</v>
      </c>
      <c r="L9" s="9" t="n">
        <v>6.09</v>
      </c>
    </row>
    <row r="10" spans="1:12">
      <c r="A10" s="4" t="s">
        <v>1096</v>
      </c>
      <c r="B10" s="9" t="n">
        <v>5.23</v>
      </c>
      <c r="C10" s="9" t="n">
        <v>2.47</v>
      </c>
      <c r="D10" s="9" t="n">
        <v>2.4</v>
      </c>
      <c r="E10" s="9" t="n">
        <v>0.46</v>
      </c>
      <c r="F10" s="9" t="n">
        <v>4.37</v>
      </c>
      <c r="G10" s="9" t="n">
        <v>2.93</v>
      </c>
      <c r="H10" s="9" t="n">
        <v>2.35</v>
      </c>
      <c r="I10" s="9" t="n">
        <v>0.88</v>
      </c>
      <c r="J10" s="9" t="n">
        <v>10.87</v>
      </c>
      <c r="K10" s="9" t="n">
        <v>10.54</v>
      </c>
      <c r="L10" s="9" t="n">
        <v>6.03</v>
      </c>
    </row>
    <row r="11" spans="1:12">
      <c r="A11" s="4" t="s">
        <v>580</v>
      </c>
    </row>
    <row r="12" spans="1:12">
      <c r="A12" s="3" t="s">
        <v>560</v>
      </c>
    </row>
    <row r="13" spans="1:12">
      <c r="A13" s="4" t="s">
        <v>1097</v>
      </c>
      <c r="B13" s="7" t="n">
        <v>1066.4</v>
      </c>
      <c r="C13" s="7" t="n">
        <v>862.6</v>
      </c>
      <c r="D13" s="7" t="n">
        <v>818.3</v>
      </c>
      <c r="E13" s="7" t="n">
        <v>723.4</v>
      </c>
      <c r="F13" s="7" t="n">
        <v>1059.2</v>
      </c>
      <c r="G13" s="7" t="n">
        <v>805.6</v>
      </c>
      <c r="H13" s="7" t="n">
        <v>846.6</v>
      </c>
      <c r="I13" s="7" t="n">
        <v>783.6</v>
      </c>
    </row>
    <row r="14" spans="1:12">
      <c r="A14" s="4" t="s">
        <v>562</v>
      </c>
      <c r="J14" s="7" t="n">
        <v>3470.7</v>
      </c>
      <c r="K14" s="5" t="n">
        <v>3495</v>
      </c>
      <c r="L14" s="5" t="n">
        <v>3075</v>
      </c>
    </row>
    <row r="15" spans="1:12">
      <c r="A15" s="4" t="s">
        <v>139</v>
      </c>
      <c r="B15" s="8" t="n">
        <v>1002.5</v>
      </c>
      <c r="C15" s="8" t="n">
        <v>848.8</v>
      </c>
      <c r="D15" s="8" t="n">
        <v>819.6</v>
      </c>
      <c r="E15" s="8" t="n">
        <v>752.8</v>
      </c>
      <c r="F15" s="8" t="n">
        <v>971.9</v>
      </c>
      <c r="G15" s="8" t="n">
        <v>794.5</v>
      </c>
      <c r="H15" s="6" t="n">
        <v>848</v>
      </c>
      <c r="I15" s="8" t="n">
        <v>803.6</v>
      </c>
    </row>
    <row r="16" spans="1:12">
      <c r="A16" s="4" t="s">
        <v>1093</v>
      </c>
      <c r="J16" s="6" t="n">
        <v>47</v>
      </c>
      <c r="K16" s="6" t="n">
        <v>77</v>
      </c>
      <c r="L16" s="8" t="n">
        <v>50.6</v>
      </c>
    </row>
    <row r="17" spans="1:12">
      <c r="A17" s="4" t="s">
        <v>581</v>
      </c>
    </row>
    <row r="18" spans="1:12">
      <c r="A18" s="3" t="s">
        <v>560</v>
      </c>
    </row>
    <row r="19" spans="1:12">
      <c r="A19" s="4" t="s">
        <v>1097</v>
      </c>
      <c r="B19" s="8" t="n">
        <v>969.8</v>
      </c>
      <c r="C19" s="8" t="n">
        <v>833.8</v>
      </c>
      <c r="D19" s="8" t="n">
        <v>855.2</v>
      </c>
      <c r="E19" s="8" t="n">
        <v>748.7</v>
      </c>
      <c r="F19" s="8" t="n">
        <v>934.3</v>
      </c>
      <c r="G19" s="6" t="n">
        <v>790</v>
      </c>
      <c r="H19" s="8" t="n">
        <v>812.9</v>
      </c>
      <c r="I19" s="8" t="n">
        <v>711.3</v>
      </c>
    </row>
    <row r="20" spans="1:12">
      <c r="A20" s="4" t="s">
        <v>562</v>
      </c>
      <c r="J20" s="8" t="n">
        <v>3407.5</v>
      </c>
      <c r="K20" s="8" t="n">
        <v>3248.5</v>
      </c>
      <c r="L20" s="8" t="n">
        <v>3007.3</v>
      </c>
    </row>
    <row r="21" spans="1:12">
      <c r="A21" s="4" t="s">
        <v>139</v>
      </c>
      <c r="B21" s="8" t="n">
        <v>900.6</v>
      </c>
      <c r="C21" s="6" t="n">
        <v>803</v>
      </c>
      <c r="D21" s="8" t="n">
        <v>828.6</v>
      </c>
      <c r="E21" s="6" t="n">
        <v>748</v>
      </c>
      <c r="F21" s="8" t="n">
        <v>865.5</v>
      </c>
      <c r="G21" s="8" t="n">
        <v>768.2</v>
      </c>
      <c r="H21" s="8" t="n">
        <v>789.5</v>
      </c>
      <c r="I21" s="8" t="n">
        <v>712.2</v>
      </c>
    </row>
    <row r="22" spans="1:12">
      <c r="A22" s="4" t="s">
        <v>1093</v>
      </c>
      <c r="J22" s="8" t="n">
        <v>127.3</v>
      </c>
      <c r="K22" s="8" t="n">
        <v>113.1</v>
      </c>
      <c r="L22" s="8" t="n">
        <v>117.2</v>
      </c>
    </row>
    <row r="23" spans="1:12">
      <c r="A23" s="4" t="s">
        <v>573</v>
      </c>
    </row>
    <row r="24" spans="1:12">
      <c r="A24" s="3" t="s">
        <v>560</v>
      </c>
    </row>
    <row r="25" spans="1:12">
      <c r="A25" s="4" t="s">
        <v>1097</v>
      </c>
      <c r="B25" s="8" t="n">
        <v>3177.6</v>
      </c>
      <c r="C25" s="8" t="n">
        <v>2687.6</v>
      </c>
      <c r="D25" s="8" t="n">
        <v>2463.6</v>
      </c>
      <c r="E25" s="8" t="n">
        <v>2250.1</v>
      </c>
      <c r="F25" s="8" t="n">
        <v>2745.9</v>
      </c>
      <c r="G25" s="8" t="n">
        <v>2201.6</v>
      </c>
      <c r="H25" s="8" t="n">
        <v>2152.5</v>
      </c>
      <c r="I25" s="6" t="n">
        <v>1941</v>
      </c>
    </row>
    <row r="26" spans="1:12">
      <c r="A26" s="4" t="s">
        <v>562</v>
      </c>
      <c r="J26" s="8" t="n">
        <v>10578.9</v>
      </c>
      <c r="K26" s="6" t="n">
        <v>9041</v>
      </c>
      <c r="L26" s="8" t="n">
        <v>8015.1</v>
      </c>
    </row>
    <row r="27" spans="1:12">
      <c r="A27" s="4" t="s">
        <v>139</v>
      </c>
      <c r="B27" s="8" t="n">
        <v>2923.7</v>
      </c>
      <c r="C27" s="8" t="n">
        <v>2511.2</v>
      </c>
      <c r="D27" s="8" t="n">
        <v>2343.1</v>
      </c>
      <c r="E27" s="8" t="n">
        <v>2189.5</v>
      </c>
      <c r="F27" s="8" t="n">
        <v>2575.6</v>
      </c>
      <c r="G27" s="8" t="n">
        <v>2097.2</v>
      </c>
      <c r="H27" s="8" t="n">
        <v>2051.6</v>
      </c>
      <c r="I27" s="8" t="n">
        <v>1894.7</v>
      </c>
    </row>
    <row r="28" spans="1:12">
      <c r="A28" s="4" t="s">
        <v>1093</v>
      </c>
      <c r="J28" s="8" t="n">
        <v>611.4</v>
      </c>
      <c r="K28" s="8" t="n">
        <v>421.9</v>
      </c>
      <c r="L28" s="8" t="n">
        <v>350.5</v>
      </c>
    </row>
    <row r="29" spans="1:12">
      <c r="A29" s="4" t="s">
        <v>582</v>
      </c>
    </row>
    <row r="30" spans="1:12">
      <c r="A30" s="3" t="s">
        <v>560</v>
      </c>
    </row>
    <row r="31" spans="1:12">
      <c r="A31" s="4" t="s">
        <v>1097</v>
      </c>
      <c r="B31" s="8" t="n">
        <v>186.7</v>
      </c>
      <c r="C31" s="8" t="n">
        <v>111.6</v>
      </c>
      <c r="D31" s="8" t="n">
        <v>129.4</v>
      </c>
      <c r="E31" s="8" t="n">
        <v>98.40000000000001</v>
      </c>
      <c r="F31" s="8" t="n">
        <v>150.3</v>
      </c>
      <c r="G31" s="8" t="n">
        <v>172.6</v>
      </c>
      <c r="H31" s="8" t="n">
        <v>91.7</v>
      </c>
      <c r="I31" s="8" t="n">
        <v>119.3</v>
      </c>
    </row>
    <row r="32" spans="1:12">
      <c r="A32" s="4" t="s">
        <v>562</v>
      </c>
      <c r="J32" s="8" t="n">
        <v>526.1</v>
      </c>
      <c r="K32" s="8" t="n">
        <v>533.9</v>
      </c>
      <c r="L32" s="8" t="n">
        <v>355.8</v>
      </c>
    </row>
    <row r="33" spans="1:12">
      <c r="A33" s="4" t="s">
        <v>139</v>
      </c>
      <c r="B33" s="7" t="n">
        <v>135.3</v>
      </c>
      <c r="C33" s="5" t="n">
        <v>91</v>
      </c>
      <c r="D33" s="7" t="n">
        <v>99.40000000000001</v>
      </c>
      <c r="E33" s="7" t="n">
        <v>86.3</v>
      </c>
      <c r="F33" s="7" t="n">
        <v>118.8</v>
      </c>
      <c r="G33" s="7" t="n">
        <v>115.3</v>
      </c>
      <c r="H33" s="7" t="n">
        <v>75.90000000000001</v>
      </c>
      <c r="I33" s="7" t="n">
        <v>90.2</v>
      </c>
    </row>
    <row r="34" spans="1:12">
      <c r="A34" s="4" t="s">
        <v>1093</v>
      </c>
      <c r="J34" s="8" t="n">
        <v>114.1</v>
      </c>
      <c r="K34" s="8" t="n">
        <v>133.7</v>
      </c>
      <c r="L34" s="7" t="n">
        <v>58.3</v>
      </c>
    </row>
    <row r="35" spans="1:12">
      <c r="A35" s="4" t="s">
        <v>1098</v>
      </c>
    </row>
    <row r="36" spans="1:12">
      <c r="A36" s="3" t="s">
        <v>560</v>
      </c>
    </row>
    <row r="37" spans="1:12">
      <c r="A37" s="4" t="s">
        <v>139</v>
      </c>
      <c r="J37" s="8" t="n">
        <v>17267.8</v>
      </c>
      <c r="K37" s="8" t="n">
        <v>15611.5</v>
      </c>
    </row>
    <row r="38" spans="1:12">
      <c r="A38" s="4" t="s">
        <v>138</v>
      </c>
      <c r="J38" s="8" t="n">
        <v>184.4</v>
      </c>
      <c r="K38" s="8" t="n">
        <v>38.8</v>
      </c>
    </row>
    <row r="39" spans="1:12">
      <c r="A39" s="4" t="s">
        <v>1093</v>
      </c>
      <c r="J39" s="8" t="n">
        <v>715.4</v>
      </c>
      <c r="K39" s="8" t="n">
        <v>706.9</v>
      </c>
    </row>
    <row r="40" spans="1:12">
      <c r="A40" s="4" t="s">
        <v>1094</v>
      </c>
      <c r="J40" s="8" t="n">
        <v>534.4</v>
      </c>
      <c r="K40" s="7" t="n">
        <v>484.1</v>
      </c>
    </row>
    <row r="41" spans="1:12">
      <c r="A41" s="4" t="s">
        <v>1095</v>
      </c>
      <c r="K41" s="9" t="n">
        <v>10.64</v>
      </c>
    </row>
    <row r="42" spans="1:12">
      <c r="A42" s="4" t="s">
        <v>1096</v>
      </c>
      <c r="K42" s="9" t="n">
        <v>10.54</v>
      </c>
    </row>
    <row r="43" spans="1:12">
      <c r="A43" s="4" t="s">
        <v>1099</v>
      </c>
    </row>
    <row r="44" spans="1:12">
      <c r="A44" s="3" t="s">
        <v>560</v>
      </c>
    </row>
    <row r="45" spans="1:12">
      <c r="A45" s="4" t="s">
        <v>1097</v>
      </c>
      <c r="J45" s="8" t="n">
        <v>3470.7</v>
      </c>
      <c r="K45" s="5" t="n">
        <v>3495</v>
      </c>
    </row>
    <row r="46" spans="1:12">
      <c r="A46" s="4" t="s">
        <v>139</v>
      </c>
      <c r="J46" s="8" t="n">
        <v>3423.7</v>
      </c>
      <c r="K46" s="6" t="n">
        <v>3418</v>
      </c>
    </row>
    <row r="47" spans="1:12">
      <c r="A47" s="4" t="s">
        <v>1100</v>
      </c>
    </row>
    <row r="48" spans="1:12">
      <c r="A48" s="3" t="s">
        <v>560</v>
      </c>
    </row>
    <row r="49" spans="1:12">
      <c r="A49" s="4" t="s">
        <v>1097</v>
      </c>
      <c r="J49" s="8" t="n">
        <v>3407.5</v>
      </c>
      <c r="K49" s="8" t="n">
        <v>3248.5</v>
      </c>
    </row>
    <row r="50" spans="1:12">
      <c r="A50" s="4" t="s">
        <v>139</v>
      </c>
      <c r="J50" s="8" t="n">
        <v>3280.2</v>
      </c>
      <c r="K50" s="8" t="n">
        <v>3135.4</v>
      </c>
    </row>
    <row r="51" spans="1:12">
      <c r="A51" s="4" t="s">
        <v>1101</v>
      </c>
    </row>
    <row r="52" spans="1:12">
      <c r="A52" s="3" t="s">
        <v>560</v>
      </c>
    </row>
    <row r="53" spans="1:12">
      <c r="A53" s="4" t="s">
        <v>1097</v>
      </c>
      <c r="J53" s="8" t="n">
        <v>10578.9</v>
      </c>
      <c r="K53" s="6" t="n">
        <v>9041</v>
      </c>
    </row>
    <row r="54" spans="1:12">
      <c r="A54" s="4" t="s">
        <v>139</v>
      </c>
      <c r="J54" s="8" t="n">
        <v>9967.5</v>
      </c>
      <c r="K54" s="8" t="n">
        <v>8619.1</v>
      </c>
    </row>
    <row r="55" spans="1:12">
      <c r="A55" s="4" t="s">
        <v>1102</v>
      </c>
    </row>
    <row r="56" spans="1:12">
      <c r="A56" s="3" t="s">
        <v>560</v>
      </c>
    </row>
    <row r="57" spans="1:12">
      <c r="A57" s="4" t="s">
        <v>1097</v>
      </c>
      <c r="J57" s="8" t="n">
        <v>526.1</v>
      </c>
      <c r="K57" s="8" t="n">
        <v>533.9</v>
      </c>
    </row>
    <row r="58" spans="1:12">
      <c r="A58" s="4" t="s">
        <v>139</v>
      </c>
      <c r="J58" s="5" t="n">
        <v>412</v>
      </c>
      <c r="K58" s="7" t="n">
        <v>400.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08:16Z</dcterms:created>
  <dcterms:modified xmlns:dcterms="http://purl.org/dc/terms/" xmlns:xsi="http://www.w3.org/2001/XMLSchema-instance" xsi:type="dcterms:W3CDTF">2020-02-27T16:08:16Z</dcterms:modified>
</cp:coreProperties>
</file>